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rrection of Income Tax Expens" sheetId="9" state="visible" r:id="rId9"/>
    <sheet xmlns:r="http://schemas.openxmlformats.org/officeDocument/2006/relationships" name="Acquisitions" sheetId="10" state="visible" r:id="rId10"/>
    <sheet xmlns:r="http://schemas.openxmlformats.org/officeDocument/2006/relationships" name="Property and Equipment and Capi" sheetId="11" state="visible" r:id="rId11"/>
    <sheet xmlns:r="http://schemas.openxmlformats.org/officeDocument/2006/relationships" name="Fair Value Measurements" sheetId="12" state="visible" r:id="rId12"/>
    <sheet xmlns:r="http://schemas.openxmlformats.org/officeDocument/2006/relationships" name="Derivatives and Hedging Activi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Variable Interest Entity" sheetId="20" state="visible" r:id="rId20"/>
    <sheet xmlns:r="http://schemas.openxmlformats.org/officeDocument/2006/relationships" name="Revenue" sheetId="21" state="visible" r:id="rId21"/>
    <sheet xmlns:r="http://schemas.openxmlformats.org/officeDocument/2006/relationships" name="Redeemable Non-controlling Inte" sheetId="22" state="visible" r:id="rId22"/>
    <sheet xmlns:r="http://schemas.openxmlformats.org/officeDocument/2006/relationships" name="Income Taxes" sheetId="23" state="visible" r:id="rId23"/>
    <sheet xmlns:r="http://schemas.openxmlformats.org/officeDocument/2006/relationships" name="Severance and Other Exit Cos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pplemental Guarantor Financi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rrection of Income Tax Expe_2" sheetId="32" state="visible" r:id="rId32"/>
    <sheet xmlns:r="http://schemas.openxmlformats.org/officeDocument/2006/relationships" name="Property and Equipment and Ca_2" sheetId="33" state="visible" r:id="rId33"/>
    <sheet xmlns:r="http://schemas.openxmlformats.org/officeDocument/2006/relationships" name="Fair Value Measurements (Tables" sheetId="34" state="visible" r:id="rId34"/>
    <sheet xmlns:r="http://schemas.openxmlformats.org/officeDocument/2006/relationships" name="Goodwill and Other Intangible_2" sheetId="35" state="visible" r:id="rId35"/>
    <sheet xmlns:r="http://schemas.openxmlformats.org/officeDocument/2006/relationships" name="Notes Payable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Revenue (Tables)" sheetId="40" state="visible" r:id="rId40"/>
    <sheet xmlns:r="http://schemas.openxmlformats.org/officeDocument/2006/relationships" name="Severance and Other Exit Costs "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Supplemental Guarantor Financ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Correction of Income Tax Expe_3" sheetId="53" state="visible" r:id="rId53"/>
    <sheet xmlns:r="http://schemas.openxmlformats.org/officeDocument/2006/relationships" name="Correction of Income Tax Expe_4" sheetId="54" state="visible" r:id="rId54"/>
    <sheet xmlns:r="http://schemas.openxmlformats.org/officeDocument/2006/relationships" name="Correction of Income Tax Expe_5" sheetId="55" state="visible" r:id="rId55"/>
    <sheet xmlns:r="http://schemas.openxmlformats.org/officeDocument/2006/relationships" name="Correction of Income Tax Expe_6" sheetId="56" state="visible" r:id="rId56"/>
    <sheet xmlns:r="http://schemas.openxmlformats.org/officeDocument/2006/relationships" name="Acquisitions - Summary of Defer" sheetId="57" state="visible" r:id="rId57"/>
    <sheet xmlns:r="http://schemas.openxmlformats.org/officeDocument/2006/relationships" name="Property and Equipment and Ca_3" sheetId="58" state="visible" r:id="rId58"/>
    <sheet xmlns:r="http://schemas.openxmlformats.org/officeDocument/2006/relationships" name="Property and Equipment and Ca_4" sheetId="59" state="visible" r:id="rId59"/>
    <sheet xmlns:r="http://schemas.openxmlformats.org/officeDocument/2006/relationships" name="Fair Value Measurements - Basis" sheetId="60" state="visible" r:id="rId60"/>
    <sheet xmlns:r="http://schemas.openxmlformats.org/officeDocument/2006/relationships" name="Derivatives And Hedging Activ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vestments - Additional Inform" sheetId="65" state="visible" r:id="rId65"/>
    <sheet xmlns:r="http://schemas.openxmlformats.org/officeDocument/2006/relationships" name="Notes Payable - Schedule of Lon" sheetId="66" state="visible" r:id="rId66"/>
    <sheet xmlns:r="http://schemas.openxmlformats.org/officeDocument/2006/relationships" name="Notes Payable - Additional Info" sheetId="67" state="visible" r:id="rId67"/>
    <sheet xmlns:r="http://schemas.openxmlformats.org/officeDocument/2006/relationships" name="Notes Payable - Schedule of 201" sheetId="68" state="visible" r:id="rId68"/>
    <sheet xmlns:r="http://schemas.openxmlformats.org/officeDocument/2006/relationships" name="Notes Payable-Schedule of 2017 " sheetId="69" state="visible" r:id="rId69"/>
    <sheet xmlns:r="http://schemas.openxmlformats.org/officeDocument/2006/relationships" name="Notes Payable - Schedule of Sen" sheetId="70" state="visible" r:id="rId70"/>
    <sheet xmlns:r="http://schemas.openxmlformats.org/officeDocument/2006/relationships" name="Notes Payable - Summary of Futu" sheetId="71" state="visible" r:id="rId71"/>
    <sheet xmlns:r="http://schemas.openxmlformats.org/officeDocument/2006/relationships" name="Notes Payable - Schedule of Int"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Accumulated Other Comprehensi_3" sheetId="79" state="visible" r:id="rId79"/>
    <sheet xmlns:r="http://schemas.openxmlformats.org/officeDocument/2006/relationships" name="Revenue  - Narrative (Details)" sheetId="80" state="visible" r:id="rId80"/>
    <sheet xmlns:r="http://schemas.openxmlformats.org/officeDocument/2006/relationships" name="Revenue - Disaggregation of Rev" sheetId="81" state="visible" r:id="rId81"/>
    <sheet xmlns:r="http://schemas.openxmlformats.org/officeDocument/2006/relationships" name="Redeemable Non-Controlling In_2" sheetId="82" state="visible" r:id="rId82"/>
    <sheet xmlns:r="http://schemas.openxmlformats.org/officeDocument/2006/relationships" name="Income Taxes - Additional Infor" sheetId="83" state="visible" r:id="rId83"/>
    <sheet xmlns:r="http://schemas.openxmlformats.org/officeDocument/2006/relationships" name="Severance and Other Exit Cost_2" sheetId="84" state="visible" r:id="rId84"/>
    <sheet xmlns:r="http://schemas.openxmlformats.org/officeDocument/2006/relationships" name="Severance and Other Exit Cost_3" sheetId="85" state="visible" r:id="rId85"/>
    <sheet xmlns:r="http://schemas.openxmlformats.org/officeDocument/2006/relationships" name="Severance and Other Exit Cost_4" sheetId="86" state="visible" r:id="rId86"/>
    <sheet xmlns:r="http://schemas.openxmlformats.org/officeDocument/2006/relationships" name="Commitments and Contingencies -" sheetId="87" state="visible" r:id="rId87"/>
    <sheet xmlns:r="http://schemas.openxmlformats.org/officeDocument/2006/relationships" name="Related Party Transactions - Ad" sheetId="88" state="visible" r:id="rId88"/>
    <sheet xmlns:r="http://schemas.openxmlformats.org/officeDocument/2006/relationships" name="Related Party Transactions - Su"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Supplemental Guarantor Financ_3" sheetId="93" state="visible" r:id="rId93"/>
    <sheet xmlns:r="http://schemas.openxmlformats.org/officeDocument/2006/relationships" name="Supplemental Guarantor Financ_4" sheetId="94" state="visible" r:id="rId94"/>
    <sheet xmlns:r="http://schemas.openxmlformats.org/officeDocument/2006/relationships" name="Supplemental Guarantor Financ_5" sheetId="95" state="visible" r:id="rId95"/>
    <sheet xmlns:r="http://schemas.openxmlformats.org/officeDocument/2006/relationships" name="Supplemental Guarantor Financ_6" sheetId="96" state="visible" r:id="rId96"/>
  </sheets>
  <definedNames/>
  <calcPr calcId="124519" fullCalcOnLoad="1"/>
</workbook>
</file>

<file path=xl/sharedStrings.xml><?xml version="1.0" encoding="utf-8"?>
<sst xmlns="http://schemas.openxmlformats.org/spreadsheetml/2006/main" uniqueCount="953">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IGI</t>
  </si>
  <si>
    <t>Entity Registrant Name</t>
  </si>
  <si>
    <t>Endurance International Group Holdings, Inc.</t>
  </si>
  <si>
    <t>Entity Central Index Key</t>
  </si>
  <si>
    <t>Current Fiscal Year End Date</t>
  </si>
  <si>
    <t>--12-31</t>
  </si>
  <si>
    <t>Entity Filer Category</t>
  </si>
  <si>
    <t>Accelerated Filer</t>
  </si>
  <si>
    <t>Entity Emerging Growth Company</t>
  </si>
  <si>
    <t>Entity Small Business</t>
  </si>
  <si>
    <t>Entity Common Stock, Shares Outstanding</t>
  </si>
  <si>
    <t>Consolidated Balance Sheets - USD ($) $ in Thousands</t>
  </si>
  <si>
    <t>Dec. 31, 2017</t>
  </si>
  <si>
    <t>Current assets:</t>
  </si>
  <si>
    <t>Cash and cash equivalents</t>
  </si>
  <si>
    <t>Restricted cash</t>
  </si>
  <si>
    <t>Accounts receivable</t>
  </si>
  <si>
    <t>Prepaid domain name registry fees</t>
  </si>
  <si>
    <t>Prepaid commissions</t>
  </si>
  <si>
    <t>Prepaid expenses and other current assets</t>
  </si>
  <si>
    <t>Total current assets</t>
  </si>
  <si>
    <t>Property and equipment—net</t>
  </si>
  <si>
    <t>Goodwill</t>
  </si>
  <si>
    <t>Other intangible assets—net</t>
  </si>
  <si>
    <t>Deferred financing costs—net</t>
  </si>
  <si>
    <t>Investments</t>
  </si>
  <si>
    <t>Prepaid domain name registry fees, net of current portion</t>
  </si>
  <si>
    <t>Prepaid commissions, net of current portion</t>
  </si>
  <si>
    <t>Other assets</t>
  </si>
  <si>
    <t>Total assets</t>
  </si>
  <si>
    <t>Current liabilities:</t>
  </si>
  <si>
    <t>Accounts payable</t>
  </si>
  <si>
    <t>Accrued expenses</t>
  </si>
  <si>
    <t>Accrued interest</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 net of original issue discounts of $25,811 and $22,445 and deferred financing costs of $37,736 and $33,515, respectively</t>
  </si>
  <si>
    <t>Capital lease obligations—long term</t>
  </si>
  <si>
    <t>Deferred tax liability</t>
  </si>
  <si>
    <t>Deferred consideration—long term</t>
  </si>
  <si>
    <t>Other liabilities</t>
  </si>
  <si>
    <t>Total liabilities</t>
  </si>
  <si>
    <t>Stockholders’ equity:</t>
  </si>
  <si>
    <t>Preferred Stock—par value $0.0001; 5,000,000 shares authorized; no shares issued or outstanding</t>
  </si>
  <si>
    <t>Common Stock—par value $0.0001; 500,000,000 shares authorized; 140,190,695 and 143,306,748 shares issued at December 31, 2017 and September 30, 2018, respectively; 140,190,695 and 143,306,411 outstanding at December 31, 2017 and September 30,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Notes payable-long term original issue discounts, net</t>
  </si>
  <si>
    <t>Deferred financing cos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Sep. 30, 2017</t>
  </si>
  <si>
    <t>Income Statement [Abstract]</t>
  </si>
  <si>
    <t>Revenue</t>
  </si>
  <si>
    <t>Cost of revenue</t>
  </si>
  <si>
    <t>Gross profit</t>
  </si>
  <si>
    <t>Operating expense:</t>
  </si>
  <si>
    <t>Sales and marketing</t>
  </si>
  <si>
    <t>Engineering and development</t>
  </si>
  <si>
    <t>General and administrative</t>
  </si>
  <si>
    <t>Transaction expenses and charges</t>
  </si>
  <si>
    <t>Total operating expense</t>
  </si>
  <si>
    <t>(Loss) income from operations</t>
  </si>
  <si>
    <t>Other income (expense):</t>
  </si>
  <si>
    <t>Other income (expense), net</t>
  </si>
  <si>
    <t>Interest income</t>
  </si>
  <si>
    <t>Interest expense</t>
  </si>
  <si>
    <t>Total other expense—net</t>
  </si>
  <si>
    <t>(Loss) income before income taxes and equity earnings of unconsolidated entities</t>
  </si>
  <si>
    <t>Income tax expense</t>
  </si>
  <si>
    <t>Loss before equity earnings of unconsolidated entities</t>
  </si>
  <si>
    <t>Equity (income) loss of unconsolidated entities, net of tax</t>
  </si>
  <si>
    <t>Net loss</t>
  </si>
  <si>
    <t>Net loss attributable to non-controlling interest</t>
  </si>
  <si>
    <t>Excess accretion of non-controlling interest</t>
  </si>
  <si>
    <t>Total net loss attributable to non-controlling interest</t>
  </si>
  <si>
    <t>Net loss attributable to Endurance International Group Holdings, Inc.</t>
  </si>
  <si>
    <t>Comprehensive income (loss):</t>
  </si>
  <si>
    <t>Foreign currency translation adjustments</t>
  </si>
  <si>
    <t>Unrealized gain (loss) on cash flow hedge, net of taxes of $48 and $256, and $(182) and $626 for the three and nine months ended September 30, 2017 and 2018, respectively</t>
  </si>
  <si>
    <t>Total comprehensive (loss) income</t>
  </si>
  <si>
    <t>Earnings Per Share, Basic and Diluted</t>
  </si>
  <si>
    <t>Basic net income (loss) per share (in usd per share)</t>
  </si>
  <si>
    <t>Diluted net income (loss) per share (in usd per share)</t>
  </si>
  <si>
    <t>Weighted-average common shares used in computing net loss per share attributable to Endurance International Group Holdings, Inc.:</t>
  </si>
  <si>
    <t>Weighted average number of basic shares outstanding (in shares)</t>
  </si>
  <si>
    <t>Weighted average number of diluted shares outstanding (in shares)</t>
  </si>
  <si>
    <t>Consolidated Statements of Operations and Comprehensive Loss (Parenthetical) - USD ($) $ in Thousands</t>
  </si>
  <si>
    <t>Unrealized gain (loss) arising during period, tax</t>
  </si>
  <si>
    <t>Consolidated Statements of Cash Flows - USD ($)</t>
  </si>
  <si>
    <t>Cash flows from operating activities:</t>
  </si>
  <si>
    <t>Adjustments to reconcile net loss to net cash provided by operating activities:</t>
  </si>
  <si>
    <t>Depreciation of property and equipment</t>
  </si>
  <si>
    <t>Amortization of other intangible assets</t>
  </si>
  <si>
    <t>Impairment of long lived assets</t>
  </si>
  <si>
    <t>Impairment of investments</t>
  </si>
  <si>
    <t>Amortization of deferred financing costs</t>
  </si>
  <si>
    <t>Amortization of net present value of deferred consideration</t>
  </si>
  <si>
    <t>Dividend from minority interest</t>
  </si>
  <si>
    <t>Amortization of original issue discounts</t>
  </si>
  <si>
    <t>Stock-based compensation</t>
  </si>
  <si>
    <t>Deferred tax expense (benefit)</t>
  </si>
  <si>
    <t>(Gain) loss on sale of assets</t>
  </si>
  <si>
    <t>(Gain) loss of unconsolidated entities</t>
  </si>
  <si>
    <t>Financing costs expensed</t>
  </si>
  <si>
    <t>Loss on early extinguishment of debt</t>
  </si>
  <si>
    <t>Changes in operating assets and liabilities, net of acquisitions:</t>
  </si>
  <si>
    <t>Accounts payable and accrued expenses</t>
  </si>
  <si>
    <t>Net cash provided by operating activities</t>
  </si>
  <si>
    <t>Cash flows from investing activities:</t>
  </si>
  <si>
    <t>Purchases of property and equipment</t>
  </si>
  <si>
    <t>Proceeds from sale of assets</t>
  </si>
  <si>
    <t>Purchases of intangible assets</t>
  </si>
  <si>
    <t>Net cash used in investing activities</t>
  </si>
  <si>
    <t>Cash flows from financing activities:</t>
  </si>
  <si>
    <t>Proceeds from issuance of term loan and notes, net of original issue discounts</t>
  </si>
  <si>
    <t>Repayments of term loans</t>
  </si>
  <si>
    <t>Payment of financing costs</t>
  </si>
  <si>
    <t>Payment of deferred consideration</t>
  </si>
  <si>
    <t>Payment of redeemable non-controlling interest liability</t>
  </si>
  <si>
    <t>Principal payments on capital lease obligations</t>
  </si>
  <si>
    <t>Proceeds from exercise of stock options</t>
  </si>
  <si>
    <t>Net cash used in financing activities</t>
  </si>
  <si>
    <t>Net effect of exchange rate on cash and cash equivalents and restricted cash</t>
  </si>
  <si>
    <t>Net increase in cash and cash equivalents and restricted cash</t>
  </si>
  <si>
    <t>Cash and cash equivalents and restricted cash:</t>
  </si>
  <si>
    <t>Beginning of period</t>
  </si>
  <si>
    <t>End of period</t>
  </si>
  <si>
    <t>Supplemental cash flow information:</t>
  </si>
  <si>
    <t>Interest paid</t>
  </si>
  <si>
    <t>Income taxes paid</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of a controlling interest in EIG Investors, EIG and EIG's subsidiaries by investment funds and entities affiliated with Warburg Pincus and Goldman, Sachs &amp; Co. on December 22, 2011.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were eliminated on consolidation. Segment Information From the fourth quarter of fiscal year 2016, through the third quarter of fiscal year 2017, the Company had two reportable segments, web presence and email marketing. The Company experienced significant changes in its management structure during fiscal year 2017, including a change in its chief executive officer, who is the Company's chief operating decision maker ("CODM"). The Company's leadership structure has been revised to centralize management of certain domain-focused brands in order to improve overall performance. As a result of these management changes, management has revised internal financial reporting structures, and broken the former web presence segment into two reportable segments, web presence and domains. The Company's third reportable segment, email marketing, remains unchanged. The products and services included in each of the three reportable segments are as follows: Web Presence. The web presence segment consists primarily of the Company's web hosting brands, such as Bluehost and HostGator, and related products such as domain names, website security, website design tools and services, and e-commerce products. Domain.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The email marketing segment consists of Constant Contact email marketing tools and related products and the SinglePlatform digital storefront solution. The Company's segments share certain resources, primarily related to sales and marketing, engineering and general and administrative functions. Management allocates these costs to each respective segment based on a consistently applied methodology, primarily based on a percentage of revenue. The Company has revised amounts reported for gross profit, net loss and adjusted EBITDA for the web presence and the domain segments in the segment disclosures, which impacted fiscal years 2016 and 2017. The amounts reported for the email marketing segment were not impacted. The revisions arose because of an error in the classification of certain domain registration expenses. Domain segment gross profit, net income (loss) and adjusted EBITDA were overstated by $3.0 million for fiscal year 2016, and by $6.9 million for fiscal year 2017, and web presence segment gross profit, net income (loss) and adjusted EBITDA were understated by equal amounts. Consolidated results were not impacted by this misstatement. See Note 21, Segment Information , for further details.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Unaudited Interim Financial Information The accompanying interim consolidated balance sheet as of September 30, 2018 , and the related consolidated statements of operations and comprehensive loss for the three and nine months ended September 30, 2017 and 2018 , cash flows for the nine months ended September 30, 2017 and 2018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8 , results of operations for the three and nine months ended September 30, 2017 and 2018 and cash flows for the nine months ended September 30, 2017 and 2018 . The consolidated results in the consolidated statements of operations and comprehensive loss are not necessarily indicative of the results of operations to be expected for the full fiscal year ending December 31, 2018 . Cash Equivalents Cash and cash equivalents include all highly liquid investments with remaining maturities of three months or less at the date of purchase. Restricted Cash Restricted cash is composed of certificates of deposit and cash held by merchant banks and payment processors, which provide collateral against any chargebacks, fees, or other items that may be charged back to the Company by credit card companies and other merchants, and collateral for certain facility leases.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 Derivative Instruments and Hedging Activities FASB Accounting Standards Codification ("ASC") 815, Derivatives and Hedging,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use software under the provisions of ASC 350-40, Internal-Use Software. Accordingly, certain costs to develop internal-use computer software are capitalized, provided these costs are expected to be recoverable. During the three and nine months ended September 30, 2017 , the Company capitalized internal-use software development costs of $2.2 million and $8.4 million , respectively. During the three and nine months ended September 30, 2018 , the Company capitalized internal-use software costs of $2.8 million and $7.1 million , respectively. 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Company's business, a significant adverse change in agreements that would materially affect reported operating results, business climate or operational performance of the business and an adverse action or assessment by a regulator. Additionally, a reorganization or change in the number of reporting units could result in the reassignment of goodwill between reporting units and may trigger an impairment assessment. In accordance with ASC 350, Intangibles—Goodwill and Other , or ASC 350, the Company is required to review goodwill by reporting unit for impairment at least annually or more often if there are indicators of impairment present. Under U.S. GAAP, a reporting unit is either the equivalent of, or one level below, an operating segment. The Company has historically performed its annual goodwill test as of December 31 of each fiscal year. As a result of changes in the Company’s management structure during fiscal year 2017, including the change in its chief executive officer / CODM, the Company has revised its internal financial reporting structure, which has resulted in a change to its reporting units. The Company has identified a total of ten reporting units under the new structure. With the increase in reporting units, the Company determined that more time would be required to perform future goodwill impairment tests, and as a result, decided to accelerate its annual goodwill impairment test date to October 31 of each fiscal year, starting with the fiscal year 2017 test. Before testing goodwill at October 31, 2017, the Company allocated assets and liabilities to their respective reporting units. Goodwill was allocated to each reporting unit in accordance with ASC 350-20-40, which requires that goodwill be allocated based on the relative fair values of each reporting unit. After completing this valuation process, the Company allocated goodwill to seven reporting units. The Company did not allocate any goodwill to three smaller reporting units that were determined to have no material fair value.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fair value of each reporting unit is determined by the income approach. The Company also compared the fair value from the income approach to a market based approach to validate that the value derived from the income approach was reasonable. For the income approach, fair value is determined based on the present value of estimated future after-tax cash flows, discounted at an appropriate risk adjusted rate. The Company uses internal forecasts to estimate future after-tax cash flows, which includes an estimate of long-term future growth rates based on the long-term outlook for each reporting unit. Actual results may differ from those assumed in each forecast. The Company derives discount rates using a capital asset pricing model and analyzing published rates for industries relevant to the reporting units to estimate the weighted average cost of capital. The Company uses discount rates that are commensurate with the risks and uncertainty inherent in the business and in internally developed forecasts. For fiscal year 2017, the Company used a discount rate of 10.0% , and also performed sensitivity analysis on the discount rates. For the market approach validation, values were derived based on valuation multiples from sales of comparable companies. The Company has also early adopted the provisions of ASU 2017-4, which eliminates the second step of the goodwill impairment test. As a result, the goodwill impairment test as of October 31, 2017 includes only one step, which is a comparison of the carrying value of each reporting unit to its fair value, and any excess carrying value, up to the amount of goodwill allocated to that reporting unit, is impaired. The goodwill impairment test as of October 31, 2017 resulted in a $12.1 million impairment of goodwill to the Company's domain monetization reporting unit within the domain segment. The impairment is a direct result of a more rapid decline in domain parking revenue than originally expected, and to a lesser extent, reduced sales of premium domain names. Goodwill for this reporting unit has been completely impaired. Goodwill allocated to the other six reporting units was not impaired. Goodwill as of December 31, 2017 was $1,850.6 million . Approximately $1,820.7 million of this goodwill relates to reporting units where fair value exceeds the carrying value of the respective reporting unit by at least 20% . One reporting unit, the domain.com reporting unit within the domain segment, has a goodwill balance of $29.9 million , and a fair value that exceeds its carrying value by 6% . The Company has one reporting unit, the cloud backup reporting unit within the web presence segment, that has a negative carrying value and has been allocated $2.3 million of goodwill. During the quarter ended March 31, 2018, the Company further adjusted management responsibilities regarding certain reporting units, which resulted in additional adjustments to internal financial reporting structures. The total number of reporting units remains at ten , however, goodwill was reallocated between reporting units as a result of this change. The Company estimated the amount of goodwill to be reallocated at $48.0 million . The Company tested goodwill for impairment based on the goodwill reallocation. No impairment charge was identified as a result of this test. Goodwill as of September 30, 2018 is $1,849.3 million . The carrying value of goodwill that was allocated to the domain, email marketing and web presence reporting segments was $ 29.9 million , $604.3 million and $1,215.1 million , respectively. For the three and nine months ended September 30, 2018 , no impairment triggering events were identified and no impairment has been recorded.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three and nine months ended September 30, 2017, the Company recognized an impairment charge of $13.8 million relating to certain domain name intangible assets acquired in 2014, which was recorded in cost of revenue in the consolidated statements of operations and comprehensive loss. The impairment resulted from diminished cash flows associated with this intangible asset. No such impairment losses have been identified in the three and nine months ended September 30, 2018.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in connection with business combination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No impairment loss was identified during the nine months ended September 30, 2017 and 2018. Revenue Recognition In May 2014, the FASB issued ASU No. 2014-09, Revenue from Contracts with Customers (Topic 606) , or ASU 2014-09 or ASC 606,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site hosting and related add-ons, search engine optimization (SEO) services, domain registration services and email marketing. Website hosting gives subscribers access to an environment where the Company hosts a customer’s website. The related contract terms are generally for one year , but can range from 30 days to 3 years . Website hosting services are typically sold in bundled offerings that include website hosting, domain registration services and various add-ons. The Company recognizes revenue for website hosting and domain registration services over the term of the contract. The main add-on services related to website hosting are domain privacy, secure sockets layer (SSL) security, site backup and restoration, and website builder tools. These services may be included in website hosting bundles, or they may be purchased on a standalone basis. Certain add-on services are provided by third parties. In cases where the Company is acting as an agent for the sale of third party add-on services, the Company recognizes revenue on a net basis at the time of sale. In cases where the Company is acting as a principal for the sale of third 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 party registrar to perform these duties. Domain registration services are generally annual subscriptions, but can cover multiple years. Revenue for these services is recognized over time. Email marketing services provide subscribers with a cloud 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 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 per click ("PPC")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For most of the Company’s performance obligations, the customer simultaneously receives and consumes the service over a period of time as the Company performs the service, resulting in the recognition of revenue over the subscription period. This method provides an appropriate depiction of the timing of the transfer of services to the customer. In limited instances, the customer obtains control of the promised service at a point in time, with no future obligations on the part of the Company. In these instances, the Company recognizes revenue at the point in time control is transferred. The contracts that the Company enters into typically do not contain any variable or non-cash considerations. The Company maintains a reserve for refunds and chargebacks related to revenue that has been recognized and is expected to be refunded, as calculated based on observed historical trends. The Company had a refund and chargeback reserve of $0.5 million and $0.3 million as of December 31, 2017 and September 30, 2018 , respectively. The portion of deferred revenue that is expected to be refunded at December 31, 2017 and September 30, 2018 was $1.8 million and $1.8 million , respectively. Based on refund history, approximately 83% of all refunds happen in the same fiscal month that the contract starts or renews, and approximately 96% of all refunds happen within 45 days of the contract start or renewal date. The Company did not apply any practical expedients during its adoption of ASC 606. The Company elected to use the portfolio method in the calculation of the deferred contract assets. Contracts with Multiple Performance Obligations A considerable amount of the Company’s revenue is generated from transactions that are contracts with customers that may include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generally based on the price charged to customers. Hosting services, domain name registrations, and other cloud-based products and services have distinct performance obligations and are often sold separately. If the promise is not distinct and therefore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mance obligations based on a relative selling price hierarchy. The Company determines the relative selling price for a performance obligation based on standalone selling price (“SSP”). The Company determines SSP by considering its observed standalone selling prices, competitive prices in the marketplace and management judgment; these standalone selling prices may vary depending upon the particular facts and circumstances related to each deliverable. The Company analyzes the standalone selling prices used in its allocation of transaction amount, at a minimum, on a quarterly basis. Deferred Revenue The Company records deferred revenue when cash payments are received or are due in advance of the Company’s performance, including amounts that are refundable. The change in the deferred revenue balance for the nine months ended September 30, 2018 is primarily driven by cash payments received or due in advance of the Company satisfying its performance obligations, offset by $331.9 million of revenue recognized that were included in the deferred revenue balance at the beginning of the period. The following table provides a reconciliation of the Company's deferred revenue as of September 30, 2018 : Short-term Long-term (in thousands) Balance at December 31, 2017 $ 361,940 $ 90,972 Effect of adoption of ASC 606 to balances at December 31, 2017 20,275 2,882 Recognition of the beginning deferred revenue into revenue, as a result of performance obligations satisfied (331,939 ) — Cash received in advance during the period 657,821 193,119 Recognition of cash received in the period into revenue, as a result of performance obligations satisfied (518,087 ) — Reclassification between short-term and long-term 190,554 (190,554 ) Balance at September 30, 2018 $ 380,564 $ 96,419 The difference between the opening and closing balances of the Company’s deferred liabilities primarily results from the timing difference between the Company’s performance and the customer’s payment. During the nine months ended September 30, 2018 , the Company recognized $331.9 million and $0.0 million , respectively, from beginning deferred revenue current and long-term balances existing at December 31, 2017 . The Company did not recognize any revenue from performance obligations satisfied in prior periods. The following table provides the remaining performance obligation amounts as of September 30, 2018 . These amounts are equivalent to the ending deferred revenue balance of $477.0 million , which includes both short and long-term amounts: Web presence Email marketing Domain Total (in thousands) Remaining performance obligation, short-term $ 265,984 $ 55,055 $ 59,525 $ 380,564 Remainin</t>
  </si>
  <si>
    <t>Correction of Income Tax Expense - Fiscal Year 2018</t>
  </si>
  <si>
    <t>Accounting Changes and Error Corrections [Abstract]</t>
  </si>
  <si>
    <t>Correction of Income Tax Expense - Fiscal Year 2018 The Company has revised its deferred income tax provision for the first and second quarter of 2018 to reflect a revision that favorably impacted net income (loss) for these periods. During fiscal year 2017, the Company began a process to reorganize, and in some instances, eliminate legal entities associated with certain products introduced in 2015 and 2016. This reorganization is expected to provide tax benefits, as the Company can deduct losses on the investments in these entities in its U.S. income tax filings. After further review of these losses, the Company has determined that a significant portion of these losses should have been reflected in its 2017 income tax provision calculations. The Company has increased its net operating loss ("NOL") carry-forwards available to offset future U.S. federal taxable income from $157.6 million as of December 31, 2017, to $236.3 million . Additionally, NOL carry-forwards available to offset future state taxable income were increased from $128.6 million as of December 31, 2017, to $168.3 million . These changes in NOL carry-forwards did not impact the actual income tax provision recorded in 2017; however, due to the changes enacted in the 2017 Tax Cuts and Jobs Act, the manner in which net operating loss carry-forwards are handled does impact the Company's 2018 provision for non-cash deferred income taxes. The impact of this revision on the Company’s financial statements as originally filed for the first and second quarter of fiscal year 2018 is detailed below. The following table represents the impact of the income statement revision to the first and second quarters of 2018 due to the revised deferred income tax provision (in thousands, except per share data): Three Months Ended March 31, 2018 Three Months Ended June 30, 2018 Originally Filed Adjustment Revised Originally Filed Adjustment Revised Loss before income taxes and equity earnings of unconsolidated subsidiaries $ (4,444 ) $ — $ (4,444 ) $ (344 ) $ — $ (344 ) Income tax expense (benefit) 2,617 (4,560 ) (1,943 ) 1,650 (2,596 ) (946 ) Loss before equity earnings of unconsolidated subsidiaries (7,061 ) $ 4,560 $ (2,501 ) (1,994 ) $ 2,596 $ 602 Equity (income) loss of unconsolidated subsidiaries 27 — 27 $ (25 ) (25 ) Net income (loss) $ (7,088 ) $ 4,560 $ (2,528 ) $ (1,969 ) $ 2,596 $ 627 Comprehensive income (loss) Foreign currency translation 580 — 580 (2,425 ) — (2,425 ) Unrealized (gain) loss on cash flow hedge, net of tax 1,041 — 1,041 144 — 144 Total comprehensive loss $ (5,467 ) $ 4,560 $ (907 ) $ (4,250 ) $ 2,596 $ (1,654 ) Basic net income (loss) per share $ (0.05 ) $ 0.03 $ (0.02 ) $ (0.01 ) $ 0.01 $0.00 Diluted net income (loss) per share $ (0.05 ) $ 0.03 $ (0.02 ) $ (0.01 ) $ 0.01 $0.00 Weighted-average common shares used in computing net income (loss) per share Basic 140,361,982 — 140,361,982 142,340,561 — 142,340,561 Diluted 140,361,982 — 140,361,982 142,340,561 2,361,441 144,702,002 Six Months Ended June 30, 2018 Originally Filed Adjustment Revised Loss before income taxes and equity earnings of unconsolidated subsidiaries $ (4,788 ) $ — $ (4,788 ) Income tax expense (benefit) 4,267 (7,156 ) (2,889 ) Loss before equity earnings of unconsolidated subsidiaries (9,055 ) 7,156 (1,899 ) Equity (income) loss of unconsolidated subsidiaries 2 — 2 Net income (loss) (9,057 ) 7,156 $ (1,901 ) Comprehensive income (loss) Foreign currency translation (1,845 ) — (1,845 ) Unrealized gain on cash flow hedge, net of tax 1,184 — 1,184 Total comprehensive loss (9,718 ) 7,156 $ (2,562 ) Basic net income (loss) per share $ (0.06 ) $ 0.05 $ (0.01 ) Diluted net income (loss) per share $ (0.06 ) $ 0.05 $ (0.01 ) Weighted-average common shares used in computing net income (loss) per share Basic 141,356,567 — 141,356,567 Diluted 141,356,567 — 141,356,567 The following table represents the impact of the revised deferred income tax provision on the impacted balance sheet accounts as of the dates shown (in thousands): March 31, 2018 June 30, 2018 Originally Filed Adjustment Revised Originally Filed Adjustment Revised Deferred tax liability $ 27,679 $ (4,560 ) $ 23,119 $ 29,897 $ (7,156 ) $ 22,741 Total liabilities 2,533,619 (4,560 ) 2,529,059 2,490,106 (7,156 ) 2,482,950 Accumulated deficit (795,206 ) 4,560 (790,646 ) (797,175 ) 7,156 (790,019 ) Total stockholders' equity 144,189 4,560 148,749 147,759 7,156 154,915 Total liabilities and stockholders' equity 2,677,808 — 2,677,808 2,637,865 — 2,637,865 The following table represents the impact of the revised deferred income tax provision on the impacted lines of the statement of cash flows for the periods shown (in thousands): Three Months Ended March 31, 2018 Six Months Ended June 30, 2018 Originally Filed Adjustment Revised Originally Filed Adjustment Revised Net income (loss) $ (7,088 ) $ 4,560 $ (2,528 ) $ (9,057 ) $ 7,156 $ (1,901 ) Deferred tax expense 492 (4,560 ) (4,068 ) 2,672 (7,156 ) (4,484 ) Net cash provided by operating activities 52,360 — 52,360 82,252 — 82,252</t>
  </si>
  <si>
    <t>Acquisitions</t>
  </si>
  <si>
    <t>Business Combinations [Abstract]</t>
  </si>
  <si>
    <t>Acquisitions The Company did not make any acquisitions during the three and nine months ended September 30, 2017 and 2018. The Company has a remaining deferred consideration liability related to its acquisition of AppMachine B.V., which had taken place in 2016. Deferred consideration at December 31, 2017 related to AppMachine was $7.9 million , of which, $4.4 million was classified as short-term. Deferred consideration at September 30, 2018 related to AppMachine was $3.7 million , of which $2.4 million was classified as short-term.</t>
  </si>
  <si>
    <t>Property and Equipment and Capital Lease Obligations</t>
  </si>
  <si>
    <t>Property, Plant and Equipment [Abstract]</t>
  </si>
  <si>
    <t>Property and Equipment and Capital Lease Obligations Components of property and equipment consisted of the following: December 31, 2017 September 30, 2018 (in thousands) Land $ 790 $ 790 Building 5,037 7,294 Software 82,618 88,376 Computers and office equipment 153,273 158,188 Furniture and fixtures 18,825 19,259 Leasehold improvements 22,260 19,672 Construction in process 3,800 2,215 Property and equipment—at cost 286,603 295,794 Less accumulated depreciation (191,151 ) (216,479 ) Property and equipment—net $ 95,452 $ 79,315 Depreciation expense related to property and equipment for the three months ended September 30, 2017 and 2018 was $13.6 million and $11.9 million , respectively. Depreciation expense related to property and equipment for the nine months ended September 30, 2017 and 2018 was $40.7 million and $36.8 million , respectively. Property under capital lease with a cost basis of $ 15.5 million was included in software as of September 30, 2018 . The net carrying value of property under capital lease as of September 30, 2018 was $10.6 million .</t>
  </si>
  <si>
    <t>Fair Value Measurements</t>
  </si>
  <si>
    <t>Fair Value Disclosures [Abstract]</t>
  </si>
  <si>
    <t>Fair Value Measurements The following valuation hierarchy is used for disclosure of the valuation inputs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7 and September 30, 2018 , the Company’s financial assets required to be measured on a recurring basis consist of the 2015 interest rate cap and the 2018 interest rate cap. The Company has classified these interest rate caps, which are discussed in Note 7 below, within Level 2 of the fair value hierarchy. Basis of Fair Value Measurements Balance Quoted Prices in Active Markets for Identical Items (Level 1) Significant Other Observable Inputs (Level 2) Significant Unobservable Inputs (Level 3) (in thousands) Balance at December 31, 2017 Financial assets: Interest rate cap (included in other assets) $ 452 — $ 452 $ — Total financial assets $ 452 $ — $ 452 $ — Balance at September 30, 2018 Financial assets: Interest rate caps (included in other assets) $ 6,863 — $ 6,863 $ — Total financial assets $ 6,863 $ — $ 6,863 $ —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has entered into two three -year interest rate caps as part of its risk management strategy. The interest rate caps, designated as cash flow hedges of interest rate risk, provide for the payment to the Company of variable amounts if interest rates rise above the strike rate on the contract in exchange for an upfront premium. Therefore, these derivatives limit the Company’s exposure if the interest rate rises, but also allow the Company to benefit when the interest rate falls. The changes in the fair value of derivatives that qualify as cash flow hedges is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In December 2015, the Company entered into a three-year interest rate cap with $500.0 million notional value outstanding. This interest rate cap was effective beginning on February 29, 2016. The fair value of this interest rate contract included in other assets on the consolidated balance sheet as of September 30, 2018 was $1.0 million , and the Company recognized $0.6 million and $1.2 million of interest expense, respectively, in the Company’s consolidated statement of operations for the three and nine months ended September 30, 2018 . The Company recognized a $1.9 million gain, net of a tax expense of $0.1 million , in AOCI for the nine months ended September 30, 2018 . The Company estimates that a cumulative amount of $0.1 million will be reclassified from AOCI to interest expense (as an increase to interest expense) in the next twelve months. In June 2018, the Company entered into a three -year interest rate cap with $800.0 million notional value outstanding. This interest rate cap was effective beginning on August 28, 2018. The fair value of this interest rate contract included in other assets on the consolidated balance sheet as of September 30, 2018 was $5.9 million , and the Company recognized $0.4 million and $0.5 million , respectively, of interest expense in the Company’s consolidated statement of operations for the three and nine months ended September 30, 2018 . The Company recognized a $0.7 million gain, net of a tax expense of $0.2 million , in AOCI for the nine months ended September 30, 2018 . The Company estimates that $1.7 million will be reclassified from AOCI to interest expense (as an increase to interest expense) in the next twelve months.</t>
  </si>
  <si>
    <t>Goodwill and Other Intangible Assets</t>
  </si>
  <si>
    <t>Goodwill and Intangible Assets Disclosure [Abstract]</t>
  </si>
  <si>
    <t>Goodwill and Other Intangible Assets The following table summarizes the changes in the Company’s goodwill balances from December 31, 2017 to September 30, 2018 : Web Presence Email Marketing Domain Total (in thousands) Goodwill balance at December 31, 2017 $ 1,216,419 $ 604,305 $ 29,858 $ 1,850,582 Foreign translation impact (1,318 ) — — (1,318 ) Goodwill balance at September 30, 2018 $ 1,215,101 $ 604,305 $ 29,858 $ 1,849,264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At December 31, 2017 , other intangible assets consisted of the following: Gross Carrying Amount Accumulated Amortization Net Carrying Amount Weighted Average Useful Life (dollars in thousands) Developed technology $ 285,911 $ 149,514 $ 136,397 7 years Subscriber relationships 659,732 431,938 227,794 7 years Trade-names 134,054 73,019 61,035 8 years Intellectual property 34,313 27,336 6,977 5 years Domain names available for sale 30,458 7,221 23,237 Indefinite Total December 31, 2017 $ 1,144,468 $ 689,028 $ 455,440 During the nine months ended September 30, 2017 and 2018 , there were no impairment charges of intangible assets. At September 30, 2018 , other intangible assets consisted of the following: Gross Carrying Amount Accumulated Amortization Net Carrying Amount Weighted Average Useful Life (dollars in thousands) Developed technology $ 284,312 $ 173,203 $ 111,109 7 years Subscriber relationships 659,376 472,625 186,751 7 years Trade-names 134,046 81,740 52,306 8 years Intellectual property 34,306 28,566 5,740 5 years Domain names available for sale 30,855 9,091 21,764 Indefinite Total September 30, 2018 $ 1,142,895 $ 765,225 $ 377,670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consolidated statement of operations and comprehensive loss in the aggregate amounts of $35.3 million and $26.2 million for the three months ended September 30, 2017 and 2018 , respectively. The Company's amortization expense is included in cost of revenue in the aggregate amounts of $104.6 million and $77.9 million for the nine months ended September 30, 2017 and 2018 , respectively.</t>
  </si>
  <si>
    <t>Investments, Debt and Equity Securities [Abstract]</t>
  </si>
  <si>
    <t>Investments As of December 31, 2017 and September 30, 2018 , the Company’s carrying value of investments in privately-held companies was $15.3 million and $15.3 million , respectively. In January 2012, the Company made an initial investment of $ 0.3 million to acquire a 25% interest in BlueZone Labs, LLC (“BlueZone”), a provider of “do-it-yourself” tools and managed search engine optimization services. The Company also has an agreement with BlueZone to purchase products and services. During the three months ended September 30, 2017 and 2018 , the Company purchased $ 0.4 million and $ 0.2 million , respectively, of products and services from BlueZone, which is included in cost of revenue in the Company’s consolidated statements of operations and comprehensive loss. During the nine months ended September 30, 2017 and 2018, the Company purchased $1.3 million and $0.9 million , respectively, of products and services from BlueZone, which is included in cost of revenue in the Company's consolidated statements of operations and comprehensive loss. As of December 31, 2017 and September 30, 2018 , $ 0.1 million and $ 0.0 million , respectively, relating to the Company’s investment in BlueZone was included in accounts payable and accrued expense in the Company’s consolidated balance sheet. As of December 31, 2017 and September 30, 2018 , $ 0.7 million and $ 0.1 million , respectively, relating to the Company’s investment in BlueZone was included in prepaid expenses and other current assets in the Company’s consolidated balance sheet. The investment is accounted for using the measurement alternative under ASU 2016-01 , Financial Instruments - Overall , as fair value is not readily available. In May 2014, the Company made a strategic investment of $ 15.0 million in Automattic, Inc. (“Automattic”), which provides content management systems associated with WordPress. The investment represents less than 5% of the outstanding shares of Automattic and better aligns the Company with an important partner. The investment is accounted for using the measurement alternative under ASU 2016-01 as fair value is not readily available. 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loss. The amount of (income) loss recognized from these investments in all periods presented in the Company's consolidated statement of operations has not been material for any of those periods.From time to time, the Company may make new and follow-on investments and may receive distributions from investee companies. As of September 30, 2018 , the Company was not obligated to fund any follow-on investments in these investee companies. As of September 30, 2018 , the Company did not have an equity method investment in which the Company’s proportionate share of the investee’s net income or loss exceeded 10% of the Company’s consolidated assets or income from continuing operations.</t>
  </si>
  <si>
    <t>Notes Payable</t>
  </si>
  <si>
    <t>Debt Disclosure [Abstract]</t>
  </si>
  <si>
    <t>Notes Payable At December 31, 2017 and September 30, 2018 , notes payable, net of original issuance discounts (sometimes referred to as "OID") and deferred financing costs, consisted of the following: At December 31, 2017 At September 30, 2018 (in thousands) 2018 First Lien Term Loan $ — $ 1,493,131 2017 First Lien Term Loan 1,563,197 — Notes 329,048 330,911 Revolving credit facilities — — Total notes payable 1,892,245 1,824,042 Current portion of notes payable 33,945 31,606 Notes payable - long term $ 1,858,300 $ 1,792,436 2018 First Lien Term Loan Facility In connection with the Company's June 20, 2018 refinancing of its then-outstanding term loan (the "2018 Refinancing"), the Company entered into its current first lien term loan facility (the "2018 Term Loan") with an original balance of $1,580.3 million and a maturity date of February 9, 2023. As of September 30, 2018 , the 2018 Term Loan had an outstanding balance of: At September 30, 2018 (in thousands) 2018 First Lien Term Loan $ 1,530,002 Unamortized deferred financing costs (19,594 ) Unamortized original issue discount (17,277 ) Net 2018 First Lien Term Loan 1,493,131 Current portion of 2018 First Lien Term Loan 31,606 2018 First Lien Term Loan - long term $ 1,461,525 The 2018 Term Loan was issued at par and automatically bears interest at an alternate base rate unless the Company gives notice to opt for the LIBOR-based interest rate. The LIBOR-based interest rate for the 2018 Term Loan is 3.75% per annum plus the greater of an adjusted LIBOR and 1.00% . The alternate base rate for the 2018 Term Loan is 2.75% per annum plus the greatest of the prime rate, the federal funds effective rate plus 0.50% , an adjusted LIBOR for a one-month interest period plus 1.00% , and 2.00% . The 2018 Term Loan requires quarterly mandatory repayments of principal. During the nine months ended September 30, 2018 , following the 2018 Refinancing, the Company made two mandatory repayments of $7.9 million each, one voluntary prepayment of $17.0 million and one voluntary prepayment of $17.5 million . Interest is payable on maturity of the elected interest period for a term loan with a LIBOR-based interest rate, which interest period can be one, two, three or six months. Interest is payable at the end of each fiscal quarter for a term loan with an alternate base rate. 2017 First Lien Term Loan Facility The Company's prior first lien term loan facility (the "2017 Term Loan") was entered into in connection with the Company's June 14, 2017 refinancing of its then-outstanding term loans (the "2017 Refinancing"). The 2017 Term Loan had an original balance of $1,697.3 million and a maturity date of February 9, 2023. As of December 31, 2017 and September 30, 2018 , the 2017 Term Loan had an outstanding balance of: At December 31, 2017 At September 30, 2018 (in thousands) 2017 First Lien Term Loan $ 1,605,792 $ — Unamortized deferred financing costs (22,456 ) — Unamortized original issue discount (20,139 ) — Net 2017 First Lien Term Loan 1,563,197 — Current portion of 2017 First Lien Term Loan 33,945 — 2017 First Lien Term Loan - long term $ 1,529,252 $ — The 2017 Term Loan was issued at a price of 99.75% of par and automatically bore interest at an alternate base rate unless the Company gave notice to opt for the LIBOR-based interest rate. The LIBOR-based interest rate for the 2017 Term Loan was 4.00% per annum plus the greater of an adjusted LIBOR and 1.00% . The alternate base rate for the 2017 Term Loan was 3.00% per annum plus the greatest of the prime rate, the federal funds effective rate plus 0.50% , an adjusted LIBOR for a one-month interest period plus 1.00% , and 2.00% . The 2017 Term Loan required quarterly mandatory repayments of principal. During the nine months ended September 30, 2018 , prior to the 2018 Refinancing, the Company made one mandatory repayment of $8.5 million and one voluntary repayment of $17.0 million . Interest was payable on maturity of the elected interest period for a term loan with a LIBOR-based interest rate, which interest period could be one, two, three or six months. Interest was payable at the end of each fiscal quarter for a term loan with an alternate base rate. As part of the 2018 Refinancing, the Company refinanced the then-outstanding 2017 Term Loan balance of $1,580.3 million . Revolving Credit Facility In connection with the Company's February 9, 2016 acquisition of Constant Contact and the related financing of that transaction (the "Constant Contact Financing"), the Company entered into a revolving credit facility (the “2016 Revolver”) that replaced the Company's prior revolving credit facility. The 2016 Revolver has an aggregate available amount of $165.0 million . As of December 31, 2017 and September 30, 2018, the Company did not have any balances outstanding under the 2016 Revolver and the full amount of the facility was unused and available. In June 2018, the Company extended the maturity of a portion of the 2016 Revolver. The 2016 Revolver consists of a non-extended tranche of approximately $58.8 million and an extended tranche of approximately $106.2 million . The non-extended tranche has a maturity date of February 9, 2021. The extended tranche has a maturity date of June 20, 2023, with a "springing" maturity date of November 10, 2022 if the 2018 Term Loan has not been repaid in full or otherwise extended to September 19, 2023 or later prior to November 10, 2022. The Company has the ability to draw down against the 2016 Revolver using a LIBOR-based interest rate or an alternate base rate. The LIBOR-based interest rate for a non-extended revolving loan is 4.0% per annum (subject to a leverage-based step-down) and for an extended revolving loan is 3.25% per annum (subject to a leverage-based step-down), in each case plus an adjusted LIBOR for a selected interest period. The alternate base rate for a non-extended revolving loan is 3.0% per annum (subject to a leverage-based step-down) and for an extended revolving loan is 2.25% per annum (subject to a leverage-based step-down), in each case plus the greatest of the prime rate, the federal funds rate plus 0.50% and an adjusted LIBOR or a one-month interest period plus 1.00% . There is also a non-refundable commitment fee, equal to 0.50% per annum (subject to a leverage-based step-down) of the daily unused principal amount of the 2016 Revolver, which is payable in arrears on the last day of each fiscal quarter. Interest is payable on maturity of the elected interest period for a revolver loan with a LIBOR-based interest rate, which interest period can be one, two, three or six months. Interest is payable at the end of each fiscal quarter for a revolver loan with an alternate base rate. Senior Notes In connection with the Constant Contact Financing, EIG Investors issued $350.0 million aggregate principal amount of senior notes (the "Senior Notes") with a maturity date of February 1, 2024. The Senior Notes were issued at a price of 98.065% of par and bear interest at the rate of 10.875% per annum. The Senior Notes have been fully and unconditionally guaranteed, on a senior unsecured basis, by the Company and its subsidiaries that guarantee the 2018 Term Loan and the 2016 Revolver (including Constant Contact and certain of its subsidiaries). The Company has the right to redeem all or a part of the Senior Notes at any time for a premium which is based on the applicable redemption date. As of December 31, 2017 and September 30, 2018 , the Senior Notes had an outstanding balance of: At December 31, 2017 At September 30, 2018 (in thousands) Senior Notes $ 350,000 $ 350,000 Unamortized deferred financing costs (15,280 ) (13,921 ) Unamortized original issuance discount (5,672 ) (5,168 ) Net Senior Notes 329,048 330,911 Current portion of Senior Notes — — Senior Notes - long term $ 329,048 $ 330,911 Interest on the Senior Notes is payable twice a year, on August 1 and February 1. On January 30, 2017, the Company completed a registered exchange offer for the Senior Notes, as required under the registration rights agreement it entered into with the initial purchasers of the Senior Notes. All of the $350.0 million aggregate principal amount of the Senior Notes was validly tendered for exchange as part of this exchange offer. Maturity of Notes Payable The maturity of the notes payable at September 30, 2018 is as follows: Amounts maturing in: (in thousands) (Remainder of) 2018 $ 7,902 2019 31,606 2020 31,606 2021 31,606 2022 31,606 Thereafter 1,745,676 Total $ 1,880,002 Interest The Company recorded $35.8 million and $37.5 million in interest expense for the three months ended September 30, 2017 and 2018 , respectively, and $121.0 million and $111.9 million for the nine months ended September 30, 2017 and 2018 , respectively. The following table provides a summary of interest rates and interest expense for the three and nine months ended September 30, 2017 and 2018 : Three Months Ended September 30, 2017 Three Months Ended September 30, 2018 Nine Months Ended September 30, 2017 Nine Months Ended September 30, 2018 (percentage per annum) Interest rate—LIBOR 5.14%-5.32% 5.81%-6.07% 5.14%-6.68% 5.46%-6.32% Interest rate—reference * * * * Interest rate—Senior Notes 10.875 % 10.875 % 10.875 % 10.875 % Non-refundable fee—unused facility 0.50 % 0.50 % 0.50 % 0.50 % (dollars in thousands) Interest expense and service fees $ 32,551 $ 34,469 $ 105,371 $ 101,575 Loss on extinguishment of debt — — 992 331 Deferred financing fees immediately expensed — — 5,487 1,228 Amortization of deferred financing fees 1,873 1,722 5,403 4,708 Amortization of original issue discounts 1,059 1,083 2,791 3,209 Amortization of net present value of deferred consideration 127 60 504 311 Other interest expense 238 193 474 561 Total interest expense $ 35,848 $ 37,527 $ 121,022 $ 111,923 * The Company did not have debt bearing interest based on the alternate base rate for the three and nine months ended September 30, 2017 and 2018. The Company concluded that the 2017 Refinancing was primarily a debt modification of the existing term loans in accordance with ASC 470-50, Debt: Modifications and Extinguishments, with extinguishment relating only to a few existing lenders that did not participate in the 2017 Refinancing. As a result, during the second quarter of 2017, the Company capitalized $4.2 million of additional OID and $0.9 million of deferred financing costs related to new lenders participating in the 2017 Term Loan. These capitalized costs were being amortized over the remaining life of the loan using the effective interest method. Additionally in the second quarter of 2017, the Company recorded a charge of $1.0 million , included in interest expense, to write off OID and deferred financing costs related to the refinanced debt for lenders not participating in the 2017 Term Loan. Lastly, the Company recorded a charge of $5.5 million during the second quarter of 2017, included in interest expense, for deferred financing costs incurred for the 2017 Term Loan that related to existing lenders that carried over from the refinanced debt. The Company concluded that the 2018 Refinancing was primarily a debt modification of the existing term loan in accordance with ASC 470-50, Debt: Modifications and Extinguishments, with extinguishment relating only to one existing lender that did not participate in the 2018 Refinancing. As a result, during the second quarter of 2018, the Company capitalized $0.4 million of deferred financing costs related to new lenders participating in the 2018 Term Loan. These capitalized costs will be amortized over the remaining life of the loan using the effective interest method. Additionally, in the second quarter of 2018, the Company recorded a charge of $0.3 million , included in interest expense, to write off OID and deferred financing costs related to the refinanced debt for the lender not participating in the 2018 Term Loan. Lastly, the Company recorded a charge of $1.2 million during the second quarter of 2018, included in interest expense, for deferred financing costs incurred for the 2018 Term Loan that related to existing lenders that carried over from the refinanced debt. Debt Covenants The 2018 Term Loan and 2016 Revolver (together, the "Senior Credit Facilities") require that the Company complies with a financial covenant to maintain a maximum ratio of consolidated senior secured net indebtedness to an adjusted consolidated EBITDA measure.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These covenants are subject to a number of important limitations and exceptions. Additionally, the Senior Credit Facilities require the Company to comply with certain negative covenants and specify certain events of default that could result in amounts becoming payable, in whole or in part, prior to their maturity dates. With the exception of certain equity interests and other excluded assets under the terms of the Senior Credit Facilities, substantially all of the Company's assets are pledged as collateral for the obligations under the Senior Credit Facilities. The indenture with respect to the Senior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Senior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The Company was in compliance with all covenants at September 30, 2018 .</t>
  </si>
  <si>
    <t>Stockholders' Equity</t>
  </si>
  <si>
    <t>Equity [Abstract]</t>
  </si>
  <si>
    <t>Stockholders’ Equity Voting Rights All holders of common stock are entitled to one vote per share. Changes in Total Stockholders' Equity The following table presents the changes in total stockholders’ equity during the nine months ended September 30, 2018 : Total Stockholders’ Equity (in thousands) Balance at December 31, 2017 $ 83,005 Stock-based compensation 21,932 Reclassification of stock-compensation liability award 250 Stock option exercises 756 Foreign currency translation adjustment (2,489 ) Unrealized gain on derivative 1,996 Adjustment to beginning retained earnings resulting from adoption of ASC 606, net of tax impact of $7.0 million 59,384 Net loss attributable to Endurance International Group Holdings, Inc. (8,236 ) Balance at September 30, 2018 $ 156,598</t>
  </si>
  <si>
    <t>Stock-Based Compensation</t>
  </si>
  <si>
    <t>Disclosure of Compensation Related Costs, Share-based Payments [Abstract]</t>
  </si>
  <si>
    <t>Stock-Based Compensation 2013 Stock Incentive Plan The Amended and Restated 2013 Stock Incentive Plan (the “2013 Plan”) of the Company became effective upon the closing of its initial public offering ("IPO"). The 2013 Plan provides for the grant of options, stock appreciation rights, restricted stock, restricted stock units and other stock-based awards to employees, officers, directors, consultants and advisers of the Company. Under the 2013 Plan, the Company may issue up to 38,000,000 shares of the Company’s common stock. At September 30, 2018 , there were 16,722,969 shares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the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will b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September 30, 2018 , there were 8,390,174 shares available for grant under the 2011 Plan. All Plans The following table presents total stock-based compensation expense recorded in the consolidated statement of operations and comprehensive loss for all awards granted under the Company’s 2013 Plan and 2011 Plan: Three Months Ended Nine Months Ended 2017 2018 2017 2018 (in thousands) Cost of revenue $ 1,553 $ 828 $ 4,720 $ 3,223 Sales and marketing 2,263 1,478 7,027 4,009 Engineering and development 1,807 1,237 4,707 3,519 General and administrative 13,956 4,007 32,295 11,181 Total stock-based compensation expense $ 19,579 $ 7,550 $ 48,749 $ 21,932 2013 Stock Incentive Plan The following table provides a summary of the Company’s stock options as of September 30, 2018 and the stock option activity for all stock options granted under the 2013 Plan during the nine months ended September 30, 2018 : Stock Options Weighted- Average Exercise Price Weighted- Average Remaining Contractual Term (in years) Aggregate Intrinsic Value(3) (in thousands) Outstanding at December 31, 2017 8,575,150 $ 12.30 Granted 611,010 $ 7.50 Exercised (19,049 ) $ 8.09 Forfeited (304,382 ) $ 12.79 Expired (1,516,912 ) $ 13.56 Outstanding at September 30, 2018 7,345,817 $ 11.63 5.1 $ 1,600 Exercisable at September 30, 2018 5,475,357 $ 12.39 3.9 $ 283 Expected to vest after September 30, 2018 (1) 1,870,460 $ 9.39 8.4 $ 1,317 Exercisable as of September 30, 2018 and expected to vest (2) 7,345,817 $ 11.63 5.1 $ 1,600 (1) This represents the number of unvested options outstanding as of September 30, 2018 that are expected to vest in the future. (2) This represents the number of vested options as of September 30, 2018 plus the number of unvested options outstanding as of September 30, 2018 that are expected to vest in the future. (3) The aggregate intrinsic value was calculated based on the positive difference, if any, between the estimated fair value of the Company’s common stock on September 30, 2018 of $8.80 per share, or the date of exercise, as appropriate, and the exercise price of the underlying options. Restricted stock units granted under the 2013 Plan generally vest annually over a three -year period, unless otherwise determined by the Company’s board of directors. The following table provides a summary of the Company’s restricted stock unit activity for the 2013 Plan during the nine months ended September 30, 2018 : Restricted Stock Units Weighted Average Grant Date Fair Value Non-vested at December 31, 2017 3,004,137 $ 7.93 Granted 3,846,567 $ 7.55 Vested (1,185,704 ) $ 9.08 Canceled (394,763 ) $ 7.78 Non-vested at September 30, 2018 5,270,237 $ 7.67 Restricted stock awards granted under the 2013 Plan generally vest annually over a four -year period, unless otherwise determined by the Company’s board of directors. Performance-based restricted stock awards are earned based on the achievement of performance criteria established by the Company’s compensation committee and board of directors. The following table provides a summary of the Company’s restricted stock award activity for the 2013 Plan during the nine months ended September 30, 2018 : Restricted Stock Weighted Non-vested at December 31, 2017 3,432,946 $ 13.79 Granted — $ — Vested (819,886 ) $ 12.29 Canceled (2,134,075 ) $ 14.85 Non-vested at September 30, 2018 478,985 $ 11.62 2015 Performance Based Award During fiscal year 2015, the Company granted a performance-based restricted stock award to the Company’s chief executive officer ("CEO") at that time, Hari Ravichandran, which provided for the opportunity to earn up to 3,693,754 shares of the Company’s common stock (the “Award Shares”) over a three -year period beginning July 1, 2015 and ending on June 30, 2018 (the “Performance Period”). Award Shares could be earned based on the Company achieving pre-established threshold, target and maximum performance metrics. In April 2017, the Company announced that its board of directors and Mr. Ravichandran adopted a CEO transition plan. As a result of this transition, Mr. Ravichandran's employment with the Company ended during the fourth quarter of fiscal year 2017. Upon the end of his employment, in accordance with the terms of the award, Mr. Ravichandran received the Award Shares earned in the quarters completed prior to the separation, plus the number of Award Shares that would have been earned in the quarter in which the separation occurred, which amounted to an aggregate of 1,661,439 shares. The unearned 2,032,315 shares were forfeited. All charges relating to this award were recognized prior to January 1, 2018. 2016 Performance Based Awards On February 16, 2016, the compensation committee of the board of directors of the Company approved the grant of performance-based restricted stock awards to the Company’s chief financial officer (“CFO”), chief operating officer (“COO”) at that time and chief administrative officer (“CAO”) at that time. Based on the Company's achievement of Constant Contact revenue, adjusted EBITDA and cash flow metrics, each executive earned the maximum number of shares subject to his or her award. The CFO earned 223,214 shares of the Company’s stock, the COO earned 260,416 shares of the Company’s stock, and the CAO earned 148,810 shares of the Company’s stock. These earned shares vested on March 31, 2017. During the three months ended March 31, 2017, the Company recognized $1.2 million of stock-based compensation expense related to these performance-based awards, which was the last quarter stock-based compensation was recorded relating to these awards. New CEO Award On August 11, 2017, the Company and Jeffrey H. Fox entered into an employment agreement (the “Employment Agreement”) appointing Mr. Fox as the Company’s president and chief executive officer effective upon his employment start date (the “Effective Date”) of August 22, 2017. The Employment Agreement provided for Mr. Fox to receive, on the Effective Date, an equity award under the 2013 Plan with a total value of $10,375,000 as of August 11, 2017, split between an award of 1,032,500 restricted stock units (the “RSU Award”) and an option to purchase 612,419 shares of the Company’s common stock (the “Stock Option Grant”). Two Hundred Eighty-Two Thousand Five Hundred ( 282,500 ) of the restricted stock units subject to the RSU Award vested immediately on the Effective Date, but are subject to a requirement that Mr. Fox hold the shares underlying such restricted stock units until the earlier of the third anniversary of the Effective Date, his death or disability (as defined in the Employment Agreement) or a change in control of the Company (as defined in the Employment Agreement). The Company recorded a charge of $2.2 million for these immediately vested shares during the three months ended September 30, 2017. The remaining 750,000 restricted stock units subject to the RSU Award will vest over a three -year period, with 250,000 of such restricted stock units vesting annually on the anniversary of the Effective Date. The Stock Option Grant will vest over a three -year period, with one-third of the total number of shares subject to the Stock Option Grant vesting on the first anniversary of the Effective Date and the remainder vesting in equal monthly installments thereafter. 2011 Stock Incentive Plan The following table provides a summary of the Company’s stock options as of September 30, 2018 and the stock option activity for all stock options granted under the 2011 Plan during the nine months ended September 30, 2018 : Stock Options Weighted- Average Exercise Price Weighted- Average Remaining Contractual Term (In Years) Aggregate Intrinsic Value(3) (in thousands) Outstanding at December 31, 2017 888,260 $ 8.75 Granted — $ — Exercised (92,229 ) $ 6.53 Forfeited (10,256 ) $ 10.47 Expired (38,652 ) $ 9.21 Outstanding at September 30, 2018 747,123 $ 8.98 3.7 $ 546 Exercisable at September 30, 2018 563,823 $ 8.76 3.5 $ 499 Expected to vest after September 30, 2018 (1) 183,300 $ 9.65 4.2 $ 47 Exercisable as of September 30, 2018 and expected to vest (2) 747,123 $ 8.98 3.7 $ 546 (1) This represents the number of unvested options outstanding as of September 30, 2018 that are expected to vest in the future. (2) This represents the number of vested options as of September 30, 2018 plus the number of unvested options outstanding as of September 30, 2018 that are expected to vest in the future. (3) The aggregate intrinsic value was calculated based on the positive difference, if any, between the estimated fair value of the Company’s common stock on September 30, 2018 of $8.80 per share, or the date of exercise, as appropriate, and the exercise price of the underlying options. Unless otherwise determined by the Company’s board of directors, restricted stock units granted under the 2011 Plan generally vest annually over a three - or a four -year period. The following table provides a summary of the Company’s restricted stock unit activity for the 2011 Plan during the nine months ended September 30, 2018 : Restricted Stock Units Weighted Average Grant Date Fair Value Non-vested at December 31, 2017 1,541,141 $ 8.30 Granted 41,379 $ 7.25 Vested (516,600 ) $ 8.38 Canceled (92,030 ) $ 8.53 Non-vested at September 30, 2018 973,890 $ 8.20 Under both the 2011 and 2013 Plans combined, as of September 30, 2018 the Company had approximately $8.9 million of unrecognized stock-based compensation expense related to option awards that will be recognized over 1.6 years and approximately $43.7 million of unrecognized stock-based compensation expense related to restricted stock awards and restricted stock units that will be recognized over 2.1 years.</t>
  </si>
  <si>
    <t>Accumulated Other Comprehensive Income</t>
  </si>
  <si>
    <t>Accumulated Other Comprehensive Income The following table presents the components of accumulated other comprehensive income (loss): Foreign Currency Translation Adjustments Unrealized Gains (Losses) on Cash Flow Hedges Total (in thousands) Balance at December 31, 2017 $ 696 $ (1,237 ) $ (541 ) Other comprehensive income (loss) (2,489 ) 1,996 (493 ) Balance at September 30, 2018 $ (1,793 ) $ 759 $ (1,034 )</t>
  </si>
  <si>
    <t>Variable Interest Entity</t>
  </si>
  <si>
    <t>Variable Interest Entity The Company, through a subsidiary formed in China, entered into various agreements with Shanghai Xiao Lan Network Technology Co., Ltd (“Shanghai Xiao”) and its shareholders that allowed the Company to effectively control Shanghai Xiao, making it a variable interest entity (“VIE”). Shanghai Xiao has a technology license that allows it to provide local hosting services to customers located in China. During fiscal year 2018, the Company ceased operations of the VIE, and has begun the process to liquidate the entity. From inception and through the period ended September 30, 2018 , the financial position and results of operations of Shanghai Xiao are consolidated within, but are not material to, the Company’s consolidated financial position or results of operations.</t>
  </si>
  <si>
    <t>Revenue from Contract with Customer [Abstract]</t>
  </si>
  <si>
    <t>Revenue Adoption of ASC Topic 606, “Revenue from Contracts with Customers” The Company recorded a net increase to opening retained earnings of $59.4 million as of January 1, 2018 due to the cumulative impact of adopting Topic 606, with the impact primarily related to customer acquisition costs. The impact to revenue and customer acquisition costs during the three months ended September 30, 2018 as a result of applying Topic 606 was a decrease of $0.6 million and an increase of $0.0 million , respectively. The impact to revenue and customer acquisition costs during the nine months ended September 30, 2018 was a decrease of $1.2 million and an increase of $0.5 million , respectively. During the three and nine months ended September 30, 2018 , the Company recognized $283.8 million and $862.9 million of revenue, respectively, the majority of which was derived from contracts with customers. During the three and nine months ended September 30, 2018 , the Company did not incur any impairment losses on any receivables or contract assets arising from the Company’s contracts with customers. During the three and nine months ended September 30, 2018 , the Company did not incur any credit losses on any receivables or contract assets, arising from the Company’s contracts with customers. In accordance with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in Note 21. Segment Information , the Company business consists of the web presence, domain and email marketing segments. The following table presents disaggregated revenues by category for the three and nine months ended September 30, 2018 : Three Months Ended September 30, 2018 Web presence Email marketing Domain Total (in thousands) Subscriber revenue Direct revenue from subscribers $ 138,869 $ 100,816 $ 12,911 $ 252,596 Professional services 3,387 299 103 3,789 Reseller revenue 5,241 855 12,585 18,681 Total subscriber revenue $ 147,497 $ 101,970 $ 25,599 $ 275,066 Non-subscriber revenue MDF $ 2,199 $ 141 $ 252 $ 2,592 Premium domains 3 — 5,067 5,070 Domain parking 172 — 870 1,042 Total non-subscriber revenue $ 2,374 $ 141 $ 6,189 $ 8,704 Total revenue: $ 149,871 $ 102,111 $ 31,788 $ 283,770 Nine Months Ended September 30, 2018 Web presence Email marketing Domain Total (in thousands) Subscriber revenue Direct revenue from subscribers $ 424,321 $ 302,583 $ 39,185 $ 766,089 Professional services 10,091 1,045 300 11,436 Reseller revenue 16,487 2,620 39,136 58,243 Total subscriber revenue $ 450,899 $ 306,248 $ 78,621 $ 835,768 Non-subscriber revenue MDF $ 6,012 $ 464 $ 473 $ 6,949 Premium domains 70 — 15,823 15,893 Domain parking 622 — 3,664 4,286 Total non-subscriber revenue $ 6,704 $ 464 $ 19,960 $ 27,128 Total revenue: $ 457,603 $ 306,712 $ 98,581 $ 862,896 Subscriber revenue is primarily recognized over time, when the services are performed, except for third party products for which the Company acts as an agent. Revenue from third party products for which the Company acts as an agent is recognized at a point in time, when the revenue is earned. Revenue, classified by the major geographic areas in which the Company’s customers are located, was as follows for the three and nine months ended September 30, 2018 : Three Months Ended September 30, 2018 Web presence Email marketing Domain Total (in thousands) Domestic $ 100,065 $ 93,992 $ 12,509 $ 206,566 International 49,806 8,119 19,279 77,204 Total $ 149,871 $ 102,111 $ 31,788 $ 283,770 Nine Months Ended September 30, 2018 Web presence Email marketing Domain Total (in thousands) Domestic $ 306,724 $ 281,717 $ 38,525 $ 626,966 International 150,879 24,995 60,056 235,930 Total $ 457,603 $ 306,712 $ 98,581 $ 862,896</t>
  </si>
  <si>
    <t>Redeemable Non-controlling Interest</t>
  </si>
  <si>
    <t>Noncontrolling Interest [Abstract]</t>
  </si>
  <si>
    <t>Redeemable Non-controlling Interest On January 6, 2016, the Company increased its stake from a 49.0% to a 57.5% controlling interest in WZ (UK) Ltd. ("WZ UK"), an entity specialized in marketing certain of the Company's products. The minority shareholders could put their non-controlling interest, or NCI, to the Company within pre-specified put periods. As the NCI was subject to a put option that was outside the control of the Company, it was deemed a redeemable non-controlling interest and was not recorded in permanent equity, and was presented in mezzanine redeemable non-controlling interest on the consolidated balance sheet. The Company increased its ownership interest in WZ UK to 77.5% in May of 2016. On July 13, 2016, the Company completed a restructuring with the minority shareholders that resulted in Pseudio Limited and Resume Labs Limited becoming wholly-owned subsidiaries of WZ UK, and acquired an increased ownership interest in the consolidated entity which brought the Company's ownership of WZ UK to 86.4% . The restructuring significantly reduced the amount of the potential redemption amount payable to the minority shareholders, and gave the Company the flexibility to reduce investments in this business. Based on these reduced investments, the estimated value of the non-controlling interest was below the expected redemption amount of $25.0 million , which resulted in $14.2 million of excess accretion that reduced income available to common shareholders for the period starting on the date of the restructuring through the redemption date of July 1, 2017. The Company recognized excess accretion of $0.0 million and $7.2 million for the three and nine months ended September 30, 2017 , respectively, which is reflected in net loss attributable to accretion of non-controlling interest in the Company’s consolidated statements of operations and comprehensive loss. Prior to the third quarter of 2016, the Company did not have any accretion amounts in excess of fair value. On July 7, 2017, the Company redeemed the remaining redeemable non-controlling interest for $25.0 million .</t>
  </si>
  <si>
    <t>Income Taxes</t>
  </si>
  <si>
    <t>Income Tax Disclosure [Abstract]</t>
  </si>
  <si>
    <t>Income Taxes On December 22, 2017, the United States enacted tax reform legislation by passage of the commonly named Tax Cuts and Jobs Act, which significantly changes the existing U.S. tax laws, including a reduction in the corporate tax rate from 35% to 21% and a move from a worldwide tax system to a territorial system, as well as other changes. As a result of enactment of the legislation, the Company incurred an additional one-time income tax benefit on the re-measurement of certain deferred tax assets and liabilities in the amount of $16.9 million for the year ended December 31, 2017. The legislation also introduced substantial international tax reform that moves the U.S. toward a territorial system, in which income earned in other countries will generally not be subject to U.S. taxation. The accumulated foreign earnings of U.S. shareholders of certain foreign corporations will be subject to a one-time transition tax. Amounts held in cash or cash equivalents will be subject to a 15.5% tax, while amounts held in illiquid assets will be subject to an eight percent tax. Due to an accumulated deficit in the undistributed earnings of the Company's foreign subsidiaries, the one-time transition tax will not apply to the Company. Additionally, the legislation also contains provisions which would generally limit the Company's deduction for interest expense to 30% of adjusted taxable earnings before interest, taxes, depreciation and amortization ("Tax EBITDA"). The legislation includes provisions which provide a deduction related to intangible income that is owned in the U.S., an additional tax charge related to income from intangibles owned outside the U.S., and a new base-erosion and anti-abuse tax. Although the Company has substantially completed its work on the effects of the Tax Cuts and Jobs Act, it continues to evaluate certain sections of the new law that may be pertinent to the Company's tax situation. The Company has also adopted an accounting policy, as provided by the FASB in their January 10, 2018 Board Meeting, to account for the tax effects of the Global Intangible Low Tax Income ("GILTI") in the periods that the Company is subject to such tax. As a result of this accounting policy, the Company will not be recording the tax effect of the deferred tax assets and liabilities associated with the GILTI tax. During fiscal year 2017, the Company recorded a deferred tax expense and maintained a deferred tax liability to account primarily for the different book and tax treatment of tax deductible goodwill. Prior to 2018, the Company could not utilize deferred tax assets against the portion of the deferred tax liability related to tax deductible goodwill, as that liability was considered to have an indefinite life. With the passage of the Tax Cuts and Jobs Act, NOL carry-forwards generated after 2017 and the carry-forward of disallowed interest expense are indefinite in life, and therefore are eligible to offset indefinite life deferred tax liabilities. The Company's deferred tax expense (benefit) during 2018 has been impacted by this change. As described in Note 3, the Company has revised its deferred income tax provision for the first and second quarter of 2018 to reflect an increase in NOL carry-forwards resulting from the reorganization and liquidation of certain affiliated entities which resulted in the recognition of a worthless stock loss of approximately $78.0 million during fiscal year 2017. This revision did not impact the previously reported income tax provision for fiscal year 2017; however, due to the changes enacted in the Tax Cuts and Jobs Act, the manner in which net operating loss carry-forwards are handled did impact the Company's 2018 provision for deferred income taxes previously recorded for the three months ended March 31, 2018 and for the three and six months ended June 30, 2018. The Company revised its provision (benefit) for income taxes for the three months ended March 31, 2018 from an expense of $2.6 million to a benefit of $(1.9) million . The Company also revised its provision (benefit) for income taxes for the three and six months ended June 30, 2018 from an expense of $1.7 million to a benefit of $(0.9) million , and an expense of $4.3 million to a benefit of $(2.9) million , respectively. All of these changes are attributable to changes in deferred tax expense (benefit).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OLs incurred from the Company’s inception to September 30, 2018 ; • Expiration of various federal, state and foreign tax attributes; • Reversals of existing temporary differences; • Composition and cumulative amounts of existing temporary differences; and • Forecasted profit before tax. The Company updates the scheduling of the reversal of the consolidated U.S. deferred tax assets and liabilities each quarter, as the deferred tax liabilities have continued to decrease and the Company generated pre-tax losses. Based on the analysis of the above evidence, the Company recorded a reduction of $7.9 million to its valuation allowance during the three months ended September 30, 2018 . The Company recognizes, in its consolidated financial statements, the effect of a tax position when it is more likely than not, based on the technical merits, that the position will be sustained upon examination. During the quarter ended September 30, 2017, management concluded that the Company’s material tax positions require the recording of an ASC 740-10 reserve, with interest and penalties, for uncertain income tax positions as of September 30, 2017. The Company has unrecognized tax positions at December 31, 2017 and September 30, 2018 of $1.1 million and $2.9 million , respectively, that would affect its effective tax rate. The Company does not expect a significant change in the liability for unrecognized tax benefits in the next 12 months. For the three months ended September 30, 2017 and 2018 , the Company recognized a tax expense of $3.0 million and $11.7 million , respectively, in the consolidated statements of operations and comprehensive loss. The income tax expense for the three months ended September 30, 2018 was primarily attributable to a federal and state deferred tax expense of $12.9 million due primarily to the different book and tax treatment of goodwill, a federal and state current income tax expense of $0.1 million and a foreign deferred tax expense of $0.3 million , partially offset by a foreign current tax benefit of $1.6 million . The income tax expense for the three months ended September 30, 2017 was primarily attributable to a federal and state deferred tax expense of $1.9 million , federal and state current income taxes of $0.2 million , foreign current tax expense of $0.7 million , and a foreign deferred tax expense of $0.2 million . For the nine months ended September 30, 2017 and 2018 , the Company recognized a tax expense of $11.4 million and $8.8 million , respectively, in the consolidated statements of operations and comprehensive loss. The income tax expense for the nine months ended September 30, 2018 was primarily attributable to a federal and state deferred tax expense of $8.9 million , a federal and state current income tax expense of $0.5 million , a foreign deferred tax expense of $0.2 million , partially offset by a foreign current tax benefit of $0.8 million . The income tax expense for the nine months ended September 30, 2017 was primarily attributable to a federal and state deferred tax expense of $7.3 million , federal and state current income taxes of $2.6 million , a foreign current tax expense of $2.3 million , partially offset by a foreign deferred tax benefit of $0.8 million . As of December 31, 2017 , the Company had NOL carry-forwards available to offset future U.S. federal taxable income of approximately $236.3 million and future state taxable income of approximately $168.3 million . These NOL carry-forwards expire on various dates through 2037 . As of December 31, 2017, the Company had NOL carry-forwards in foreign jurisdictions available to offset future foreign taxable income by approximately $26.7 million . The Company has loss carry-forwards that begin to expire in 2021 in in China totaling $0.7 million . The Company has loss carry-forwards that begin to expire in 2020 in the Netherlands totaling $12.6 million . The Company also has loss carry-forwards in the United Kingdom and Singapore of $13.2 million and $0.2 million , respectively, which have an indefinite carry-forward period. A recent U.K. tax law change provides that U.K. losses can only offset 50% of trading profits incurred after April 1, 2017. In addition, the Company has $3.4 million of U.S. federal capital loss carry-forwards and $1.4 million in state capital loss carry-forwards, generally expiring through 2021. As of December 31, 2017, the Company had U.S. tax credit carry-forwards available to offset future U.S. federal and state taxes of approximately $17.6 million and $12.3 million , respectively. These credit carry-forwards expire on various dates through 2037. Utilization of the NOL carry-forwards may be subject to an annual limitation due to the ownership change rules under Section 382 of the Internal Revenue Code (“Section 382 limitation”). Ownership changes can limit the amount of net operating loss and other tax attributes that a company can use each year to offset future taxable income and taxes payable. Although the Company has experienced a number of ownership changes over time, it currently does not have any Section 382 limitation on its ability to utilize NOL carry-forwards. 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it is generally subject to U.S. federal and state income tax examinations by tax authorities for all years for which a loss carry-forward is utilized. One of the Company’s subsidiaries, Constant Contact, Inc., is under audit by the U.S. Internal Revenue Service and the New York City Department of Finance for periods ended December 31, 2015 and February 9, 2016. The Company is also currently under audit in India for fiscal years ended March 31, 2014, 2015 and 2016 and Israel for the fiscal years ended December 31, 2012, 2013, 2014 and 2015.</t>
  </si>
  <si>
    <t>Severance and Other Exit Costs</t>
  </si>
  <si>
    <t>Restructuring and Related Activities [Abstract]</t>
  </si>
  <si>
    <t>Severance and Other Exit Costs The Company continues to evaluate its data center, sales and marketing, support and engineering operations and the general and administrative function in an effort to optimize its cost structure. As a result, the Company may incur charges for employee severance, exiting facilities and restructuring data center commitments and other related costs. 2018 Restructuring Plan In January 2018, the Company announced plans to eliminate approximately 71 positions, later increased to approximately 95 positions, primarily in the Asia Pacific region and to a lesser extent in the U.S., in order to streamline operations and create operational efficiencies (the "2018 Restructuring Plan"). During the three and nine months ended September 30, 2018 , the Company incurred severance costs of $0.1 million and $3.0 million , and paid $0.6 million and $2.4 million , respectively, and had a remaining accrued severance liability of $0.6 million as of September 30, 2018 in connection with the 2018 Restructuring Plan. The Company expects to complete severance charges related to the 2018 Restructuring Plan during the year ending December 31, 2018. 2017 Restructuring Plan In January 2017, the Company announced plans to close certain offices as part of a plan to consolidate certain web presence customer support operations, resulting in severance costs. These severance charges were associated with the elimination of approximately 660 positions, primarily in customer support. Additionally, the Company implemented additional restructuring plans to create operational efficiencies and synergies related to the Constant Contact acquisition, which resulted in additional severance charges for the elimination of approximately 50 positions. During the three and nine months ended September 30, 2018 , in connection with these plans (together, the “2017 Restructuring Plan”), the Company recorded severance charges of $0.0 million and $0.0 million , respectively, and paid $0.5 million and $3.3 million , respectively. The Company had a remaining accrued severance liability of $0.4 million as of September 30, 2018 . In connection with the 2017 Restructuring Plan, the Company closed offices in Orem, Utah and relocated certain employees to its Tempe, Arizona office. During the three and nine months ended September 30, 2018 , the Company recorded an expense of $0.0 million and reductions of $0.2 million , respectively, and paid $0.0 million and $0.1 million , respectively. The Company had a remaining accrued facility liability of $0.0 million as of September 30, 2018 . The Company expects to complete severance charges related to the 2017 Restructuring Plan during the year ending December 31, 2018. 2016 Restructuring Plan In connection with the Company’s acquisition of Constant Contact on February 9, 2016, the Company implemented a plan to create operational efficiencies and synergies resulting in severance costs and facility exit costs (the “2016 Restructuring Plan”). The severance charges were associated with the elimination of approximately 265 positions across the business. The Company incurred all employee-related charges associated with the 2016 Restructuring Plan during the year ended December 31, 2016 and all severance payments were complete at December 31, 2017. There is no severance accrual remaining as of September 30, 2018 . The 2016 Restructuring Plan included the closure of offices in San Francisco, California, Delray Beach, Florida, New York, New York, Miami, Florida, the United Kingdom and Brazil, and the relocation of certain employees to the Company's Austin, Texas office. The Company also closed a portion of the Constant Contact offices in Waltham, Massachusetts. During the three and nine months ended September 30, 2018 , the Company recorded charges of $0.1 million and $0.2 million , respectively. The Company paid $0.5 million and $1.5 million , respectively, of facility costs related to the 2016 Restructuring Plan during the three and nine months ended September 30, 2018 . The Company had a remaining accrued facility liability of $4.3 million as of September 30, 2018 . The Company completed facility-related charges associated with the 2016 Restructuring Plan during the year ended December 31, 2016, and expects to complete facility exit cost payments related to this plan during the year ending December 31, 2022. Activity of Combined Restructuring Plans The following table provides a summary of the aggregate activity for the nine months ended September 30, 2018 related to the Company’s combined restructuring plans' severance accrual: Employee Severance (in thousands) Total Balance at December 31, 2017 $ 3,668 Severance charges 2,978 Cash paid (5,646 ) Balance at September 30, 2018 $ 1,000 The following table provides a summary of the aggregate activity for the nine months ended September 30, 2018 related to the Company’s combined restructuring plans' facilities exit accrual: Facilities (in thousands) Total Balance at December 31, 2017 $ 6,005 Facility adjustments 43 Sublease income received 322 Cash paid (2,080 ) Balance at September 30, 2018 $ 4,290 The following table presents restructuring charges recorded in the consolidated statements of operations and comprehensive loss for the periods presented: For the Three Months Ended September 30, For the Nine Months Ended September 30, 2017 2018 2017 2018 (in thousands) Cost of revenue $ 449 $ 37 $ 3,892 $ 1,443 Sales and marketing 1,011 17 3,260 133 Engineering and development 271 33 1,349 389 General and administrative 2,758 110 6,083 1,056 Total restructuring charges $ 4,489 $ 197 $ 14,584 $ 3,021</t>
  </si>
  <si>
    <t>Commitments and Contingencies</t>
  </si>
  <si>
    <t>Commitments and Contingencies Disclosure [Abstract]</t>
  </si>
  <si>
    <t>Commitments and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Neither the ultimate outcome of the Machado and McGee shareholder litigation matters listed below nor an estimate of any probable losses or any reasonably possible losses (other than the reserves specifically discussed below) can be assessed at this time. The Company received a subpoena dated December 10, 2015 from the Boston Regional Office of the SEC, requiring the production of certain documents, including, among other things, documents related to its financial reporting, including operating and non-GAAP metrics, refund, sales and marketing practices and transactions with related parties. On June 5, 2018, the Company announced that it had settled both this investigation and the Constant Contact investigation discussed below by consenting to the SEC's entry of a cease and desist order (the "Order"), without admitting or denying the SEC's findings set forth in the Order, and by paying a civil monetary penalty. The Company accrued the penalty in the fiscal quarter ended September 30, 2017 and paid the penalty in the fiscal quarter ended June 30, 2018. On May 4, 2015, Christopher Machado, a purported holder of the Company’s common stock, filed a civil action in the United States District Court for the District of Massachusetts against the Company and its former chief executive officer and former chief financial officer, captioned Machado v. Endurance International Group Holdings, Inc., et al., Civil Action No. 1:15-cv-11775-GAO. The plaintiff filed an amended complaint on December 8, 2015, and a second amended complaint on March 18, 2016. The Company moved to dismiss the second amended complaint, but before the court ruled on the Company's motion, with the Company's assent, the plaintiff filed a third amended complaint on June 30, 2017. In the third amended complaint, plaintiffs Christopher Machado and Michael Rubin allege claims for violations of Section 10(b) and 20(a) of the Exchange Act, and Sections 11, 12(a)(2), and 15 of the Securities Act, on behalf of a purported class of purchasers of the Company’s securities between October 25, 2013 and December 16, 2015, including persons or entities who purchased or acquired the Company's shares pursuant or traceable to the registration statement and prospectus issued in connection with the Company's October 25, 2013 initial public offering. The plaintiffs challenge as false or misleading certain of the Company’s disclosures about the total number of subscribers, average revenue per subscriber, the number of customers paying over $500 per year for the Company’s products and services, and the average number of products sold per subscriber. The plaintiffs seek, on behalf of themselves and the purported class, compensatory damages, rescissory damages as to class members who purchased shares pursuant to the offering and the plaintiffs' costs and expenses of litigation. The Company moved to dismiss the third amended complaint on August 29, 2017. The plaintiffs' memorandum in opposition to the Company's motion to dismiss was filed on October 30, 2017, and the Company's reply memorandum was filed on December 14, 2017. On January 12, 2018, the parties filed a joint motion to stay all proceedings pending the outcome of a mediation between the parties scheduled for February 23, 2018. The court granted the stay on February 21, 2018. The parties did not resolve the matter at the mediation on February 23, 2018, but continued thereafter to productively discuss a potential resolution of this matter. The court extended the stay to allow the parties to continue their discussions. On May 17, 2018, the parties executed a term sheet memorializing their agreement in principal to settle the action. The parties then negotiated the terms and conditions of a stipulation and agreement of settlement and related papers, which provide for the release of all claims asserted against the Company and its former chief executive officer and former chief financial officer. On July 6, 2018, the plaintiffs filed an unopposed motion seeking preliminary approval of the proposed settlement, certification of the proposed settlement class for settlement purposes only, and approval of notice to the settlement class. The court has not yet ruled on this motion. The Company's contribution to the settlement pool under the proposed settlement would be approximately equal to the amount it reserved in connection with a possible settlement of this action. The aggregate amount of this reserve and the reserve for the Constant Contact McGee litigation discussed below was originally $8.5 million recorded during the three months ended March 31, 2018, and subsequently adjusted to $8.3 million during the three months ended June 30, 2018 and to $7.3 million during the three months ended September 30, 2018. The Company cannot make any assurances as to whether or when the settlement will be approved by the court. Constant Contact On February 9, 2016, the Company acquired all of the outstanding shares of common stock of Constant Contact. On December 10, 2015, Constant Contact received a subpoena from the Boston Regional Office of the SEC, requiring the production of documents pertaining to Constant Contact’s sales, marketing, and customer retention practices, as well as periodic public disclosure of financial and operating metrics. As discussed above, on June 5, 2018, the Company announced that it had settled both this investigation and the Endurance investigation discussed above by consenting to the SEC's entry of the Order, without admitting or denying the SEC's findings set forth in the Order, and by paying a civil monetary penalty. The Company accrued the penalty in its fiscal quarter ended September 30, 2017 and paid the penalty in the fiscal quarter ended June 30, 2018.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e parties mediated the claims on March 27, 2018, and as a result of that mediation reached an agreement in principle with the lead plaintiff to settle the action. The parties then negotiated the terms and conditions of a stipulation and agreement of settlement and related papers, which provide for the release of all claims asserted against Constant Contact and its former officers. On May 18, 2018, the plaintiffs filed an unopposed motion seeking preliminary approval of the proposed settlement, certification of the proposed settlement class for settlement purposes only, and approval of notice to the settlement class. The court has not yet ruled on this motion. The Company's contribution to the settlement pool under the proposed settlement would be approximately equal to the amount it reserved in connection with a possible settlement of this action. The aggregate amount of this reserve and the reserve for the Endurance Machado litigation discussed above was originally $8.5 million recorded during the three months ended March 31, 2018, and subsequently adjusted to $8.3 million during the three months ended June 30, 2018 and to $7.3 million during the three months ended September 30, 2018. The Company cannot make any assurances as to whether or when the settlement will be approved by the court.</t>
  </si>
  <si>
    <t>Related Party Transactions</t>
  </si>
  <si>
    <t>Related Party Transactions [Abstract]</t>
  </si>
  <si>
    <t xml:space="preserve">Related Party Transactions The Company has various agreements in place with related parties. Below are details of significant related party transactions that occurred during the three and nine months ended September 30, 2017 and 2018 .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and web design and web building services, and an office space lease. These entities are owned directly or indirectly by family members of the Company’s former chief executive officer, who is also a holder of more than 5.0% of the Company's capital stock. The following table presents the amounts of related party transactions recorded in the consolidated statements of operations and comprehensive loss for the periods presented relating to services provided by Tregaron and its affiliates under these agreements: Three Months Ended Nine Months Ended 2017 2018 2017 2018 (in thousands) Cost of revenue $ 3,100 $ 3,330 $ 9,100 $ 10,555 Sales and marketing 500 160 1,000 605 Engineering and development 200 290 850 960 General and administrative 50 20 150 65 Total related party transaction expense, net $ 3,850 $ 3,800 $ 11,100 $ 12,185 As of December 31, 2017 , approximately $1.5 million was included in accounts payable and accrued expense relating to services provided by Tregaron. As of September 30, 2018 , approximately $2.2 million was included in accounts payable and accrued expense relating to services provided by Tregaron. Innovative Business Services, LLC: The Company also has agreements with Innovative Business Services, LLC (“IBS”), which provides multi-layered third-party security and website performance applications that are sold by the Company. During the three months ended September 30, 2018 , a director of the Company and the Company’s former chief executive officer, who is a holder of more than 5.0% of the Company's capital stock, continued to hold a material financial interest in IBS. During the quarter ended March 31, 2017, the Company’s principal agreement with this entity was amended to permit the Company to purchase a specific IBS website performance product at no charge, and in exchange, to increase the revenue share to IBS on certain website performance products. The Company records revenue on the sale of IBS products on a net basis, since the Company views IBS as the primary obligor to deliver these services. As a result, the revenue share paid by the Company to IBS is recorded as contra-revenue. Further, IBS pays the Company a fee on sales made by IBS directly to customers of the Company. The Company records these fees as revenue. The following table presents the amounts of related party transactions recorded in the consolidated statements of operations and comprehensive loss for the periods presented relating to services provided by IBS and its affiliates under these agreements: Three Months Ended Nine Months Ended 2017 2018 2017 2018 (in thousands) Revenue $ (1,050 ) $ (1,430 ) $ (2,150 ) $ (4,075 ) Revenue (contra) 1,850 1,800 4,050 6,140 Total related party transaction impact to revenue $ 800 $ 370 $ 1,900 $ 2,065 Cost of revenue 150 170 350 490 Total related party transaction expense, net $ 950 $ 540 $ 2,250 $ 2,555 As of December 31, 2017 and September 30, 2018 , approximately $0.2 million and $0.1 million , respectively, was included in prepaid expenses and other current assets relating to the Company’s agreements with IBS. As of December 31, 2017 and September 30, 2018 , approximately $1.3 million and $1.2 million , respectively was included in accounts payable and accrued expense relating to the Company’s agreements with IBS. As of December 31, 2017 and September 30, 2018 , approximately $0.7 million and $1.0 million , respectively, was included in accounts receivable relating to the Company’s agreements with IBS. Goldman, Sachs &amp; Co.: The Company entered into a three -year interest rate cap on December 9, 2015 with a subsidiary of Goldman, Sachs &amp; Co. ("Goldman"). The Company paid $3.0 million to the Goldman subsidiary as a premium for the interest rate cap during the year ended December 31, 2016. No further premiums are payable under this interest rate cap. Goldman is a significant stockholder of the Company. Refer to Note 6 : Fair Value Measurements , for further details. Goldman Sachs Lending Partners LLC, a subsidiary of Goldman, was one of the joint bookrunners and joint lead arrangers for the 2017 Refinancing and the 2018 Refinancing. In that capacity, Goldman Sachs Lending Partners LLC received an arrangement fee of $0.5 million and $0.3 million , respectively, and was reimbursed for an immaterial amount of expenses. </t>
  </si>
  <si>
    <t>Segment Information</t>
  </si>
  <si>
    <t>Segment Reporting [Abstract]</t>
  </si>
  <si>
    <t>Segment Information Operating segments are defined as components of an enterprise that engage in business activities for which discrete financial information is available and regularly reviewed by the CODM. The Company experienced significant changes in its management structure during fiscal year 2017, including a change in its chief executive officer, who is the Company's CODM. The Company's leadership structure has been revised to centralize management of certain domain-focused brands in order to improve overall performance. As a result of these management changes, management has revised internal financial reporting structures, and broken the former web presence segment into two reportable segments, web presence and domains. The Company's third reportable segment, email marketing, remains unchanged. The products and services included in each of the three reportable segments are as follows: Web Presence. The web presence segment consists primarily of the Company's web hosting brands, such as Bluehost and HostGator, and related products such as domain names, website security, website design tools and services, and e-commerce products. Domain.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The email marketing segment consists of Constant Contact email marketing tools and related products and the Company's SinglePlatform digital storefront solution. The Company measures profitability of these segments based on revenue, gross profit, and adjusted EBITDA. The accounting policies of each segment are the same as those described in the summary of significant accounting policies; please refer to Note 2 : Summary of Significant Accounting Policies , for further details. The following tables contain financial information for each reportable segment for the three and nine months ended September 30, 2017 and 2018 : Three Months Ended September 30, 2017 Web presence Email marketing Domain Total (in thousands) (as revised) Revenue (1) $ 159,530 $ 101,526 $ 34,166 $ 295,222 Gross profit $ 77,032 $ 65,286 $ (5,961 ) $ 136,357 Net (loss) income $ (20,403 ) $ 2,202 $ (22,063 ) $ (40,264 ) Interest expense, net (2) 14,686 20,514 445 35,645 Income tax expense (benefit) 798 1,323 861 2,982 Depreciation 9,399 3,233 939 13,571 Amortization of other intangible assets 14,884 18,770 1,693 35,347 Stock-based compensation 15,510 1,668 2,402 19,580 Restructuring expenses 3,468 682 339 4,489 (Gain) loss of unconsolidated entities (33 ) — — (33 ) Impairment of other long-lived assets 600 — 13,848 14,448 SEC investigations reserve 4,323 2,751 926 8,000 Adjusted EBITDA $ 43,232 $ 51,143 $ (610 ) $ 93,765 Three Months Ended September 30, 2018 Web presence Email marketing Domain Total (in thousands) Revenue (1) $ 149,871 $ 102,111 $ 31,788 $ 283,770 Gross profit $ 75,074 $ 71,356 $ 8,395 $ 154,825 Net (loss) income $ (7,565 ) $ 6,596 $ (5,366 ) $ (6,335 ) Interest expense, net (2) 18,132 17,128 1,978 37,238 Income tax expense (benefit) 6,136 4,179 1,400 11,715 Depreciation 8,401 2,538 950 11,889 Amortization of other intangible assets 11,941 13,384 852 26,177 Stock-based compensation 1,569 4,472 1,509 7,550 Restructuring expenses 54 141 2 197 Shareholder litigation reserve (768 ) — (167 ) (935 ) Adjusted EBITDA $ 37,900 $ 48,438 $ 1,158 $ 87,496 Nine Months Ended September 30, 2017 Web presence Email marketing Domain Total (in thousands) (as revised) Revenue (1) $ 483,661 $ 298,401 $ 100,555 $ 882,617 Gross profit $ 229,186 $ 188,181 $ 11,053 $ 428,420 Net (loss) income $ (67,226 ) $ (8,026 ) $ (32,005 ) $ (107,257 ) Interest expense, net (2) 50,877 68,212 1,427 120,516 Income tax expense (benefit) 12,645 (4,821 ) 3,560 11,384 Depreciation 27,401 10,632 2,700 40,733 Amortization of other intangible assets 44,431 55,697 4,426 104,554 Stock-based compensation 38,023 5,392 5,334 48,749 Restructuring expenses 8,944 4,743 897 14,584 Transaction expenses and charges — 773 — 773 (Gain) loss of unconsolidated entities (72 ) — — (72 ) Impairment of other long-lived assets 600 — 13,848 14,448 SEC investigations reserve 4,323 2,751 926 8,000 Shareholder litigation reserve — — — — Adjusted EBITDA $ 119,946 $ 135,353 $ 1,113 $ 256,412 Nine Months Ended September 30, 2018 Web presence Email marketing Domain Total (in thousands) Revenue (1) $ 457,603 $ 306,712 $ 98,581 $ 862,896 Gross profit $ 225,149 $ 214,909 $ 29,241 $ 469,299 Net (loss) income $ (20,549 ) $ 22,350 $ (10,037 ) $ (8,236 ) Interest expense, net (2) 53,503 50,866 6,834 111,203 Income tax expense (benefit) 960 8,009 (143 ) 8,826 Depreciation 24,769 9,090 2,894 36,753 Amortization of other intangible assets 35,812 39,716 2,362 77,890 Stock-based compensation 12,066 7,168 2,698 21,932 Restructuring expenses 1,654 723 644 3,021 (Gain) loss of unconsolidated entities 2 — — 2 Shareholder litigation reserve 4,780 1,500 1,045 7,325 Adjusted EBITDA $ 112,997 $ 139,422 $ 6,297 $ 258,716 (1) Revenue excludes intercompany transactions relating to domain sales and domain services from the domain segment to the web presence segment of $2.5 million and $8.1 million , respectively, for the three and nine months ended September 30, 2017 , and $2.5 million and $7.6 million , respectively, for the three and nine months ended September 30, 2018 . (2) Interest expense includes impact of amortization of deferred financing costs, original issuance discounts and interest income. The CODM does not use asset information to allocate resources or make operating decisions. The Company has revised amounts reported for gross profit, net loss and adjusted EBITDA for the web presence and the domain segments in the segment disclosures, which impacted fiscal years 2016 and 2017. The amounts reported for the email marketing segment were not impacted. The revisions arose because of an error in the classification of certain domain registration expenses. Domain segment gross profit, net income (loss) and adjusted EBITDA were overstated by $3.0 million for fiscal year 2016, and by $6.9 million for fiscal year 2017, and web presence segment gross profit, net income (loss) and adjusted EBITDA were understated by equal amounts. Consolidated results were not impacted by this misstatement. The following table reflects the differences between the amounts as reported and the amounts as revised for gross profit, net loss and adjusted EBITDA for the web presence and domain segments for the three and nine months ended September 30, 2017 : Three Months Ended September 30, 2017 Web presence Domain (in thousands) (as reported) (as revised) (as reported) (as revised) Gross profit $ 75,097 $ 77,032 $ (4,026 ) $ (5,961 ) Net loss $ (22,416 ) $ (20,403 ) $ (20,050 ) $ (22,063 ) Adjusted EBITDA $ 41,297 $ 43,232 $ 1,325 $ (610 ) Nine Months Ended September 30, 2017 Web presence Domain (in thousands) (as reported) (as revised) (as reported) (as revised) Gross profit $ 224,300 $ 229,186 $ 15,939 $ 11,053 Net loss $ (73,346 ) $ (67,226 ) $ (25,885 ) $ (32,005 ) Adjusted EBITDA $ 115,060 $ 119,946 $ 5,999 $ 1,113</t>
  </si>
  <si>
    <t>Subsequent Events</t>
  </si>
  <si>
    <t>Subsequent Events [Abstract]</t>
  </si>
  <si>
    <t>Subsequent Events The Company evaluated all subsequent events occurring through November 2, 2018 to determine if any such events should be reflected in these financial statements. There were no material recognized subsequent events recorded in the September 30, 2018 financial statements.</t>
  </si>
  <si>
    <t>Supplemental Guarantor Financial Information</t>
  </si>
  <si>
    <t>Supplemental Guarantor Financial Information In February 2016, EIG Investors Corp., a wholly-owned subsidiary of the Company (the “Issuer”), issued $350.0 million aggregate principal amount of its 10.875% Senior Notes due 2024 (refer to Note 10 : Notes Payable in the consolidated financial statements), which it exchanged for new 10.875% Senior Notes due 2024 pursuant to a registration statement on Form S-4. The registered exchange offer for the Senior Notes was completed on January 30, 2017. The Senior Notes are fully and unconditionally guaranteed, jointly and severally, on a senior unsecured basis by the Company, and the following wholly-owned subsidiaries: The Endurance International Group, Inc., Bluehost Inc., FastDomain Inc., Domain Name Holding Company, Inc., Endurance International Group – West, Inc., HostGator.com LLC, A Small Orange, LLC, Constant Contact, Inc., and SinglePlatform, LLC, (collectively, the “Subsidiary Guarantors”), subject to certain customary guarantor release conditions. The Company’s other domestic subsidiaries and its foreign subsidiaries (collectively, the “Non-Guarantor Subsidiaries”) have not guaranteed the Senior Notes. The Company sold two immaterial guarantors, CardStar, Inc. and CardStar Publishing, LLC (collectively, "CardStar"), during the quarter ended December 31, 2016. CardStar was released and discharged from the guarantee as a result of the sale and no longer guarantees the debt of the Company as of December 1, 2016. Proceeds from the sale of CardStar were approximately $0.1 million . The following tables present supplemental condensed consolidating balance sheet information of the Company (“Parent”), the Issuer, the Subsidiary Guarantors and the Non-Guarantor Subsidiaries as of December 31, 2017 and September 30, 2018 , supplemental condensed consolidating results of operations for the three and nine months ended September 30, 2017 and 2018 , and cash flow information for the nine months ended September 30, 2017 and 2018 : Condensed Consolidating Balance Sheets December 31, 2017 (in thousands) Parent Issuer Guarantor Subsidiaries Non-Guarantor Subsidiaries Eliminations Consolidated Assets: Current assets: Cash and cash equivalents $ 92 $ 2 $ 54,473 $ 11,926 $ — $ 66,493 Restricted cash — — 2,472 153 — 2,625 Accounts receivable — — 12,386 3,559 — 15,945 Prepaid domain name registry fees — — 28,291 25,514 — 53,805 Prepaid expenses &amp; other current assets (12 ) 86 20,062 9,191 — 29,327 Total current assets 80 88 117,684 50,343 — 168,195 Intercompany receivables, net 33,637 606,834 (498,213 ) (142,258 ) — — Property and equipment, net — — 81,693 13,759 — 95,452 Goodwill — — 1,673,851 176,731 — 1,850,582 Other intangible assets, net — — 450,778 4,662 — 455,440 Investment in subsidiaries 49,288 1,355,013 37,200 — (1,441,501 ) — Other assets — 3,639 21,373 6,405 — 31,417 Total assets $ 83,005 $ 1,965,574 $ 1,884,366 $ 109,642 $ (1,441,501 ) $ 2,601,086 Liabilities and stockholders' equity: Current liabilities: Accounts payable $ — $ — $ 9,532 $ 1,526 $ — $ 11,058 Accrued expenses and other current liabilities — 24,509 75,819 8,151 — 108,479 Deferred revenue — — 309,395 52,545 — 361,940 Current portion of notes payable — 33,945 — — — 33,945 Current portion of capital lease obligations — — 7,630 — — 7,630 Deferred consideration, short-term — — 4,365 — — 4,365 Total current liabilities — 58,454 406,741 62,222 — 527,417 Deferred revenue, long-term — — 81,199 9,773 — 90,972 Notes payable — 1,858,300 — — — 1,858,300 Capital lease obligations — — 7,719 — — 7,719 Deferred consideration — — 3,551 — — 3,551 Other long-term liabilities — (468 ) 30,143 447 — 30,122 Total liabilities — 1,916,286 529,353 72,442 — 2,518,081 Equity 83,005 49,288 1,355,013 37,200 (1,441,501 ) 83,005 Total liabilities and stockholders' equity $ 83,005 $ 1,965,574 $ 1,884,366 $ 109,642 $ (1,441,501 ) $ 2,601,086 Condensed Consolidating Balance Sheets September 30, 2018 (in thousands) Parent Issuer Guarantor Subsidiaries Non-Guarantor Subsidiaries Eliminations Consolidated Assets: Current assets: Cash and cash equivalents $ 207 $ 2 $ 59,890 $ 29,575 $ — $ 89,674 Restricted cash — — 1,731 101 — 1,832 Accounts receivable — — 11,906 2,199 — 14,105 Prepaid domain name registry fees — — 32,729 24,385 — 57,114 Prepaid commissions — — 41,085 659 — 41,744 Prepaid expenses &amp; other current assets — 174 18,361 8,566 — 27,101 Total current assets 207 176 165,702 65,485 — 231,570 Intercompany receivables, net 34,278 441,001 (354,298 ) (120,981 ) — — Property and equipment, net — — 66,772 12,543 — 79,315 Goodwill — — 1,673,851 175,413 — 1,849,264 Other intangible assets, net — — 376,441 1,229 — 377,670 Investment in subsidiaries 122,114 1,510,592 74,478 — (1,707,184 ) — Prepaid commissions, net of current portion — — 41,346 735 — 42,081 Other assets — 9,742 22,351 6,410 — 38,503 Total assets $ 156,599 $ 1,961,511 $ 2,066,643 $ 140,834 $ (1,707,184 ) $ 2,618,403 Liabilities and stockholders' equity: Current liabilities: Accounts payable $ — $ — $ 10,239 $ 573 $ — $ 10,812 Accrued expenses and other current liabilities — 15,197 69,493 4,376 — 89,066 Deferred revenue — — 330,178 50,386 — 380,564 Current portion of notes payable — 31,606 — — — 31,606 Current portion of capital lease obligations — — 7,595 — — 7,595 Deferred consideration, short-term — — 2,386 — — 2,386 Total current liabilities — 46,803 419,891 55,335 — 522,029 Deferred revenue, long-term — — 86,133 10,286 — 96,419 Notes payable — 1,792,436 — — — 1,792,436 Capital lease obligations — — 2,067 — — 2,067 Deferred consideration — — 1,342 — — 1,342 Other long-term liabilities — 158 46,618 736 — 47,512 Total liabilities — 1,839,397 556,051 66,357 — 2,461,805 Equity 156,599 122,114 1,510,592 74,477 (1,707,184 ) 156,598 Total liabilities and stockholders' equity $ 156,599 $ 1,961,511 $ 2,066,643 $ 140,834 $ (1,707,184 ) $ 2,618,403 Condensed Consolidating Statements of Operations and Comprehensive Income (Loss) Three Months Ended September 30, 2017 (in thousands) Parent Issuer Guarantor Subsidiaries Non-Guarantor Subsidiaries Eliminations Consolidated Revenue $ — $ — $ 266,985 $ 30,019 $ (1,782 ) $ 295,222 Cost of revenue — — 139,044 21,155 (1,334 ) 158,865 Gross profit — — 127,941 8,864 (448 ) 136,357 Operating expense: Sales and marketing — — 61,376 4,900 — 66,276 Engineering and development — — 17,412 2,470 — 19,882 General and administrative — 56 50,353 1,465 (605 ) 51,269 Total operating expense — 56 129,141 8,835 (605 ) 137,427 (Loss) income from operations — (56 ) (1,200 ) 29 157 (1,070 ) Interest expense and other income, net — 35,661 756 (172 ) — 36,245 (Loss) income before income taxes and equity earnings of unconsolidated entities — (35,717 ) (1,956 ) 201 157 (37,315 ) Income tax (benefit) expense — (13,201 ) 15,494 689 — 2,982 (Loss) income before equity earnings of unconsolidated entities — (22,516 ) (17,450 ) (488 ) 157 (40,297 ) Equity loss (income) of unconsolidated entities, net of tax 40,422 17,906 456 — (58,817 ) (33 ) Net (loss) income $ (40,422 ) $ (40,422 ) $ (17,906 ) $ (488 ) $ 58,974 $ (40,264 ) Net (loss) income attributable to Endurance International Group Holdings, Inc. $ (40,422 ) $ (40,422 ) $ (17,906 ) $ (488 ) $ 58,974 $ (40,264 ) Comprehensive income (loss): Foreign currency translation adjustments — — — 1,070 — 1,070 Unrealized gain on cash flow hedge, net of taxes — 83 — — — 83 Total comprehensive (loss) income $ (40,422 ) $ (40,339 ) $ (17,906 ) $ 582 $ 58,974 $ (39,111 ) Condensed Consolidating Statements of Operations and Comprehensive Income (Loss) Nine Months Ended September 30, 2017 (in thousands) Parent Issuer Guarantor Subsidiaries Non-Guarantor Subsidiaries Eliminations Consolidated Revenue $ — $ — $ 788,806 $ 98,321 $ (4,510 ) $ 882,617 Cost of revenue — — 392,447 65,392 (3,642 ) 454,197 Gross profit — — 396,359 32,929 (868 ) 428,420 Operating expense: Sales and marketing — — 195,392 15,765 (3 ) 211,154 Engineering and development — — 51,053 9,340 — 60,393 General and administrative — 166 123,736 7,632 (605 ) 130,929 Transaction costs — — 773 — — 773 Total operating expense — 166 370,954 32,737 (608 ) 403,249 (Loss) income from operations — (166 ) 25,405 192 (260 ) 25,171 Interest expense and other income, net — 120,313 1,150 (347 ) — 121,116 (Loss) income before income taxes and equity earnings of unconsolidated entities — (120,479 ) 24,255 539 (260 ) (95,945 ) Income tax (benefit) expense — (44,512 ) 54,744 1,152 — 11,384 (Loss) income before equity earnings of unconsolidated entities — (75,967 ) (30,489 ) (613 ) (260 ) (107,329 ) Equity loss (income) of unconsolidated entities, net of tax 106,999 31,033 543 — (138,647 ) (72 ) Net (loss) income $ (106,999 ) $ (107,000 ) $ (31,032 ) $ (613 ) $ 138,387 $ (107,257 ) Net loss attributable to non-controlling interest — — 7,524 — — 7,524 Net (loss) income attributable to Endurance International Group Holdings, Inc. $ (106,999 ) $ (107,000 ) $ (38,556 ) $ (613 ) $ 138,387 $ (114,781 ) Comprehensive income (loss): Foreign currency translation adjustments — — — 2,984 — 2,984 Unrealized gain on cash flow hedge, net of taxes — (309 ) — — — (309 ) Total comprehensive (loss) income $ (106,999 ) $ (107,309 ) $ (38,556 ) $ 2,371 $ 138,387 $ (112,106 ) Condensed Consolidating Statements of Operations and Comprehensive Income (Loss) Three Months Ended September 30, 2018 (in thousands) Parent Issuer Guarantor Subsidiaries Non-Guarantor Subsidiaries Eliminations Consolidated Revenue $ — $ — $ 258,388 $ 26,730 $ (1,348 ) $ 283,770 Cost of revenue — — 110,808 19,485 (1,348 ) 128,945 Gross profit — — 147,580 7,245 — 154,825 Operating expense: Sales and marketing — — 60,341 3,490 — 63,831 Engineering and development — — 20,524 2,159 — 22,683 General and administrative (11 ) 52 24,187 1,465 — 25,693 Total operating expense (11 ) 52 105,052 7,114 — 112,207 (Loss) income from operations 11 (52 ) 42,528 131 — 42,618 Interest expense and other income, net — 37,305 74 (141 ) — 37,238 (Loss) income before income taxes and equity earnings of unconsolidated entities 11 (37,357 ) 42,454 272 — 5,380 Income tax (benefit) expense — (8,891 ) 22,020 (1,414 ) — 11,715 (Loss) income before equity earnings of unconsolidated entities 11 (28,466 ) 20,434 1,686 — (6,335 ) Equity loss (income) of unconsolidated entities, net of tax 6,346 (22,120 ) (1,686 ) — 17,460 — Net (loss) income $ (6,335 ) $ (6,346 ) $ 22,120 $ 1,686 $ (17,460 ) $ (6,335 ) Net (loss) income attributable to Endurance International Group Holdings, Inc. $ (6,335 ) $ (6,346 ) $ 22,120 $ 1,686 $ (17,460 ) $ (6,335 ) Comprehensive income (loss): Foreign currency translation adjustments — — — (644 ) — (644 ) Unrealized gain on cash flow hedge, net of taxes — 812 — — — 812 Total comprehensive (loss) income $ (6,335 ) $ (5,534 ) $ 22,120 $ 1,042 $ (17,460 ) $ (6,167 ) Condensed Consolidating Statements of Operations and Comprehensive Income (Loss) Nine Months Ended September 30, 2018 (in thousands) Parent Issuer Guarantor Subsidiaries Non-Guarantor Subsidiaries Eliminations Consolidated Revenue $ — $ — $ 783,611 $ 83,995 $ (4,710 ) $ 862,896 Cost of revenue — — 338,885 59,422 (4,710 ) 393,597 Gross profit — — 444,726 24,573 — 469,299 Operating expense: Sales and marketing — — 187,175 10,558 — 197,733 Engineering and development — — 58,850 5,709 — 64,559 General and administrative (11 ) 169 124,317 (29,263 ) — 95,212 Total operating expense (11 ) 169 370,342 (12,996 ) — 357,504 (Loss) income from operations 11 (169 ) 74,384 37,569 — 111,795 Interest expense and other income, net — 111,051 539 (387 ) — 111,203 (Loss) income before income taxes and equity earnings of unconsolidated entities 11 (111,220 ) 73,845 37,956 — 592 Income tax (benefit) expense — (26,470 ) 35,897 (601 ) — 8,826 (Loss) income before equity earnings of unconsolidated entities 11 (84,750 ) 37,948 38,557 — (8,234 ) Equity loss (income) of unconsolidated entities, net of tax 8,247 (76,503 ) (38,554 ) 18 106,794 2 Net (loss) income $ (8,236 ) $ (8,247 ) $ 76,502 $ 38,539 $ (106,794 ) $ (8,236 ) Net (loss) income attributable to Endurance International Group Holdings, Inc. $ (8,236 ) $ (8,247 ) $ 76,502 $ 38,539 $ (106,794 ) $ (8,236 ) Comprehensive income (loss): Foreign currency translation adjustments — — — (2,489 ) — (2,489 ) Unrealized gain on cash flow hedge, net of taxes — 1,996 — — — 1,996 Total comprehensive (loss) income $ (8,236 ) $ (6,251 ) $ 76,502 $ 36,050 $ (106,794 ) $ (8,729 ) Condensed Consolidating Statement of Cash Flows Nine Months Ended September 30, 2017 (in thousands) Parent Issuer Guarantor Subsidiaries Non-Guarantor Subsidiaries Eliminations Consolidated Net cash (used in) provided by operating activities $ (32 ) $ (72,687 ) $ 204,768 $ (3,183 ) $ — $ 128,866 Cash flows from investing activities: Purchases of property and equipment — — (28,140 ) (3,955 ) — (32,095 ) Proceeds from sale of property and equipment — — 292 — — 292 Proceeds from note receivable — — — — — — Purchases of intangible assets — — (1,932 ) (34 ) — (1,966 ) Net cash used in investing activities — — (29,780 ) (3,989 ) — (33,769 ) Cash flows from financing activities: Proceeds from issuance of notes payable and draws on revolver — 1,693,007 — — — 1,693,007 Repayment of notes payable and revolver — (1,733,147 ) — — — (1,733,147 ) Payment of financing costs — (6,304 ) — — — (6,304 ) Payment of deferred consideration — — (4,550 ) (858 ) — (5,408 ) Payment of redeemable non-controlling interest liability — — (25,000 ) — — (25,000 ) Principal payments on capital lease obligations — — (5,679 ) — — (5,679 ) Proceeds from exercise of stock options 1,548 — — — — 1,548 Intercompany loans and investments (1,058 ) 119,128 (124,060 ) 5,990 — — Net cash (used in) provided by financing activities 490 72,684 (159,289 ) 5,132 — (80,983 ) Net effect of exchange rate on cash and cash equivalents and restricted cash — — — 2,156 — 2,156 Net (decrease) increase in cash and cash equivalents and restricted cash 458 (3 ) 15,699 116 — 16,270 Cash and cash equivalents and restricted cash: Beginning of period 3 4 41,654 15,237 — 56,898 End of period $ 461 $ 1 $ 57,353 $ 15,353 $ — $ 73,168 Condensed Consolidating Statement of Cash Flows Nine Months Ended September 30, 2018 (in thousands) Parent Issuer Guarantor Subsidiaries Non-Guarantor Subsidiaries Eliminations Consolidated Net cash (used in) provided by operating activities $ — $ (88,464 ) $ 180,852 $ 41,205 $ — $ 133,593 Cash flows from investing activities: Purchases of property and equipment — — (22,159 ) (184 ) — (22,343 ) Proceeds from sale of property and equipment — — 6 — — 6 Net cash used in investing activities — — (22,153 ) (184 ) — (22,337 ) Cash flows from financing activities: Proceeds from issuance of term loan and notes, net of original issue discounts — 1,580,305 — — — 1,580,305 Repayment of term loans — (1,656,094 ) — — — (1,656,094 ) Payment of financing costs — (1,580 ) — — — (1,580 ) Payment of deferred consideration — — (4,500 ) — — (4,500 ) Principal payments on capital lease obligations — — (5,609 ) — — (5,609 ) Proceeds from exercise of stock options 756 — — — — 756 Intercompany loans and investments (641 ) 165,833 (143,914 ) (21,278 ) — — Net cash provided by (used in) financing activities 115 88,464 (154,023 ) (21,278 ) — (86,722 ) Net effect of exchange rate on cash and cash equivalents and restricted cash — — — (2,146 ) — (2,146 ) Net increase (decrease) in cash and cash equivalents and restricted cash 115 — 4,676 17,597 — 22,388 Cash and cash equivalents and restricted cash: Beginning of period 92 2 56,945 12,079 — 69,118 End of period $ 207 $ 2 $ 61,621 $ 29,676 $ — $ 91,506</t>
  </si>
  <si>
    <t>Summary of Significant Accounting Policies (Policies)</t>
  </si>
  <si>
    <t>Basis of Preparation</t>
  </si>
  <si>
    <t xml:space="preserve">Basis of Preparation The accompanying consolidated financial statements, which include the accounts of the Company and its subsidiaries, have been prepared using accounting principles generally accepted in the United States of America (“U.S. GAAP”). All intercompany transactions were eliminated on consolidation. </t>
  </si>
  <si>
    <t xml:space="preserve">Segment Information From the fourth quarter of fiscal year 2016, through the third quarter of fiscal year 2017, the Company had two reportable segments, web presence and email marketing. The Company experienced significant changes in its management structure during fiscal year 2017, including a change in its chief executive officer, who is the Company's chief operating decision maker ("CODM"). The Company's leadership structure has been revised to centralize management of certain domain-focused brands in order to improve overall performance. As a result of these management changes, management has revised internal financial reporting structures, and broken the former web presence segment into two reportable segments, web presence and domains. The Company's third reportable segment, email marketing, remains unchanged. The products and services included in each of the three reportable segments are as follows: Web Presence. The web presence segment consists primarily of the Company's web hosting brands, such as Bluehost and HostGator, and related products such as domain names, website security, website design tools and services, and e-commerce products. Domain.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The email marketing segment consists of Constant Contact email marketing tools and related products and the SinglePlatform digital storefront solution. The Company's segments share certain resources, primarily related to sales and marketing, engineering and general and administrative functions. Management allocates these costs to each respective segment based on a consistently applied methodology, primarily based on a percentage of revenue. </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Unaudited Interim Financial Information</t>
  </si>
  <si>
    <t>Unaudited Interim Financial Information The accompanying interim consolidated balance sheet as of September 30, 2018 , and the related consolidated statements of operations and comprehensive loss for the three and nine months ended September 30, 2017 and 2018 , cash flows for the nine months ended September 30, 2017 and 2018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8 , results of operations for the three and nine months ended September 30, 2017 and 2018 and cash flows for the nine months ended September 30, 2017 and 2018 . The consolidated results in the consolidated statements of operations and comprehensive loss are not necessarily indicative of the results of operations to be expected for the full fiscal year ending December 31, 2018 .</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 and cash held by merchant banks and payment processors, which provide collateral against any chargebacks, fees, or other items that may be charged back to the Company by credit card companies and other merchants, and collateral for certain facility leases.</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t>
  </si>
  <si>
    <t>Derivative Instruments and Hedging Activities</t>
  </si>
  <si>
    <t>Derivative Instruments and Hedging Activities FASB Accounting Standards Codification ("ASC") 815, Derivatives and Hedging,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Property and Equipment</t>
  </si>
  <si>
    <t>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oftware Development Costs</t>
  </si>
  <si>
    <t xml:space="preserve">Software Development Costs The Company accounts for software development costs for internal-use software under the provisions of ASC 350-40, Internal-Use Software. Accordingly, certain costs to develop internal-use computer software are capitalized, provided these costs are expected to be recoverable. </t>
  </si>
  <si>
    <t>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Company's business, a significant adverse change in agreements that would materially affect reported operating results, business climate or operational performance of the business and an adverse action or assessment by a regulator. Additionally, a reorganization or change in the number of reporting units could result in the reassignment of goodwill between reporting units and may trigger an impairment assessment. In accordance with ASC 350, Intangibles—Goodwill and Other , or ASC 350, the Company is required to review goodwill by reporting unit for impairment at least annually or more often if there are indicators of impairment present. Under U.S. GAAP, a reporting unit is either the equivalent of, or one level below, an operating segment. The Company has historically performed its annual goodwill test as of December 31 of each fiscal year. As a result of changes in the Company’s management structure during fiscal year 2017, including the change in its chief executive officer / CODM, the Company has revised its internal financial reporting structure, which has resulted in a change to its reporting units. The Company has identified a total of ten reporting units under the new structure. With the increase in reporting units, the Company determined that more time would be required to perform future goodwill impairment tests, and as a result, decided to accelerate its annual goodwill impairment test date to October 31 of each fiscal year, starting with the fiscal year 2017 test. Before testing goodwill at October 31, 2017, the Company allocated assets and liabilities to their respective reporting units. Goodwill was allocated to each reporting unit in accordance with ASC 350-20-40, which requires that goodwill be allocated based on the relative fair values of each reporting unit. After completing this valuation process, the Company allocated goodwill to seven reporting units. The Company did not allocate any goodwill to three smaller reporting units that were determined to have no material fair value.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fair value of each reporting unit is determined by the income approach. The Company also compared the fair value from the income approach to a market based approach to validate that the value derived from the income approach was reasonable. For the income approach, fair value is determined based on the present value of estimated future after-tax cash flows, discounted at an appropriate risk adjusted rate. The Company uses internal forecasts to estimate future after-tax cash flows, which includes an estimate of long-term future growth rates based on the long-term outlook for each reporting unit. Actual results may differ from those assumed in each forecast. The Company derives discount rates using a capital asset pricing model and analyzing published rates for industries relevant to the reporting units to estimate the weighted average cost of capital. The Company uses discount rates that are commensurate with the risks and uncertainty inherent in the business and in internally developed forecasts. For fiscal year 2017, the Company used a discount rate of 10.0% , and also performed sensitivity analysis on the discount rates. For the market approach validation, values were derived based on valuation multiples from sales of comparable companies. The Company has also early adopted the provisions of ASU 2017-4, which eliminates the second step of the goodwill impairment test. As a result, the goodwill impairment test as of October 31, 2017 includes only one step, which is a comparison of the carrying value of each reporting unit to its fair value, and any excess carrying value, up to the amount of goodwill allocated to that reporting unit, is impaired. The goodwill impairment test as of October 31, 2017 resulted in a $12.1 million impairment of goodwill to the Company's domain monetization reporting unit within the domain segment. The impairment is a direct result of a more rapid decline in domain parking revenue than originally expected, and to a lesser extent, reduced sales of premium domain names. Goodwill for this reporting unit has been completely impaired. Goodwill allocated to the other six reporting units was not impaired.</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three and nine months ended September 30, 2017, the Company recognized an impairment charge of $13.8 million relating to certain domain name intangible assets acquired in 2014, which was recorded in cost of revenue in the consolidated statements of operations and comprehensive loss. The impairment resulted from diminished cash flows associated with this intangible asset. No such impairment losses have been identified in the three and nine months ended September 30, 2018.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 xml:space="preserve">Acquired In-Process Research and Development (IPR&amp;D) Acquired IPR&amp;D represents the fair value assigned to research and development assets that the Company acquires in connection with business combination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t>
  </si>
  <si>
    <t>Revenue Recognition</t>
  </si>
  <si>
    <t xml:space="preserve">Revenue Recognition In May 2014, the FASB issued ASU No. 2014-09, Revenue from Contracts with Customers (Topic 606) , or ASU 2014-09 or ASC 606,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site hosting and related add-ons, search engine optimization (SEO) services, domain registration services and email marketing. Website hosting gives subscribers access to an environment where the Company hosts a customer’s website. The related contract terms are generally for one year , but can range from 30 days to 3 years . Website hosting services are typically sold in bundled offerings that include website hosting, domain registration services and various add-ons. The Company recognizes revenue for website hosting and domain registration services over the term of the contract. The main add-on services related to website hosting are domain privacy, secure sockets layer (SSL) security, site backup and restoration, and website builder tools. These services may be included in website hosting bundles, or they may be purchased on a standalone basis. Certain add-on services are provided by third parties. In cases where the Company is acting as an agent for the sale of third party add-on services, the Company recognizes revenue on a net basis at the time of sale. In cases where the Company is acting as a principal for the sale of third 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 party registrar to perform these duties. Domain registration services are generally annual subscriptions, but can cover multiple years. Revenue for these services is recognized over time. Email marketing services provide subscribers with a cloud 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 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 per click ("PPC")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For most of the Company’s performance obligations, the customer simultaneously receives and consumes the service over a period of time as the Company performs the service, resulting in the recognition of revenue over the subscription period. This method provides an appropriate depiction of the timing of the transfer of services to the customer. In limited instances, the customer obtains control of the promised service at a point in time, with no future obligations on the part of the Company. In these instances, the Company recognizes revenue at the point in time control is transferred. The contracts that the Company enters into typically do not contain any variable or non-cash considerations. The Company maintains a reserve for refunds and chargebacks related to revenue that has been recognized and is expected to be refunded, as calculated based on observed historical trends. The Company had a refund and chargeback reserve of $0.5 million and $0.3 million as of December 31, 2017 and September 30, 2018 , respectively. The portion of deferred revenue that is expected to be refunded at December 31, 2017 and September 30, 2018 was $1.8 million and $1.8 million , respectively. Based on refund history, approximately 83% of all refunds happen in the same fiscal month that the contract starts or renews, and approximately 96% of all refunds happen within 45 days of the contract start or renewal date. The Company did not apply any practical expedients during its adoption of ASC 606. The Company elected to use the portfolio method in the calculation of the deferred contract assets. Contracts with Multiple Performance Obligations A considerable amount of the Company’s revenue is generated from transactions that are contracts with customers that may include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generally based on the price charged to customers. Hosting services, domain name registrations, and other cloud-based products and services have distinct performance obligations and are often sold separately. If the promise is not distinct and therefore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mance obligations based on a relative selling price hierarchy. The Company determines the relative selling price for a performance obligation based on standalone selling price (“SSP”). The Company determines SSP by considering its observed standalone selling prices, competitive prices in the marketplace and management judgment; these standalone selling prices may vary depending upon the particular facts and circumstances related to each deliverable. The Company analyzes the standalone selling prices used in its allocation of transaction amount, at a minimum, on a quarterly basis. Deferred Revenue The Company records deferred revenue when cash payments are received or are due in advance of the Company’s performance, including amounts that are refundable. The change in the deferred revenue balance for the nine months ended September 30, 2018 is primarily driven by cash payments received or due in advance of the Company satisfying its performance obligations, offset by $331.9 million of revenue recognized that were included in the deferred revenue balance at the beginning of the period. The following table provides a reconciliation of the Company's deferred revenue as of September 30, 2018 : Short-term Long-term (in thousands) Balance at December 31, 2017 $ 361,940 $ 90,972 Effect of adoption of ASC 606 to balances at December 31, 2017 20,275 2,882 Recognition of the beginning deferred revenue into revenue, as a result of performance obligations satisfied (331,939 ) — Cash received in advance during the period 657,821 193,119 Recognition of cash received in the period into revenue, as a result of performance obligations satisfied (518,087 ) — Reclassification between short-term and long-term 190,554 (190,554 ) Balance at September 30, 2018 $ 380,564 $ 96,419 The difference between the opening and closing balances of the Company’s deferred liabilities primarily results from the timing difference between the Company’s performance and the customer’s payment. During the nine months ended September 30, 2018 , the Company recognized $331.9 million and $0.0 million , respectively, from beginning deferred revenue current and long-term balances existing at December 31, 2017 . The Company did not recognize any revenue from performance obligations satisfied in prior periods. The following table provides the remaining performance obligation amounts as of September 30, 2018 . These amounts are equivalent to the ending deferred revenue balance of $477.0 million , which includes both short and long-term amounts: Web presence Email marketing Domain Total (in thousands) Remaining performance obligation, short-term $ 265,984 $ 55,055 $ 59,525 $ 380,564 Remaining performance obligation, long-term 81,805 — 14,614 96,419 Total $ 347,789 $ 55,055 $ 74,139 $ 476,983 This backlog of revenue related to future performance obligations is prepaid by customers and supported by executed contracts with customers. The Company has established a reserve of $0.3 million for refunds and chargebacks, 96% of which is expected to materialize in the first 45 days. The remainder of the deferred revenue is expected to be recognized in future periods. Deferred Customer Acquisition Costs As a result of the implementation of ASC 606, the Company now capitalizes the incremental costs directly related to obtaining and fulfilling a contract (such as sales commissions and certain direct sales and marketing success based costs), if these costs are expected to be recovered. These costs are amortized over the period the services are transferred to the customer, which is estimated based on customer churn rates for various segments of the business. The Company includes only those incremental costs that would not have been incurred if the contracts had not been entered into: Short-term Long-term (in thousands) Balance at December 31, 2017 $ — $ — Adjustments resulting from adoption of ASC 606 43,408 40,040 Deferred customer acquisition costs incurred in the period 13,391 25,307 Amounts recognized as expense in the period (38,192 ) — Impact of foreign exchange rates (142 ) 13 Reclassification between short-term and long-term 23,279 (23,279 ) Balance at September 30, 2018 $ 41,744 $ 42,081 As of September 30, 2018 , the Company has a total of $71.0 million in deferred assets relating to costs incurred to obtain or fulfill contracts in its web presence segment, consisting of $0.0 million of incremental, recoverable sales and marketing costs, and $71.0 million of recoverable, specific, success-based sales commissions. As of September 30, 2018 , the Company has a total of $11.4 million deferred assets relating to costs incurred to obtain or fulfill contracts in its email marketing segment, consisting of $0.0 million of incremental, recoverable sales and marketing costs, and $11.4 million of recoverable, specific, success-based sales commissions. As of September 30, 2018 , the Company has a total of $1.4 million deferred assets relating to costs incurred to obtain or fulfill contracts in its domain segment, consisting of $0.0 million of incremental, recoverable sales and marketing costs, and $1.4 million of recoverable, specific, success-based sales commissions. During the nine months ended September 30, 2018 , the Company recognized total amortization costs related to the above items of $34.5 million , $3.4 million , and $0.3 million in its web presence, email marketing and domain segments, respectively. Significant Judgments The Company sells a number of third party cloud based services to enhance a subscriber’s overall website hosting experience. The Company exercises considerable judgment to determine if it is the principal or agent in each of these arrangements, and in some instances, has concluded that it is an agent of the third party and recognizes revenue at time of subscriber purchase in an amount that is net of the revenue share payable to the third party. The Company exercises judgment to determine the standalone selling price for each distinct performance obligation. In instances where the standalone selling price is not directly observable, such as when the Company does not sell the product or service separately, the Company determines the standalone selling price using information that may include a competitive market assessment approach and other observable inputs. The Company typically has more than one standalone selling price for individual products and services. Judgment is required to determine whether particular types of sales and marketing costs incurred, including commissions, are incremental and recoverable costs incurred to obtain and fulfill the customer contract. In addition, judgment is required to determine the life of the customer over which deferred customer acquisition costs are amortized. </t>
  </si>
  <si>
    <t xml:space="preserve">Income Taxes Income taxes are accounted for in accordance with ASC 740, Accounting for Income Taxes , or ASC 74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 Company had unrecognized tax benefits at December 31, 2017 and September 30, 2018 of $1.1 million and $2.9 million , respectively. The Company records interest related to unrecognized tax benefits in interest expense and penalties in operating expenses. </t>
  </si>
  <si>
    <t>Stock-Based Compensation The Company may issue restricted stock units, restricted stock awards and stock options which vest upon the satisfaction of a performance condition and/or a service condi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and restricted stock units granted, the Company estimates the fair value of each restricted stock award or restricted stock unit based on the closing trading price of its common stock on the date of grant.</t>
  </si>
  <si>
    <t>Net Loss per Share</t>
  </si>
  <si>
    <t>Net Loss per Share The Company considered ASC 260-10, Earnings per Share , or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si>
  <si>
    <t>Recent Accounting Pronouncements</t>
  </si>
  <si>
    <t xml:space="preserve">Recent Accounting Pronouncements - Recently Adopted In May 2014, the FASB issued ASU No. 2014-09, Revenue from Contracts with Customers (Topic 606), or ASU 2014-09,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previous U.S. GAAP. In July 2015, the FASB approved a one-year deferral of the effective date to January 1, 2018, with early adoption to be permitted as of the original effective date of January 1, 2017. Once this standard became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modified retrospective approach"). The Company adopted this guidance on January 1, 2018 using the modified retrospective approach. The new standard impacted the timing of when certain sales incentive payments, primarily to external parties, are charged to expense as these costs must now be deferred over the life of the related customer relationship, whereas previously these amounts were expensed as incurred. In addition, a small portion of the Company's revenue recognition was impacted by this new guidance. The impact to opening retained earnings as a result of the adoption of the new guidance was $59.4 million , which consists of an $83.4 million deferred asset relating to customer acquisition costs and a $6.1 million deferred asset for domain registration costs, partially offset by a $23.1 million liability for deferred revenue, net of a deferred tax liability of $7.0 million . The Company applied the new guidance to all revenue contracts and did not use any practical expedients. The adoption of Topic 606 impacted the results of operations and certain balance sheet accounts. The impact of applying Topic 606 on the results for reporting periods and balance sheet beginning after January 1, 2018 is presented under Topic 606, while prior amounts are not adjusted and continue to be reported in accordance with the Company’s historic accounting under Topic 605. The impact of applying Topic 606 as of September 30, 2018 is as follows: For the three months ended September 30, 2018 under topic 606 For the three months ended September 30, 2018 under topic 605 Increase (decrease) Consolidated statement of operations and comprehensive loss data (in thousands) Revenue $ 283,770 $ 284,343 $ (573 ) Cost of revenue 128,945 128,583 362 Sales and marketing 63,831 63,816 15 As of September, 2018 under topic 606 As of September 30, 2018 under topic 605 Increase (decrease) Consolidated balance sheet data (in thousands) Prepaid commissions, current portion $ 41,744 $ — $ 41,744 Prepaid commissions, long-term 42,081 — 42,081 Deferred revenue, current 380,564 379,343 1,221 Deferred revenue, long-term 96,419 96,419 — For the three months ended September 30, 2018 under topic 606 For the three months ended September 30, 2018 under topic 605 Increase (decrease) Consolidated statement of cash flow data (in thousands) Net (loss) income $ (6,335 ) $ (6,139 ) $ (196 ) Change in prepaid expenses and other assets 5,527 5,904 (377 ) Change in deferred revenue (4,691 ) (4,118 ) 573 Cash flows from operations 51,341 51,341 — For the nine months ended September 30, 2018 under topic 606 For the nine months ended September 30, 2018 under topic 605 Increase (decrease) Consolidated statement of operations and comprehensive loss data (in thousands) Revenue $ 862,896 $ 864,117 $ (1,221 ) Cost of revenue 393,597 393,345 252 Sales and marketing 197,733 198,240 (507 ) As of September, 2018 under topic 606 As of September 30, 2018 under topic 605 Increase (decrease) Consolidated balance sheet data (in thousands) Prepaid commissions, current portion $ 41,744 $ — $ 41,744 Prepaid commissions, long-term 42,081 — 42,081 Deferred revenue, current 380,564 379,343 1,221 Deferred revenue, long-term 96,419 96,419 — For the nine months ended September 30, 2018 under topic 606 For the nine months ended September 30, 2018 under topic 605 Increase (decrease) Consolidated statement of cash flow data (in thousands) Net (loss) income $ (8,236 ) $ (7,270 ) $ (966 ) Change in prepaid expenses and other assets (3,033 ) (2,778 ) (255 ) Change in deferred revenue 3,502 4,723 1,221 Cash flows from operations 133,593 133,593 — In January 2016, the FASB issued ASU No. 2016-01, Financial Instruments-Overall: Recognition and Measurement of Financial Assets and Financial Liabilities . This new standard enhances the reporting model for financial instruments to provide users of financial statements with more decision-useful information. This amendment is effective for annual periods beginning after December 15, 2017, and early adoption is permitted. The adoption of this standard did not have a material impact on the Company's consolidated financial statements. In November 2016, the FASB issued ASU No. 2016-18, Statement of Cash Flows: Restricted Cash . This new standard requires that a statement of cash flows explain the change during the period in the total of cash, cash equivalents, and restricted cash. This amendment is effective for annual periods beginning after December 15, 2017, and early adoption is permitted. The adoption of this standard did not have a material impact on the Company's statement of cash flows. In August 2016, the FASB issued ASU No. 2016-15, Statement of Cash Flows: Classification of Certain Cash Receipts and Cash Payments . This new standard clarifies certain statement of cash flow presentation issues. This amendment is effective for annual periods beginning after December 15, 2017, and early adoption is permitted. The adoption of this standard did not have a material impact on the Company's statement of cash flows. In January 2017, the FASB issued ASU No. 2017-04, Intangibles - Goodwill and Other: Simplifying the Test for Goodwill Impairment. This new standard eliminates step two of the prior goodwill test, and instead requires that an entity perform its annual, or interim, goodwill impairment test by comparing the fair value of a reporting unit with its carrying amount. This amendment is effective for annual or interim goodwill impairment tests in fiscal years beginning after December 31, 2019, and should be applied on a prospective basis. The Company elected to early adopt the provisions of ASU 2017-04 effective in the fourth quarter of fiscal year 2017, which simplified the process of calculating the $12.1 million impairment to goodwill during the fourth quarter of fiscal year 2017. In May 2017, the FASB issued ASU No. 2017-09, Compensation - Stock Compensation (Topic 718) . This new standard provides guidance about which changes to the terms or conditions of a share-based payment award require an entity to apply modification accounting in Topic 718. This amendment is effective for annual or interim periods in fiscal years beginning after December 15, 2017, and should be applied prospectively to an award modified on or after the adoption date. The Company adopted this guidance as of January 1, 2018 and will apply this guidance to any modifications, based on the new definition of a modification, for all periods beginning on or after January 1, 2018. During the three and nine months ended September 30, 2018, there were no modifications that would impact the Company's consolidated financial statements. In August 2017, the FASB issued ASU No. 2017-12, Derivatives and Hedging (Topic 815): Targeted Improvements to Accounting for Hedging Activities. This new guidance better aligns an entity's risk management activities and financial reporting for hedging relationships through changes to the designation and measurement guidance for qualifying hedging relationships and to the method of presenting hedge results. The amendments in this guidance require an entity to present the earnings effect of the hedging instrument in the same income statement line item in which the earnings effect of the hedged item is reported, to allow users to better understand the results and costs of an entity's hedging program. This new guidance is effective for fiscal years beginning after December 15, 2019 and early adoption is allowed. The amended presentation and disclosure guidance is required only prospectively, while the measurement guidance should be applied to hedges existing at the time of adoption through a one-time cumulative-effect adjustment to accumulated other comprehensive income with respect to the elimination of the separate measurement of ineffectiveness with a corresponding adjustment to the opening balance of the retained earnings. The Company adopted this guidance on June 1, 2018 using the modified retrospective approach. The adoption of the new guidance did not have a material impact on the Company's consolidated financial statements. Recent Accounting Pronouncements - Recently Issued In February 2016, the FASB issued ASU No. 2016-02, Leases . Since then, the FASB has also issued ASU No. 2018-10, Codification Improvements to Topic 842, Leases , which further clarifies ASU No. 2016-02 and corrects unintended application of guidanc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but expects that the adoption will materially increase its assets and liabilities. In October 2016, the FASB issued ASU No. 2016-16, Income Taxes: Intra-Entity Transfers of Assets Other Than Inventory . This new standard improves the accounting for the income tax consequences of intra-entity transfers of assets other than inventory. This amendment is effective for annual periods beginning after December 15, 2018, and early adoption is permitted. The Company does not believe the adoption of this ASU will have a material impact on its consolidated financial statements. In July 2018, the FASB issued ASU No. 2018-07, Compensation - Stock Compensation (Topic 718) . The new guidance expands the scope of Topic 718 to include share-based payment transactions for acquiring goods and services from nonemployees. The amendments in ASU No. 2018-07 specify that Topic 718 applies to all share-based payment transactions in which a grantor acquires goods or services to be used or consumed in a grantor's own operations by issuing share-based payment awards to a non-employee.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 The new guidance is effective for public companies for fiscal years beginning after December 15, 2018, including interim periods within those fiscal years and early adoption is permitted, provided the company has already adopted the guidance in Topic 606. A compan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company is required to measure these nonemployee awards at fair value as of the adoption date. The Company does not believe the adoption of this ASU will have a material impact on its consolidated financial statements. </t>
  </si>
  <si>
    <t>Summary of Significant Accounting Policies (Tables)</t>
  </si>
  <si>
    <t>Summary of Estimated Useful Lives</t>
  </si>
  <si>
    <t>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Contract with Customer, Asset and Liability</t>
  </si>
  <si>
    <t>The Company includes only those incremental costs that would not have been incurred if the contracts had not been entered into: Short-term Long-term (in thousands) Balance at December 31, 2017 $ — $ — Adjustments resulting from adoption of ASC 606 43,408 40,040 Deferred customer acquisition costs incurred in the period 13,391 25,307 Amounts recognized as expense in the period (38,192 ) — Impact of foreign exchange rates (142 ) 13 Reclassification between short-term and long-term 23,279 (23,279 ) Balance at September 30, 2018 $ 41,744 $ 42,081 The following table provides a reconciliation of the Company's deferred revenue as of September 30, 2018 : Short-term Long-term (in thousands) Balance at December 31, 2017 $ 361,940 $ 90,972 Effect of adoption of ASC 606 to balances at December 31, 2017 20,275 2,882 Recognition of the beginning deferred revenue into revenue, as a result of performance obligations satisfied (331,939 ) — Cash received in advance during the period 657,821 193,119 Recognition of cash received in the period into revenue, as a result of performance obligations satisfied (518,087 ) — Reclassification between short-term and long-term 190,554 (190,554 ) Balance at September 30, 2018 $ 380,564 $ 96,419</t>
  </si>
  <si>
    <t>Revenue, Remaining Performance Obligation, Expected Timing of Satisfaction</t>
  </si>
  <si>
    <t>These amounts are equivalent to the ending deferred revenue balance of $477.0 million , which includes both short and long-term amounts: Web presence Email marketing Domain Total (in thousands) Remaining performance obligation, short-term $ 265,984 $ 55,055 $ 59,525 $ 380,564 Remaining performance obligation, long-term 81,805 — 14,614 96,419 Total $ 347,789 $ 55,055 $ 74,139 $ 476,983</t>
  </si>
  <si>
    <t>Schedule of New Accounting Pronouncements and Changes in Accounting Principles</t>
  </si>
  <si>
    <t>The impact of applying Topic 606 as of September 30, 2018 is as follows: For the three months ended September 30, 2018 under topic 606 For the three months ended September 30, 2018 under topic 605 Increase (decrease) Consolidated statement of operations and comprehensive loss data (in thousands) Revenue $ 283,770 $ 284,343 $ (573 ) Cost of revenue 128,945 128,583 362 Sales and marketing 63,831 63,816 15 As of September, 2018 under topic 606 As of September 30, 2018 under topic 605 Increase (decrease) Consolidated balance sheet data (in thousands) Prepaid commissions, current portion $ 41,744 $ — $ 41,744 Prepaid commissions, long-term 42,081 — 42,081 Deferred revenue, current 380,564 379,343 1,221 Deferred revenue, long-term 96,419 96,419 — For the three months ended September 30, 2018 under topic 606 For the three months ended September 30, 2018 under topic 605 Increase (decrease) Consolidated statement of cash flow data (in thousands) Net (loss) income $ (6,335 ) $ (6,139 ) $ (196 ) Change in prepaid expenses and other assets 5,527 5,904 (377 ) Change in deferred revenue (4,691 ) (4,118 ) 573 Cash flows from operations 51,341 51,341 — For the nine months ended September 30, 2018 under topic 606 For the nine months ended September 30, 2018 under topic 605 Increase (decrease) Consolidated statement of operations and comprehensive loss data (in thousands) Revenue $ 862,896 $ 864,117 $ (1,221 ) Cost of revenue 393,597 393,345 252 Sales and marketing 197,733 198,240 (507 ) As of September, 2018 under topic 606 As of September 30, 2018 under topic 605 Increase (decrease) Consolidated balance sheet data (in thousands) Prepaid commissions, current portion $ 41,744 $ — $ 41,744 Prepaid commissions, long-term 42,081 — 42,081 Deferred revenue, current 380,564 379,343 1,221 Deferred revenue, long-term 96,419 96,419 — For the nine months ended September 30, 2018 under topic 606 For the nine months ended September 30, 2018 under topic 605 Increase (decrease) Consolidated statement of cash flow data (in thousands) Net (loss) income $ (8,236 ) $ (7,270 ) $ (966 ) Change in prepaid expenses and other assets (3,033 ) (2,778 ) (255 ) Change in deferred revenue 3,502 4,723 1,221 Cash flows from operations 133,593 133,593 —</t>
  </si>
  <si>
    <t>Summary of Calculation of Basic and Diluted Net Loss Per Share</t>
  </si>
  <si>
    <t xml:space="preserve"> Three Months Ended Nine Months Ended 2017 2018 2017 2018 (unaudited) (in thousands, except share amounts and per share data) Net loss attributable to Endurance International Group Holdings, Inc. $ (40,264 ) $ (6,335 ) $ (114,781 ) $ (8,236 ) Net loss per share attributable to Endurance International Group Holdings, Inc.: Basic net loss per share attributable to Endurance International Group Holdings, Inc. $ (0.29 ) $ (0.04 ) $ (0.84 ) $ (0.06 ) Diluted net loss per share attributable to Endurance International Group Holdings, Inc. $ (0.29 ) $ (0.04 ) $ (0.84 ) $ (0.06 ) Weighted-average common shares used in computing net loss per share attributable to Endurance International Group Holdings, Inc.: Basic 137,793,609 143,107,122 136,688,115 141,946,574 Diluted 137,793,609 143,107,122 136,688,115 141,946,574</t>
  </si>
  <si>
    <t>Summary of Weighted Average Potentially Dilutive Shares Excluded From Calculation of Diluted Loss Per Share</t>
  </si>
  <si>
    <t>The following number of weighted average potentially dilutive shares were excluded from the calculation of diluted loss per share because the effect of including such potentially dilutive shares would have been anti-dilutive: Three Months Ended Nine Months Ended 2017 2018 2017 2018 (unaudited) Restricted stock awards and units 7,782,806 6,915,158 6,974,708 6,470,097 Options 10,593,596 8,362,719 10,947,661 8,644,464 Total 18,376,402 15,277,877 17,922,369 15,114,561</t>
  </si>
  <si>
    <t>Correction of Income Tax Expense - Fiscal Year 2018 (Tables)</t>
  </si>
  <si>
    <t>Schedule of Error Corrections</t>
  </si>
  <si>
    <t>The following table represents the impact of the revised deferred income tax provision on the impacted lines of the statement of cash flows for the periods shown (in thousands): Three Months Ended March 31, 2018 Six Months Ended June 30, 2018 Originally Filed Adjustment Revised Originally Filed Adjustment Revised Net income (loss) $ (7,088 ) $ 4,560 $ (2,528 ) $ (9,057 ) $ 7,156 $ (1,901 ) Deferred tax expense 492 (4,560 ) (4,068 ) 2,672 (7,156 ) (4,484 ) Net cash provided by operating activities 52,360 — 52,360 82,252 — 82,252 The following table represents the impact of the income statement revision to the first and second quarters of 2018 due to the revised deferred income tax provision (in thousands, except per share data): Three Months Ended March 31, 2018 Three Months Ended June 30, 2018 Originally Filed Adjustment Revised Originally Filed Adjustment Revised Loss before income taxes and equity earnings of unconsolidated subsidiaries $ (4,444 ) $ — $ (4,444 ) $ (344 ) $ — $ (344 ) Income tax expense (benefit) 2,617 (4,560 ) (1,943 ) 1,650 (2,596 ) (946 ) Loss before equity earnings of unconsolidated subsidiaries (7,061 ) $ 4,560 $ (2,501 ) (1,994 ) $ 2,596 $ 602 Equity (income) loss of unconsolidated subsidiaries 27 — 27 $ (25 ) (25 ) Net income (loss) $ (7,088 ) $ 4,560 $ (2,528 ) $ (1,969 ) $ 2,596 $ 627 Comprehensive income (loss) Foreign currency translation 580 — 580 (2,425 ) — (2,425 ) Unrealized (gain) loss on cash flow hedge, net of tax 1,041 — 1,041 144 — 144 Total comprehensive loss $ (5,467 ) $ 4,560 $ (907 ) $ (4,250 ) $ 2,596 $ (1,654 ) Basic net income (loss) per share $ (0.05 ) $ 0.03 $ (0.02 ) $ (0.01 ) $ 0.01 $0.00 Diluted net income (loss) per share $ (0.05 ) $ 0.03 $ (0.02 ) $ (0.01 ) $ 0.01 $0.00 Weighted-average common shares used in computing net income (loss) per share Basic 140,361,982 — 140,361,982 142,340,561 — 142,340,561 Diluted 140,361,982 — 140,361,982 142,340,561 2,361,441 144,702,002 Six Months Ended June 30, 2018 Originally Filed Adjustment Revised Loss before income taxes and equity earnings of unconsolidated subsidiaries $ (4,788 ) $ — $ (4,788 ) Income tax expense (benefit) 4,267 (7,156 ) (2,889 ) Loss before equity earnings of unconsolidated subsidiaries (9,055 ) 7,156 (1,899 ) Equity (income) loss of unconsolidated subsidiaries 2 — 2 Net income (loss) (9,057 ) 7,156 $ (1,901 ) Comprehensive income (loss) Foreign currency translation (1,845 ) — (1,845 ) Unrealized gain on cash flow hedge, net of tax 1,184 — 1,184 Total comprehensive loss (9,718 ) 7,156 $ (2,562 ) Basic net income (loss) per share $ (0.06 ) $ 0.05 $ (0.01 ) Diluted net income (loss) per share $ (0.06 ) $ 0.05 $ (0.01 ) Weighted-average common shares used in computing net income (loss) per share Basic 141,356,567 — 141,356,567 Diluted 141,356,567 — 141,356,567 The following table represents the impact of the revised deferred income tax provision on the impacted balance sheet accounts as of the dates shown (in thousands): March 31, 2018 June 30, 2018 Originally Filed Adjustment Revised Originally Filed Adjustment Revised Deferred tax liability $ 27,679 $ (4,560 ) $ 23,119 $ 29,897 $ (7,156 ) $ 22,741 Total liabilities 2,533,619 (4,560 ) 2,529,059 2,490,106 (7,156 ) 2,482,950 Accumulated deficit (795,206 ) 4,560 (790,646 ) (797,175 ) 7,156 (790,019 ) Total stockholders' equity 144,189 4,560 148,749 147,759 7,156 154,915 Total liabilities and stockholders' equity 2,677,808 — 2,677,808 2,637,865 — 2,637,865 The following table reflects the differences between the amounts as reported and the amounts as revised for gross profit, net loss and adjusted EBITDA for the web presence and domain segments for the three and nine months ended September 30, 2017 : Three Months Ended September 30, 2017 Web presence Domain (in thousands) (as reported) (as revised) (as reported) (as revised) Gross profit $ 75,097 $ 77,032 $ (4,026 ) $ (5,961 ) Net loss $ (22,416 ) $ (20,403 ) $ (20,050 ) $ (22,063 ) Adjusted EBITDA $ 41,297 $ 43,232 $ 1,325 $ (610 ) Nine Months Ended September 30, 2017 Web presence Domain (in thousands) (as reported) (as revised) (as reported) (as revised) Gross profit $ 224,300 $ 229,186 $ 15,939 $ 11,053 Net loss $ (73,346 ) $ (67,226 ) $ (25,885 ) $ (32,005 ) Adjusted EBITDA $ 115,060 $ 119,946 $ 5,999 $ 1,113</t>
  </si>
  <si>
    <t>Property and Equipment and Capital Lease Obligations (Tables)</t>
  </si>
  <si>
    <t>Components of Property and Equipment</t>
  </si>
  <si>
    <t>Components of property and equipment consisted of the following: December 31, 2017 September 30, 2018 (in thousands) Land $ 790 $ 790 Building 5,037 7,294 Software 82,618 88,376 Computers and office equipment 153,273 158,188 Furniture and fixtures 18,825 19,259 Leasehold improvements 22,260 19,672 Construction in process 3,800 2,215 Property and equipment—at cost 286,603 295,794 Less accumulated depreciation (191,151 ) (216,479 ) Property and equipment—net $ 95,452 $ 79,315</t>
  </si>
  <si>
    <t>Fair Value Measurements (Tables)</t>
  </si>
  <si>
    <t>Basis of Fair Value Measurements</t>
  </si>
  <si>
    <t>Basis of Fair Value Measurements Balance Quoted Prices in Active Markets for Identical Items (Level 1) Significant Other Observable Inputs (Level 2) Significant Unobservable Inputs (Level 3) (in thousands) Balance at December 31, 2017 Financial assets: Interest rate cap (included in other assets) $ 452 — $ 452 $ — Total financial assets $ 452 $ — $ 452 $ — Balance at September 30, 2018 Financial assets: Interest rate caps (included in other assets) $ 6,863 — $ 6,863 $ — Total financial assets $ 6,863 $ — $ 6,863 $ —</t>
  </si>
  <si>
    <t>Goodwill and Other Intangible Assets (Tables)</t>
  </si>
  <si>
    <t>Changes in Goodwill Balances</t>
  </si>
  <si>
    <t>The following table summarizes the changes in the Company’s goodwill balances from December 31, 2017 to September 30, 2018 : Web Presence Email Marketing Domain Total (in thousands) Goodwill balance at December 31, 2017 $ 1,216,419 $ 604,305 $ 29,858 $ 1,850,582 Foreign translation impact (1,318 ) — — (1,318 ) Goodwill balance at September 30, 2018 $ 1,215,101 $ 604,305 $ 29,858 $ 1,849,264</t>
  </si>
  <si>
    <t>Summary of Other Intangible Assets</t>
  </si>
  <si>
    <t xml:space="preserve">At December 31, 2017 , other intangible assets consisted of the following: Gross Carrying Amount Accumulated Amortization Net Carrying Amount Weighted Average Useful Life (dollars in thousands) Developed technology $ 285,911 $ 149,514 $ 136,397 7 years Subscriber relationships 659,732 431,938 227,794 7 years Trade-names 134,054 73,019 61,035 8 years Intellectual property 34,313 27,336 6,977 5 years Domain names available for sale 30,458 7,221 23,237 Indefinite Total December 31, 2017 $ 1,144,468 $ 689,028 $ 455,440 At September 30, 2018 , other intangible assets consisted of the following: Gross Carrying Amount Accumulated Amortization Net Carrying Amount Weighted Average Useful Life (dollars in thousands) Developed technology $ 284,312 $ 173,203 $ 111,109 7 years Subscriber relationships 659,376 472,625 186,751 7 years Trade-names 134,046 81,740 52,306 8 years Intellectual property 34,306 28,566 5,740 5 years Domain names available for sale 30,855 9,091 21,764 Indefinite Total September 30, 2018 $ 1,142,895 $ 765,225 $ 377,670 </t>
  </si>
  <si>
    <t>Notes Payable (Tables)</t>
  </si>
  <si>
    <t>Schedule of Long-term Debt Instruments</t>
  </si>
  <si>
    <t>At December 31, 2017 and September 30, 2018 , notes payable, net of original issuance discounts (sometimes referred to as "OID") and deferred financing costs, consisted of the following: At December 31, 2017 At September 30, 2018 (in thousands) 2018 First Lien Term Loan $ — $ 1,493,131 2017 First Lien Term Loan 1,563,197 — Notes 329,048 330,911 Revolving credit facilities — — Total notes payable 1,892,245 1,824,042 Current portion of notes payable 33,945 31,606 Notes payable - long term $ 1,858,300 $ 1,792,436 As of December 31, 2017 and September 30, 2018 , the Senior Notes had an outstanding balance of: At December 31, 2017 At September 30, 2018 (in thousands) Senior Notes $ 350,000 $ 350,000 Unamortized deferred financing costs (15,280 ) (13,921 ) Unamortized original issuance discount (5,672 ) (5,168 ) Net Senior Notes 329,048 330,911 Current portion of Senior Notes — — Senior Notes - long term $ 329,048 $ 330,911 As of September 30, 2018 , the 2018 Term Loan had an outstanding balance of: At September 30, 2018 (in thousands) 2018 First Lien Term Loan $ 1,530,002 Unamortized deferred financing costs (19,594 ) Unamortized original issue discount (17,277 ) Net 2018 First Lien Term Loan 1,493,131 Current portion of 2018 First Lien Term Loan 31,606 2018 First Lien Term Loan - long term $ 1,461,525 As of December 31, 2017 and September 30, 2018 , the 2017 Term Loan had an outstanding balance of: At December 31, 2017 At September 30, 2018 (in thousands) 2017 First Lien Term Loan $ 1,605,792 $ — Unamortized deferred financing costs (22,456 ) — Unamortized original issue discount (20,139 ) — Net 2017 First Lien Term Loan 1,563,197 — Current portion of 2017 First Lien Term Loan 33,945 — 2017 First Lien Term Loan - long term $ 1,529,252 $ —</t>
  </si>
  <si>
    <t>Summary of Future Debt Maturities</t>
  </si>
  <si>
    <t>The maturity of the notes payable at September 30, 2018 is as follows: Amounts maturing in: (in thousands) (Remainder of) 2018 $ 7,902 2019 31,606 2020 31,606 2021 31,606 2022 31,606 Thereafter 1,745,676 Total $ 1,880,002</t>
  </si>
  <si>
    <t>Summary of Interest Rates and Interest Expense</t>
  </si>
  <si>
    <t>The following table provides a summary of interest rates and interest expense for the three and nine months ended September 30, 2017 and 2018 : Three Months Ended September 30, 2017 Three Months Ended September 30, 2018 Nine Months Ended September 30, 2017 Nine Months Ended September 30, 2018 (percentage per annum) Interest rate—LIBOR 5.14%-5.32% 5.81%-6.07% 5.14%-6.68% 5.46%-6.32% Interest rate—reference * * * * Interest rate—Senior Notes 10.875 % 10.875 % 10.875 % 10.875 % Non-refundable fee—unused facility 0.50 % 0.50 % 0.50 % 0.50 % (dollars in thousands) Interest expense and service fees $ 32,551 $ 34,469 $ 105,371 $ 101,575 Loss on extinguishment of debt — — 992 331 Deferred financing fees immediately expensed — — 5,487 1,228 Amortization of deferred financing fees 1,873 1,722 5,403 4,708 Amortization of original issue discounts 1,059 1,083 2,791 3,209 Amortization of net present value of deferred consideration 127 60 504 311 Other interest expense 238 193 474 561 Total interest expense $ 35,848 $ 37,527 $ 121,022 $ 111,923 * The Company did not have debt bearing interest based on the alternate base rate for the three and nine months ended September 30, 2017 and 2018.</t>
  </si>
  <si>
    <t>Stockholders' Equity (Tables)</t>
  </si>
  <si>
    <t>Summary of Changes in Stockholders' Equity</t>
  </si>
  <si>
    <t>The following table presents the changes in total stockholders’ equity during the nine months ended September 30, 2018 : Total Stockholders’ Equity (in thousands) Balance at December 31, 2017 $ 83,005 Stock-based compensation 21,932 Reclassification of stock-compensation liability award 250 Stock option exercises 756 Foreign currency translation adjustment (2,489 ) Unrealized gain on derivative 1,996 Adjustment to beginning retained earnings resulting from adoption of ASC 606, net of tax impact of $7.0 million 59,384 Net loss attributable to Endurance International Group Holdings, Inc. (8,236 ) Balance at September 30, 2018 $ 156,598</t>
  </si>
  <si>
    <t>Stock-Based Compensation (Tables)</t>
  </si>
  <si>
    <t>Summary of Total Stock-Based Compensation Expense</t>
  </si>
  <si>
    <t>The following table presents total stock-based compensation expense recorded in the consolidated statement of operations and comprehensive loss for all awards granted under the Company’s 2013 Plan and 2011 Plan: Three Months Ended Nine Months Ended 2017 2018 2017 2018 (in thousands) Cost of revenue $ 1,553 $ 828 $ 4,720 $ 3,223 Sales and marketing 2,263 1,478 7,027 4,009 Engineering and development 1,807 1,237 4,707 3,519 General and administrative 13,956 4,007 32,295 11,181 Total stock-based compensation expense $ 19,579 $ 7,550 $ 48,749 $ 21,932</t>
  </si>
  <si>
    <t>Summary of Stock Options</t>
  </si>
  <si>
    <t>The following table provides a summary of the Company’s stock options as of September 30, 2018 and the stock option activity for all stock options granted under the 2013 Plan during the nine months ended September 30, 2018 : Stock Options Weighted- Average Exercise Price Weighted- Average Remaining Contractual Term (in years) Aggregate Intrinsic Value(3) (in thousands) Outstanding at December 31, 2017 8,575,150 $ 12.30 Granted 611,010 $ 7.50 Exercised (19,049 ) $ 8.09 Forfeited (304,382 ) $ 12.79 Expired (1,516,912 ) $ 13.56 Outstanding at September 30, 2018 7,345,817 $ 11.63 5.1 $ 1,600 Exercisable at September 30, 2018 5,475,357 $ 12.39 3.9 $ 283 Expected to vest after September 30, 2018 (1) 1,870,460 $ 9.39 8.4 $ 1,317 Exercisable as of September 30, 2018 and expected to vest (2) 7,345,817 $ 11.63 5.1 $ 1,600 (1) This represents the number of unvested options outstanding as of September 30, 2018 that are expected to vest in the future. (2) This represents the number of vested options as of September 30, 2018 plus the number of unvested options outstanding as of September 30, 2018 that are expected to vest in the future. (3) The aggregate intrinsic value was calculated based on the positive difference, if any, between the estimated fair value of the Company’s common stock on September 30, 2018 of $8.80 per share, or the date of exercise, as appropriate, and the exercise price of the underlying options. The following table provides a summary of the Company’s stock options as of September 30, 2018 and the stock option activity for all stock options granted under the 2011 Plan during the nine months ended September 30, 2018 : Stock Options Weighted- Average Exercise Price Weighted- Average Remaining Contractual Term (In Years) Aggregate Intrinsic Value(3) (in thousands) Outstanding at December 31, 2017 888,260 $ 8.75 Granted — $ — Exercised (92,229 ) $ 6.53 Forfeited (10,256 ) $ 10.47 Expired (38,652 ) $ 9.21 Outstanding at September 30, 2018 747,123 $ 8.98 3.7 $ 546 Exercisable at September 30, 2018 563,823 $ 8.76 3.5 $ 499 Expected to vest after September 30, 2018 (1) 183,300 $ 9.65 4.2 $ 47 Exercisable as of September 30, 2018 and expected to vest (2) 747,123 $ 8.98 3.7 $ 546 (1) This represents the number of unvested options outstanding as of September 30, 2018 that are expected to vest in the future. (2) This represents the number of vested options as of September 30, 2018 plus the number of unvested options outstanding as of September 30, 2018 that are expected to vest in the future. (3) The aggregate intrinsic value was calculated based on the positive difference, if any, between the estimated fair value of the Company’s common stock on September 30, 2018 of $8.80 per share, or the date of exercise, as appropriate, and the exercise price of the underlying options.</t>
  </si>
  <si>
    <t>Summary of Restricted Stock Awards and Restricted Stock Units</t>
  </si>
  <si>
    <t>The following table provides a summary of the Company’s restricted stock unit activity for the 2011 Plan during the nine months ended September 30, 2018 : Restricted Stock Units Weighted Average Grant Date Fair Value Non-vested at December 31, 2017 1,541,141 $ 8.30 Granted 41,379 $ 7.25 Vested (516,600 ) $ 8.38 Canceled (92,030 ) $ 8.53 Non-vested at September 30, 2018 973,890 $ 8.20 The following table provides a summary of the Company’s restricted stock unit activity for the 2013 Plan during the nine months ended September 30, 2018 : Restricted Stock Units Weighted Average Grant Date Fair Value Non-vested at December 31, 2017 3,004,137 $ 7.93 Granted 3,846,567 $ 7.55 Vested (1,185,704 ) $ 9.08 Canceled (394,763 ) $ 7.78 Non-vested at September 30, 2018 5,270,237 $ 7.67 The following table provides a summary of the Company’s restricted stock award activity for the 2013 Plan during the nine months ended September 30, 2018 : Restricted Stock Weighted Non-vested at December 31, 2017 3,432,946 $ 13.79 Granted — $ — Vested (819,886 ) $ 12.29 Canceled (2,134,075 ) $ 14.85 Non-vested at September 30, 2018 478,985 $ 11.62</t>
  </si>
  <si>
    <t>Accumulated Other Comprehensive Income (Tables)</t>
  </si>
  <si>
    <t>Schedule of Accumulated Other Comprehensive Income</t>
  </si>
  <si>
    <t>The following table presents the components of accumulated other comprehensive income (loss): Foreign Currency Translation Adjustments Unrealized Gains (Losses) on Cash Flow Hedges Total (in thousands) Balance at December 31, 2017 $ 696 $ (1,237 ) $ (541 ) Other comprehensive income (loss) (2,489 ) 1,996 (493 ) Balance at September 30, 2018 $ (1,793 ) $ 759 $ (1,034 )</t>
  </si>
  <si>
    <t>Revenue (Tables)</t>
  </si>
  <si>
    <t>Disaggregation of Revenue</t>
  </si>
  <si>
    <t>The following table presents disaggregated revenues by category for the three and nine months ended September 30, 2018 : Three Months Ended September 30, 2018 Web presence Email marketing Domain Total (in thousands) Subscriber revenue Direct revenue from subscribers $ 138,869 $ 100,816 $ 12,911 $ 252,596 Professional services 3,387 299 103 3,789 Reseller revenue 5,241 855 12,585 18,681 Total subscriber revenue $ 147,497 $ 101,970 $ 25,599 $ 275,066 Non-subscriber revenue MDF $ 2,199 $ 141 $ 252 $ 2,592 Premium domains 3 — 5,067 5,070 Domain parking 172 — 870 1,042 Total non-subscriber revenue $ 2,374 $ 141 $ 6,189 $ 8,704 Total revenue: $ 149,871 $ 102,111 $ 31,788 $ 283,770 Nine Months Ended September 30, 2018 Web presence Email marketing Domain Total (in thousands) Subscriber revenue Direct revenue from subscribers $ 424,321 $ 302,583 $ 39,185 $ 766,089 Professional services 10,091 1,045 300 11,436 Reseller revenue 16,487 2,620 39,136 58,243 Total subscriber revenue $ 450,899 $ 306,248 $ 78,621 $ 835,768 Non-subscriber revenue MDF $ 6,012 $ 464 $ 473 $ 6,949 Premium domains 70 — 15,823 15,893 Domain parking 622 — 3,664 4,286 Total non-subscriber revenue $ 6,704 $ 464 $ 19,960 $ 27,128 Total revenue: $ 457,603 $ 306,712 $ 98,581 $ 862,896 Revenue, classified by the major geographic areas in which the Company’s customers are located, was as follows for the three and nine months ended September 30, 2018 : Three Months Ended September 30, 2018 Web presence Email marketing Domain Total (in thousands) Domestic $ 100,065 $ 93,992 $ 12,509 $ 206,566 International 49,806 8,119 19,279 77,204 Total $ 149,871 $ 102,111 $ 31,788 $ 283,770 Nine Months Ended September 30, 2018 Web presence Email marketing Domain Total (in thousands) Domestic $ 306,724 $ 281,717 $ 38,525 $ 626,966 International 150,879 24,995 60,056 235,930 Total $ 457,603 $ 306,712 $ 98,581 $ 862,896</t>
  </si>
  <si>
    <t>Severance and Other Exit Costs (Tables)</t>
  </si>
  <si>
    <t>Summary of Aggregate Activity Related to Company's Facilities Exit Costs Accrual and Severance Accrual</t>
  </si>
  <si>
    <t>The following table provides a summary of the aggregate activity for the nine months ended September 30, 2018 related to the Company’s combined restructuring plans' facilities exit accrual: Facilities (in thousands) Total Balance at December 31, 2017 $ 6,005 Facility adjustments 43 Sublease income received 322 Cash paid (2,080 ) Balance at September 30, 2018 $ 4,290 The following table provides a summary of the aggregate activity for the nine months ended September 30, 2018 related to the Company’s combined restructuring plans' severance accrual: Employee Severance (in thousands) Total Balance at December 31, 2017 $ 3,668 Severance charges 2,978 Cash paid (5,646 ) Balance at September 30, 2018 $ 1,000</t>
  </si>
  <si>
    <t>Summary of Total Restructuring Charges Recorded in the Consolidated Statements of Operations and Comprehensive Loss</t>
  </si>
  <si>
    <t>The following table presents restructuring charges recorded in the consolidated statements of operations and comprehensive loss for the periods presented: For the Three Months Ended September 30, For the Nine Months Ended September 30, 2017 2018 2017 2018 (in thousands) Cost of revenue $ 449 $ 37 $ 3,892 $ 1,443 Sales and marketing 1,011 17 3,260 133 Engineering and development 271 33 1,349 389 General and administrative 2,758 110 6,083 1,056 Total restructuring charges $ 4,489 $ 197 $ 14,584 $ 3,021</t>
  </si>
  <si>
    <t>Related Party Transactions (Tables)</t>
  </si>
  <si>
    <t>Summary of Related Party Transactions</t>
  </si>
  <si>
    <t>The following table presents the amounts of related party transactions recorded in the consolidated statements of operations and comprehensive loss for the periods presented relating to services provided by Tregaron and its affiliates under these agreements: Three Months Ended Nine Months Ended 2017 2018 2017 2018 (in thousands) Cost of revenue $ 3,100 $ 3,330 $ 9,100 $ 10,555 Sales and marketing 500 160 1,000 605 Engineering and development 200 290 850 960 General and administrative 50 20 150 65 Total related party transaction expense, net $ 3,850 $ 3,800 $ 11,100 $ 12,185 The following table presents the amounts of related party transactions recorded in the consolidated statements of operations and comprehensive loss for the periods presented relating to services provided by IBS and its affiliates under these agreements: Three Months Ended Nine Months Ended 2017 2018 2017 2018 (in thousands) Revenue $ (1,050 ) $ (1,430 ) $ (2,150 ) $ (4,075 ) Revenue (contra) 1,850 1,800 4,050 6,140 Total related party transaction impact to revenue $ 800 $ 370 $ 1,900 $ 2,065 Cost of revenue 150 170 350 490 Total related party transaction expense, net $ 950 $ 540 $ 2,250 $ 2,555</t>
  </si>
  <si>
    <t>Segment Information (Tables)</t>
  </si>
  <si>
    <t>Schedule of Segment Reporting Information, by Segment</t>
  </si>
  <si>
    <t xml:space="preserve">The following tables contain financial information for each reportable segment for the three and nine months ended September 30, 2017 and 2018 : Three Months Ended September 30, 2017 Web presence Email marketing Domain Total (in thousands) (as revised) Revenue (1) $ 159,530 $ 101,526 $ 34,166 $ 295,222 Gross profit $ 77,032 $ 65,286 $ (5,961 ) $ 136,357 Net (loss) income $ (20,403 ) $ 2,202 $ (22,063 ) $ (40,264 ) Interest expense, net (2) 14,686 20,514 445 35,645 Income tax expense (benefit) 798 1,323 861 2,982 Depreciation 9,399 3,233 939 13,571 Amortization of other intangible assets 14,884 18,770 1,693 35,347 Stock-based compensation 15,510 1,668 2,402 19,580 Restructuring expenses 3,468 682 339 4,489 (Gain) loss of unconsolidated entities (33 ) — — (33 ) Impairment of other long-lived assets 600 — 13,848 14,448 SEC investigations reserve 4,323 2,751 926 8,000 Adjusted EBITDA $ 43,232 $ 51,143 $ (610 ) $ 93,765 Three Months Ended September 30, 2018 Web presence Email marketing Domain Total (in thousands) Revenue (1) $ 149,871 $ 102,111 $ 31,788 $ 283,770 Gross profit $ 75,074 $ 71,356 $ 8,395 $ 154,825 Net (loss) income $ (7,565 ) $ 6,596 $ (5,366 ) $ (6,335 ) Interest expense, net (2) 18,132 17,128 1,978 37,238 Income tax expense (benefit) 6,136 4,179 1,400 11,715 Depreciation 8,401 2,538 950 11,889 Amortization of other intangible assets 11,941 13,384 852 26,177 Stock-based compensation 1,569 4,472 1,509 7,550 Restructuring expenses 54 141 2 197 Shareholder litigation reserve (768 ) — (167 ) (935 ) Adjusted EBITDA $ 37,900 $ 48,438 $ 1,158 $ 87,496 Nine Months Ended September 30, 2017 Web presence Email marketing Domain Total (in thousands) (as revised) Revenue (1) $ 483,661 $ 298,401 $ 100,555 $ 882,617 Gross profit $ 229,186 $ 188,181 $ 11,053 $ 428,420 Net (loss) income $ (67,226 ) $ (8,026 ) $ (32,005 ) $ (107,257 ) Interest expense, net (2) 50,877 68,212 1,427 120,516 Income tax expense (benefit) 12,645 (4,821 ) 3,560 11,384 Depreciation 27,401 10,632 2,700 40,733 Amortization of other intangible assets 44,431 55,697 4,426 104,554 Stock-based compensation 38,023 5,392 5,334 48,749 Restructuring expenses 8,944 4,743 897 14,584 Transaction expenses and charges — 773 — 773 (Gain) loss of unconsolidated entities (72 ) — — (72 ) Impairment of other long-lived assets 600 — 13,848 14,448 SEC investigations reserve 4,323 2,751 926 8,000 Shareholder litigation reserve — — — — Adjusted EBITDA $ 119,946 $ 135,353 $ 1,113 $ 256,412 Nine Months Ended September 30, 2018 Web presence Email marketing Domain Total (in thousands) Revenue (1) $ 457,603 $ 306,712 $ 98,581 $ 862,896 Gross profit $ 225,149 $ 214,909 $ 29,241 $ 469,299 Net (loss) income $ (20,549 ) $ 22,350 $ (10,037 ) $ (8,236 ) Interest expense, net (2) 53,503 50,866 6,834 111,203 Income tax expense (benefit) 960 8,009 (143 ) 8,826 Depreciation 24,769 9,090 2,894 36,753 Amortization of other intangible assets 35,812 39,716 2,362 77,890 Stock-based compensation 12,066 7,168 2,698 21,932 Restructuring expenses 1,654 723 644 3,021 (Gain) loss of unconsolidated entities 2 — — 2 Shareholder litigation reserve 4,780 1,500 1,045 7,325 Adjusted EBITDA $ 112,997 $ 139,422 $ 6,297 $ 258,716 (1) Revenue excludes intercompany transactions relating to domain sales and domain services from the domain segment to the web presence segment of $2.5 million and $8.1 million , respectively, for the three and nine months ended September 30, 2017 , and $2.5 million and $7.6 million , respectively, for the three and nine months ended September 30, 2018 . (2) Interest expense includes impact of amortization of deferred financing costs, original issuance discounts and interest income. </t>
  </si>
  <si>
    <t>Supplemental Guarantor Financial Information (Tables)</t>
  </si>
  <si>
    <t>Condensed Financial Statements</t>
  </si>
  <si>
    <t>The following tables present supplemental condensed consolidating balance sheet information of the Company (“Parent”), the Issuer, the Subsidiary Guarantors and the Non-Guarantor Subsidiaries as of December 31, 2017 and September 30, 2018 , supplemental condensed consolidating results of operations for the three and nine months ended September 30, 2017 and 2018 , and cash flow information for the nine months ended September 30, 2017 and 2018 : Condensed Consolidating Balance Sheets December 31, 2017 (in thousands) Parent Issuer Guarantor Subsidiaries Non-Guarantor Subsidiaries Eliminations Consolidated Assets: Current assets: Cash and cash equivalents $ 92 $ 2 $ 54,473 $ 11,926 $ — $ 66,493 Restricted cash — — 2,472 153 — 2,625 Accounts receivable — — 12,386 3,559 — 15,945 Prepaid domain name registry fees — — 28,291 25,514 — 53,805 Prepaid expenses &amp; other current assets (12 ) 86 20,062 9,191 — 29,327 Total current assets 80 88 117,684 50,343 — 168,195 Intercompany receivables, net 33,637 606,834 (498,213 ) (142,258 ) — — Property and equipment, net — — 81,693 13,759 — 95,452 Goodwill — — 1,673,851 176,731 — 1,850,582 Other intangible assets, net — — 450,778 4,662 — 455,440 Investment in subsidiaries 49,288 1,355,013 37,200 — (1,441,501 ) — Other assets — 3,639 21,373 6,405 — 31,417 Total assets $ 83,005 $ 1,965,574 $ 1,884,366 $ 109,642 $ (1,441,501 ) $ 2,601,086 Liabilities and stockholders' equity: Current liabilities: Accounts payable $ — $ — $ 9,532 $ 1,526 $ — $ 11,058 Accrued expenses and other current liabilities — 24,509 75,819 8,151 — 108,479 Deferred revenue — — 309,395 52,545 — 361,940 Current portion of notes payable — 33,945 — — — 33,945 Current portion of capital lease obligations — — 7,630 — — 7,630 Deferred consideration, short-term — — 4,365 — — 4,365 Total current liabilities — 58,454 406,741 62,222 — 527,417 Deferred revenue, long-term — — 81,199 9,773 — 90,972 Notes payable — 1,858,300 — — — 1,858,300 Capital lease obligations — — 7,719 — — 7,719 Deferred consideration — — 3,551 — — 3,551 Other long-term liabilities — (468 ) 30,143 447 — 30,122 Total liabilities — 1,916,286 529,353 72,442 — 2,518,081 Equity 83,005 49,288 1,355,013 37,200 (1,441,501 ) 83,005 Total liabilities and stockholders' equity $ 83,005 $ 1,965,574 $ 1,884,366 $ 109,642 $ (1,441,501 ) $ 2,601,086 Condensed Consolidating Balance Sheets September 30, 2018 (in thousands) Parent Issuer Guarantor Subsidiaries Non-Guarantor Subsidiaries Eliminations Consolidated Assets: Current assets: Cash and cash equivalents $ 207 $ 2 $ 59,890 $ 29,575 $ — $ 89,674 Restricted cash — — 1,731 101 — 1,832 Accounts receivable — — 11,906 2,199 — 14,105 Prepaid domain name registry fees — — 32,729 24,385 — 57,114 Prepaid commissions — — 41,085 659 — 41,744 Prepaid expenses &amp; other current assets — 174 18,361 8,566 — 27,101 Total current assets 207 176 165,702 65,485 — 231,570 Intercompany receivables, net 34,278 441,001 (354,298 ) (120,981 ) — — Property and equipment, net — — 66,772 12,543 — 79,315 Goodwill — — 1,673,851 175,413 — 1,849,264 Other intangible assets, net — — 376,441 1,229 — 377,670 Investment in subsidiaries 122,114 1,510,592 74,478 — (1,707,184 ) — Prepaid commissions, net of current portion — — 41,346 735 — 42,081 Other assets — 9,742 22,351 6,410 — 38,503 Total assets $ 156,599 $ 1,961,511 $ 2,066,643 $ 140,834 $ (1,707,184 ) $ 2,618,403 Liabilities and stockholders' equity: Current liabilities: Accounts payable $ — $ — $ 10,239 $ 573 $ — $ 10,812 Accrued expenses and other current liabilities — 15,197 69,493 4,376 — 89,066 Deferred revenue — — 330,178 50,386 — 380,564 Current portion of notes payable — 31,606 — — — 31,606 Current portion of capital lease obligations — — 7,595 — — 7,595 Deferred consideration, short-term — — 2,386 — — 2,386 Total current liabilities — 46,803 419,891 55,335 — 522,029 Deferred revenue, long-term — — 86,133 10,286 — 96,419 Notes payable — 1,792,436 — — — 1,792,436 Capital lease obligations — — 2,067 — — 2,067 Deferred consideration — — 1,342 — — 1,342 Other long-term liabilities — 158 46,618 736 — 47,512 Total liabilities — 1,839,397 556,051 66,357 — 2,461,805 Equity 156,599 122,114 1,510,592 74,477 (1,707,184 ) 156,598 Total liabilities and stockholders' equity $ 156,599 $ 1,961,511 $ 2,066,643 $ 140,834 $ (1,707,184 ) $ 2,618,403 Condensed Consolidating Statements of Operations and Comprehensive Income (Loss) Three Months Ended September 30, 2017 (in thousands) Parent Issuer Guarantor Subsidiaries Non-Guarantor Subsidiaries Eliminations Consolidated Revenue $ — $ — $ 266,985 $ 30,019 $ (1,782 ) $ 295,222 Cost of revenue — — 139,044 21,155 (1,334 ) 158,865 Gross profit — — 127,941 8,864 (448 ) 136,357 Operating expense: Sales and marketing — — 61,376 4,900 — 66,276 Engineering and development — — 17,412 2,470 — 19,882 General and administrative — 56 50,353 1,465 (605 ) 51,269 Total operating expense — 56 129,141 8,835 (605 ) 137,427 (Loss) income from operations — (56 ) (1,200 ) 29 157 (1,070 ) Interest expense and other income, net — 35,661 756 (172 ) — 36,245 (Loss) income before income taxes and equity earnings of unconsolidated entities — (35,717 ) (1,956 ) 201 157 (37,315 ) Income tax (benefit) expense — (13,201 ) 15,494 689 — 2,982 (Loss) income before equity earnings of unconsolidated entities — (22,516 ) (17,450 ) (488 ) 157 (40,297 ) Equity loss (income) of unconsolidated entities, net of tax 40,422 17,906 456 — (58,817 ) (33 ) Net (loss) income $ (40,422 ) $ (40,422 ) $ (17,906 ) $ (488 ) $ 58,974 $ (40,264 ) Net (loss) income attributable to Endurance International Group Holdings, Inc. $ (40,422 ) $ (40,422 ) $ (17,906 ) $ (488 ) $ 58,974 $ (40,264 ) Comprehensive income (loss): Foreign currency translation adjustments — — — 1,070 — 1,070 Unrealized gain on cash flow hedge, net of taxes — 83 — — — 83 Total comprehensive (loss) income $ (40,422 ) $ (40,339 ) $ (17,906 ) $ 582 $ 58,974 $ (39,111 ) Condensed Consolidating Statements of Operations and Comprehensive Income (Loss) Nine Months Ended September 30, 2017 (in thousands) Parent Issuer Guarantor Subsidiaries Non-Guarantor Subsidiaries Eliminations Consolidated Revenue $ — $ — $ 788,806 $ 98,321 $ (4,510 ) $ 882,617 Cost of revenue — — 392,447 65,392 (3,642 ) 454,197 Gross profit — — 396,359 32,929 (868 ) 428,420 Operating expense: Sales and marketing — — 195,392 15,765 (3 ) 211,154 Engineering and development — — 51,053 9,340 — 60,393 General and administrative — 166 123,736 7,632 (605 ) 130,929 Transaction costs — — 773 — — 773 Total operating expense — 166 370,954 32,737 (608 ) 403,249 (Loss) income from operations — (166 ) 25,405 192 (260 ) 25,171 Interest expense and other income, net — 120,313 1,150 (347 ) — 121,116 (Loss) income before income taxes and equity earnings of unconsolidated entities — (120,479 ) 24,255 539 (260 ) (95,945 ) Income tax (benefit) expense — (44,512 ) 54,744 1,152 — 11,384 (Loss) income before equity earnings of unconsolidated entities — (75,967 ) (30,489 ) (613 ) (260 ) (107,329 ) Equity loss (income) of unconsolidated entities, net of tax 106,999 31,033 543 — (138,647 ) (72 ) Net (loss) income $ (106,999 ) $ (107,000 ) $ (31,032 ) $ (613 ) $ 138,387 $ (107,257 ) Net loss attributable to non-controlling interest — — 7,524 — — 7,524 Net (loss) income attributable to Endurance International Group Holdings, Inc. $ (106,999 ) $ (107,000 ) $ (38,556 ) $ (613 ) $ 138,387 $ (114,781 ) Comprehensive income (loss): Foreign currency translation adjustments — — — 2,984 — 2,984 Unrealized gain on cash flow hedge, net of taxes — (309 ) — — — (309 ) Total comprehensive (loss) income $ (106,999 ) $ (107,309 ) $ (38,556 ) $ 2,371 $ 138,387 $ (112,106 ) Condensed Consolidating Statements of Operations and Comprehensive Income (Loss) Three Months Ended September 30, 2018 (in thousands) Parent Issuer Guarantor Subsidiaries Non-Guarantor Subsidiaries Eliminations Consolidated Revenue $ — $ — $ 258,388 $ 26,730 $ (1,348 ) $ 283,770 Cost of revenue — — 110,808 19,485 (1,348 ) 128,945 Gross profit — — 147,580 7,245 — 154,825 Operating expense: Sales and marketing — — 60,341 3,490 — 63,831 Engineering and development — — 20,524 2,159 — 22,683 General and administrative (11 ) 52 24,187 1,465 — 25,693 Total operating expense (11 ) 52 105,052 7,114 — 112,207 (Loss) income from operations 11 (52 ) 42,528 131 — 42,618 Interest expense and other income, net — 37,305 74 (141 ) — 37,238 (Loss) income before income taxes and equity earnings of unconsolidated entities 11 (37,357 ) 42,454 272 — 5,380 Income tax (benefit) expense — (8,891 ) 22,020 (1,414 ) — 11,715 (Loss) income before equity earnings of unconsolidated entities 11 (28,466 ) 20,434 1,686 — (6,335 ) Equity loss (income) of unconsolidated entities, net of tax 6,346 (22,120 ) (1,686 ) — 17,460 — Net (loss) income $ (6,335 ) $ (6,346 ) $ 22,120 $ 1,686 $ (17,460 ) $ (6,335 ) Net (loss) income attributable to Endurance International Group Holdings, Inc. $ (6,335 ) $ (6,346 ) $ 22,120 $ 1,686 $ (17,460 ) $ (6,335 ) Comprehensive income (loss): Foreign currency translation adjustments — — — (644 ) — (644 ) Unrealized gain on cash flow hedge, net of taxes — 812 — — — 812 Total comprehensive (loss) income $ (6,335 ) $ (5,534 ) $ 22,120 $ 1,042 $ (17,460 ) $ (6,167 ) Condensed Consolidating Statements of Operations and Comprehensive Income (Loss) Nine Months Ended September 30, 2018 (in thousands) Parent Issuer Guarantor Subsidiaries Non-Guarantor Subsidiaries Eliminations Consolidated Revenue $ — $ — $ 783,611 $ 83,995 $ (4,710 ) $ 862,896 Cost of revenue — — 338,885 59,422 (4,710 ) 393,597 Gross profit — — 444,726 24,573 — 469,299 Operating expense: Sales and marketing — — 187,175 10,558 — 197,733 Engineering and development — — 58,850 5,709 — 64,559 General and administrative (11 ) 169 124,317 (29,263 ) — 95,212 Total operating expense (11 ) 169 370,342 (12,996 ) — 357,504 (Loss) income from operations 11 (169 ) 74,384 37,569 — 111,795 Interest expense and other income, net — 111,051 539 (387 ) — 111,203 (Loss) income before income taxes and equity earnings of unconsolidated entities 11 (111,220 ) 73,845 37,956 — 592 Income tax (benefit) expense — (26,470 ) 35,897 (601 ) — 8,826 (Loss) income before equity earnings of unconsolidated entities 11 (84,750 ) 37,948 38,557 — (8,234 ) Equity loss (income) of unconsolidated entities, net of tax 8,247 (76,503 ) (38,554 ) 18 106,794 2 Net (loss) income $ (8,236 ) $ (8,247 ) $ 76,502 $ 38,539 $ (106,794 ) $ (8,236 ) Net (loss) income attributable to Endurance International Group Holdings, Inc. $ (8,236 ) $ (8,247 ) $ 76,502 $ 38,539 $ (106,794 ) $ (8,236 ) Comprehensive income (loss): Foreign currency translation adjustments — — — (2,489 ) — (2,489 ) Unrealized gain on cash flow hedge, net of taxes — 1,996 — — — 1,996 Total comprehensive (loss) income $ (8,236 ) $ (6,251 ) $ 76,502 $ 36,050 $ (106,794 ) $ (8,729 ) Condensed Consolidating Statement of Cash Flows Nine Months Ended September 30, 2017 (in thousands) Parent Issuer Guarantor Subsidiaries Non-Guarantor Subsidiaries Eliminations Consolidated Net cash (used in) provided by operating activities $ (32 ) $ (72,687 ) $ 204,768 $ (3,183 ) $ — $ 128,866 Cash flows from investing activities: Purchases of property and equipment — — (28,140 ) (3,955 ) — (32,095 ) Proceeds from sale of property and equipment — — 292 — — 292 Proceeds from note receivable — — — — — — Purchases of intangible assets — — (1,932 ) (34 ) — (1,966 ) Net cash used in investing activities — — (29,780 ) (3,989 ) — (33,769 ) Cash flows from financing activities: Proceeds from issuance of notes payable and draws on revolver — 1,693,007 — — — 1,693,007 Repayment of notes payable and revolver — (1,733,147 ) — — — (1,733,147 ) Payment of financing costs — (6,304 ) — — — (6,304 ) Payment of deferred consideration — — (4,550 ) (858 ) — (5,408 ) Payment of redeemable non-controlling interest liability — — (25,000 ) — — (25,000 ) Principal payments on capital lease obligations — — (5,679 ) — — (5,679 ) Proceeds from exercise of stock options 1,548 — — — — 1,548 Intercompany loans and investments (1,058 ) 119,128 (124,060 ) 5,990 — — Net cash (used in) provided by financing activities 490 72,684 (159,289 ) 5,132 — (80,983 ) Net effect of exchange rate on cash and cash equivalents and restricted cash — — — 2,156 — 2,156 Net (decrease) increase in cash and cash equivalents and restricted cash 458 (3 ) 15,699 116 — 16,270 Cash and cash equivalents and restricted cash: Beginning of period 3 4 41,654 15,237 — 56,898 End of period $ 461 $ 1 $ 57,353 $ 15,353 $ — $ 73,168 Condensed Consolidating Statement of Cash Flows Nine Months Ended September 30, 2018 (in thousands) Parent Issuer Guarantor Subsidiaries Non-Guarantor Subsidiaries Eliminations Consolidated Net cash (used in) provided by operating activities $ — $ (88,464 ) $ 180,852 $ 41,205 $ — $ 133,593 Cash flows from investing activities: Purchases of property and equipment — — (22,159 ) (184 ) — (22,343 ) Proceeds from sale of property and equipment — — 6 — — 6 Net cash used in investing activities — — (22,153 ) (184 ) — (22,337 ) Cash flows from financing activities: Proceeds from issuance of term loan and notes, net of original issue discounts — 1,580,305 — — — 1,580,305 Repayment of term loans — (1,656,094 ) — — — (1,656,094 ) Payment of financing costs — (1,580 ) — — — (1,580 ) Payment of deferred consideration — — (4,500 ) — — (4,500 ) Principal payments on capital lease obligations — — (5,609 ) — — (5,609 ) Proceeds from exercise of stock options 756 — — — — 756 Intercompany loans and investments (641 ) 165,833 (143,914 ) (21,278 ) — — Net cash provided by (used in) financing activities 115 88,464 (154,023 ) (21,278 ) — (86,722 ) Net effect of exchange rate on cash and cash equivalents and restricted cash — — — (2,146 ) — (2,146 ) Net increase (decrease) in cash and cash equivalents and restricted cash 115 — 4,676 17,597 — 22,388 Cash and cash equivalents and restricted cash: Beginning of period 92 2 56,945 12,079 — 69,118 End of period $ 207 $ 2 $ 61,621 $ 29,676 $ — $ 91,506</t>
  </si>
  <si>
    <t>Summary of Significant Accounting Policies - Additional Information (Detail)</t>
  </si>
  <si>
    <t>Oct. 31, 2017USD ($)</t>
  </si>
  <si>
    <t>Sep. 30, 2018USD ($)</t>
  </si>
  <si>
    <t>Mar. 31, 2018USD ($)reporting_unit</t>
  </si>
  <si>
    <t>Dec. 31, 2017USD ($)Segment</t>
  </si>
  <si>
    <t>Sep. 30, 2017USD ($)</t>
  </si>
  <si>
    <t>Sep. 30, 2018USD ($)Segment</t>
  </si>
  <si>
    <t>Dec. 31, 2017USD ($)Segmentreporting_unit</t>
  </si>
  <si>
    <t>Sep. 30, 2017Segment</t>
  </si>
  <si>
    <t>Dec. 31, 2016USD ($)</t>
  </si>
  <si>
    <t>Jun. 30, 2018USD ($)</t>
  </si>
  <si>
    <t>Jan. 01, 2018USD ($)</t>
  </si>
  <si>
    <t>Accounting Policies [Line Items]</t>
  </si>
  <si>
    <t>Number of reportable segments | Segment</t>
  </si>
  <si>
    <t>Number of reporting units | reporting_unit</t>
  </si>
  <si>
    <t>Goodwill impairment</t>
  </si>
  <si>
    <t>Goodwill to be reallocated between reporting units</t>
  </si>
  <si>
    <t>Impairment of other intangible assets</t>
  </si>
  <si>
    <t>Software development cost capitalized</t>
  </si>
  <si>
    <t>Reserves for refunds and chargebacks</t>
  </si>
  <si>
    <t>Deferred revenue expected to be refunded</t>
  </si>
  <si>
    <t>Percentage of deferred revenue refunded within same fiscal month</t>
  </si>
  <si>
    <t>83.00%</t>
  </si>
  <si>
    <t>Percentage of deferred revenue refunded within 45 days</t>
  </si>
  <si>
    <t>96.00%</t>
  </si>
  <si>
    <t>Recognition of the beginning deferred revenue into revenue, as a result of performance obligations satisfied</t>
  </si>
  <si>
    <t>Unrecognized tax benefits</t>
  </si>
  <si>
    <t>Unrecognized tax benefits, income tax penalties and interest expense</t>
  </si>
  <si>
    <t>Webzai Limited | Engineering and Development</t>
  </si>
  <si>
    <t>Web Presence</t>
  </si>
  <si>
    <t>Contract with customer, asset</t>
  </si>
  <si>
    <t>Capitalized contract cost amortization</t>
  </si>
  <si>
    <t>Domain</t>
  </si>
  <si>
    <t>Email Marketing</t>
  </si>
  <si>
    <t>Reporting Units With Goodwill Allocated</t>
  </si>
  <si>
    <t>Reporting Units With No Goodwill Allocated</t>
  </si>
  <si>
    <t>Domain monetization | Domain</t>
  </si>
  <si>
    <t>Reporting Units With Goodwill And No Impairment</t>
  </si>
  <si>
    <t>Reporting Units Whose Fair Value Exceeds Carrying Value By 20%</t>
  </si>
  <si>
    <t>Fair value In excess of carrying value</t>
  </si>
  <si>
    <t>20.00%</t>
  </si>
  <si>
    <t>domain.com | Domain</t>
  </si>
  <si>
    <t>6.00%</t>
  </si>
  <si>
    <t>Backup Reporting Unit | Web Presence</t>
  </si>
  <si>
    <t>Difference between Revenue Guidance in Effect before and after Topic 606 | Accounting Standards Update 2014-09</t>
  </si>
  <si>
    <t>Deferred asset, customer acquisition costs</t>
  </si>
  <si>
    <t>Deferred asset, domain registration costs</t>
  </si>
  <si>
    <t>Deferred tax liabilities</t>
  </si>
  <si>
    <t>Web Hosting | Weighted Average</t>
  </si>
  <si>
    <t>Contract term</t>
  </si>
  <si>
    <t>1 year</t>
  </si>
  <si>
    <t>Web Hosting | Minimum</t>
  </si>
  <si>
    <t>30 days</t>
  </si>
  <si>
    <t>Web Hosting | Maximum</t>
  </si>
  <si>
    <t>3 years</t>
  </si>
  <si>
    <t>EBITDA | Reclassification of Expenses Between Segments | Web Presence</t>
  </si>
  <si>
    <t>Reclassification between segments</t>
  </si>
  <si>
    <t>EBITDA | Reclassification of Expenses Between Segments | Domain</t>
  </si>
  <si>
    <t>Gross Profit | Reclassification of Expenses Between Segments | Web Presence</t>
  </si>
  <si>
    <t>Gross Profit | Reclassification of Expenses Between Segments | Domain</t>
  </si>
  <si>
    <t>Sales And Marketing Costs | Web Presence</t>
  </si>
  <si>
    <t>Sales And Marketing Costs | Domain</t>
  </si>
  <si>
    <t>Sales And Marketing Costs | Email Marketing</t>
  </si>
  <si>
    <t>Recoverable Sales Commissions | Web Presence</t>
  </si>
  <si>
    <t>Recoverable Sales Commissions | Domain</t>
  </si>
  <si>
    <t>Recoverable Sales Commissions | Email Marketing</t>
  </si>
  <si>
    <t>Discount Rate</t>
  </si>
  <si>
    <t>Discount rate</t>
  </si>
  <si>
    <t>Summary of Significant Accounting Policies - Summary of Estimated Useful Lives (Detail) - USD ($)</t>
  </si>
  <si>
    <t>Property, Plant and Equipment [Line Items]</t>
  </si>
  <si>
    <t>Building</t>
  </si>
  <si>
    <t>Property, plant and equipment useful life</t>
  </si>
  <si>
    <t>35 years</t>
  </si>
  <si>
    <t>Software | Minimum</t>
  </si>
  <si>
    <t>2 years</t>
  </si>
  <si>
    <t>Software | Maximum</t>
  </si>
  <si>
    <t>Computers and office equipment</t>
  </si>
  <si>
    <t>Furniture and fixtures</t>
  </si>
  <si>
    <t>5 years</t>
  </si>
  <si>
    <t>Summary of Significant Accounting Policies - Summary of Changes in Deferred Income (Details) $ in Thousands</t>
  </si>
  <si>
    <t>Short-term</t>
  </si>
  <si>
    <t>Balance at December 31, 2017</t>
  </si>
  <si>
    <t>Cash received in advance during the period</t>
  </si>
  <si>
    <t>Recognition of cash received in the period into revenue, as a result of performance obligations satisfied</t>
  </si>
  <si>
    <t>Reclassification between short-term and long-term</t>
  </si>
  <si>
    <t>Balance at September 30, 2018</t>
  </si>
  <si>
    <t>Long-term</t>
  </si>
  <si>
    <t>Effect of adoption of ASC 606 to balances at December 31, 2017</t>
  </si>
  <si>
    <t>Effect of adoption of ASC 606 to balances at December 31, 2017 | Accounting Standards Update 2014-09</t>
  </si>
  <si>
    <t>Summary of Significant Accounting Policies - Remaining Performance Obligation (Details) $ in Thousands</t>
  </si>
  <si>
    <t>Revenue, Remaining Performance Obligation, Expected Timing of Satisfaction, Start Date [Axis]: 2018-10-01</t>
  </si>
  <si>
    <t>Revenue, Remaining Performance Obligation, Expected Timing of Satisfaction [Line Items]</t>
  </si>
  <si>
    <t>Remaining performance obligation</t>
  </si>
  <si>
    <t>Expected timing of performance obligation satisfaction</t>
  </si>
  <si>
    <t>Revenue, Remaining Performance Obligation, Expected Timing of Satisfaction, Start Date [Axis]: 2019-10-01</t>
  </si>
  <si>
    <t xml:space="preserve"> </t>
  </si>
  <si>
    <t>Revenue, Remaining Performance Obligation, Expected Timing of Satisfaction, Start Date [Axis]: (nil)</t>
  </si>
  <si>
    <t>Web Presence | Revenue, Remaining Performance Obligation, Expected Timing of Satisfaction, Start Date [Axis]: 2018-10-01</t>
  </si>
  <si>
    <t>Web Presence | Revenue, Remaining Performance Obligation, Expected Timing of Satisfaction, Start Date [Axis]: 2019-10-01</t>
  </si>
  <si>
    <t>Web Presence | Revenue, Remaining Performance Obligation, Expected Timing of Satisfaction, Start Date [Axis]: (nil)</t>
  </si>
  <si>
    <t>Email Marketing | Revenue, Remaining Performance Obligation, Expected Timing of Satisfaction, Start Date [Axis]: 2018-10-01</t>
  </si>
  <si>
    <t>Email Marketing | Revenue, Remaining Performance Obligation, Expected Timing of Satisfaction, Start Date [Axis]: 2019-10-01</t>
  </si>
  <si>
    <t>Email Marketing | Revenue, Remaining Performance Obligation, Expected Timing of Satisfaction, Start Date [Axis]: (nil)</t>
  </si>
  <si>
    <t>Domain | Revenue, Remaining Performance Obligation, Expected Timing of Satisfaction, Start Date [Axis]: 2018-10-01</t>
  </si>
  <si>
    <t>Domain | Revenue, Remaining Performance Obligation, Expected Timing of Satisfaction, Start Date [Axis]: 2019-10-01</t>
  </si>
  <si>
    <t>Domain | Revenue, Remaining Performance Obligation, Expected Timing of Satisfaction, Start Date [Axis]: (nil)</t>
  </si>
  <si>
    <t>Summary of Significant Accounting Policies - Deferred Customer Acquisition Costs (Details) $ in Thousands</t>
  </si>
  <si>
    <t>Deferred customer acquisition costs incurred in the period</t>
  </si>
  <si>
    <t>Amounts recognized as expense in the period</t>
  </si>
  <si>
    <t>Impact of foreign exchange rates</t>
  </si>
  <si>
    <t>Accounting Standards Update 2014-09 | Effect of adoption of ASC 606 to balances at December 31, 2017</t>
  </si>
  <si>
    <t>Summary of Significant Accounting Policies - Summary of Calculation of Basic and Diluted Net Loss Per Share (Detail) - USD ($) $ / shares in Units, $ in Thousands</t>
  </si>
  <si>
    <t>6 Months Ended</t>
  </si>
  <si>
    <t>Jun. 30, 2018</t>
  </si>
  <si>
    <t>Mar. 31, 2018</t>
  </si>
  <si>
    <t>Net loss per share attributable to Endurance International Group Holdings, Inc.:</t>
  </si>
  <si>
    <t>Summary of Significant Accounting Policies - Summary Of Weighted Average Potentially Dilutive Shares Excluded From Calculation Of Diluted Loss Per Share (Detail) - shares</t>
  </si>
  <si>
    <t>Antidilutive Securities Excluded from Computation of Earnings Per Share [Line Items]</t>
  </si>
  <si>
    <t>Total</t>
  </si>
  <si>
    <t>Restricted Stock Awards and Units</t>
  </si>
  <si>
    <t>Stock Option Awards</t>
  </si>
  <si>
    <t>Summary of Significant Accounting Policies - Schedule of Effects of Topic 606 (Details) - USD ($) $ in Thousands</t>
  </si>
  <si>
    <t>Revenue, Initial Application Period Cumulative Effect Transition [Line Items]</t>
  </si>
  <si>
    <t>Change in prepaid expenses and other assets</t>
  </si>
  <si>
    <t>Net cash (used in) provided by operating activities</t>
  </si>
  <si>
    <t>Calculated under Revenue Guidance in Effect before Topic 606</t>
  </si>
  <si>
    <t>Accounting Standards Update 2014-09 | Difference between Revenue Guidance in Effect before and after Topic 606</t>
  </si>
  <si>
    <t>Correction of Income Tax Expense - Fiscal Year 2018 - Narrative (Details) $ in Millions</t>
  </si>
  <si>
    <t>Dec. 31, 2017USD ($)</t>
  </si>
  <si>
    <t>Domestic Tax Authority</t>
  </si>
  <si>
    <t>Error Corrections and Prior Period Adjustments Restatement [Line Items]</t>
  </si>
  <si>
    <t>Operating loss carryforwards</t>
  </si>
  <si>
    <t>Domestic Tax Authority | Originally Filed</t>
  </si>
  <si>
    <t>State and Local Jurisdiction</t>
  </si>
  <si>
    <t>State and Local Jurisdiction | Originally Filed</t>
  </si>
  <si>
    <t>Correction of Income Tax Expense - Fiscal Year 2018  - Effects on Income Statement (Details) - USD ($) $ / shares in Units, $ in Thousands</t>
  </si>
  <si>
    <t>Unrealized gain on derivative</t>
  </si>
  <si>
    <t>Originally Filed</t>
  </si>
  <si>
    <t>Adjustment</t>
  </si>
  <si>
    <t>Correction of Income Tax Expense - Fiscal Year 2018 - Effects on Balance Sheet (Details) - USD ($) $ in Thousands</t>
  </si>
  <si>
    <t>Correction of Income Tax Expense - Fiscal Year 2018 - Effects on Cash Flow Statement (Details) - USD ($) $ in Thousands</t>
  </si>
  <si>
    <t>Acquisitions - Summary of Deferred Consideration Related to Acquisition (Detail) - USD ($) $ in Thousands</t>
  </si>
  <si>
    <t>Business Acquisition [Line Items]</t>
  </si>
  <si>
    <t>Deferred consideration, short-term</t>
  </si>
  <si>
    <t>AppMachine</t>
  </si>
  <si>
    <t>Deferred consideration</t>
  </si>
  <si>
    <t>Property and Equipment and Capital Lease Obligations - Components of Property and Equipment (Detail) - USD ($) $ in Thousands</t>
  </si>
  <si>
    <t>Property and equipment—at cost</t>
  </si>
  <si>
    <t>Less accumulated depreciation</t>
  </si>
  <si>
    <t>Land</t>
  </si>
  <si>
    <t>Software</t>
  </si>
  <si>
    <t>Leasehold improvements</t>
  </si>
  <si>
    <t>Construction in process</t>
  </si>
  <si>
    <t>Property and Equipment and Capital Lease Obligations - Additional Information (Detail) - USD ($) $ in Thousands</t>
  </si>
  <si>
    <t>Depreciation</t>
  </si>
  <si>
    <t>Capital lease included in software</t>
  </si>
  <si>
    <t>Capital leases</t>
  </si>
  <si>
    <t>Fair Value Measurements - Basis of Fair Value Measurements (Detail) - Fair Value, Measurements, Recurring - USD ($) $ in Thousands</t>
  </si>
  <si>
    <t>Financial assets:</t>
  </si>
  <si>
    <t>Interest rate cap (included in other assets)</t>
  </si>
  <si>
    <t>Total financial assets</t>
  </si>
  <si>
    <t>Significant Other Observable Inputs (Level 2)</t>
  </si>
  <si>
    <t>Derivatives And Hedging Activities - Additional Information (Detail)</t>
  </si>
  <si>
    <t>1 Months Ended</t>
  </si>
  <si>
    <t>Mar. 31, 2018USD ($)</t>
  </si>
  <si>
    <t>Sep. 30, 2018USD ($)agreement</t>
  </si>
  <si>
    <t>Dec. 31, 2015USD ($)</t>
  </si>
  <si>
    <t>Derivative Instruments, Gain (Loss) [Line Items]</t>
  </si>
  <si>
    <t>Cash Flow Hedging</t>
  </si>
  <si>
    <t>Number of interest rate cap agreements | agreement</t>
  </si>
  <si>
    <t>Interest rate cap period</t>
  </si>
  <si>
    <t>Interest Rate Cap Entered Into December 2015</t>
  </si>
  <si>
    <t>Fair value of the interest rate contracts</t>
  </si>
  <si>
    <t>Interest Rate Cap Entered Into December 2015 | Reclassification out of Accumulated Other Comprehensive Income</t>
  </si>
  <si>
    <t>Derivative loss to be reclassified as increase to interest expense in the next twelve months</t>
  </si>
  <si>
    <t>Interest Rate Cap Entered Into December 2015 | Cash Flow Hedging</t>
  </si>
  <si>
    <t>Notional amount outstanding</t>
  </si>
  <si>
    <t>Interest Rate Cap Entered Into December 2015 | Cash Flow Hedging | Designated as Hedging Instrument</t>
  </si>
  <si>
    <t>Interest Rate Cap Entered Into December 2015 | Cash Flow Hedging | Reclassification out of Accumulated Other Comprehensive Income | Designated as Hedging Instrument</t>
  </si>
  <si>
    <t>Interest Rate Cap Entered Into June 2018</t>
  </si>
  <si>
    <t>Interest Rate Cap Entered Into June 2018 | Reclassification out of Accumulated Other Comprehensive Income</t>
  </si>
  <si>
    <t>Interest Rate Cap Entered Into June 2018 | Cash Flow Hedging</t>
  </si>
  <si>
    <t>Interest Rate Cap Entered Into June 2018 | Cash Flow Hedging | Designated as Hedging Instrument</t>
  </si>
  <si>
    <t>Interest Rate Cap Entered Into June 2018 | Cash Flow Hedging | Reclassification out of Accumulated Other Comprehensive Income | Designated as Hedging Instrument</t>
  </si>
  <si>
    <t>Goodwill and Other Intangible Assets - Changes in Goodwill Balances (Detail) $ in Thousands</t>
  </si>
  <si>
    <t>Goodwill [Roll Forward]</t>
  </si>
  <si>
    <t>Goodwill, beginning balance</t>
  </si>
  <si>
    <t>Foreign translation impact</t>
  </si>
  <si>
    <t>Goodwill, ending balance</t>
  </si>
  <si>
    <t>Goodwill and Other Intangible Assets - Summary of Other Intangible Assets (Detail) - USD ($) $ in Thousands</t>
  </si>
  <si>
    <t>12 Months Ended</t>
  </si>
  <si>
    <t>Finite-Lived Intangible Assets [Line Items]</t>
  </si>
  <si>
    <t>Gross Carrying Amount</t>
  </si>
  <si>
    <t>Accumulated Amortization</t>
  </si>
  <si>
    <t>Net Carrying Amount</t>
  </si>
  <si>
    <t>Domain names available for sale</t>
  </si>
  <si>
    <t>Weighted average useful life</t>
  </si>
  <si>
    <t>Indefinite</t>
  </si>
  <si>
    <t>Developed technology</t>
  </si>
  <si>
    <t>7 years</t>
  </si>
  <si>
    <t>Subscriber relationships</t>
  </si>
  <si>
    <t>Trade-names</t>
  </si>
  <si>
    <t>8 years</t>
  </si>
  <si>
    <t>Intellectual property</t>
  </si>
  <si>
    <t>Goodwill and Other Intangible Assets - Additional Information (Detail) - USD ($)</t>
  </si>
  <si>
    <t>Investments - Additional Information (Detail) - USD ($) $ in Thousands</t>
  </si>
  <si>
    <t>May 31, 2014</t>
  </si>
  <si>
    <t>Jan. 31, 2012</t>
  </si>
  <si>
    <t>Schedule of Equity Method Investments [Line Items]</t>
  </si>
  <si>
    <t>Proportionate share exceed of the company's consolidated assets or income</t>
  </si>
  <si>
    <t>10.00%</t>
  </si>
  <si>
    <t>Bluezone Labs, LLC</t>
  </si>
  <si>
    <t>Amount of investment for acquisition</t>
  </si>
  <si>
    <t>Ownership interest</t>
  </si>
  <si>
    <t>25.00%</t>
  </si>
  <si>
    <t>Purchase of products and services</t>
  </si>
  <si>
    <t>Prepaid expense</t>
  </si>
  <si>
    <t>Automattic</t>
  </si>
  <si>
    <t>Investment made on asset</t>
  </si>
  <si>
    <t>Percentage of outstanding shares invested</t>
  </si>
  <si>
    <t>5.00%</t>
  </si>
  <si>
    <t>Minimum</t>
  </si>
  <si>
    <t>Voting interest</t>
  </si>
  <si>
    <t>Maximum</t>
  </si>
  <si>
    <t>50.00%</t>
  </si>
  <si>
    <t>Notes Payable - Schedule of Long Term Debt (Details) - USD ($) $ in Thousands</t>
  </si>
  <si>
    <t>Long-Term Debt [Line Items]</t>
  </si>
  <si>
    <t>Current maturities</t>
  </si>
  <si>
    <t>Excluding current maturities</t>
  </si>
  <si>
    <t>2018 First Lien Term Loan</t>
  </si>
  <si>
    <t>2017 First Lien Term Loan</t>
  </si>
  <si>
    <t>Notes</t>
  </si>
  <si>
    <t>Revolving credit facilities</t>
  </si>
  <si>
    <t>Notes Payable - Additional Information (Detail)</t>
  </si>
  <si>
    <t>Jun. 20, 2018USD ($)</t>
  </si>
  <si>
    <t>Jun. 14, 2017USD ($)</t>
  </si>
  <si>
    <t>Feb. 09, 2016USD ($)</t>
  </si>
  <si>
    <t>Jun. 30, 2017USD ($)</t>
  </si>
  <si>
    <t>Sep. 30, 2018USD ($)repaymentprepayment</t>
  </si>
  <si>
    <t>Jan. 30, 2017USD ($)</t>
  </si>
  <si>
    <t>Repayments of long-term debt</t>
  </si>
  <si>
    <t>Line of credit facility, unused capacity, commitment fee percentage</t>
  </si>
  <si>
    <t>0.50%</t>
  </si>
  <si>
    <t>Interest expense and service fees</t>
  </si>
  <si>
    <t>Revolving Credit Facility</t>
  </si>
  <si>
    <t>Revolving credit facility maximum borrowing amount</t>
  </si>
  <si>
    <t>Commitment fee percentage</t>
  </si>
  <si>
    <t>Original note balance</t>
  </si>
  <si>
    <t>Debt instrument revised LIBOR rate</t>
  </si>
  <si>
    <t>3.75%</t>
  </si>
  <si>
    <t>Reference rate</t>
  </si>
  <si>
    <t>2.75%</t>
  </si>
  <si>
    <t>Basis revised spread on LIBOR rate</t>
  </si>
  <si>
    <t>1.00%</t>
  </si>
  <si>
    <t>Basis spread on reference rate</t>
  </si>
  <si>
    <t>2.00%</t>
  </si>
  <si>
    <t>Number of mandatory repayments | repayment</t>
  </si>
  <si>
    <t>Unamortized debt issuance expense</t>
  </si>
  <si>
    <t>2018 First Lien Term Loan | London Interbank Offered Rate (LIBOR)</t>
  </si>
  <si>
    <t>Basis spread on variable rate</t>
  </si>
  <si>
    <t>2018 First Lien Term Loan | Federal Funds Effective Rate</t>
  </si>
  <si>
    <t>Debt issue price</t>
  </si>
  <si>
    <t>99.75%</t>
  </si>
  <si>
    <t>4.00%</t>
  </si>
  <si>
    <t>3.00%</t>
  </si>
  <si>
    <t>Number of voluntary prepayments | prepayment</t>
  </si>
  <si>
    <t>Voluntary prepayments</t>
  </si>
  <si>
    <t>Debt issuance costs, gross</t>
  </si>
  <si>
    <t>2017 First Lien Term Loan | London Interbank Offered Rate (LIBOR)</t>
  </si>
  <si>
    <t>2017 First Lien Term Loan | Federal Funds Effective Rate</t>
  </si>
  <si>
    <t>2016 Revolver Commitments Maturing June 2023 | Revolving Credit Facility</t>
  </si>
  <si>
    <t>2016 Revolver Commitments Maturing February 2021 | Revolving Credit Facility</t>
  </si>
  <si>
    <t>2013 First Lien Term Loan</t>
  </si>
  <si>
    <t>Alternate Base Rate Loans | Revolving Credit Facility | Federal Funds Effective Rate</t>
  </si>
  <si>
    <t>Alternate Base Rate Loans | Non-extended Revolving Loan</t>
  </si>
  <si>
    <t>Alternate Base Rate Loans | Extended Revolving Loan</t>
  </si>
  <si>
    <t>2.25%</t>
  </si>
  <si>
    <t>LIBOR Based Interest Rate Loan | Revolving Credit Facility | London Interbank Offered Rate (LIBOR)</t>
  </si>
  <si>
    <t>LIBOR Based Interest Rate Loan | Non-extended Revolving Loan</t>
  </si>
  <si>
    <t>LIBOR Based Interest Rate Loan | Extended Revolving Loan</t>
  </si>
  <si>
    <t>3.25%</t>
  </si>
  <si>
    <t>Redemption price, percentage</t>
  </si>
  <si>
    <t>101.00%</t>
  </si>
  <si>
    <t>Par value percentage</t>
  </si>
  <si>
    <t>98.065%</t>
  </si>
  <si>
    <t>Interest rate, stated percentage</t>
  </si>
  <si>
    <t>10.875%</t>
  </si>
  <si>
    <t>Senior notes</t>
  </si>
  <si>
    <t>Voluntary Prepayment Number One | 2018 First Lien Term Loan</t>
  </si>
  <si>
    <t>Voluntary Prepayment Number Two | 2018 First Lien Term Loan</t>
  </si>
  <si>
    <t>Notes Payable - Schedule of 2018 First Lien Term Loan (Details) - USD ($) $ in Thousands</t>
  </si>
  <si>
    <t>Long-term debt, gross</t>
  </si>
  <si>
    <t>Unamortized deferred financing costs</t>
  </si>
  <si>
    <t>Notes Payable-Schedule of 2017 First Lien Term Loan (Details) - USD ($) $ in Thousands</t>
  </si>
  <si>
    <t>Notes Payable - Schedule of Senior Notes (Details) - USD ($) $ in Thousands</t>
  </si>
  <si>
    <t>Long-term debt, excluding current maturities</t>
  </si>
  <si>
    <t>Notes Payable - Summary of Future Debt Maturities (Detail) $ in Thousands</t>
  </si>
  <si>
    <t>(Remainder of) 2018</t>
  </si>
  <si>
    <t>Thereafter</t>
  </si>
  <si>
    <t>Notes Payable - Schedule of Interest Rates and Interest Expense (Detail) - USD ($) $ in Thousands</t>
  </si>
  <si>
    <t>Jun. 30, 2017</t>
  </si>
  <si>
    <t>Feb. 09, 2016</t>
  </si>
  <si>
    <t>Amortization of deferred financing fees</t>
  </si>
  <si>
    <t>Other interest expense</t>
  </si>
  <si>
    <t>Debt instrument LIBOR rate</t>
  </si>
  <si>
    <t>5.81%</t>
  </si>
  <si>
    <t>5.14%</t>
  </si>
  <si>
    <t>5.46%</t>
  </si>
  <si>
    <t>6.07%</t>
  </si>
  <si>
    <t>5.32%</t>
  </si>
  <si>
    <t>6.32%</t>
  </si>
  <si>
    <t>6.68%</t>
  </si>
  <si>
    <t>Stockholders' Equity - Additional Information (Detail)</t>
  </si>
  <si>
    <t>Sep. 30, 2018vote</t>
  </si>
  <si>
    <t>Number of votes per share</t>
  </si>
  <si>
    <t>Stockholders' Equity - Summary of Changes in Stockholders' Equity (Detail) - USD ($) $ in Thousands</t>
  </si>
  <si>
    <t>Jan. 01, 2018</t>
  </si>
  <si>
    <t>Increase (Decrease) in Stockholder's Equity [Roll Forward]</t>
  </si>
  <si>
    <t>Stockholders' equity attributable to parent, beginning balance</t>
  </si>
  <si>
    <t>Reclassification of stock-compensation liability award</t>
  </si>
  <si>
    <t>Stock option exercises</t>
  </si>
  <si>
    <t>Foreign currency translation adjustment</t>
  </si>
  <si>
    <t>Stockholders' equity attributable to parent, ending balance</t>
  </si>
  <si>
    <t>Accounting Standards Update 2014-09</t>
  </si>
  <si>
    <t>Adjustment to beginning retained earnings resulting from adoption of ASC 606, net of tax impact of $7.0 million</t>
  </si>
  <si>
    <t>Tax Impact of ASC 606</t>
  </si>
  <si>
    <t>Stock-Based Compensation - Additional Information (Detail) - USD ($) $ / shares in Units, $ in Thousands</t>
  </si>
  <si>
    <t>Aug. 11, 2017</t>
  </si>
  <si>
    <t>Mar. 31, 2017</t>
  </si>
  <si>
    <t>Dec. 31, 2015</t>
  </si>
  <si>
    <t>Share-based Compensation Arrangement by Share-based Payment Award [Line Items]</t>
  </si>
  <si>
    <t>Stock-based compensation expense</t>
  </si>
  <si>
    <t>Restricted Stock Awards</t>
  </si>
  <si>
    <t>Compensation cost not yet recognized</t>
  </si>
  <si>
    <t>2016 Performance Based Awards</t>
  </si>
  <si>
    <t>Chief Executive Officer | 2015 Performance Based Award</t>
  </si>
  <si>
    <t>Award shares granted for vesting (in shares)</t>
  </si>
  <si>
    <t>Vested period of award shares</t>
  </si>
  <si>
    <t>Number of RSUs expected to vest (in shares)</t>
  </si>
  <si>
    <t>Performance award shares forfeited (in shares)</t>
  </si>
  <si>
    <t>Chief Financial Officer | 2016 Performance Based Awards</t>
  </si>
  <si>
    <t>Chief Operating Officer | 2016 Performance Based Awards</t>
  </si>
  <si>
    <t>Chief Administrative Officer | 2016 Performance Based Awards</t>
  </si>
  <si>
    <t>2013 Stock Incentive Plan</t>
  </si>
  <si>
    <t>Common stock reserved for future awards (in shares)</t>
  </si>
  <si>
    <t>Shares available for grant (in shares)</t>
  </si>
  <si>
    <t>Stock options, granted (in shares)</t>
  </si>
  <si>
    <t>2013 Stock Incentive Plan | Restricted Stock Awards</t>
  </si>
  <si>
    <t>Vested (in shares)</t>
  </si>
  <si>
    <t>Vesting period</t>
  </si>
  <si>
    <t>4 years</t>
  </si>
  <si>
    <t>Compensation cost not yet recognized, period for recognition</t>
  </si>
  <si>
    <t>2 years 1 month 6 days</t>
  </si>
  <si>
    <t>2013 Stock Incentive Plan | Stock Option Awards</t>
  </si>
  <si>
    <t>1 year 7 months 9 days</t>
  </si>
  <si>
    <t>2013 Stock Incentive Plan | Restricted Stock Units</t>
  </si>
  <si>
    <t>2017 CEO Award</t>
  </si>
  <si>
    <t>2017 CEO Award | Restricted Stock Units</t>
  </si>
  <si>
    <t>2017 CEO Award | Chief Executive Officer | Stock Option Awards</t>
  </si>
  <si>
    <t>2017 CEO Award | Chief Executive Officer | Restricted Stock Units</t>
  </si>
  <si>
    <t>2011 Stock Incentive Plan</t>
  </si>
  <si>
    <t>2011 Stock Incentive Plan | Stock Option Awards</t>
  </si>
  <si>
    <t>2011 Stock Incentive Plan | Restricted Stock Units</t>
  </si>
  <si>
    <t>Share-based Compensation Award, Tranche One | 2017 CEO Award | Stock Option Awards</t>
  </si>
  <si>
    <t>Awards expected to vest outstanding (percent)</t>
  </si>
  <si>
    <t>33.30%</t>
  </si>
  <si>
    <t>Share-based Compensation Award, Tranche One | 2017 CEO Award | Restricted Stock Units</t>
  </si>
  <si>
    <t>Share-based Compensation Award, Tranche Two | 2017 CEO Award | Restricted Stock Units</t>
  </si>
  <si>
    <t>Share-based Compensation Award, Tranche Three | 2017 CEO Award | Restricted Stock Units</t>
  </si>
  <si>
    <t>Minimum | 2013 Stock Incentive Plan | Restricted Stock Units</t>
  </si>
  <si>
    <t>Maximum | 2011 Stock Incentive Plan | Restricted Stock Units</t>
  </si>
  <si>
    <t>Stock-Based Compensation - Summary of Total Stock-Based Compensation Expense (Detail) - USD ($) $ in Thousands</t>
  </si>
  <si>
    <t>Common Stock Options Restricted Stock Warrants And Changes In Capitalization [Line Items]</t>
  </si>
  <si>
    <t>2011 And 2013 Stock Incentive Plan</t>
  </si>
  <si>
    <t>Cost of revenue | 2011 And 2013 Stock Incentive Plan</t>
  </si>
  <si>
    <t>Sales and marketing | 2011 And 2013 Stock Incentive Plan</t>
  </si>
  <si>
    <t>Engineering and development | 2011 And 2013 Stock Incentive Plan</t>
  </si>
  <si>
    <t>General and administrative | 2011 And 2013 Stock Incentive Plan</t>
  </si>
  <si>
    <t>Stock-Based Compensation - Summary of Stock Options (Detail) $ / shares in Units, $ in Thousands</t>
  </si>
  <si>
    <t>Sep. 30, 2018USD ($)$ / sharesshares</t>
  </si>
  <si>
    <t>Stock Options</t>
  </si>
  <si>
    <t>Beginning balance stock options, outstanding (in shares) | shares</t>
  </si>
  <si>
    <t>Stock options, granted (in shares) | shares</t>
  </si>
  <si>
    <t>Stock options, exercised (in shares) | shares</t>
  </si>
  <si>
    <t>Stock options, forfeited (in shares) | shares</t>
  </si>
  <si>
    <t>Stock options, expired (in shares) | shares</t>
  </si>
  <si>
    <t>Ending balance stock options, outstanding (in shares) | shares</t>
  </si>
  <si>
    <t>Stock options, exercisable (in shares) | shares</t>
  </si>
  <si>
    <t>Stock options, expected to vest after September 30, 2017 (in shares) | shares</t>
  </si>
  <si>
    <t>Stock options, exercisable as of March 31, 2017 and expected to vest thereafter (in shares) | shares</t>
  </si>
  <si>
    <t>Weighted- Average Exercise Price</t>
  </si>
  <si>
    <t>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expired (in usd per share)</t>
  </si>
  <si>
    <t>Weighted - average exercise price exercisable at March 31, 2017 (in usd per share)</t>
  </si>
  <si>
    <t>Weighted - average exercise price, expected to vest after March 31, 2017 (in usd per share)</t>
  </si>
  <si>
    <t>Weighted - average exercise price, exercisable as of March 31, 2017 and expected to vest thereafter (in usd per share)</t>
  </si>
  <si>
    <t>Weighted - average remaining contractual term, outstanding</t>
  </si>
  <si>
    <t>5 years 36 days</t>
  </si>
  <si>
    <t>Weighted - average remaining contractual term, exercisable at March 31, 2017</t>
  </si>
  <si>
    <t>3 years 10 months 28 days</t>
  </si>
  <si>
    <t>Weighted - average remaining contractual term, expected to vest after March 31, 2017</t>
  </si>
  <si>
    <t>8 years 4 months 26 days</t>
  </si>
  <si>
    <t>Weighted - average remaining contractual term, exercisable as of March 31, 2017 and expected to vest thereafter</t>
  </si>
  <si>
    <t>Aggregate intrinsic value, outstanding | $</t>
  </si>
  <si>
    <t>Aggregate intrinsic value, exercisable at March 31, 2017 | $</t>
  </si>
  <si>
    <t>Aggregate intrinsic value, expected to vest after March 31, 2017 | $</t>
  </si>
  <si>
    <t>Aggregate intrinsic value, exercisable as of March 31, 2017 and expected to vest thereafter | $</t>
  </si>
  <si>
    <t>Estimated fair value of the Company's common stock (in usd per share)</t>
  </si>
  <si>
    <t>3 years 8 months 15 days</t>
  </si>
  <si>
    <t>3 years 6 months 2 days</t>
  </si>
  <si>
    <t>4 years 2 months</t>
  </si>
  <si>
    <t>Stock-Based Compensation - Summary of Restricted Stock Awards and Restricted Stock Units (Detail) - $ / shares</t>
  </si>
  <si>
    <t>Restricted Stock Awards | 2013 Stock Incentive Plan</t>
  </si>
  <si>
    <t>Restricted Stock Units</t>
  </si>
  <si>
    <t>Non-vested, beginning balance (in shares)</t>
  </si>
  <si>
    <t>Granted (in shares)</t>
  </si>
  <si>
    <t>Canceled (in shares)</t>
  </si>
  <si>
    <t>Non-vested, ending balance (in shares)</t>
  </si>
  <si>
    <t>Weighted Average Grant Date Fair Value</t>
  </si>
  <si>
    <t>Weighted average grant date fair value, non-vested, beginning balance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non-vested, ending balance (in usd per share)</t>
  </si>
  <si>
    <t>Restricted Stock Units | 2011 Stock Incentive Plan</t>
  </si>
  <si>
    <t>Restricted Stock Units | 2013 Stock Incentive Plan</t>
  </si>
  <si>
    <t>Accumulated Other Comprehensive Income (Details) $ in Thousands</t>
  </si>
  <si>
    <t>AOCI Attributable to Parent, Net of Tax [Roll Forward]</t>
  </si>
  <si>
    <t>Other comprehensive income (loss)</t>
  </si>
  <si>
    <t>Foreign Currency Translation Adjustments</t>
  </si>
  <si>
    <t>Unrealized Gains (Losses) on Cash Flow Hedges</t>
  </si>
  <si>
    <t>AOCI Attributable to Parent</t>
  </si>
  <si>
    <t>Revenue  - Narrative (Details) - USD ($)</t>
  </si>
  <si>
    <t>Contract impairment loss</t>
  </si>
  <si>
    <t>Credit loss expense</t>
  </si>
  <si>
    <t>Customer acquisition costs</t>
  </si>
  <si>
    <t>Revenue - Disaggregation of Revenue (Details) - USD ($) $ in Thousands</t>
  </si>
  <si>
    <t>Disaggregation of Revenue [Line Items]</t>
  </si>
  <si>
    <t>Revenue from contract with customer</t>
  </si>
  <si>
    <t>Subscriber revenue</t>
  </si>
  <si>
    <t>Non-subscriber revenue</t>
  </si>
  <si>
    <t>Domestic</t>
  </si>
  <si>
    <t>International</t>
  </si>
  <si>
    <t>Direct revenue from subscribers | Subscriber revenue</t>
  </si>
  <si>
    <t>Professional services | Subscriber revenue</t>
  </si>
  <si>
    <t>Reseller revenue | Subscriber revenue</t>
  </si>
  <si>
    <t>MDF | Non-subscriber revenue</t>
  </si>
  <si>
    <t>Premium domains | Non-subscriber revenue</t>
  </si>
  <si>
    <t>Domain parking | Non-subscriber revenue</t>
  </si>
  <si>
    <t>Web Presence | Subscriber revenue</t>
  </si>
  <si>
    <t>Web Presence | Non-subscriber revenue</t>
  </si>
  <si>
    <t>Web Presence | Domestic</t>
  </si>
  <si>
    <t>Web Presence | International</t>
  </si>
  <si>
    <t>Web Presence | Direct revenue from subscribers | Subscriber revenue</t>
  </si>
  <si>
    <t>Web Presence | Professional services | Subscriber revenue</t>
  </si>
  <si>
    <t>Web Presence | Reseller revenue | Subscriber revenue</t>
  </si>
  <si>
    <t>Web Presence | MDF | Non-subscriber revenue</t>
  </si>
  <si>
    <t>Web Presence | Premium domains | Non-subscriber revenue</t>
  </si>
  <si>
    <t>Web Presence | Domain parking | Non-subscriber revenue</t>
  </si>
  <si>
    <t>Email Marketing | Subscriber revenue</t>
  </si>
  <si>
    <t>Email Marketing | Non-subscriber revenue</t>
  </si>
  <si>
    <t>Email Marketing | Domestic</t>
  </si>
  <si>
    <t>Email Marketing | International</t>
  </si>
  <si>
    <t>Email Marketing | Direct revenue from subscribers | Subscriber revenue</t>
  </si>
  <si>
    <t>Email Marketing | Professional services | Subscriber revenue</t>
  </si>
  <si>
    <t>Email Marketing | Reseller revenue | Subscriber revenue</t>
  </si>
  <si>
    <t>Email Marketing | MDF | Non-subscriber revenue</t>
  </si>
  <si>
    <t>Email Marketing | Premium domains | Non-subscriber revenue</t>
  </si>
  <si>
    <t>Email Marketing | Domain parking | Non-subscriber revenue</t>
  </si>
  <si>
    <t>Domain Name Business</t>
  </si>
  <si>
    <t>Domain Name Business | Subscriber revenue</t>
  </si>
  <si>
    <t>Domain Name Business | Non-subscriber revenue</t>
  </si>
  <si>
    <t>Domain Name Business | Domestic</t>
  </si>
  <si>
    <t>Domain Name Business | International</t>
  </si>
  <si>
    <t>Domain Name Business | Direct revenue from subscribers | Subscriber revenue</t>
  </si>
  <si>
    <t>Domain Name Business | Professional services | Subscriber revenue</t>
  </si>
  <si>
    <t>Domain Name Business | Reseller revenue | Subscriber revenue</t>
  </si>
  <si>
    <t>Domain Name Business | MDF | Non-subscriber revenue</t>
  </si>
  <si>
    <t>Domain Name Business | Premium domains | Non-subscriber revenue</t>
  </si>
  <si>
    <t>Domain Name Business | Domain parking | Non-subscriber revenue</t>
  </si>
  <si>
    <t>Redeemable Non-Controlling Interest - Additional Information (Detail) - USD ($) $ in Thousands</t>
  </si>
  <si>
    <t>Jul. 07, 2017</t>
  </si>
  <si>
    <t>Jul. 01, 2017</t>
  </si>
  <si>
    <t>Jul. 14, 2016</t>
  </si>
  <si>
    <t>May 16, 2016</t>
  </si>
  <si>
    <t>Jan. 06, 2016</t>
  </si>
  <si>
    <t>Aug. 31, 2014</t>
  </si>
  <si>
    <t>Redeemable Noncontrolling Interest [Line Items]</t>
  </si>
  <si>
    <t>Reduced accretion value</t>
  </si>
  <si>
    <t>Accretion in excess of fair value</t>
  </si>
  <si>
    <t>WZ (UK) Ltd.</t>
  </si>
  <si>
    <t>86.40%</t>
  </si>
  <si>
    <t>77.50%</t>
  </si>
  <si>
    <t>57.50%</t>
  </si>
  <si>
    <t>49.00%</t>
  </si>
  <si>
    <t>Payments to acquire business</t>
  </si>
  <si>
    <t>Income Taxes - Additional Information (Detail) - USD ($) $ in Thousands</t>
  </si>
  <si>
    <t>Operating Loss Carryforwards [Line Items]</t>
  </si>
  <si>
    <t>Provisional income tax expense (benefit) due to change in tax rate</t>
  </si>
  <si>
    <t>Valuation allowance increase (decrease)</t>
  </si>
  <si>
    <t>Unrecognized tax benefits that would impact effective tax rate</t>
  </si>
  <si>
    <t>Deferred federal and state deferred tax expense (benefit)</t>
  </si>
  <si>
    <t>Federal and state current income taxes</t>
  </si>
  <si>
    <t>Provision for foreign tax</t>
  </si>
  <si>
    <t>Foreign deferred tax expense (benefit)</t>
  </si>
  <si>
    <t>Amount of net operating loss carry-forwards available to offset future U.S. federal taxable income</t>
  </si>
  <si>
    <t>Amount of net operating loss carry-forwards available to offset future state taxable income</t>
  </si>
  <si>
    <t>Loss carry-forwards available to future foreign taxable income</t>
  </si>
  <si>
    <t>Deferred tax assets, capital loss carryforwards</t>
  </si>
  <si>
    <t>Tax credit carryforward</t>
  </si>
  <si>
    <t>CHINA</t>
  </si>
  <si>
    <t>NETHERLANDS</t>
  </si>
  <si>
    <t>United Kingdom</t>
  </si>
  <si>
    <t>SINGAPORE</t>
  </si>
  <si>
    <t>Worthless stock loss</t>
  </si>
  <si>
    <t>Severance and Other Exit Costs - Additional Information (Detail)</t>
  </si>
  <si>
    <t>Feb. 09, 2016position</t>
  </si>
  <si>
    <t>Jan. 31, 2018position</t>
  </si>
  <si>
    <t>Jan. 31, 2017position</t>
  </si>
  <si>
    <t>Sep. 30, 2018USD ($)position</t>
  </si>
  <si>
    <t>Employee Severance</t>
  </si>
  <si>
    <t>Restructuring Cost and Reserve [Line Items]</t>
  </si>
  <si>
    <t>Severance costs incurred</t>
  </si>
  <si>
    <t>Accrued reserve</t>
  </si>
  <si>
    <t>Payments for restructuring</t>
  </si>
  <si>
    <t>Facilities Closing</t>
  </si>
  <si>
    <t>Facilities charge</t>
  </si>
  <si>
    <t>Sublease income received</t>
  </si>
  <si>
    <t>2018 Restructuring Plan</t>
  </si>
  <si>
    <t>Number of positions eliminated | position</t>
  </si>
  <si>
    <t>2018 Restructuring Plan | Employee Severance</t>
  </si>
  <si>
    <t>2017 Restructuring Plan</t>
  </si>
  <si>
    <t>2017 Restructuring Plan | Employee Severance</t>
  </si>
  <si>
    <t>2017 Restructuring Plan | Facilities Closing</t>
  </si>
  <si>
    <t>2016 Restructuring Plan</t>
  </si>
  <si>
    <t>2016 Restructuring Plan | Employee Severance</t>
  </si>
  <si>
    <t>Constant Contact, Inc. | 2017 Restructuring Plan</t>
  </si>
  <si>
    <t>Email Marketing | Facilities Closing</t>
  </si>
  <si>
    <t>Severance and Other Exit Costs - Summary of Aggregate Activity Related to Company's Facilities Exit Costs Accrual and Severance Accrual (Detail) $ in Thousands</t>
  </si>
  <si>
    <t>Restructuring Reserve [Roll Forward]</t>
  </si>
  <si>
    <t>Beginning Balance</t>
  </si>
  <si>
    <t>Severance charges</t>
  </si>
  <si>
    <t>Cash paid</t>
  </si>
  <si>
    <t>Ending Balance</t>
  </si>
  <si>
    <t>Facility adjustments</t>
  </si>
  <si>
    <t>Severance and Other Exit Costs - Summary of Total Restructuring Charges Recorded in the Consolidated Statements of Operations and Comprehensive Loss (Detail) - USD ($) $ in Thousands</t>
  </si>
  <si>
    <t>Total restructuring charges</t>
  </si>
  <si>
    <t>Commitments and Contingencies - Additional Information (Detail)</t>
  </si>
  <si>
    <t>Aug. 07, 2015defendant</t>
  </si>
  <si>
    <t>Loss Contingencies [Line Items]</t>
  </si>
  <si>
    <t>Minimum revenue requirement from single customer per year</t>
  </si>
  <si>
    <t>Legal settlement reserve</t>
  </si>
  <si>
    <t>Machado vs Endurance and McGee vs Constant Contact</t>
  </si>
  <si>
    <t>Loss contingency accrual</t>
  </si>
  <si>
    <t>Constant Contact, Inc. | McGee vs Constant Contact</t>
  </si>
  <si>
    <t>Number of defendants | defendant</t>
  </si>
  <si>
    <t>Related Party Transactions - Additional Information (Detail) - USD ($) $ in Thousands</t>
  </si>
  <si>
    <t>Dec. 09, 2015</t>
  </si>
  <si>
    <t>Dec. 31, 2016</t>
  </si>
  <si>
    <t>Related Party Transaction [Line Items]</t>
  </si>
  <si>
    <t>Amount included in accounts receivable</t>
  </si>
  <si>
    <t>Former Chief Executive Officer</t>
  </si>
  <si>
    <t>Common stock outstanding ownership percentage</t>
  </si>
  <si>
    <t>Immediate Family Member of Management or Principal Owner</t>
  </si>
  <si>
    <t>Amount included in accounts payable and accrued expense</t>
  </si>
  <si>
    <t>Related party transaction expense</t>
  </si>
  <si>
    <t>Chief Executive Officer and a Director</t>
  </si>
  <si>
    <t>Goldman, Sachs &amp; Co.</t>
  </si>
  <si>
    <t>Interest Rate Cap Premium | Goldman, Sachs &amp; Co.</t>
  </si>
  <si>
    <t>Amounts of related party transaction</t>
  </si>
  <si>
    <t>Related Party Transactions - Summary of Related Party Transactions (Detail) - USD ($) $ in Thousands</t>
  </si>
  <si>
    <t>Total related party transaction expense, net</t>
  </si>
  <si>
    <t>Revenue (contra)</t>
  </si>
  <si>
    <t>Total related party transaction impact to revenue</t>
  </si>
  <si>
    <t>Segment Information - Additional Information (Details) $ in Millions</t>
  </si>
  <si>
    <t>Dec. 31, 2017Segment</t>
  </si>
  <si>
    <t>Sep. 30, 2018Segment</t>
  </si>
  <si>
    <t>Segment Reporting Information [Line Items]</t>
  </si>
  <si>
    <t>Segment Information - Schedule of Segment Information (Details) - USD ($) $ in Thousands</t>
  </si>
  <si>
    <t>Interest expense, net</t>
  </si>
  <si>
    <t>Restructuring expenses</t>
  </si>
  <si>
    <t>Impairment of other long-lived assets</t>
  </si>
  <si>
    <t>SEC investigations reserve</t>
  </si>
  <si>
    <t>Shareholder litigation reserve</t>
  </si>
  <si>
    <t>Adjusted EBITDA</t>
  </si>
  <si>
    <t>Intercompany revenue</t>
  </si>
  <si>
    <t>Segment Information - Schedule of Error Correction (Details) - USD ($) $ in Thousands</t>
  </si>
  <si>
    <t>(as reported)</t>
  </si>
  <si>
    <t>(as reported) | Web Presence</t>
  </si>
  <si>
    <t>(as reported) | Domain</t>
  </si>
  <si>
    <t>Supplemental Guarantor Financial Information - Additional Information (Details)</t>
  </si>
  <si>
    <t>Dec. 31, 2016USD ($)guarantor</t>
  </si>
  <si>
    <t>Feb. 29, 2016USD ($)</t>
  </si>
  <si>
    <t>Guarantor Obligations [Line Items]</t>
  </si>
  <si>
    <t>Number of guarantors sold | guarantor</t>
  </si>
  <si>
    <t>CardStar | Guarantor Subsidiaries</t>
  </si>
  <si>
    <t>Supplemental Guarantor Financial Information - Condensed Consolidated Balance Sheets (Details) - USD ($) $ in Thousands</t>
  </si>
  <si>
    <t>Intercompany receivables, net</t>
  </si>
  <si>
    <t>Investment in subsidiaries</t>
  </si>
  <si>
    <t>Accrued expenses and other current liabilities</t>
  </si>
  <si>
    <t>Notes payable</t>
  </si>
  <si>
    <t>Other long-term liabilities</t>
  </si>
  <si>
    <t>Equity</t>
  </si>
  <si>
    <t>Reportable Legal Entities | Parent</t>
  </si>
  <si>
    <t>Reportable Legal Entities | Issuer</t>
  </si>
  <si>
    <t>Reportable Legal Entities | Guarantor Subsidiaries</t>
  </si>
  <si>
    <t>Reportable Legal Entities | Non-Guarantor Subsidiaries</t>
  </si>
  <si>
    <t>Eliminations</t>
  </si>
  <si>
    <t>Supplemental Guarantor Financial Information - Consolidated Statements of Operations and Comprehensive Income (Loss) (Details) - USD ($) $ in Thousands</t>
  </si>
  <si>
    <t>Transaction costs</t>
  </si>
  <si>
    <t>Interest expense and other income, net</t>
  </si>
  <si>
    <t>Parent Company | Reportable Legal Entities</t>
  </si>
  <si>
    <t>Issuer | Reportable Legal Entities</t>
  </si>
  <si>
    <t>Guarantor Subsidiaries | Reportable Legal Entities</t>
  </si>
  <si>
    <t>Non-Guarantor Subsidiaries | Reportable Legal Entities</t>
  </si>
  <si>
    <t>Supplemental Guarantor Financial Information - Condensed Consolidated Statements of Cash Flows (Details) - USD ($) $ in Thousands</t>
  </si>
  <si>
    <t>Condensed Cash Flow Statements, Captions [Line Items]</t>
  </si>
  <si>
    <t>Proceeds from note receivable</t>
  </si>
  <si>
    <t>Proceeds from sale of property and equipment</t>
  </si>
  <si>
    <t>Repayment of notes payable and revolver</t>
  </si>
  <si>
    <t>Intercompany loans and investm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3774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3855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188</v>
      </c>
    </row>
    <row r="4" spans="1:2">
      <c r="A4" s="4" t="s">
        <v>40</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9674</v>
      </c>
      <c r="C3" s="7" t="n">
        <v>66493</v>
      </c>
    </row>
    <row r="4" spans="1:3">
      <c r="A4" s="4" t="s">
        <v>30</v>
      </c>
      <c r="B4" s="5" t="n">
        <v>1832</v>
      </c>
      <c r="C4" s="5" t="n">
        <v>2625</v>
      </c>
    </row>
    <row r="5" spans="1:3">
      <c r="A5" s="4" t="s">
        <v>31</v>
      </c>
      <c r="B5" s="5" t="n">
        <v>14105</v>
      </c>
      <c r="C5" s="5" t="n">
        <v>15945</v>
      </c>
    </row>
    <row r="6" spans="1:3">
      <c r="A6" s="4" t="s">
        <v>32</v>
      </c>
      <c r="B6" s="5" t="n">
        <v>57114</v>
      </c>
      <c r="C6" s="5" t="n">
        <v>53805</v>
      </c>
    </row>
    <row r="7" spans="1:3">
      <c r="A7" s="4" t="s">
        <v>33</v>
      </c>
      <c r="B7" s="5" t="n">
        <v>41744</v>
      </c>
      <c r="C7" s="5" t="n">
        <v>0</v>
      </c>
    </row>
    <row r="8" spans="1:3">
      <c r="A8" s="4" t="s">
        <v>34</v>
      </c>
      <c r="B8" s="5" t="n">
        <v>27101</v>
      </c>
      <c r="C8" s="5" t="n">
        <v>29327</v>
      </c>
    </row>
    <row r="9" spans="1:3">
      <c r="A9" s="4" t="s">
        <v>35</v>
      </c>
      <c r="B9" s="5" t="n">
        <v>231570</v>
      </c>
      <c r="C9" s="5" t="n">
        <v>168195</v>
      </c>
    </row>
    <row r="10" spans="1:3">
      <c r="A10" s="4" t="s">
        <v>36</v>
      </c>
      <c r="B10" s="5" t="n">
        <v>79315</v>
      </c>
      <c r="C10" s="5" t="n">
        <v>95452</v>
      </c>
    </row>
    <row r="11" spans="1:3">
      <c r="A11" s="4" t="s">
        <v>37</v>
      </c>
      <c r="B11" s="5" t="n">
        <v>1849264</v>
      </c>
      <c r="C11" s="5" t="n">
        <v>1850582</v>
      </c>
    </row>
    <row r="12" spans="1:3">
      <c r="A12" s="4" t="s">
        <v>38</v>
      </c>
      <c r="B12" s="5" t="n">
        <v>377670</v>
      </c>
      <c r="C12" s="5" t="n">
        <v>455440</v>
      </c>
    </row>
    <row r="13" spans="1:3">
      <c r="A13" s="4" t="s">
        <v>39</v>
      </c>
      <c r="B13" s="5" t="n">
        <v>2879</v>
      </c>
      <c r="C13" s="5" t="n">
        <v>3189</v>
      </c>
    </row>
    <row r="14" spans="1:3">
      <c r="A14" s="4" t="s">
        <v>40</v>
      </c>
      <c r="B14" s="5" t="n">
        <v>15266</v>
      </c>
      <c r="C14" s="5" t="n">
        <v>15267</v>
      </c>
    </row>
    <row r="15" spans="1:3">
      <c r="A15" s="4" t="s">
        <v>41</v>
      </c>
      <c r="B15" s="5" t="n">
        <v>11337</v>
      </c>
      <c r="C15" s="5" t="n">
        <v>10806</v>
      </c>
    </row>
    <row r="16" spans="1:3">
      <c r="A16" s="4" t="s">
        <v>42</v>
      </c>
      <c r="B16" s="5" t="n">
        <v>42081</v>
      </c>
      <c r="C16" s="5" t="n">
        <v>0</v>
      </c>
    </row>
    <row r="17" spans="1:3">
      <c r="A17" s="4" t="s">
        <v>43</v>
      </c>
      <c r="B17" s="5" t="n">
        <v>9021</v>
      </c>
      <c r="C17" s="5" t="n">
        <v>2155</v>
      </c>
    </row>
    <row r="18" spans="1:3">
      <c r="A18" s="4" t="s">
        <v>44</v>
      </c>
      <c r="B18" s="5" t="n">
        <v>2618403</v>
      </c>
      <c r="C18" s="5" t="n">
        <v>2601086</v>
      </c>
    </row>
    <row r="19" spans="1:3">
      <c r="A19" s="3" t="s">
        <v>45</v>
      </c>
    </row>
    <row r="20" spans="1:3">
      <c r="A20" s="4" t="s">
        <v>46</v>
      </c>
      <c r="B20" s="5" t="n">
        <v>10812</v>
      </c>
      <c r="C20" s="5" t="n">
        <v>11058</v>
      </c>
    </row>
    <row r="21" spans="1:3">
      <c r="A21" s="4" t="s">
        <v>47</v>
      </c>
      <c r="B21" s="5" t="n">
        <v>70204</v>
      </c>
      <c r="C21" s="5" t="n">
        <v>79991</v>
      </c>
    </row>
    <row r="22" spans="1:3">
      <c r="A22" s="4" t="s">
        <v>48</v>
      </c>
      <c r="B22" s="5" t="n">
        <v>15109</v>
      </c>
      <c r="C22" s="5" t="n">
        <v>24457</v>
      </c>
    </row>
    <row r="23" spans="1:3">
      <c r="A23" s="4" t="s">
        <v>49</v>
      </c>
      <c r="B23" s="5" t="n">
        <v>380564</v>
      </c>
      <c r="C23" s="5" t="n">
        <v>361940</v>
      </c>
    </row>
    <row r="24" spans="1:3">
      <c r="A24" s="4" t="s">
        <v>50</v>
      </c>
      <c r="B24" s="5" t="n">
        <v>31606</v>
      </c>
      <c r="C24" s="5" t="n">
        <v>33945</v>
      </c>
    </row>
    <row r="25" spans="1:3">
      <c r="A25" s="4" t="s">
        <v>51</v>
      </c>
      <c r="B25" s="5" t="n">
        <v>7595</v>
      </c>
      <c r="C25" s="5" t="n">
        <v>7630</v>
      </c>
    </row>
    <row r="26" spans="1:3">
      <c r="A26" s="4" t="s">
        <v>52</v>
      </c>
      <c r="B26" s="5" t="n">
        <v>2386</v>
      </c>
      <c r="C26" s="5" t="n">
        <v>4365</v>
      </c>
    </row>
    <row r="27" spans="1:3">
      <c r="A27" s="4" t="s">
        <v>53</v>
      </c>
      <c r="B27" s="5" t="n">
        <v>3753</v>
      </c>
      <c r="C27" s="5" t="n">
        <v>4031</v>
      </c>
    </row>
    <row r="28" spans="1:3">
      <c r="A28" s="4" t="s">
        <v>54</v>
      </c>
      <c r="B28" s="5" t="n">
        <v>522029</v>
      </c>
      <c r="C28" s="5" t="n">
        <v>527417</v>
      </c>
    </row>
    <row r="29" spans="1:3">
      <c r="A29" s="4" t="s">
        <v>55</v>
      </c>
      <c r="B29" s="5" t="n">
        <v>96419</v>
      </c>
      <c r="C29" s="5" t="n">
        <v>90972</v>
      </c>
    </row>
    <row r="30" spans="1:3">
      <c r="A30" s="4" t="s">
        <v>56</v>
      </c>
      <c r="B30" s="5" t="n">
        <v>1792436</v>
      </c>
      <c r="C30" s="5" t="n">
        <v>1858300</v>
      </c>
    </row>
    <row r="31" spans="1:3">
      <c r="A31" s="4" t="s">
        <v>57</v>
      </c>
      <c r="B31" s="5" t="n">
        <v>2067</v>
      </c>
      <c r="C31" s="5" t="n">
        <v>7719</v>
      </c>
    </row>
    <row r="32" spans="1:3">
      <c r="A32" s="4" t="s">
        <v>58</v>
      </c>
      <c r="B32" s="5" t="n">
        <v>36498</v>
      </c>
      <c r="C32" s="5" t="n">
        <v>19696</v>
      </c>
    </row>
    <row r="33" spans="1:3">
      <c r="A33" s="4" t="s">
        <v>59</v>
      </c>
      <c r="B33" s="5" t="n">
        <v>1342</v>
      </c>
      <c r="C33" s="5" t="n">
        <v>3551</v>
      </c>
    </row>
    <row r="34" spans="1:3">
      <c r="A34" s="4" t="s">
        <v>60</v>
      </c>
      <c r="B34" s="5" t="n">
        <v>11014</v>
      </c>
      <c r="C34" s="5" t="n">
        <v>10426</v>
      </c>
    </row>
    <row r="35" spans="1:3">
      <c r="A35" s="4" t="s">
        <v>61</v>
      </c>
      <c r="B35" s="5" t="n">
        <v>2461805</v>
      </c>
      <c r="C35" s="5" t="n">
        <v>2518081</v>
      </c>
    </row>
    <row r="36" spans="1:3">
      <c r="A36" s="3" t="s">
        <v>62</v>
      </c>
    </row>
    <row r="37" spans="1:3">
      <c r="A37" s="4" t="s">
        <v>63</v>
      </c>
      <c r="B37" s="5" t="n">
        <v>0</v>
      </c>
      <c r="C37" s="5" t="n">
        <v>0</v>
      </c>
    </row>
    <row r="38" spans="1:3">
      <c r="A38" s="4" t="s">
        <v>64</v>
      </c>
      <c r="B38" s="5" t="n">
        <v>14</v>
      </c>
      <c r="C38" s="5" t="n">
        <v>14</v>
      </c>
    </row>
    <row r="39" spans="1:3">
      <c r="A39" s="4" t="s">
        <v>65</v>
      </c>
      <c r="B39" s="5" t="n">
        <v>953971</v>
      </c>
      <c r="C39" s="5" t="n">
        <v>931033</v>
      </c>
    </row>
    <row r="40" spans="1:3">
      <c r="A40" s="4" t="s">
        <v>66</v>
      </c>
      <c r="B40" s="5" t="n">
        <v>-1034</v>
      </c>
      <c r="C40" s="5" t="n">
        <v>-541</v>
      </c>
    </row>
    <row r="41" spans="1:3">
      <c r="A41" s="4" t="s">
        <v>67</v>
      </c>
      <c r="B41" s="5" t="n">
        <v>-796353</v>
      </c>
      <c r="C41" s="5" t="n">
        <v>-847501</v>
      </c>
    </row>
    <row r="42" spans="1:3">
      <c r="A42" s="4" t="s">
        <v>68</v>
      </c>
      <c r="B42" s="5" t="n">
        <v>156598</v>
      </c>
      <c r="C42" s="5" t="n">
        <v>83005</v>
      </c>
    </row>
    <row r="43" spans="1:3">
      <c r="A43" s="4" t="s">
        <v>69</v>
      </c>
      <c r="B43" s="7" t="n">
        <v>2618403</v>
      </c>
      <c r="C43" s="7" t="n">
        <v>2601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6</v>
      </c>
      <c r="B1" s="2" t="s">
        <v>1</v>
      </c>
    </row>
    <row r="2" spans="1:2">
      <c r="B2" s="2" t="s">
        <v>2</v>
      </c>
    </row>
    <row r="3" spans="1:2">
      <c r="A3" s="3" t="s">
        <v>203</v>
      </c>
    </row>
    <row r="4" spans="1:2">
      <c r="A4" s="4" t="s">
        <v>86</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7</v>
      </c>
    </row>
    <row r="2" spans="1:3">
      <c r="A2" s="3" t="s">
        <v>71</v>
      </c>
    </row>
    <row r="3" spans="1:3">
      <c r="A3" s="4" t="s">
        <v>72</v>
      </c>
      <c r="B3" s="7" t="n">
        <v>22445</v>
      </c>
      <c r="C3" s="7" t="n">
        <v>25811</v>
      </c>
    </row>
    <row r="4" spans="1:3">
      <c r="A4" s="4" t="s">
        <v>73</v>
      </c>
      <c r="B4" s="7" t="n">
        <v>33515</v>
      </c>
      <c r="C4" s="7" t="n">
        <v>37736</v>
      </c>
    </row>
    <row r="5" spans="1:3">
      <c r="A5" s="4" t="s">
        <v>74</v>
      </c>
      <c r="B5" s="8" t="n">
        <v>0.0001</v>
      </c>
      <c r="C5" s="8" t="n">
        <v>0.0001</v>
      </c>
    </row>
    <row r="6" spans="1:3">
      <c r="A6" s="4" t="s">
        <v>75</v>
      </c>
      <c r="B6" s="5" t="n">
        <v>5000000</v>
      </c>
      <c r="C6" s="5" t="n">
        <v>5000000</v>
      </c>
    </row>
    <row r="7" spans="1:3">
      <c r="A7" s="4" t="s">
        <v>76</v>
      </c>
      <c r="B7" s="5" t="n">
        <v>0</v>
      </c>
      <c r="C7" s="5" t="n">
        <v>0</v>
      </c>
    </row>
    <row r="8" spans="1:3">
      <c r="A8" s="4" t="s">
        <v>77</v>
      </c>
      <c r="B8" s="5" t="n">
        <v>0</v>
      </c>
      <c r="C8" s="5" t="n">
        <v>0</v>
      </c>
    </row>
    <row r="9" spans="1:3">
      <c r="A9" s="4" t="s">
        <v>78</v>
      </c>
      <c r="B9" s="8" t="n">
        <v>0.0001</v>
      </c>
      <c r="C9" s="8" t="n">
        <v>0.0001</v>
      </c>
    </row>
    <row r="10" spans="1:3">
      <c r="A10" s="4" t="s">
        <v>79</v>
      </c>
      <c r="B10" s="5" t="n">
        <v>500000000</v>
      </c>
      <c r="C10" s="5" t="n">
        <v>500000000</v>
      </c>
    </row>
    <row r="11" spans="1:3">
      <c r="A11" s="4" t="s">
        <v>80</v>
      </c>
      <c r="B11" s="5" t="n">
        <v>143306748</v>
      </c>
      <c r="C11" s="5" t="n">
        <v>140190695</v>
      </c>
    </row>
    <row r="12" spans="1:3">
      <c r="A12" s="4" t="s">
        <v>81</v>
      </c>
      <c r="B12" s="5" t="n">
        <v>143306411</v>
      </c>
      <c r="C12" s="5" t="n">
        <v>140190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8</v>
      </c>
    </row>
    <row r="4" spans="1:2">
      <c r="A4" s="4" t="s">
        <v>229</v>
      </c>
      <c r="B4" s="4" t="s">
        <v>230</v>
      </c>
    </row>
    <row r="5" spans="1:2">
      <c r="A5" s="4" t="s">
        <v>22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37</v>
      </c>
      <c r="B16" s="4" t="s">
        <v>252</v>
      </c>
    </row>
    <row r="17" spans="1:2">
      <c r="A17" s="4" t="s">
        <v>253</v>
      </c>
      <c r="B17" s="4" t="s">
        <v>254</v>
      </c>
    </row>
    <row r="18" spans="1:2">
      <c r="A18" s="4" t="s">
        <v>255</v>
      </c>
      <c r="B18" s="4" t="s">
        <v>256</v>
      </c>
    </row>
    <row r="19" spans="1:2">
      <c r="A19" s="4" t="s">
        <v>257</v>
      </c>
      <c r="B19" s="4" t="s">
        <v>258</v>
      </c>
    </row>
    <row r="20" spans="1:2">
      <c r="A20" s="4" t="s">
        <v>208</v>
      </c>
      <c r="B20" s="4" t="s">
        <v>259</v>
      </c>
    </row>
    <row r="21" spans="1:2">
      <c r="A21" s="4" t="s">
        <v>196</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7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83770</v>
      </c>
      <c r="C4" s="7" t="n">
        <v>295222</v>
      </c>
      <c r="D4" s="7" t="n">
        <v>862896</v>
      </c>
      <c r="E4" s="7" t="n">
        <v>882617</v>
      </c>
    </row>
    <row r="5" spans="1:5">
      <c r="A5" s="4" t="s">
        <v>87</v>
      </c>
      <c r="B5" s="5" t="n">
        <v>128945</v>
      </c>
      <c r="C5" s="5" t="n">
        <v>158865</v>
      </c>
      <c r="D5" s="5" t="n">
        <v>393597</v>
      </c>
      <c r="E5" s="5" t="n">
        <v>454197</v>
      </c>
    </row>
    <row r="6" spans="1:5">
      <c r="A6" s="4" t="s">
        <v>88</v>
      </c>
      <c r="B6" s="5" t="n">
        <v>154825</v>
      </c>
      <c r="C6" s="5" t="n">
        <v>136357</v>
      </c>
      <c r="D6" s="5" t="n">
        <v>469299</v>
      </c>
      <c r="E6" s="5" t="n">
        <v>428420</v>
      </c>
    </row>
    <row r="7" spans="1:5">
      <c r="A7" s="3" t="s">
        <v>89</v>
      </c>
    </row>
    <row r="8" spans="1:5">
      <c r="A8" s="4" t="s">
        <v>90</v>
      </c>
      <c r="B8" s="5" t="n">
        <v>63831</v>
      </c>
      <c r="C8" s="5" t="n">
        <v>66276</v>
      </c>
      <c r="D8" s="5" t="n">
        <v>197733</v>
      </c>
      <c r="E8" s="5" t="n">
        <v>211154</v>
      </c>
    </row>
    <row r="9" spans="1:5">
      <c r="A9" s="4" t="s">
        <v>91</v>
      </c>
      <c r="B9" s="5" t="n">
        <v>22683</v>
      </c>
      <c r="C9" s="5" t="n">
        <v>19882</v>
      </c>
      <c r="D9" s="5" t="n">
        <v>64559</v>
      </c>
      <c r="E9" s="5" t="n">
        <v>60393</v>
      </c>
    </row>
    <row r="10" spans="1:5">
      <c r="A10" s="4" t="s">
        <v>92</v>
      </c>
      <c r="B10" s="5" t="n">
        <v>25693</v>
      </c>
      <c r="C10" s="5" t="n">
        <v>51269</v>
      </c>
      <c r="D10" s="5" t="n">
        <v>95212</v>
      </c>
      <c r="E10" s="5" t="n">
        <v>130929</v>
      </c>
    </row>
    <row r="11" spans="1:5">
      <c r="A11" s="4" t="s">
        <v>93</v>
      </c>
      <c r="B11" s="5" t="n">
        <v>0</v>
      </c>
      <c r="C11" s="5" t="n">
        <v>0</v>
      </c>
      <c r="D11" s="5" t="n">
        <v>0</v>
      </c>
      <c r="E11" s="5" t="n">
        <v>773</v>
      </c>
    </row>
    <row r="12" spans="1:5">
      <c r="A12" s="4" t="s">
        <v>94</v>
      </c>
      <c r="B12" s="5" t="n">
        <v>112207</v>
      </c>
      <c r="C12" s="5" t="n">
        <v>137427</v>
      </c>
      <c r="D12" s="5" t="n">
        <v>357504</v>
      </c>
      <c r="E12" s="5" t="n">
        <v>403249</v>
      </c>
    </row>
    <row r="13" spans="1:5">
      <c r="A13" s="4" t="s">
        <v>95</v>
      </c>
      <c r="B13" s="5" t="n">
        <v>42618</v>
      </c>
      <c r="C13" s="5" t="n">
        <v>-1070</v>
      </c>
      <c r="D13" s="5" t="n">
        <v>111795</v>
      </c>
      <c r="E13" s="5" t="n">
        <v>25171</v>
      </c>
    </row>
    <row r="14" spans="1:5">
      <c r="A14" s="3" t="s">
        <v>96</v>
      </c>
    </row>
    <row r="15" spans="1:5">
      <c r="A15" s="4" t="s">
        <v>97</v>
      </c>
      <c r="B15" s="5" t="n">
        <v>0</v>
      </c>
      <c r="C15" s="5" t="n">
        <v>-600</v>
      </c>
      <c r="D15" s="5" t="n">
        <v>0</v>
      </c>
      <c r="E15" s="5" t="n">
        <v>-600</v>
      </c>
    </row>
    <row r="16" spans="1:5">
      <c r="A16" s="4" t="s">
        <v>98</v>
      </c>
      <c r="B16" s="5" t="n">
        <v>289</v>
      </c>
      <c r="C16" s="5" t="n">
        <v>203</v>
      </c>
      <c r="D16" s="5" t="n">
        <v>720</v>
      </c>
      <c r="E16" s="5" t="n">
        <v>506</v>
      </c>
    </row>
    <row r="17" spans="1:5">
      <c r="A17" s="4" t="s">
        <v>99</v>
      </c>
      <c r="B17" s="5" t="n">
        <v>-37527</v>
      </c>
      <c r="C17" s="5" t="n">
        <v>-35848</v>
      </c>
      <c r="D17" s="5" t="n">
        <v>-111923</v>
      </c>
      <c r="E17" s="5" t="n">
        <v>-121022</v>
      </c>
    </row>
    <row r="18" spans="1:5">
      <c r="A18" s="4" t="s">
        <v>100</v>
      </c>
      <c r="B18" s="5" t="n">
        <v>-37238</v>
      </c>
      <c r="C18" s="5" t="n">
        <v>-36245</v>
      </c>
      <c r="D18" s="5" t="n">
        <v>-111203</v>
      </c>
      <c r="E18" s="5" t="n">
        <v>-121116</v>
      </c>
    </row>
    <row r="19" spans="1:5">
      <c r="A19" s="4" t="s">
        <v>101</v>
      </c>
      <c r="B19" s="5" t="n">
        <v>5380</v>
      </c>
      <c r="C19" s="5" t="n">
        <v>-37315</v>
      </c>
      <c r="D19" s="5" t="n">
        <v>592</v>
      </c>
      <c r="E19" s="5" t="n">
        <v>-95945</v>
      </c>
    </row>
    <row r="20" spans="1:5">
      <c r="A20" s="4" t="s">
        <v>102</v>
      </c>
      <c r="B20" s="5" t="n">
        <v>11715</v>
      </c>
      <c r="C20" s="5" t="n">
        <v>2982</v>
      </c>
      <c r="D20" s="5" t="n">
        <v>8826</v>
      </c>
      <c r="E20" s="5" t="n">
        <v>11384</v>
      </c>
    </row>
    <row r="21" spans="1:5">
      <c r="A21" s="4" t="s">
        <v>103</v>
      </c>
      <c r="B21" s="5" t="n">
        <v>-6335</v>
      </c>
      <c r="C21" s="5" t="n">
        <v>-40297</v>
      </c>
      <c r="D21" s="5" t="n">
        <v>-8234</v>
      </c>
      <c r="E21" s="5" t="n">
        <v>-107329</v>
      </c>
    </row>
    <row r="22" spans="1:5">
      <c r="A22" s="4" t="s">
        <v>104</v>
      </c>
      <c r="B22" s="5" t="n">
        <v>0</v>
      </c>
      <c r="C22" s="5" t="n">
        <v>-33</v>
      </c>
      <c r="D22" s="5" t="n">
        <v>2</v>
      </c>
      <c r="E22" s="5" t="n">
        <v>-72</v>
      </c>
    </row>
    <row r="23" spans="1:5">
      <c r="A23" s="4" t="s">
        <v>105</v>
      </c>
      <c r="B23" s="5" t="n">
        <v>-6335</v>
      </c>
      <c r="C23" s="5" t="n">
        <v>-40264</v>
      </c>
      <c r="D23" s="5" t="n">
        <v>-8236</v>
      </c>
      <c r="E23" s="5" t="n">
        <v>-107257</v>
      </c>
    </row>
    <row r="24" spans="1:5">
      <c r="A24" s="4" t="s">
        <v>106</v>
      </c>
      <c r="B24" s="5" t="n">
        <v>0</v>
      </c>
      <c r="C24" s="5" t="n">
        <v>0</v>
      </c>
      <c r="D24" s="5" t="n">
        <v>0</v>
      </c>
      <c r="E24" s="5" t="n">
        <v>277</v>
      </c>
    </row>
    <row r="25" spans="1:5">
      <c r="A25" s="4" t="s">
        <v>107</v>
      </c>
      <c r="B25" s="5" t="n">
        <v>0</v>
      </c>
      <c r="C25" s="5" t="n">
        <v>0</v>
      </c>
      <c r="D25" s="5" t="n">
        <v>0</v>
      </c>
      <c r="E25" s="5" t="n">
        <v>7247</v>
      </c>
    </row>
    <row r="26" spans="1:5">
      <c r="A26" s="4" t="s">
        <v>108</v>
      </c>
      <c r="B26" s="5" t="n">
        <v>0</v>
      </c>
      <c r="C26" s="5" t="n">
        <v>0</v>
      </c>
      <c r="E26" s="5" t="n">
        <v>7524</v>
      </c>
    </row>
    <row r="27" spans="1:5">
      <c r="A27" s="4" t="s">
        <v>109</v>
      </c>
      <c r="B27" s="5" t="n">
        <v>-6335</v>
      </c>
      <c r="C27" s="5" t="n">
        <v>-40264</v>
      </c>
      <c r="D27" s="5" t="n">
        <v>-8236</v>
      </c>
      <c r="E27" s="5" t="n">
        <v>-114781</v>
      </c>
    </row>
    <row r="28" spans="1:5">
      <c r="A28" s="3" t="s">
        <v>110</v>
      </c>
    </row>
    <row r="29" spans="1:5">
      <c r="A29" s="4" t="s">
        <v>111</v>
      </c>
      <c r="B29" s="5" t="n">
        <v>-644</v>
      </c>
      <c r="C29" s="5" t="n">
        <v>1070</v>
      </c>
      <c r="D29" s="5" t="n">
        <v>-2489</v>
      </c>
      <c r="E29" s="5" t="n">
        <v>2984</v>
      </c>
    </row>
    <row r="30" spans="1:5">
      <c r="A30" s="4" t="s">
        <v>112</v>
      </c>
      <c r="B30" s="5" t="n">
        <v>812</v>
      </c>
      <c r="C30" s="5" t="n">
        <v>83</v>
      </c>
      <c r="D30" s="5" t="n">
        <v>1996</v>
      </c>
      <c r="E30" s="5" t="n">
        <v>-309</v>
      </c>
    </row>
    <row r="31" spans="1:5">
      <c r="A31" s="4" t="s">
        <v>113</v>
      </c>
      <c r="B31" s="7" t="n">
        <v>-6167</v>
      </c>
      <c r="C31" s="7" t="n">
        <v>-39111</v>
      </c>
      <c r="D31" s="7" t="n">
        <v>-8729</v>
      </c>
      <c r="E31" s="7" t="n">
        <v>-112106</v>
      </c>
    </row>
    <row r="32" spans="1:5">
      <c r="A32" s="3" t="s">
        <v>114</v>
      </c>
    </row>
    <row r="33" spans="1:5">
      <c r="A33" s="4" t="s">
        <v>115</v>
      </c>
      <c r="B33" s="9" t="n">
        <v>-0.04</v>
      </c>
      <c r="C33" s="9" t="n">
        <v>-0.29</v>
      </c>
      <c r="D33" s="9" t="n">
        <v>-0.06</v>
      </c>
      <c r="E33" s="9" t="n">
        <v>-0.84</v>
      </c>
    </row>
    <row r="34" spans="1:5">
      <c r="A34" s="4" t="s">
        <v>116</v>
      </c>
      <c r="B34" s="9" t="n">
        <v>-0.04</v>
      </c>
      <c r="C34" s="9" t="n">
        <v>-0.29</v>
      </c>
      <c r="D34" s="9" t="n">
        <v>-0.06</v>
      </c>
      <c r="E34" s="9" t="n">
        <v>-0.84</v>
      </c>
    </row>
    <row r="35" spans="1:5">
      <c r="A35" s="3" t="s">
        <v>117</v>
      </c>
    </row>
    <row r="36" spans="1:5">
      <c r="A36" s="4" t="s">
        <v>118</v>
      </c>
      <c r="B36" s="5" t="n">
        <v>143107122</v>
      </c>
      <c r="C36" s="5" t="n">
        <v>137793609</v>
      </c>
      <c r="D36" s="5" t="n">
        <v>141946574</v>
      </c>
      <c r="E36" s="5" t="n">
        <v>136688115</v>
      </c>
    </row>
    <row r="37" spans="1:5">
      <c r="A37" s="4" t="s">
        <v>119</v>
      </c>
      <c r="B37" s="5" t="n">
        <v>143107122</v>
      </c>
      <c r="C37" s="5" t="n">
        <v>137793609</v>
      </c>
      <c r="D37" s="5" t="n">
        <v>141946574</v>
      </c>
      <c r="E37" s="5" t="n">
        <v>136688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03</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1</v>
      </c>
    </row>
    <row r="4" spans="1:2">
      <c r="A4" s="4" t="s">
        <v>324</v>
      </c>
      <c r="B4" s="4" t="s">
        <v>325</v>
      </c>
    </row>
    <row r="5" spans="1:2">
      <c r="A5" s="4" t="s">
        <v>279</v>
      </c>
      <c r="B5"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65</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8"/>
    <col customWidth="1" max="6" min="6" width="21"/>
    <col customWidth="1" max="7" min="7" width="28"/>
    <col customWidth="1" max="8" min="8" width="21"/>
    <col customWidth="1" max="9" min="9" width="42"/>
    <col customWidth="1" max="10" min="10" width="21"/>
    <col customWidth="1" max="11" min="11" width="21"/>
    <col customWidth="1" max="12" min="12" width="21"/>
    <col customWidth="1" max="13" min="13" width="21"/>
  </cols>
  <sheetData>
    <row r="1" spans="1:13">
      <c r="A1" s="1" t="s">
        <v>329</v>
      </c>
      <c r="B1" s="2" t="s">
        <v>330</v>
      </c>
      <c r="C1" s="2" t="s">
        <v>331</v>
      </c>
      <c r="D1" s="2" t="s">
        <v>332</v>
      </c>
      <c r="E1" s="2" t="s">
        <v>333</v>
      </c>
      <c r="F1" s="2" t="s">
        <v>334</v>
      </c>
      <c r="G1" s="2" t="s">
        <v>335</v>
      </c>
      <c r="H1" s="2" t="s">
        <v>334</v>
      </c>
      <c r="I1" s="2" t="s">
        <v>336</v>
      </c>
      <c r="J1" s="2" t="s">
        <v>337</v>
      </c>
      <c r="K1" s="2" t="s">
        <v>338</v>
      </c>
      <c r="L1" s="2" t="s">
        <v>339</v>
      </c>
      <c r="M1" s="2" t="s">
        <v>340</v>
      </c>
    </row>
    <row r="2" spans="1:13">
      <c r="A2" s="3" t="s">
        <v>341</v>
      </c>
    </row>
    <row r="3" spans="1:13">
      <c r="A3" s="4" t="s">
        <v>342</v>
      </c>
      <c r="G3" s="5" t="n">
        <v>3</v>
      </c>
      <c r="J3" s="5" t="n">
        <v>2</v>
      </c>
    </row>
    <row r="4" spans="1:13">
      <c r="A4" s="4" t="s">
        <v>343</v>
      </c>
      <c r="D4" s="5" t="n">
        <v>10</v>
      </c>
      <c r="I4" s="5" t="n">
        <v>10</v>
      </c>
    </row>
    <row r="5" spans="1:13">
      <c r="A5" s="4" t="s">
        <v>344</v>
      </c>
      <c r="C5" s="7" t="n">
        <v>0</v>
      </c>
      <c r="G5" s="7" t="n">
        <v>0</v>
      </c>
    </row>
    <row r="6" spans="1:13">
      <c r="A6" s="4" t="s">
        <v>37</v>
      </c>
      <c r="C6" s="5" t="n">
        <v>1849264000</v>
      </c>
      <c r="E6" s="7" t="n">
        <v>1850582000</v>
      </c>
      <c r="G6" s="5" t="n">
        <v>1849264000</v>
      </c>
      <c r="I6" s="7" t="n">
        <v>1850582000</v>
      </c>
    </row>
    <row r="7" spans="1:13">
      <c r="A7" s="4" t="s">
        <v>345</v>
      </c>
      <c r="D7" s="7" t="n">
        <v>48000000</v>
      </c>
    </row>
    <row r="8" spans="1:13">
      <c r="A8" s="4" t="s">
        <v>127</v>
      </c>
      <c r="C8" s="5" t="n">
        <v>0</v>
      </c>
      <c r="F8" s="7" t="n">
        <v>13800000</v>
      </c>
      <c r="G8" s="5" t="n">
        <v>0</v>
      </c>
      <c r="H8" s="7" t="n">
        <v>13848000</v>
      </c>
    </row>
    <row r="9" spans="1:13">
      <c r="A9" s="4" t="s">
        <v>346</v>
      </c>
      <c r="G9" s="5" t="n">
        <v>0</v>
      </c>
      <c r="H9" s="5" t="n">
        <v>0</v>
      </c>
    </row>
    <row r="10" spans="1:13">
      <c r="A10" s="4" t="s">
        <v>347</v>
      </c>
      <c r="C10" s="5" t="n">
        <v>2800000</v>
      </c>
      <c r="F10" s="5" t="n">
        <v>2200000</v>
      </c>
      <c r="G10" s="5" t="n">
        <v>7100000</v>
      </c>
      <c r="H10" s="5" t="n">
        <v>8400000</v>
      </c>
    </row>
    <row r="11" spans="1:13">
      <c r="A11" s="4" t="s">
        <v>67</v>
      </c>
      <c r="C11" s="5" t="n">
        <v>-796353000</v>
      </c>
      <c r="D11" s="7" t="n">
        <v>-790646000</v>
      </c>
      <c r="E11" s="5" t="n">
        <v>-847501000</v>
      </c>
      <c r="G11" s="5" t="n">
        <v>-796353000</v>
      </c>
      <c r="I11" s="5" t="n">
        <v>-847501000</v>
      </c>
      <c r="L11" s="7" t="n">
        <v>-790019000</v>
      </c>
    </row>
    <row r="12" spans="1:13">
      <c r="A12" s="4" t="s">
        <v>49</v>
      </c>
      <c r="C12" s="5" t="n">
        <v>477000000</v>
      </c>
      <c r="G12" s="5" t="n">
        <v>477000000</v>
      </c>
    </row>
    <row r="13" spans="1:13">
      <c r="A13" s="4" t="s">
        <v>348</v>
      </c>
      <c r="C13" s="5" t="n">
        <v>300000</v>
      </c>
      <c r="E13" s="5" t="n">
        <v>500000</v>
      </c>
      <c r="G13" s="5" t="n">
        <v>300000</v>
      </c>
      <c r="I13" s="5" t="n">
        <v>500000</v>
      </c>
    </row>
    <row r="14" spans="1:13">
      <c r="A14" s="4" t="s">
        <v>349</v>
      </c>
      <c r="C14" s="5" t="n">
        <v>1800000</v>
      </c>
      <c r="E14" s="5" t="n">
        <v>1800000</v>
      </c>
      <c r="G14" s="7" t="n">
        <v>1800000</v>
      </c>
      <c r="I14" s="5" t="n">
        <v>1800000</v>
      </c>
    </row>
    <row r="15" spans="1:13">
      <c r="A15" s="4" t="s">
        <v>350</v>
      </c>
      <c r="G15" s="4" t="s">
        <v>351</v>
      </c>
    </row>
    <row r="16" spans="1:13">
      <c r="A16" s="4" t="s">
        <v>352</v>
      </c>
      <c r="G16" s="4" t="s">
        <v>353</v>
      </c>
    </row>
    <row r="17" spans="1:13">
      <c r="A17" s="4" t="s">
        <v>354</v>
      </c>
      <c r="G17" s="7" t="n">
        <v>331939000</v>
      </c>
    </row>
    <row r="18" spans="1:13">
      <c r="A18" s="4" t="s">
        <v>354</v>
      </c>
      <c r="G18" s="5" t="n">
        <v>0</v>
      </c>
    </row>
    <row r="19" spans="1:13">
      <c r="A19" s="4" t="s">
        <v>355</v>
      </c>
      <c r="C19" s="5" t="n">
        <v>2900000</v>
      </c>
      <c r="E19" s="7" t="n">
        <v>1100000</v>
      </c>
      <c r="G19" s="5" t="n">
        <v>2900000</v>
      </c>
      <c r="I19" s="7" t="n">
        <v>1100000</v>
      </c>
    </row>
    <row r="20" spans="1:13">
      <c r="A20" s="4" t="s">
        <v>356</v>
      </c>
      <c r="C20" s="5" t="n">
        <v>100000</v>
      </c>
      <c r="F20" s="7" t="n">
        <v>0</v>
      </c>
      <c r="G20" s="5" t="n">
        <v>300000</v>
      </c>
      <c r="H20" s="5" t="n">
        <v>0</v>
      </c>
    </row>
    <row r="21" spans="1:13">
      <c r="A21" s="4" t="s">
        <v>357</v>
      </c>
    </row>
    <row r="22" spans="1:13">
      <c r="A22" s="3" t="s">
        <v>341</v>
      </c>
    </row>
    <row r="23" spans="1:13">
      <c r="A23" s="4" t="s">
        <v>346</v>
      </c>
      <c r="G23" s="5" t="n">
        <v>0</v>
      </c>
      <c r="H23" s="7" t="n">
        <v>0</v>
      </c>
    </row>
    <row r="24" spans="1:13">
      <c r="A24" s="4" t="s">
        <v>358</v>
      </c>
    </row>
    <row r="25" spans="1:13">
      <c r="A25" s="3" t="s">
        <v>341</v>
      </c>
    </row>
    <row r="26" spans="1:13">
      <c r="A26" s="4" t="s">
        <v>342</v>
      </c>
      <c r="E26" s="5" t="n">
        <v>2</v>
      </c>
      <c r="I26" s="5" t="n">
        <v>2</v>
      </c>
    </row>
    <row r="27" spans="1:13">
      <c r="A27" s="4" t="s">
        <v>37</v>
      </c>
      <c r="C27" s="5" t="n">
        <v>1215101000</v>
      </c>
      <c r="E27" s="7" t="n">
        <v>1216419000</v>
      </c>
      <c r="G27" s="5" t="n">
        <v>1215101000</v>
      </c>
      <c r="I27" s="7" t="n">
        <v>1216419000</v>
      </c>
    </row>
    <row r="28" spans="1:13">
      <c r="A28" s="4" t="s">
        <v>359</v>
      </c>
      <c r="C28" s="5" t="n">
        <v>71000000</v>
      </c>
      <c r="G28" s="5" t="n">
        <v>71000000</v>
      </c>
    </row>
    <row r="29" spans="1:13">
      <c r="A29" s="4" t="s">
        <v>360</v>
      </c>
      <c r="C29" s="5" t="n">
        <v>34500000</v>
      </c>
    </row>
    <row r="30" spans="1:13">
      <c r="A30" s="4" t="s">
        <v>361</v>
      </c>
    </row>
    <row r="31" spans="1:13">
      <c r="A31" s="3" t="s">
        <v>341</v>
      </c>
    </row>
    <row r="32" spans="1:13">
      <c r="A32" s="4" t="s">
        <v>37</v>
      </c>
      <c r="C32" s="5" t="n">
        <v>29858000</v>
      </c>
      <c r="E32" s="5" t="n">
        <v>29858000</v>
      </c>
      <c r="G32" s="5" t="n">
        <v>29858000</v>
      </c>
      <c r="I32" s="5" t="n">
        <v>29858000</v>
      </c>
    </row>
    <row r="33" spans="1:13">
      <c r="A33" s="4" t="s">
        <v>359</v>
      </c>
      <c r="C33" s="5" t="n">
        <v>1400000</v>
      </c>
      <c r="G33" s="5" t="n">
        <v>1400000</v>
      </c>
    </row>
    <row r="34" spans="1:13">
      <c r="A34" s="4" t="s">
        <v>360</v>
      </c>
      <c r="C34" s="5" t="n">
        <v>300000</v>
      </c>
    </row>
    <row r="35" spans="1:13">
      <c r="A35" s="4" t="s">
        <v>362</v>
      </c>
    </row>
    <row r="36" spans="1:13">
      <c r="A36" s="3" t="s">
        <v>341</v>
      </c>
    </row>
    <row r="37" spans="1:13">
      <c r="A37" s="4" t="s">
        <v>37</v>
      </c>
      <c r="C37" s="5" t="n">
        <v>604305000</v>
      </c>
      <c r="E37" s="5" t="n">
        <v>604305000</v>
      </c>
      <c r="G37" s="5" t="n">
        <v>604305000</v>
      </c>
      <c r="I37" s="7" t="n">
        <v>604305000</v>
      </c>
    </row>
    <row r="38" spans="1:13">
      <c r="A38" s="4" t="s">
        <v>359</v>
      </c>
      <c r="C38" s="5" t="n">
        <v>11400000</v>
      </c>
      <c r="G38" s="7" t="n">
        <v>11400000</v>
      </c>
    </row>
    <row r="39" spans="1:13">
      <c r="A39" s="4" t="s">
        <v>360</v>
      </c>
      <c r="C39" s="5" t="n">
        <v>3400000</v>
      </c>
    </row>
    <row r="40" spans="1:13">
      <c r="A40" s="4" t="s">
        <v>363</v>
      </c>
    </row>
    <row r="41" spans="1:13">
      <c r="A41" s="3" t="s">
        <v>341</v>
      </c>
    </row>
    <row r="42" spans="1:13">
      <c r="A42" s="4" t="s">
        <v>343</v>
      </c>
      <c r="I42" s="5" t="n">
        <v>7</v>
      </c>
    </row>
    <row r="43" spans="1:13">
      <c r="A43" s="4" t="s">
        <v>364</v>
      </c>
    </row>
    <row r="44" spans="1:13">
      <c r="A44" s="3" t="s">
        <v>341</v>
      </c>
    </row>
    <row r="45" spans="1:13">
      <c r="A45" s="4" t="s">
        <v>343</v>
      </c>
      <c r="I45" s="5" t="n">
        <v>3</v>
      </c>
    </row>
    <row r="46" spans="1:13">
      <c r="A46" s="4" t="s">
        <v>365</v>
      </c>
    </row>
    <row r="47" spans="1:13">
      <c r="A47" s="3" t="s">
        <v>341</v>
      </c>
    </row>
    <row r="48" spans="1:13">
      <c r="A48" s="4" t="s">
        <v>344</v>
      </c>
      <c r="B48" s="7" t="n">
        <v>12100000</v>
      </c>
      <c r="E48" s="5" t="n">
        <v>12100000</v>
      </c>
    </row>
    <row r="49" spans="1:13">
      <c r="A49" s="4" t="s">
        <v>366</v>
      </c>
    </row>
    <row r="50" spans="1:13">
      <c r="A50" s="3" t="s">
        <v>341</v>
      </c>
    </row>
    <row r="51" spans="1:13">
      <c r="A51" s="4" t="s">
        <v>343</v>
      </c>
      <c r="I51" s="5" t="n">
        <v>6</v>
      </c>
    </row>
    <row r="52" spans="1:13">
      <c r="A52" s="4" t="s">
        <v>367</v>
      </c>
    </row>
    <row r="53" spans="1:13">
      <c r="A53" s="3" t="s">
        <v>341</v>
      </c>
    </row>
    <row r="54" spans="1:13">
      <c r="A54" s="4" t="s">
        <v>37</v>
      </c>
      <c r="E54" s="5" t="n">
        <v>1820700000</v>
      </c>
      <c r="I54" s="7" t="n">
        <v>1820700000</v>
      </c>
    </row>
    <row r="55" spans="1:13">
      <c r="A55" s="4" t="s">
        <v>368</v>
      </c>
      <c r="I55" s="4" t="s">
        <v>369</v>
      </c>
    </row>
    <row r="56" spans="1:13">
      <c r="A56" s="4" t="s">
        <v>370</v>
      </c>
    </row>
    <row r="57" spans="1:13">
      <c r="A57" s="3" t="s">
        <v>341</v>
      </c>
    </row>
    <row r="58" spans="1:13">
      <c r="A58" s="4" t="s">
        <v>37</v>
      </c>
      <c r="E58" s="5" t="n">
        <v>29900000</v>
      </c>
      <c r="I58" s="7" t="n">
        <v>29900000</v>
      </c>
    </row>
    <row r="59" spans="1:13">
      <c r="A59" s="4" t="s">
        <v>368</v>
      </c>
      <c r="I59" s="4" t="s">
        <v>371</v>
      </c>
    </row>
    <row r="60" spans="1:13">
      <c r="A60" s="4" t="s">
        <v>372</v>
      </c>
    </row>
    <row r="61" spans="1:13">
      <c r="A61" s="3" t="s">
        <v>341</v>
      </c>
    </row>
    <row r="62" spans="1:13">
      <c r="A62" s="4" t="s">
        <v>37</v>
      </c>
      <c r="E62" s="7" t="n">
        <v>2300000</v>
      </c>
      <c r="I62" s="7" t="n">
        <v>2300000</v>
      </c>
    </row>
    <row r="63" spans="1:13">
      <c r="A63" s="4" t="s">
        <v>373</v>
      </c>
    </row>
    <row r="64" spans="1:13">
      <c r="A64" s="3" t="s">
        <v>341</v>
      </c>
    </row>
    <row r="65" spans="1:13">
      <c r="A65" s="4" t="s">
        <v>67</v>
      </c>
      <c r="M65" s="7" t="n">
        <v>59400000</v>
      </c>
    </row>
    <row r="66" spans="1:13">
      <c r="A66" s="4" t="s">
        <v>374</v>
      </c>
      <c r="M66" s="5" t="n">
        <v>83400000</v>
      </c>
    </row>
    <row r="67" spans="1:13">
      <c r="A67" s="4" t="s">
        <v>375</v>
      </c>
      <c r="M67" s="5" t="n">
        <v>6100000</v>
      </c>
    </row>
    <row r="68" spans="1:13">
      <c r="A68" s="4" t="s">
        <v>49</v>
      </c>
      <c r="M68" s="5" t="n">
        <v>23100000</v>
      </c>
    </row>
    <row r="69" spans="1:13">
      <c r="A69" s="4" t="s">
        <v>376</v>
      </c>
      <c r="M69" s="7" t="n">
        <v>7000000</v>
      </c>
    </row>
    <row r="70" spans="1:13">
      <c r="A70" s="4" t="s">
        <v>377</v>
      </c>
    </row>
    <row r="71" spans="1:13">
      <c r="A71" s="3" t="s">
        <v>341</v>
      </c>
    </row>
    <row r="72" spans="1:13">
      <c r="A72" s="4" t="s">
        <v>378</v>
      </c>
      <c r="G72" s="4" t="s">
        <v>379</v>
      </c>
    </row>
    <row r="73" spans="1:13">
      <c r="A73" s="4" t="s">
        <v>380</v>
      </c>
    </row>
    <row r="74" spans="1:13">
      <c r="A74" s="3" t="s">
        <v>341</v>
      </c>
    </row>
    <row r="75" spans="1:13">
      <c r="A75" s="4" t="s">
        <v>378</v>
      </c>
      <c r="G75" s="4" t="s">
        <v>381</v>
      </c>
    </row>
    <row r="76" spans="1:13">
      <c r="A76" s="4" t="s">
        <v>382</v>
      </c>
    </row>
    <row r="77" spans="1:13">
      <c r="A77" s="3" t="s">
        <v>341</v>
      </c>
    </row>
    <row r="78" spans="1:13">
      <c r="A78" s="4" t="s">
        <v>378</v>
      </c>
      <c r="G78" s="4" t="s">
        <v>383</v>
      </c>
    </row>
    <row r="79" spans="1:13">
      <c r="A79" s="4" t="s">
        <v>384</v>
      </c>
    </row>
    <row r="80" spans="1:13">
      <c r="A80" s="3" t="s">
        <v>341</v>
      </c>
    </row>
    <row r="81" spans="1:13">
      <c r="A81" s="4" t="s">
        <v>385</v>
      </c>
      <c r="I81" s="5" t="n">
        <v>-6900000</v>
      </c>
      <c r="K81" s="7" t="n">
        <v>-3000000</v>
      </c>
    </row>
    <row r="82" spans="1:13">
      <c r="A82" s="4" t="s">
        <v>386</v>
      </c>
    </row>
    <row r="83" spans="1:13">
      <c r="A83" s="3" t="s">
        <v>341</v>
      </c>
    </row>
    <row r="84" spans="1:13">
      <c r="A84" s="4" t="s">
        <v>385</v>
      </c>
      <c r="I84" s="5" t="n">
        <v>6900000</v>
      </c>
      <c r="K84" s="5" t="n">
        <v>3000000</v>
      </c>
    </row>
    <row r="85" spans="1:13">
      <c r="A85" s="4" t="s">
        <v>387</v>
      </c>
    </row>
    <row r="86" spans="1:13">
      <c r="A86" s="3" t="s">
        <v>341</v>
      </c>
    </row>
    <row r="87" spans="1:13">
      <c r="A87" s="4" t="s">
        <v>385</v>
      </c>
      <c r="I87" s="5" t="n">
        <v>-6900000</v>
      </c>
      <c r="K87" s="5" t="n">
        <v>-3000000</v>
      </c>
    </row>
    <row r="88" spans="1:13">
      <c r="A88" s="4" t="s">
        <v>388</v>
      </c>
    </row>
    <row r="89" spans="1:13">
      <c r="A89" s="3" t="s">
        <v>341</v>
      </c>
    </row>
    <row r="90" spans="1:13">
      <c r="A90" s="4" t="s">
        <v>385</v>
      </c>
      <c r="I90" s="7" t="n">
        <v>6900000</v>
      </c>
      <c r="K90" s="7" t="n">
        <v>3000000</v>
      </c>
    </row>
    <row r="91" spans="1:13">
      <c r="A91" s="4" t="s">
        <v>389</v>
      </c>
    </row>
    <row r="92" spans="1:13">
      <c r="A92" s="3" t="s">
        <v>341</v>
      </c>
    </row>
    <row r="93" spans="1:13">
      <c r="A93" s="4" t="s">
        <v>359</v>
      </c>
      <c r="C93" s="5" t="n">
        <v>0</v>
      </c>
      <c r="G93" s="7" t="n">
        <v>0</v>
      </c>
    </row>
    <row r="94" spans="1:13">
      <c r="A94" s="4" t="s">
        <v>390</v>
      </c>
    </row>
    <row r="95" spans="1:13">
      <c r="A95" s="3" t="s">
        <v>341</v>
      </c>
    </row>
    <row r="96" spans="1:13">
      <c r="A96" s="4" t="s">
        <v>359</v>
      </c>
      <c r="C96" s="5" t="n">
        <v>0</v>
      </c>
      <c r="G96" s="5" t="n">
        <v>0</v>
      </c>
    </row>
    <row r="97" spans="1:13">
      <c r="A97" s="4" t="s">
        <v>391</v>
      </c>
    </row>
    <row r="98" spans="1:13">
      <c r="A98" s="3" t="s">
        <v>341</v>
      </c>
    </row>
    <row r="99" spans="1:13">
      <c r="A99" s="4" t="s">
        <v>359</v>
      </c>
      <c r="C99" s="5" t="n">
        <v>0</v>
      </c>
      <c r="G99" s="5" t="n">
        <v>0</v>
      </c>
    </row>
    <row r="100" spans="1:13">
      <c r="A100" s="4" t="s">
        <v>392</v>
      </c>
    </row>
    <row r="101" spans="1:13">
      <c r="A101" s="3" t="s">
        <v>341</v>
      </c>
    </row>
    <row r="102" spans="1:13">
      <c r="A102" s="4" t="s">
        <v>359</v>
      </c>
      <c r="C102" s="5" t="n">
        <v>71000000</v>
      </c>
      <c r="G102" s="5" t="n">
        <v>71000000</v>
      </c>
    </row>
    <row r="103" spans="1:13">
      <c r="A103" s="4" t="s">
        <v>393</v>
      </c>
    </row>
    <row r="104" spans="1:13">
      <c r="A104" s="3" t="s">
        <v>341</v>
      </c>
    </row>
    <row r="105" spans="1:13">
      <c r="A105" s="4" t="s">
        <v>359</v>
      </c>
      <c r="C105" s="5" t="n">
        <v>1400000</v>
      </c>
      <c r="G105" s="5" t="n">
        <v>1400000</v>
      </c>
    </row>
    <row r="106" spans="1:13">
      <c r="A106" s="4" t="s">
        <v>394</v>
      </c>
    </row>
    <row r="107" spans="1:13">
      <c r="A107" s="3" t="s">
        <v>341</v>
      </c>
    </row>
    <row r="108" spans="1:13">
      <c r="A108" s="4" t="s">
        <v>359</v>
      </c>
      <c r="C108" s="7" t="n">
        <v>11400000</v>
      </c>
      <c r="G108" s="7" t="n">
        <v>11400000</v>
      </c>
    </row>
    <row r="109" spans="1:13">
      <c r="A109" s="4" t="s">
        <v>395</v>
      </c>
    </row>
    <row r="110" spans="1:13">
      <c r="A110" s="3" t="s">
        <v>341</v>
      </c>
    </row>
    <row r="111" spans="1:13">
      <c r="A111" s="4" t="s">
        <v>396</v>
      </c>
      <c r="E111" s="10" t="n">
        <v>0.1</v>
      </c>
      <c r="I111" s="10"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3</v>
      </c>
      <c r="D1" s="2" t="s">
        <v>1</v>
      </c>
    </row>
    <row r="2" spans="1:5">
      <c r="B2" s="2" t="s">
        <v>2</v>
      </c>
      <c r="C2" s="2" t="s">
        <v>84</v>
      </c>
      <c r="D2" s="2" t="s">
        <v>2</v>
      </c>
      <c r="E2" s="2" t="s">
        <v>84</v>
      </c>
    </row>
    <row r="3" spans="1:5">
      <c r="A3" s="3" t="s">
        <v>398</v>
      </c>
    </row>
    <row r="4" spans="1:5">
      <c r="A4" s="4" t="s">
        <v>344</v>
      </c>
      <c r="B4" s="7" t="n">
        <v>0</v>
      </c>
      <c r="D4" s="7" t="n">
        <v>0</v>
      </c>
    </row>
    <row r="5" spans="1:5">
      <c r="A5" s="4" t="s">
        <v>127</v>
      </c>
      <c r="B5" s="7" t="n">
        <v>0</v>
      </c>
      <c r="C5" s="7" t="n">
        <v>13800000</v>
      </c>
      <c r="D5" s="7" t="n">
        <v>0</v>
      </c>
      <c r="E5" s="7" t="n">
        <v>13848000</v>
      </c>
    </row>
    <row r="6" spans="1:5">
      <c r="A6" s="4" t="s">
        <v>399</v>
      </c>
    </row>
    <row r="7" spans="1:5">
      <c r="A7" s="3" t="s">
        <v>398</v>
      </c>
    </row>
    <row r="8" spans="1:5">
      <c r="A8" s="4" t="s">
        <v>400</v>
      </c>
      <c r="D8" s="4" t="s">
        <v>401</v>
      </c>
    </row>
    <row r="9" spans="1:5">
      <c r="A9" s="4" t="s">
        <v>402</v>
      </c>
    </row>
    <row r="10" spans="1:5">
      <c r="A10" s="3" t="s">
        <v>398</v>
      </c>
    </row>
    <row r="11" spans="1:5">
      <c r="A11" s="4" t="s">
        <v>400</v>
      </c>
      <c r="D11" s="4" t="s">
        <v>403</v>
      </c>
    </row>
    <row r="12" spans="1:5">
      <c r="A12" s="4" t="s">
        <v>404</v>
      </c>
    </row>
    <row r="13" spans="1:5">
      <c r="A13" s="3" t="s">
        <v>398</v>
      </c>
    </row>
    <row r="14" spans="1:5">
      <c r="A14" s="4" t="s">
        <v>400</v>
      </c>
      <c r="D14" s="4" t="s">
        <v>383</v>
      </c>
    </row>
    <row r="15" spans="1:5">
      <c r="A15" s="4" t="s">
        <v>405</v>
      </c>
    </row>
    <row r="16" spans="1:5">
      <c r="A16" s="3" t="s">
        <v>398</v>
      </c>
    </row>
    <row r="17" spans="1:5">
      <c r="A17" s="4" t="s">
        <v>400</v>
      </c>
      <c r="D17" s="4" t="s">
        <v>383</v>
      </c>
    </row>
    <row r="18" spans="1:5">
      <c r="A18" s="4" t="s">
        <v>406</v>
      </c>
    </row>
    <row r="19" spans="1:5">
      <c r="A19" s="3" t="s">
        <v>398</v>
      </c>
    </row>
    <row r="20" spans="1:5">
      <c r="A20" s="4" t="s">
        <v>400</v>
      </c>
      <c r="D20" s="4" t="s">
        <v>4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31</v>
      </c>
    </row>
    <row r="3" spans="1:2">
      <c r="A3" s="3" t="s">
        <v>409</v>
      </c>
    </row>
    <row r="4" spans="1:2">
      <c r="A4" s="4" t="s">
        <v>410</v>
      </c>
      <c r="B4" s="7" t="n">
        <v>361940</v>
      </c>
    </row>
    <row r="5" spans="1:2">
      <c r="A5" s="4" t="s">
        <v>49</v>
      </c>
      <c r="B5" s="5" t="n">
        <v>361940</v>
      </c>
    </row>
    <row r="6" spans="1:2">
      <c r="A6" s="4" t="s">
        <v>354</v>
      </c>
      <c r="B6" s="5" t="n">
        <v>-331939</v>
      </c>
    </row>
    <row r="7" spans="1:2">
      <c r="A7" s="4" t="s">
        <v>411</v>
      </c>
      <c r="B7" s="5" t="n">
        <v>657821</v>
      </c>
    </row>
    <row r="8" spans="1:2">
      <c r="A8" s="4" t="s">
        <v>412</v>
      </c>
      <c r="B8" s="5" t="n">
        <v>-518087</v>
      </c>
    </row>
    <row r="9" spans="1:2">
      <c r="A9" s="4" t="s">
        <v>413</v>
      </c>
      <c r="B9" s="5" t="n">
        <v>190554</v>
      </c>
    </row>
    <row r="10" spans="1:2">
      <c r="A10" s="4" t="s">
        <v>414</v>
      </c>
      <c r="B10" s="5" t="n">
        <v>380564</v>
      </c>
    </row>
    <row r="11" spans="1:2">
      <c r="A11" s="3" t="s">
        <v>415</v>
      </c>
    </row>
    <row r="12" spans="1:2">
      <c r="A12" s="4" t="s">
        <v>410</v>
      </c>
      <c r="B12" s="5" t="n">
        <v>90972</v>
      </c>
    </row>
    <row r="13" spans="1:2">
      <c r="A13" s="4" t="s">
        <v>416</v>
      </c>
      <c r="B13" s="5" t="n">
        <v>90972</v>
      </c>
    </row>
    <row r="14" spans="1:2">
      <c r="A14" s="4" t="s">
        <v>354</v>
      </c>
      <c r="B14" s="5" t="n">
        <v>0</v>
      </c>
    </row>
    <row r="15" spans="1:2">
      <c r="A15" s="4" t="s">
        <v>411</v>
      </c>
      <c r="B15" s="5" t="n">
        <v>193119</v>
      </c>
    </row>
    <row r="16" spans="1:2">
      <c r="A16" s="4" t="s">
        <v>412</v>
      </c>
      <c r="B16" s="5" t="n">
        <v>0</v>
      </c>
    </row>
    <row r="17" spans="1:2">
      <c r="A17" s="4" t="s">
        <v>413</v>
      </c>
      <c r="B17" s="5" t="n">
        <v>-190554</v>
      </c>
    </row>
    <row r="18" spans="1:2">
      <c r="A18" s="4" t="s">
        <v>414</v>
      </c>
      <c r="B18" s="5" t="n">
        <v>96419</v>
      </c>
    </row>
    <row r="19" spans="1:2">
      <c r="A19" s="4" t="s">
        <v>417</v>
      </c>
    </row>
    <row r="20" spans="1:2">
      <c r="A20" s="3" t="s">
        <v>409</v>
      </c>
    </row>
    <row r="21" spans="1:2">
      <c r="A21" s="4" t="s">
        <v>410</v>
      </c>
      <c r="B21" s="5" t="n">
        <v>20275</v>
      </c>
    </row>
    <row r="22" spans="1:2">
      <c r="A22" s="4" t="s">
        <v>49</v>
      </c>
      <c r="B22" s="5" t="n">
        <v>20275</v>
      </c>
    </row>
    <row r="23" spans="1:2">
      <c r="A23" s="4" t="s">
        <v>414</v>
      </c>
      <c r="B23" s="5" t="n">
        <v>1221</v>
      </c>
    </row>
    <row r="24" spans="1:2">
      <c r="A24" s="3" t="s">
        <v>415</v>
      </c>
    </row>
    <row r="25" spans="1:2">
      <c r="A25" s="4" t="s">
        <v>410</v>
      </c>
      <c r="B25" s="5" t="n">
        <v>2882</v>
      </c>
    </row>
    <row r="26" spans="1:2">
      <c r="A26" s="4" t="s">
        <v>416</v>
      </c>
      <c r="B26" s="5" t="n">
        <v>2882</v>
      </c>
    </row>
    <row r="27" spans="1:2">
      <c r="A27" s="4" t="s">
        <v>414</v>
      </c>
      <c r="B2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31</v>
      </c>
    </row>
    <row r="2" spans="1:2">
      <c r="A2" s="4" t="s">
        <v>419</v>
      </c>
    </row>
    <row r="3" spans="1:2">
      <c r="A3" s="3" t="s">
        <v>420</v>
      </c>
    </row>
    <row r="4" spans="1:2">
      <c r="A4" s="4" t="s">
        <v>421</v>
      </c>
      <c r="B4" s="7" t="n">
        <v>380564</v>
      </c>
    </row>
    <row r="5" spans="1:2">
      <c r="A5" s="4" t="s">
        <v>422</v>
      </c>
      <c r="B5" s="4" t="s">
        <v>379</v>
      </c>
    </row>
    <row r="6" spans="1:2">
      <c r="A6" s="4" t="s">
        <v>423</v>
      </c>
    </row>
    <row r="7" spans="1:2">
      <c r="A7" s="3" t="s">
        <v>420</v>
      </c>
    </row>
    <row r="8" spans="1:2">
      <c r="A8" s="4" t="s">
        <v>421</v>
      </c>
      <c r="B8" s="7" t="n">
        <v>96419</v>
      </c>
    </row>
    <row r="9" spans="1:2">
      <c r="A9" s="4" t="s">
        <v>422</v>
      </c>
      <c r="B9" s="4" t="s">
        <v>424</v>
      </c>
    </row>
    <row r="10" spans="1:2">
      <c r="A10" s="4" t="s">
        <v>425</v>
      </c>
    </row>
    <row r="11" spans="1:2">
      <c r="A11" s="3" t="s">
        <v>420</v>
      </c>
    </row>
    <row r="12" spans="1:2">
      <c r="A12" s="4" t="s">
        <v>421</v>
      </c>
      <c r="B12" s="7" t="n">
        <v>476983</v>
      </c>
    </row>
    <row r="13" spans="1:2">
      <c r="A13" s="4" t="s">
        <v>426</v>
      </c>
    </row>
    <row r="14" spans="1:2">
      <c r="A14" s="3" t="s">
        <v>420</v>
      </c>
    </row>
    <row r="15" spans="1:2">
      <c r="A15" s="4" t="s">
        <v>421</v>
      </c>
      <c r="B15" s="7" t="n">
        <v>265984</v>
      </c>
    </row>
    <row r="16" spans="1:2">
      <c r="A16" s="4" t="s">
        <v>422</v>
      </c>
      <c r="B16" s="4" t="s">
        <v>379</v>
      </c>
    </row>
    <row r="17" spans="1:2">
      <c r="A17" s="4" t="s">
        <v>427</v>
      </c>
    </row>
    <row r="18" spans="1:2">
      <c r="A18" s="3" t="s">
        <v>420</v>
      </c>
    </row>
    <row r="19" spans="1:2">
      <c r="A19" s="4" t="s">
        <v>421</v>
      </c>
      <c r="B19" s="7" t="n">
        <v>81805</v>
      </c>
    </row>
    <row r="20" spans="1:2">
      <c r="A20" s="4" t="s">
        <v>422</v>
      </c>
      <c r="B20" s="4" t="s">
        <v>424</v>
      </c>
    </row>
    <row r="21" spans="1:2">
      <c r="A21" s="4" t="s">
        <v>428</v>
      </c>
    </row>
    <row r="22" spans="1:2">
      <c r="A22" s="3" t="s">
        <v>420</v>
      </c>
    </row>
    <row r="23" spans="1:2">
      <c r="A23" s="4" t="s">
        <v>421</v>
      </c>
      <c r="B23" s="7" t="n">
        <v>347789</v>
      </c>
    </row>
    <row r="24" spans="1:2">
      <c r="A24" s="4" t="s">
        <v>429</v>
      </c>
    </row>
    <row r="25" spans="1:2">
      <c r="A25" s="3" t="s">
        <v>420</v>
      </c>
    </row>
    <row r="26" spans="1:2">
      <c r="A26" s="4" t="s">
        <v>421</v>
      </c>
      <c r="B26" s="7" t="n">
        <v>55055</v>
      </c>
    </row>
    <row r="27" spans="1:2">
      <c r="A27" s="4" t="s">
        <v>422</v>
      </c>
      <c r="B27" s="4" t="s">
        <v>379</v>
      </c>
    </row>
    <row r="28" spans="1:2">
      <c r="A28" s="4" t="s">
        <v>430</v>
      </c>
    </row>
    <row r="29" spans="1:2">
      <c r="A29" s="3" t="s">
        <v>420</v>
      </c>
    </row>
    <row r="30" spans="1:2">
      <c r="A30" s="4" t="s">
        <v>421</v>
      </c>
      <c r="B30" s="7" t="n">
        <v>0</v>
      </c>
    </row>
    <row r="31" spans="1:2">
      <c r="A31" s="4" t="s">
        <v>422</v>
      </c>
      <c r="B31" s="4" t="s">
        <v>424</v>
      </c>
    </row>
    <row r="32" spans="1:2">
      <c r="A32" s="4" t="s">
        <v>431</v>
      </c>
    </row>
    <row r="33" spans="1:2">
      <c r="A33" s="3" t="s">
        <v>420</v>
      </c>
    </row>
    <row r="34" spans="1:2">
      <c r="A34" s="4" t="s">
        <v>421</v>
      </c>
      <c r="B34" s="7" t="n">
        <v>55055</v>
      </c>
    </row>
    <row r="35" spans="1:2">
      <c r="A35" s="4" t="s">
        <v>432</v>
      </c>
    </row>
    <row r="36" spans="1:2">
      <c r="A36" s="3" t="s">
        <v>420</v>
      </c>
    </row>
    <row r="37" spans="1:2">
      <c r="A37" s="4" t="s">
        <v>421</v>
      </c>
      <c r="B37" s="7" t="n">
        <v>59525</v>
      </c>
    </row>
    <row r="38" spans="1:2">
      <c r="A38" s="4" t="s">
        <v>422</v>
      </c>
      <c r="B38" s="4" t="s">
        <v>379</v>
      </c>
    </row>
    <row r="39" spans="1:2">
      <c r="A39" s="4" t="s">
        <v>433</v>
      </c>
    </row>
    <row r="40" spans="1:2">
      <c r="A40" s="3" t="s">
        <v>420</v>
      </c>
    </row>
    <row r="41" spans="1:2">
      <c r="A41" s="4" t="s">
        <v>421</v>
      </c>
      <c r="B41" s="7" t="n">
        <v>14614</v>
      </c>
    </row>
    <row r="42" spans="1:2">
      <c r="A42" s="4" t="s">
        <v>422</v>
      </c>
      <c r="B42" s="4" t="s">
        <v>424</v>
      </c>
    </row>
    <row r="43" spans="1:2">
      <c r="A43" s="4" t="s">
        <v>434</v>
      </c>
    </row>
    <row r="44" spans="1:2">
      <c r="A44" s="3" t="s">
        <v>420</v>
      </c>
    </row>
    <row r="45" spans="1:2">
      <c r="A45" s="4" t="s">
        <v>421</v>
      </c>
      <c r="B45" s="7" t="n">
        <v>74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31</v>
      </c>
    </row>
    <row r="3" spans="1:2">
      <c r="A3" s="3" t="s">
        <v>409</v>
      </c>
    </row>
    <row r="4" spans="1:2">
      <c r="A4" s="4" t="s">
        <v>410</v>
      </c>
      <c r="B4" s="7" t="n">
        <v>0</v>
      </c>
    </row>
    <row r="5" spans="1:2">
      <c r="A5" s="4" t="s">
        <v>33</v>
      </c>
      <c r="B5" s="5" t="n">
        <v>0</v>
      </c>
    </row>
    <row r="6" spans="1:2">
      <c r="A6" s="4" t="s">
        <v>436</v>
      </c>
      <c r="B6" s="5" t="n">
        <v>13391</v>
      </c>
    </row>
    <row r="7" spans="1:2">
      <c r="A7" s="4" t="s">
        <v>437</v>
      </c>
      <c r="B7" s="5" t="n">
        <v>-38192</v>
      </c>
    </row>
    <row r="8" spans="1:2">
      <c r="A8" s="4" t="s">
        <v>438</v>
      </c>
      <c r="B8" s="5" t="n">
        <v>-142</v>
      </c>
    </row>
    <row r="9" spans="1:2">
      <c r="A9" s="4" t="s">
        <v>413</v>
      </c>
      <c r="B9" s="5" t="n">
        <v>23279</v>
      </c>
    </row>
    <row r="10" spans="1:2">
      <c r="A10" s="4" t="s">
        <v>414</v>
      </c>
      <c r="B10" s="5" t="n">
        <v>41744</v>
      </c>
    </row>
    <row r="11" spans="1:2">
      <c r="A11" s="3" t="s">
        <v>415</v>
      </c>
    </row>
    <row r="12" spans="1:2">
      <c r="A12" s="4" t="s">
        <v>410</v>
      </c>
      <c r="B12" s="5" t="n">
        <v>0</v>
      </c>
    </row>
    <row r="13" spans="1:2">
      <c r="A13" s="4" t="s">
        <v>42</v>
      </c>
      <c r="B13" s="5" t="n">
        <v>0</v>
      </c>
    </row>
    <row r="14" spans="1:2">
      <c r="A14" s="4" t="s">
        <v>436</v>
      </c>
      <c r="B14" s="5" t="n">
        <v>25307</v>
      </c>
    </row>
    <row r="15" spans="1:2">
      <c r="A15" s="4" t="s">
        <v>437</v>
      </c>
      <c r="B15" s="5" t="n">
        <v>0</v>
      </c>
    </row>
    <row r="16" spans="1:2">
      <c r="A16" s="4" t="s">
        <v>438</v>
      </c>
      <c r="B16" s="5" t="n">
        <v>13</v>
      </c>
    </row>
    <row r="17" spans="1:2">
      <c r="A17" s="4" t="s">
        <v>413</v>
      </c>
      <c r="B17" s="5" t="n">
        <v>-23279</v>
      </c>
    </row>
    <row r="18" spans="1:2">
      <c r="A18" s="4" t="s">
        <v>414</v>
      </c>
      <c r="B18" s="5" t="n">
        <v>42081</v>
      </c>
    </row>
    <row r="19" spans="1:2">
      <c r="A19" s="4" t="s">
        <v>439</v>
      </c>
    </row>
    <row r="20" spans="1:2">
      <c r="A20" s="3" t="s">
        <v>409</v>
      </c>
    </row>
    <row r="21" spans="1:2">
      <c r="A21" s="4" t="s">
        <v>410</v>
      </c>
      <c r="B21" s="5" t="n">
        <v>43408</v>
      </c>
    </row>
    <row r="22" spans="1:2">
      <c r="A22" s="4" t="s">
        <v>33</v>
      </c>
      <c r="B22" s="5" t="n">
        <v>43408</v>
      </c>
    </row>
    <row r="23" spans="1:2">
      <c r="A23" s="4" t="s">
        <v>414</v>
      </c>
      <c r="B23" s="5" t="n">
        <v>41744</v>
      </c>
    </row>
    <row r="24" spans="1:2">
      <c r="A24" s="3" t="s">
        <v>415</v>
      </c>
    </row>
    <row r="25" spans="1:2">
      <c r="A25" s="4" t="s">
        <v>410</v>
      </c>
      <c r="B25" s="5" t="n">
        <v>40040</v>
      </c>
    </row>
    <row r="26" spans="1:2">
      <c r="A26" s="4" t="s">
        <v>42</v>
      </c>
      <c r="B26" s="5" t="n">
        <v>40040</v>
      </c>
    </row>
    <row r="27" spans="1:2">
      <c r="A27" s="4" t="s">
        <v>414</v>
      </c>
      <c r="B27" s="7" t="n">
        <v>420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3</v>
      </c>
      <c r="D1" s="2" t="s">
        <v>1</v>
      </c>
    </row>
    <row r="2" spans="1:5">
      <c r="B2" s="2" t="s">
        <v>2</v>
      </c>
      <c r="C2" s="2" t="s">
        <v>84</v>
      </c>
      <c r="D2" s="2" t="s">
        <v>2</v>
      </c>
      <c r="E2" s="2" t="s">
        <v>84</v>
      </c>
    </row>
    <row r="3" spans="1:5">
      <c r="A3" s="3" t="s">
        <v>85</v>
      </c>
    </row>
    <row r="4" spans="1:5">
      <c r="A4" s="4" t="s">
        <v>121</v>
      </c>
      <c r="B4" s="7" t="n">
        <v>256</v>
      </c>
      <c r="C4" s="7" t="n">
        <v>48</v>
      </c>
      <c r="D4" s="7" t="n">
        <v>626</v>
      </c>
      <c r="E4" s="7" t="n">
        <v>-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40</v>
      </c>
      <c r="B1" s="2" t="s">
        <v>83</v>
      </c>
      <c r="F1" s="2" t="s">
        <v>441</v>
      </c>
      <c r="G1" s="2" t="s">
        <v>1</v>
      </c>
    </row>
    <row r="2" spans="1:8">
      <c r="B2" s="2" t="s">
        <v>2</v>
      </c>
      <c r="C2" s="2" t="s">
        <v>442</v>
      </c>
      <c r="D2" s="2" t="s">
        <v>443</v>
      </c>
      <c r="E2" s="2" t="s">
        <v>84</v>
      </c>
      <c r="F2" s="2" t="s">
        <v>442</v>
      </c>
      <c r="G2" s="2" t="s">
        <v>2</v>
      </c>
      <c r="H2" s="2" t="s">
        <v>84</v>
      </c>
    </row>
    <row r="3" spans="1:8">
      <c r="A3" s="3" t="s">
        <v>168</v>
      </c>
    </row>
    <row r="4" spans="1:8">
      <c r="A4" s="4" t="s">
        <v>109</v>
      </c>
      <c r="B4" s="7" t="n">
        <v>-6335</v>
      </c>
      <c r="E4" s="7" t="n">
        <v>-40264</v>
      </c>
      <c r="G4" s="7" t="n">
        <v>-8236</v>
      </c>
      <c r="H4" s="7" t="n">
        <v>-114781</v>
      </c>
    </row>
    <row r="5" spans="1:8">
      <c r="A5" s="3" t="s">
        <v>444</v>
      </c>
    </row>
    <row r="6" spans="1:8">
      <c r="A6" s="4" t="s">
        <v>115</v>
      </c>
      <c r="B6" s="9" t="n">
        <v>-0.04</v>
      </c>
      <c r="C6" s="7" t="n">
        <v>0</v>
      </c>
      <c r="D6" s="9" t="n">
        <v>-0.02</v>
      </c>
      <c r="E6" s="9" t="n">
        <v>-0.29</v>
      </c>
      <c r="F6" s="9" t="n">
        <v>-0.01</v>
      </c>
      <c r="G6" s="9" t="n">
        <v>-0.06</v>
      </c>
      <c r="H6" s="9" t="n">
        <v>-0.84</v>
      </c>
    </row>
    <row r="7" spans="1:8">
      <c r="A7" s="4" t="s">
        <v>116</v>
      </c>
      <c r="B7" s="9" t="n">
        <v>-0.04</v>
      </c>
      <c r="C7" s="7" t="n">
        <v>0</v>
      </c>
      <c r="D7" s="9" t="n">
        <v>-0.02</v>
      </c>
      <c r="E7" s="9" t="n">
        <v>-0.29</v>
      </c>
      <c r="F7" s="9" t="n">
        <v>-0.01</v>
      </c>
      <c r="G7" s="9" t="n">
        <v>-0.06</v>
      </c>
      <c r="H7" s="9" t="n">
        <v>-0.84</v>
      </c>
    </row>
    <row r="8" spans="1:8">
      <c r="A8" s="3" t="s">
        <v>117</v>
      </c>
    </row>
    <row r="9" spans="1:8">
      <c r="A9" s="4" t="s">
        <v>118</v>
      </c>
      <c r="B9" s="5" t="n">
        <v>143107122</v>
      </c>
      <c r="C9" s="5" t="n">
        <v>142340561</v>
      </c>
      <c r="D9" s="5" t="n">
        <v>140361982</v>
      </c>
      <c r="E9" s="5" t="n">
        <v>137793609</v>
      </c>
      <c r="F9" s="5" t="n">
        <v>141356567</v>
      </c>
      <c r="G9" s="5" t="n">
        <v>141946574</v>
      </c>
      <c r="H9" s="5" t="n">
        <v>136688115</v>
      </c>
    </row>
    <row r="10" spans="1:8">
      <c r="A10" s="4" t="s">
        <v>119</v>
      </c>
      <c r="B10" s="5" t="n">
        <v>143107122</v>
      </c>
      <c r="C10" s="5" t="n">
        <v>144702002</v>
      </c>
      <c r="D10" s="5" t="n">
        <v>140361982</v>
      </c>
      <c r="E10" s="5" t="n">
        <v>137793609</v>
      </c>
      <c r="F10" s="5" t="n">
        <v>141356567</v>
      </c>
      <c r="G10" s="5" t="n">
        <v>141946574</v>
      </c>
      <c r="H10" s="5" t="n">
        <v>136688115</v>
      </c>
    </row>
  </sheetData>
  <mergeCells count="3">
    <mergeCell ref="A1:A2"/>
    <mergeCell ref="B1:E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83</v>
      </c>
      <c r="D1" s="2" t="s">
        <v>1</v>
      </c>
    </row>
    <row r="2" spans="1:5">
      <c r="B2" s="2" t="s">
        <v>2</v>
      </c>
      <c r="C2" s="2" t="s">
        <v>84</v>
      </c>
      <c r="D2" s="2" t="s">
        <v>2</v>
      </c>
      <c r="E2" s="2" t="s">
        <v>84</v>
      </c>
    </row>
    <row r="3" spans="1:5">
      <c r="A3" s="3" t="s">
        <v>446</v>
      </c>
    </row>
    <row r="4" spans="1:5">
      <c r="A4" s="4" t="s">
        <v>447</v>
      </c>
      <c r="B4" s="5" t="n">
        <v>15277877</v>
      </c>
      <c r="C4" s="5" t="n">
        <v>18376402</v>
      </c>
      <c r="D4" s="5" t="n">
        <v>15114561</v>
      </c>
      <c r="E4" s="5" t="n">
        <v>17922369</v>
      </c>
    </row>
    <row r="5" spans="1:5">
      <c r="A5" s="4" t="s">
        <v>448</v>
      </c>
    </row>
    <row r="6" spans="1:5">
      <c r="A6" s="3" t="s">
        <v>446</v>
      </c>
    </row>
    <row r="7" spans="1:5">
      <c r="A7" s="4" t="s">
        <v>447</v>
      </c>
      <c r="B7" s="5" t="n">
        <v>6915158</v>
      </c>
      <c r="C7" s="5" t="n">
        <v>7782806</v>
      </c>
      <c r="D7" s="5" t="n">
        <v>6470097</v>
      </c>
      <c r="E7" s="5" t="n">
        <v>6974708</v>
      </c>
    </row>
    <row r="8" spans="1:5">
      <c r="A8" s="4" t="s">
        <v>449</v>
      </c>
    </row>
    <row r="9" spans="1:5">
      <c r="A9" s="3" t="s">
        <v>446</v>
      </c>
    </row>
    <row r="10" spans="1:5">
      <c r="A10" s="4" t="s">
        <v>447</v>
      </c>
      <c r="B10" s="5" t="n">
        <v>8362719</v>
      </c>
      <c r="C10" s="5" t="n">
        <v>10593596</v>
      </c>
      <c r="D10" s="5" t="n">
        <v>8644464</v>
      </c>
      <c r="E10" s="5" t="n">
        <v>109476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50</v>
      </c>
      <c r="B1" s="2" t="s">
        <v>83</v>
      </c>
      <c r="F1" s="2" t="s">
        <v>441</v>
      </c>
      <c r="G1" s="2" t="s">
        <v>1</v>
      </c>
    </row>
    <row r="2" spans="1:9">
      <c r="B2" s="2" t="s">
        <v>2</v>
      </c>
      <c r="C2" s="2" t="s">
        <v>442</v>
      </c>
      <c r="D2" s="2" t="s">
        <v>443</v>
      </c>
      <c r="E2" s="2" t="s">
        <v>84</v>
      </c>
      <c r="F2" s="2" t="s">
        <v>442</v>
      </c>
      <c r="G2" s="2" t="s">
        <v>2</v>
      </c>
      <c r="H2" s="2" t="s">
        <v>84</v>
      </c>
      <c r="I2" s="2" t="s">
        <v>27</v>
      </c>
    </row>
    <row r="3" spans="1:9">
      <c r="A3" s="3" t="s">
        <v>451</v>
      </c>
    </row>
    <row r="4" spans="1:9">
      <c r="A4" s="4" t="s">
        <v>86</v>
      </c>
      <c r="B4" s="7" t="n">
        <v>283770</v>
      </c>
      <c r="E4" s="7" t="n">
        <v>295222</v>
      </c>
      <c r="G4" s="7" t="n">
        <v>862896</v>
      </c>
      <c r="H4" s="7" t="n">
        <v>882617</v>
      </c>
    </row>
    <row r="5" spans="1:9">
      <c r="A5" s="4" t="s">
        <v>87</v>
      </c>
      <c r="B5" s="5" t="n">
        <v>128945</v>
      </c>
      <c r="E5" s="5" t="n">
        <v>158865</v>
      </c>
      <c r="G5" s="5" t="n">
        <v>393597</v>
      </c>
      <c r="H5" s="5" t="n">
        <v>454197</v>
      </c>
    </row>
    <row r="6" spans="1:9">
      <c r="A6" s="4" t="s">
        <v>90</v>
      </c>
      <c r="B6" s="5" t="n">
        <v>63831</v>
      </c>
      <c r="E6" s="5" t="n">
        <v>66276</v>
      </c>
      <c r="G6" s="5" t="n">
        <v>197733</v>
      </c>
      <c r="H6" s="5" t="n">
        <v>211154</v>
      </c>
    </row>
    <row r="7" spans="1:9">
      <c r="A7" s="4" t="s">
        <v>33</v>
      </c>
      <c r="B7" s="5" t="n">
        <v>41744</v>
      </c>
      <c r="G7" s="5" t="n">
        <v>41744</v>
      </c>
      <c r="I7" s="7" t="n">
        <v>0</v>
      </c>
    </row>
    <row r="8" spans="1:9">
      <c r="A8" s="4" t="s">
        <v>42</v>
      </c>
      <c r="B8" s="5" t="n">
        <v>42081</v>
      </c>
      <c r="G8" s="5" t="n">
        <v>42081</v>
      </c>
      <c r="I8" s="5" t="n">
        <v>0</v>
      </c>
    </row>
    <row r="9" spans="1:9">
      <c r="A9" s="4" t="s">
        <v>49</v>
      </c>
      <c r="B9" s="5" t="n">
        <v>380564</v>
      </c>
      <c r="G9" s="5" t="n">
        <v>380564</v>
      </c>
      <c r="I9" s="5" t="n">
        <v>361940</v>
      </c>
    </row>
    <row r="10" spans="1:9">
      <c r="A10" s="4" t="s">
        <v>55</v>
      </c>
      <c r="B10" s="5" t="n">
        <v>96419</v>
      </c>
      <c r="G10" s="5" t="n">
        <v>96419</v>
      </c>
      <c r="I10" s="5" t="n">
        <v>90972</v>
      </c>
    </row>
    <row r="11" spans="1:9">
      <c r="A11" s="4" t="s">
        <v>105</v>
      </c>
      <c r="B11" s="5" t="n">
        <v>-6335</v>
      </c>
      <c r="C11" s="7" t="n">
        <v>627</v>
      </c>
      <c r="D11" s="7" t="n">
        <v>-2528</v>
      </c>
      <c r="E11" s="7" t="n">
        <v>-40264</v>
      </c>
      <c r="F11" s="7" t="n">
        <v>-1901</v>
      </c>
      <c r="G11" s="5" t="n">
        <v>-8236</v>
      </c>
      <c r="H11" s="5" t="n">
        <v>-107257</v>
      </c>
    </row>
    <row r="12" spans="1:9">
      <c r="A12" s="4" t="s">
        <v>452</v>
      </c>
      <c r="B12" s="5" t="n">
        <v>5527</v>
      </c>
      <c r="G12" s="5" t="n">
        <v>-3033</v>
      </c>
      <c r="H12" s="5" t="n">
        <v>-510</v>
      </c>
    </row>
    <row r="13" spans="1:9">
      <c r="A13" s="4" t="s">
        <v>49</v>
      </c>
      <c r="B13" s="5" t="n">
        <v>-4691</v>
      </c>
      <c r="G13" s="5" t="n">
        <v>3502</v>
      </c>
      <c r="H13" s="5" t="n">
        <v>15000</v>
      </c>
    </row>
    <row r="14" spans="1:9">
      <c r="A14" s="4" t="s">
        <v>453</v>
      </c>
      <c r="B14" s="5" t="n">
        <v>51341</v>
      </c>
      <c r="D14" s="7" t="n">
        <v>52360</v>
      </c>
      <c r="F14" s="7" t="n">
        <v>82252</v>
      </c>
      <c r="G14" s="5" t="n">
        <v>133593</v>
      </c>
      <c r="H14" s="7" t="n">
        <v>128866</v>
      </c>
    </row>
    <row r="15" spans="1:9">
      <c r="A15" s="4" t="s">
        <v>454</v>
      </c>
    </row>
    <row r="16" spans="1:9">
      <c r="A16" s="3" t="s">
        <v>451</v>
      </c>
    </row>
    <row r="17" spans="1:9">
      <c r="A17" s="4" t="s">
        <v>86</v>
      </c>
      <c r="B17" s="5" t="n">
        <v>284343</v>
      </c>
      <c r="G17" s="5" t="n">
        <v>864117</v>
      </c>
    </row>
    <row r="18" spans="1:9">
      <c r="A18" s="4" t="s">
        <v>87</v>
      </c>
      <c r="B18" s="5" t="n">
        <v>128583</v>
      </c>
      <c r="G18" s="5" t="n">
        <v>393345</v>
      </c>
    </row>
    <row r="19" spans="1:9">
      <c r="A19" s="4" t="s">
        <v>90</v>
      </c>
      <c r="B19" s="5" t="n">
        <v>63816</v>
      </c>
      <c r="G19" s="5" t="n">
        <v>198240</v>
      </c>
    </row>
    <row r="20" spans="1:9">
      <c r="A20" s="4" t="s">
        <v>33</v>
      </c>
      <c r="B20" s="5" t="n">
        <v>0</v>
      </c>
      <c r="G20" s="5" t="n">
        <v>0</v>
      </c>
    </row>
    <row r="21" spans="1:9">
      <c r="A21" s="4" t="s">
        <v>42</v>
      </c>
      <c r="B21" s="5" t="n">
        <v>0</v>
      </c>
      <c r="G21" s="5" t="n">
        <v>0</v>
      </c>
    </row>
    <row r="22" spans="1:9">
      <c r="A22" s="4" t="s">
        <v>49</v>
      </c>
      <c r="B22" s="5" t="n">
        <v>379343</v>
      </c>
      <c r="G22" s="5" t="n">
        <v>379343</v>
      </c>
    </row>
    <row r="23" spans="1:9">
      <c r="A23" s="4" t="s">
        <v>55</v>
      </c>
      <c r="B23" s="5" t="n">
        <v>96419</v>
      </c>
      <c r="G23" s="5" t="n">
        <v>96419</v>
      </c>
    </row>
    <row r="24" spans="1:9">
      <c r="A24" s="4" t="s">
        <v>105</v>
      </c>
      <c r="B24" s="5" t="n">
        <v>-6139</v>
      </c>
      <c r="G24" s="5" t="n">
        <v>-7270</v>
      </c>
    </row>
    <row r="25" spans="1:9">
      <c r="A25" s="4" t="s">
        <v>452</v>
      </c>
      <c r="B25" s="5" t="n">
        <v>5904</v>
      </c>
      <c r="G25" s="5" t="n">
        <v>-2778</v>
      </c>
    </row>
    <row r="26" spans="1:9">
      <c r="A26" s="4" t="s">
        <v>49</v>
      </c>
      <c r="B26" s="5" t="n">
        <v>-4118</v>
      </c>
      <c r="G26" s="5" t="n">
        <v>4723</v>
      </c>
    </row>
    <row r="27" spans="1:9">
      <c r="A27" s="4" t="s">
        <v>453</v>
      </c>
      <c r="B27" s="5" t="n">
        <v>51341</v>
      </c>
      <c r="G27" s="5" t="n">
        <v>133593</v>
      </c>
    </row>
    <row r="28" spans="1:9">
      <c r="A28" s="4" t="s">
        <v>455</v>
      </c>
    </row>
    <row r="29" spans="1:9">
      <c r="A29" s="3" t="s">
        <v>451</v>
      </c>
    </row>
    <row r="30" spans="1:9">
      <c r="A30" s="4" t="s">
        <v>86</v>
      </c>
      <c r="B30" s="5" t="n">
        <v>-573</v>
      </c>
      <c r="G30" s="5" t="n">
        <v>-1221</v>
      </c>
    </row>
    <row r="31" spans="1:9">
      <c r="A31" s="4" t="s">
        <v>87</v>
      </c>
      <c r="B31" s="5" t="n">
        <v>362</v>
      </c>
      <c r="G31" s="5" t="n">
        <v>252</v>
      </c>
    </row>
    <row r="32" spans="1:9">
      <c r="A32" s="4" t="s">
        <v>90</v>
      </c>
      <c r="B32" s="5" t="n">
        <v>15</v>
      </c>
      <c r="G32" s="5" t="n">
        <v>-507</v>
      </c>
    </row>
    <row r="33" spans="1:9">
      <c r="A33" s="4" t="s">
        <v>33</v>
      </c>
      <c r="B33" s="5" t="n">
        <v>41744</v>
      </c>
      <c r="G33" s="5" t="n">
        <v>41744</v>
      </c>
      <c r="I33" s="5" t="n">
        <v>43408</v>
      </c>
    </row>
    <row r="34" spans="1:9">
      <c r="A34" s="4" t="s">
        <v>42</v>
      </c>
      <c r="B34" s="5" t="n">
        <v>42081</v>
      </c>
      <c r="G34" s="5" t="n">
        <v>42081</v>
      </c>
      <c r="I34" s="5" t="n">
        <v>40040</v>
      </c>
    </row>
    <row r="35" spans="1:9">
      <c r="A35" s="4" t="s">
        <v>49</v>
      </c>
      <c r="B35" s="5" t="n">
        <v>1221</v>
      </c>
      <c r="G35" s="5" t="n">
        <v>1221</v>
      </c>
      <c r="I35" s="5" t="n">
        <v>20275</v>
      </c>
    </row>
    <row r="36" spans="1:9">
      <c r="A36" s="4" t="s">
        <v>55</v>
      </c>
      <c r="B36" s="5" t="n">
        <v>0</v>
      </c>
      <c r="G36" s="5" t="n">
        <v>0</v>
      </c>
      <c r="I36" s="7" t="n">
        <v>2882</v>
      </c>
    </row>
    <row r="37" spans="1:9">
      <c r="A37" s="4" t="s">
        <v>105</v>
      </c>
      <c r="B37" s="5" t="n">
        <v>-196</v>
      </c>
      <c r="G37" s="5" t="n">
        <v>-966</v>
      </c>
    </row>
    <row r="38" spans="1:9">
      <c r="A38" s="4" t="s">
        <v>452</v>
      </c>
      <c r="B38" s="5" t="n">
        <v>-377</v>
      </c>
      <c r="G38" s="5" t="n">
        <v>-255</v>
      </c>
    </row>
    <row r="39" spans="1:9">
      <c r="A39" s="4" t="s">
        <v>49</v>
      </c>
      <c r="B39" s="5" t="n">
        <v>573</v>
      </c>
      <c r="G39" s="5" t="n">
        <v>1221</v>
      </c>
    </row>
    <row r="40" spans="1:9">
      <c r="A40" s="4" t="s">
        <v>453</v>
      </c>
      <c r="B40" s="7" t="n">
        <v>0</v>
      </c>
      <c r="G40" s="7" t="n">
        <v>0</v>
      </c>
    </row>
  </sheetData>
  <mergeCells count="3">
    <mergeCell ref="A1:A2"/>
    <mergeCell ref="B1:E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row>
    <row r="3" spans="1:2">
      <c r="A3" s="3" t="s">
        <v>459</v>
      </c>
    </row>
    <row r="4" spans="1:2">
      <c r="A4" s="4" t="s">
        <v>460</v>
      </c>
      <c r="B4" s="11" t="n">
        <v>236.3</v>
      </c>
    </row>
    <row r="5" spans="1:2">
      <c r="A5" s="4" t="s">
        <v>461</v>
      </c>
    </row>
    <row r="6" spans="1:2">
      <c r="A6" s="3" t="s">
        <v>459</v>
      </c>
    </row>
    <row r="7" spans="1:2">
      <c r="A7" s="4" t="s">
        <v>460</v>
      </c>
      <c r="B7" s="12" t="n">
        <v>157.6</v>
      </c>
    </row>
    <row r="8" spans="1:2">
      <c r="A8" s="4" t="s">
        <v>462</v>
      </c>
    </row>
    <row r="9" spans="1:2">
      <c r="A9" s="3" t="s">
        <v>459</v>
      </c>
    </row>
    <row r="10" spans="1:2">
      <c r="A10" s="4" t="s">
        <v>460</v>
      </c>
      <c r="B10" s="12" t="n">
        <v>168.3</v>
      </c>
    </row>
    <row r="11" spans="1:2">
      <c r="A11" s="4" t="s">
        <v>463</v>
      </c>
    </row>
    <row r="12" spans="1:2">
      <c r="A12" s="3" t="s">
        <v>459</v>
      </c>
    </row>
    <row r="13" spans="1:2">
      <c r="A13" s="4" t="s">
        <v>460</v>
      </c>
      <c r="B13" s="11" t="n">
        <v>1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64</v>
      </c>
      <c r="B1" s="2" t="s">
        <v>83</v>
      </c>
      <c r="F1" s="2" t="s">
        <v>441</v>
      </c>
      <c r="G1" s="2" t="s">
        <v>1</v>
      </c>
    </row>
    <row r="2" spans="1:8">
      <c r="B2" s="2" t="s">
        <v>2</v>
      </c>
      <c r="C2" s="2" t="s">
        <v>442</v>
      </c>
      <c r="D2" s="2" t="s">
        <v>443</v>
      </c>
      <c r="E2" s="2" t="s">
        <v>84</v>
      </c>
      <c r="F2" s="2" t="s">
        <v>442</v>
      </c>
      <c r="G2" s="2" t="s">
        <v>2</v>
      </c>
      <c r="H2" s="2" t="s">
        <v>84</v>
      </c>
    </row>
    <row r="3" spans="1:8">
      <c r="A3" s="3" t="s">
        <v>459</v>
      </c>
    </row>
    <row r="4" spans="1:8">
      <c r="A4" s="4" t="s">
        <v>101</v>
      </c>
      <c r="B4" s="7" t="n">
        <v>5380</v>
      </c>
      <c r="C4" s="7" t="n">
        <v>-344</v>
      </c>
      <c r="D4" s="7" t="n">
        <v>-4444</v>
      </c>
      <c r="E4" s="7" t="n">
        <v>-37315</v>
      </c>
      <c r="F4" s="7" t="n">
        <v>-4788</v>
      </c>
      <c r="G4" s="7" t="n">
        <v>592</v>
      </c>
      <c r="H4" s="7" t="n">
        <v>-95945</v>
      </c>
    </row>
    <row r="5" spans="1:8">
      <c r="A5" s="4" t="s">
        <v>102</v>
      </c>
      <c r="B5" s="5" t="n">
        <v>11715</v>
      </c>
      <c r="C5" s="5" t="n">
        <v>-946</v>
      </c>
      <c r="D5" s="5" t="n">
        <v>-1943</v>
      </c>
      <c r="E5" s="5" t="n">
        <v>2982</v>
      </c>
      <c r="F5" s="5" t="n">
        <v>-2889</v>
      </c>
      <c r="G5" s="5" t="n">
        <v>8826</v>
      </c>
      <c r="H5" s="5" t="n">
        <v>11384</v>
      </c>
    </row>
    <row r="6" spans="1:8">
      <c r="A6" s="4" t="s">
        <v>103</v>
      </c>
      <c r="B6" s="5" t="n">
        <v>-6335</v>
      </c>
      <c r="C6" s="5" t="n">
        <v>602</v>
      </c>
      <c r="D6" s="5" t="n">
        <v>-2501</v>
      </c>
      <c r="E6" s="5" t="n">
        <v>-40297</v>
      </c>
      <c r="F6" s="5" t="n">
        <v>-1899</v>
      </c>
      <c r="G6" s="5" t="n">
        <v>-8234</v>
      </c>
      <c r="H6" s="5" t="n">
        <v>-107329</v>
      </c>
    </row>
    <row r="7" spans="1:8">
      <c r="A7" s="4" t="s">
        <v>104</v>
      </c>
      <c r="B7" s="5" t="n">
        <v>0</v>
      </c>
      <c r="C7" s="5" t="n">
        <v>-25</v>
      </c>
      <c r="D7" s="5" t="n">
        <v>27</v>
      </c>
      <c r="E7" s="5" t="n">
        <v>-33</v>
      </c>
      <c r="F7" s="5" t="n">
        <v>2</v>
      </c>
      <c r="G7" s="5" t="n">
        <v>2</v>
      </c>
      <c r="H7" s="5" t="n">
        <v>-72</v>
      </c>
    </row>
    <row r="8" spans="1:8">
      <c r="A8" s="4" t="s">
        <v>105</v>
      </c>
      <c r="B8" s="5" t="n">
        <v>-6335</v>
      </c>
      <c r="C8" s="5" t="n">
        <v>627</v>
      </c>
      <c r="D8" s="5" t="n">
        <v>-2528</v>
      </c>
      <c r="E8" s="5" t="n">
        <v>-40264</v>
      </c>
      <c r="F8" s="5" t="n">
        <v>-1901</v>
      </c>
      <c r="G8" s="5" t="n">
        <v>-8236</v>
      </c>
      <c r="H8" s="5" t="n">
        <v>-107257</v>
      </c>
    </row>
    <row r="9" spans="1:8">
      <c r="A9" s="3" t="s">
        <v>110</v>
      </c>
    </row>
    <row r="10" spans="1:8">
      <c r="A10" s="4" t="s">
        <v>111</v>
      </c>
      <c r="B10" s="5" t="n">
        <v>-644</v>
      </c>
      <c r="C10" s="5" t="n">
        <v>-2425</v>
      </c>
      <c r="D10" s="5" t="n">
        <v>580</v>
      </c>
      <c r="E10" s="5" t="n">
        <v>1070</v>
      </c>
      <c r="F10" s="5" t="n">
        <v>-1845</v>
      </c>
      <c r="G10" s="5" t="n">
        <v>-2489</v>
      </c>
      <c r="H10" s="5" t="n">
        <v>2984</v>
      </c>
    </row>
    <row r="11" spans="1:8">
      <c r="A11" s="4" t="s">
        <v>465</v>
      </c>
      <c r="B11" s="5" t="n">
        <v>812</v>
      </c>
      <c r="C11" s="5" t="n">
        <v>144</v>
      </c>
      <c r="D11" s="5" t="n">
        <v>1041</v>
      </c>
      <c r="E11" s="5" t="n">
        <v>83</v>
      </c>
      <c r="F11" s="5" t="n">
        <v>1184</v>
      </c>
      <c r="G11" s="5" t="n">
        <v>1996</v>
      </c>
      <c r="H11" s="5" t="n">
        <v>-309</v>
      </c>
    </row>
    <row r="12" spans="1:8">
      <c r="A12" s="4" t="s">
        <v>113</v>
      </c>
      <c r="B12" s="7" t="n">
        <v>-6167</v>
      </c>
      <c r="C12" s="7" t="n">
        <v>-1654</v>
      </c>
      <c r="D12" s="7" t="n">
        <v>-907</v>
      </c>
      <c r="E12" s="7" t="n">
        <v>-39111</v>
      </c>
      <c r="F12" s="7" t="n">
        <v>-2562</v>
      </c>
      <c r="G12" s="7" t="n">
        <v>-8729</v>
      </c>
      <c r="H12" s="7" t="n">
        <v>-112106</v>
      </c>
    </row>
    <row r="13" spans="1:8">
      <c r="A13" s="4" t="s">
        <v>115</v>
      </c>
      <c r="B13" s="9" t="n">
        <v>-0.04</v>
      </c>
      <c r="C13" s="7" t="n">
        <v>0</v>
      </c>
      <c r="D13" s="9" t="n">
        <v>-0.02</v>
      </c>
      <c r="E13" s="9" t="n">
        <v>-0.29</v>
      </c>
      <c r="F13" s="9" t="n">
        <v>-0.01</v>
      </c>
      <c r="G13" s="9" t="n">
        <v>-0.06</v>
      </c>
      <c r="H13" s="9" t="n">
        <v>-0.84</v>
      </c>
    </row>
    <row r="14" spans="1:8">
      <c r="A14" s="4" t="s">
        <v>116</v>
      </c>
      <c r="B14" s="9" t="n">
        <v>-0.04</v>
      </c>
      <c r="C14" s="7" t="n">
        <v>0</v>
      </c>
      <c r="D14" s="9" t="n">
        <v>-0.02</v>
      </c>
      <c r="E14" s="9" t="n">
        <v>-0.29</v>
      </c>
      <c r="F14" s="9" t="n">
        <v>-0.01</v>
      </c>
      <c r="G14" s="9" t="n">
        <v>-0.06</v>
      </c>
      <c r="H14" s="9" t="n">
        <v>-0.84</v>
      </c>
    </row>
    <row r="15" spans="1:8">
      <c r="A15" s="3" t="s">
        <v>117</v>
      </c>
    </row>
    <row r="16" spans="1:8">
      <c r="A16" s="4" t="s">
        <v>118</v>
      </c>
      <c r="B16" s="5" t="n">
        <v>143107122</v>
      </c>
      <c r="C16" s="5" t="n">
        <v>142340561</v>
      </c>
      <c r="D16" s="5" t="n">
        <v>140361982</v>
      </c>
      <c r="E16" s="5" t="n">
        <v>137793609</v>
      </c>
      <c r="F16" s="5" t="n">
        <v>141356567</v>
      </c>
      <c r="G16" s="5" t="n">
        <v>141946574</v>
      </c>
      <c r="H16" s="5" t="n">
        <v>136688115</v>
      </c>
    </row>
    <row r="17" spans="1:8">
      <c r="A17" s="4" t="s">
        <v>119</v>
      </c>
      <c r="B17" s="5" t="n">
        <v>143107122</v>
      </c>
      <c r="C17" s="5" t="n">
        <v>144702002</v>
      </c>
      <c r="D17" s="5" t="n">
        <v>140361982</v>
      </c>
      <c r="E17" s="5" t="n">
        <v>137793609</v>
      </c>
      <c r="F17" s="5" t="n">
        <v>141356567</v>
      </c>
      <c r="G17" s="5" t="n">
        <v>141946574</v>
      </c>
      <c r="H17" s="5" t="n">
        <v>136688115</v>
      </c>
    </row>
    <row r="18" spans="1:8">
      <c r="A18" s="4" t="s">
        <v>466</v>
      </c>
    </row>
    <row r="19" spans="1:8">
      <c r="A19" s="3" t="s">
        <v>459</v>
      </c>
    </row>
    <row r="20" spans="1:8">
      <c r="A20" s="4" t="s">
        <v>101</v>
      </c>
      <c r="C20" s="7" t="n">
        <v>-344</v>
      </c>
      <c r="D20" s="7" t="n">
        <v>-4444</v>
      </c>
      <c r="F20" s="7" t="n">
        <v>-4788</v>
      </c>
    </row>
    <row r="21" spans="1:8">
      <c r="A21" s="4" t="s">
        <v>102</v>
      </c>
      <c r="C21" s="5" t="n">
        <v>1650</v>
      </c>
      <c r="D21" s="5" t="n">
        <v>2617</v>
      </c>
      <c r="F21" s="5" t="n">
        <v>4267</v>
      </c>
    </row>
    <row r="22" spans="1:8">
      <c r="A22" s="4" t="s">
        <v>103</v>
      </c>
      <c r="C22" s="5" t="n">
        <v>-1994</v>
      </c>
      <c r="D22" s="5" t="n">
        <v>-7061</v>
      </c>
      <c r="F22" s="5" t="n">
        <v>-9055</v>
      </c>
    </row>
    <row r="23" spans="1:8">
      <c r="A23" s="4" t="s">
        <v>104</v>
      </c>
      <c r="C23" s="5" t="n">
        <v>-25</v>
      </c>
      <c r="D23" s="5" t="n">
        <v>27</v>
      </c>
      <c r="F23" s="5" t="n">
        <v>2</v>
      </c>
    </row>
    <row r="24" spans="1:8">
      <c r="A24" s="4" t="s">
        <v>105</v>
      </c>
      <c r="C24" s="5" t="n">
        <v>-1969</v>
      </c>
      <c r="D24" s="5" t="n">
        <v>-7088</v>
      </c>
      <c r="F24" s="5" t="n">
        <v>-9057</v>
      </c>
    </row>
    <row r="25" spans="1:8">
      <c r="A25" s="3" t="s">
        <v>110</v>
      </c>
    </row>
    <row r="26" spans="1:8">
      <c r="A26" s="4" t="s">
        <v>111</v>
      </c>
      <c r="C26" s="5" t="n">
        <v>-2425</v>
      </c>
      <c r="D26" s="5" t="n">
        <v>580</v>
      </c>
      <c r="F26" s="5" t="n">
        <v>-1845</v>
      </c>
    </row>
    <row r="27" spans="1:8">
      <c r="A27" s="4" t="s">
        <v>465</v>
      </c>
      <c r="C27" s="5" t="n">
        <v>144</v>
      </c>
      <c r="D27" s="5" t="n">
        <v>1041</v>
      </c>
      <c r="F27" s="5" t="n">
        <v>1184</v>
      </c>
    </row>
    <row r="28" spans="1:8">
      <c r="A28" s="4" t="s">
        <v>113</v>
      </c>
      <c r="C28" s="7" t="n">
        <v>-4250</v>
      </c>
      <c r="D28" s="7" t="n">
        <v>-5467</v>
      </c>
      <c r="F28" s="7" t="n">
        <v>-9718</v>
      </c>
    </row>
    <row r="29" spans="1:8">
      <c r="A29" s="4" t="s">
        <v>115</v>
      </c>
      <c r="C29" s="9" t="n">
        <v>-0.01</v>
      </c>
      <c r="D29" s="9" t="n">
        <v>-0.05</v>
      </c>
      <c r="F29" s="9" t="n">
        <v>-0.06</v>
      </c>
    </row>
    <row r="30" spans="1:8">
      <c r="A30" s="4" t="s">
        <v>116</v>
      </c>
      <c r="C30" s="9" t="n">
        <v>-0.01</v>
      </c>
      <c r="D30" s="9" t="n">
        <v>-0.05</v>
      </c>
      <c r="F30" s="9" t="n">
        <v>-0.06</v>
      </c>
    </row>
    <row r="31" spans="1:8">
      <c r="A31" s="3" t="s">
        <v>117</v>
      </c>
    </row>
    <row r="32" spans="1:8">
      <c r="A32" s="4" t="s">
        <v>118</v>
      </c>
      <c r="C32" s="5" t="n">
        <v>142340561</v>
      </c>
      <c r="D32" s="5" t="n">
        <v>140361982</v>
      </c>
      <c r="F32" s="5" t="n">
        <v>141356567</v>
      </c>
    </row>
    <row r="33" spans="1:8">
      <c r="A33" s="4" t="s">
        <v>119</v>
      </c>
      <c r="C33" s="5" t="n">
        <v>142340561</v>
      </c>
      <c r="D33" s="5" t="n">
        <v>140361982</v>
      </c>
      <c r="F33" s="5" t="n">
        <v>141356567</v>
      </c>
    </row>
    <row r="34" spans="1:8">
      <c r="A34" s="4" t="s">
        <v>467</v>
      </c>
    </row>
    <row r="35" spans="1:8">
      <c r="A35" s="3" t="s">
        <v>459</v>
      </c>
    </row>
    <row r="36" spans="1:8">
      <c r="A36" s="4" t="s">
        <v>101</v>
      </c>
      <c r="C36" s="7" t="n">
        <v>0</v>
      </c>
      <c r="D36" s="7" t="n">
        <v>0</v>
      </c>
      <c r="F36" s="7" t="n">
        <v>0</v>
      </c>
    </row>
    <row r="37" spans="1:8">
      <c r="A37" s="4" t="s">
        <v>102</v>
      </c>
      <c r="C37" s="5" t="n">
        <v>-2596</v>
      </c>
      <c r="D37" s="5" t="n">
        <v>-4560</v>
      </c>
      <c r="F37" s="5" t="n">
        <v>-7156</v>
      </c>
    </row>
    <row r="38" spans="1:8">
      <c r="A38" s="4" t="s">
        <v>103</v>
      </c>
      <c r="C38" s="5" t="n">
        <v>2596</v>
      </c>
      <c r="D38" s="5" t="n">
        <v>4560</v>
      </c>
      <c r="F38" s="5" t="n">
        <v>7156</v>
      </c>
    </row>
    <row r="39" spans="1:8">
      <c r="A39" s="4" t="s">
        <v>104</v>
      </c>
      <c r="D39" s="5" t="n">
        <v>0</v>
      </c>
      <c r="F39" s="5" t="n">
        <v>0</v>
      </c>
    </row>
    <row r="40" spans="1:8">
      <c r="A40" s="4" t="s">
        <v>105</v>
      </c>
      <c r="C40" s="5" t="n">
        <v>2596</v>
      </c>
      <c r="D40" s="5" t="n">
        <v>4560</v>
      </c>
      <c r="F40" s="5" t="n">
        <v>7156</v>
      </c>
    </row>
    <row r="41" spans="1:8">
      <c r="A41" s="3" t="s">
        <v>110</v>
      </c>
    </row>
    <row r="42" spans="1:8">
      <c r="A42" s="4" t="s">
        <v>111</v>
      </c>
      <c r="C42" s="5" t="n">
        <v>0</v>
      </c>
      <c r="D42" s="5" t="n">
        <v>0</v>
      </c>
      <c r="F42" s="5" t="n">
        <v>0</v>
      </c>
    </row>
    <row r="43" spans="1:8">
      <c r="A43" s="4" t="s">
        <v>465</v>
      </c>
      <c r="C43" s="5" t="n">
        <v>0</v>
      </c>
      <c r="D43" s="5" t="n">
        <v>0</v>
      </c>
      <c r="F43" s="5" t="n">
        <v>0</v>
      </c>
    </row>
    <row r="44" spans="1:8">
      <c r="A44" s="4" t="s">
        <v>113</v>
      </c>
      <c r="C44" s="7" t="n">
        <v>2596</v>
      </c>
      <c r="D44" s="7" t="n">
        <v>4560</v>
      </c>
      <c r="F44" s="7" t="n">
        <v>7156</v>
      </c>
    </row>
    <row r="45" spans="1:8">
      <c r="A45" s="4" t="s">
        <v>115</v>
      </c>
      <c r="C45" s="9" t="n">
        <v>0.01</v>
      </c>
      <c r="D45" s="9" t="n">
        <v>0.03</v>
      </c>
      <c r="F45" s="9" t="n">
        <v>0.05</v>
      </c>
    </row>
    <row r="46" spans="1:8">
      <c r="A46" s="4" t="s">
        <v>116</v>
      </c>
      <c r="C46" s="9" t="n">
        <v>0.01</v>
      </c>
      <c r="D46" s="9" t="n">
        <v>0.03</v>
      </c>
      <c r="F46" s="9" t="n">
        <v>0.05</v>
      </c>
    </row>
    <row r="47" spans="1:8">
      <c r="A47" s="3" t="s">
        <v>117</v>
      </c>
    </row>
    <row r="48" spans="1:8">
      <c r="A48" s="4" t="s">
        <v>118</v>
      </c>
      <c r="C48" s="5" t="n">
        <v>0</v>
      </c>
      <c r="D48" s="5" t="n">
        <v>0</v>
      </c>
      <c r="F48" s="5" t="n">
        <v>0</v>
      </c>
    </row>
    <row r="49" spans="1:8">
      <c r="A49" s="4" t="s">
        <v>119</v>
      </c>
      <c r="C49" s="5" t="n">
        <v>2361441</v>
      </c>
      <c r="D49" s="5" t="n">
        <v>0</v>
      </c>
      <c r="F49" s="5" t="n">
        <v>0</v>
      </c>
    </row>
  </sheetData>
  <mergeCells count="3">
    <mergeCell ref="A1:A2"/>
    <mergeCell ref="B1:E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442</v>
      </c>
      <c r="D1" s="2" t="s">
        <v>443</v>
      </c>
      <c r="E1" s="2" t="s">
        <v>27</v>
      </c>
    </row>
    <row r="2" spans="1:5">
      <c r="A2" s="3" t="s">
        <v>459</v>
      </c>
    </row>
    <row r="3" spans="1:5">
      <c r="A3" s="4" t="s">
        <v>58</v>
      </c>
      <c r="B3" s="7" t="n">
        <v>36498</v>
      </c>
      <c r="C3" s="7" t="n">
        <v>22741</v>
      </c>
      <c r="D3" s="7" t="n">
        <v>23119</v>
      </c>
      <c r="E3" s="7" t="n">
        <v>19696</v>
      </c>
    </row>
    <row r="4" spans="1:5">
      <c r="A4" s="4" t="s">
        <v>61</v>
      </c>
      <c r="B4" s="5" t="n">
        <v>2461805</v>
      </c>
      <c r="C4" s="5" t="n">
        <v>2482950</v>
      </c>
      <c r="D4" s="5" t="n">
        <v>2529059</v>
      </c>
      <c r="E4" s="5" t="n">
        <v>2518081</v>
      </c>
    </row>
    <row r="5" spans="1:5">
      <c r="A5" s="4" t="s">
        <v>67</v>
      </c>
      <c r="B5" s="5" t="n">
        <v>-796353</v>
      </c>
      <c r="C5" s="5" t="n">
        <v>-790019</v>
      </c>
      <c r="D5" s="5" t="n">
        <v>-790646</v>
      </c>
      <c r="E5" s="5" t="n">
        <v>-847501</v>
      </c>
    </row>
    <row r="6" spans="1:5">
      <c r="A6" s="4" t="s">
        <v>68</v>
      </c>
      <c r="B6" s="5" t="n">
        <v>156598</v>
      </c>
      <c r="C6" s="5" t="n">
        <v>154915</v>
      </c>
      <c r="D6" s="5" t="n">
        <v>148749</v>
      </c>
      <c r="E6" s="5" t="n">
        <v>83005</v>
      </c>
    </row>
    <row r="7" spans="1:5">
      <c r="A7" s="4" t="s">
        <v>69</v>
      </c>
      <c r="B7" s="7" t="n">
        <v>2618403</v>
      </c>
      <c r="C7" s="5" t="n">
        <v>2637865</v>
      </c>
      <c r="D7" s="5" t="n">
        <v>2677808</v>
      </c>
      <c r="E7" s="7" t="n">
        <v>2601086</v>
      </c>
    </row>
    <row r="8" spans="1:5">
      <c r="A8" s="4" t="s">
        <v>466</v>
      </c>
    </row>
    <row r="9" spans="1:5">
      <c r="A9" s="3" t="s">
        <v>459</v>
      </c>
    </row>
    <row r="10" spans="1:5">
      <c r="A10" s="4" t="s">
        <v>58</v>
      </c>
      <c r="C10" s="5" t="n">
        <v>29897</v>
      </c>
      <c r="D10" s="5" t="n">
        <v>27679</v>
      </c>
    </row>
    <row r="11" spans="1:5">
      <c r="A11" s="4" t="s">
        <v>61</v>
      </c>
      <c r="C11" s="5" t="n">
        <v>2490106</v>
      </c>
      <c r="D11" s="5" t="n">
        <v>2533619</v>
      </c>
    </row>
    <row r="12" spans="1:5">
      <c r="A12" s="4" t="s">
        <v>67</v>
      </c>
      <c r="C12" s="5" t="n">
        <v>-797175</v>
      </c>
      <c r="D12" s="5" t="n">
        <v>-795206</v>
      </c>
    </row>
    <row r="13" spans="1:5">
      <c r="A13" s="4" t="s">
        <v>68</v>
      </c>
      <c r="C13" s="5" t="n">
        <v>147759</v>
      </c>
      <c r="D13" s="5" t="n">
        <v>144189</v>
      </c>
    </row>
    <row r="14" spans="1:5">
      <c r="A14" s="4" t="s">
        <v>69</v>
      </c>
      <c r="C14" s="5" t="n">
        <v>2637865</v>
      </c>
      <c r="D14" s="5" t="n">
        <v>2677808</v>
      </c>
    </row>
    <row r="15" spans="1:5">
      <c r="A15" s="4" t="s">
        <v>467</v>
      </c>
    </row>
    <row r="16" spans="1:5">
      <c r="A16" s="3" t="s">
        <v>459</v>
      </c>
    </row>
    <row r="17" spans="1:5">
      <c r="A17" s="4" t="s">
        <v>58</v>
      </c>
      <c r="C17" s="5" t="n">
        <v>-7156</v>
      </c>
      <c r="D17" s="5" t="n">
        <v>-4560</v>
      </c>
    </row>
    <row r="18" spans="1:5">
      <c r="A18" s="4" t="s">
        <v>61</v>
      </c>
      <c r="C18" s="5" t="n">
        <v>-7156</v>
      </c>
      <c r="D18" s="5" t="n">
        <v>-4560</v>
      </c>
    </row>
    <row r="19" spans="1:5">
      <c r="A19" s="4" t="s">
        <v>67</v>
      </c>
      <c r="C19" s="5" t="n">
        <v>7156</v>
      </c>
      <c r="D19" s="5" t="n">
        <v>4560</v>
      </c>
    </row>
    <row r="20" spans="1:5">
      <c r="A20" s="4" t="s">
        <v>68</v>
      </c>
      <c r="C20" s="5" t="n">
        <v>7156</v>
      </c>
      <c r="D20" s="5" t="n">
        <v>4560</v>
      </c>
    </row>
    <row r="21" spans="1:5">
      <c r="A21" s="4" t="s">
        <v>69</v>
      </c>
      <c r="C21" s="7" t="n">
        <v>0</v>
      </c>
      <c r="D2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69</v>
      </c>
      <c r="B1" s="2" t="s">
        <v>83</v>
      </c>
      <c r="F1" s="2" t="s">
        <v>441</v>
      </c>
      <c r="G1" s="2" t="s">
        <v>1</v>
      </c>
    </row>
    <row r="2" spans="1:8">
      <c r="B2" s="2" t="s">
        <v>2</v>
      </c>
      <c r="C2" s="2" t="s">
        <v>442</v>
      </c>
      <c r="D2" s="2" t="s">
        <v>443</v>
      </c>
      <c r="E2" s="2" t="s">
        <v>84</v>
      </c>
      <c r="F2" s="2" t="s">
        <v>442</v>
      </c>
      <c r="G2" s="2" t="s">
        <v>2</v>
      </c>
      <c r="H2" s="2" t="s">
        <v>84</v>
      </c>
    </row>
    <row r="3" spans="1:8">
      <c r="A3" s="3" t="s">
        <v>459</v>
      </c>
    </row>
    <row r="4" spans="1:8">
      <c r="A4" s="4" t="s">
        <v>105</v>
      </c>
      <c r="B4" s="7" t="n">
        <v>-6335</v>
      </c>
      <c r="C4" s="7" t="n">
        <v>627</v>
      </c>
      <c r="D4" s="7" t="n">
        <v>-2528</v>
      </c>
      <c r="E4" s="7" t="n">
        <v>-40264</v>
      </c>
      <c r="F4" s="7" t="n">
        <v>-1901</v>
      </c>
      <c r="G4" s="7" t="n">
        <v>-8236</v>
      </c>
      <c r="H4" s="7" t="n">
        <v>-107257</v>
      </c>
    </row>
    <row r="5" spans="1:8">
      <c r="A5" s="4" t="s">
        <v>134</v>
      </c>
      <c r="D5" s="5" t="n">
        <v>-4068</v>
      </c>
      <c r="F5" s="5" t="n">
        <v>-4484</v>
      </c>
      <c r="G5" s="5" t="n">
        <v>8839</v>
      </c>
      <c r="H5" s="5" t="n">
        <v>6442</v>
      </c>
    </row>
    <row r="6" spans="1:8">
      <c r="A6" s="4" t="s">
        <v>453</v>
      </c>
      <c r="B6" s="7" t="n">
        <v>51341</v>
      </c>
      <c r="D6" s="5" t="n">
        <v>52360</v>
      </c>
      <c r="F6" s="5" t="n">
        <v>82252</v>
      </c>
      <c r="G6" s="7" t="n">
        <v>133593</v>
      </c>
      <c r="H6" s="7" t="n">
        <v>128866</v>
      </c>
    </row>
    <row r="7" spans="1:8">
      <c r="A7" s="4" t="s">
        <v>466</v>
      </c>
    </row>
    <row r="8" spans="1:8">
      <c r="A8" s="3" t="s">
        <v>459</v>
      </c>
    </row>
    <row r="9" spans="1:8">
      <c r="A9" s="4" t="s">
        <v>105</v>
      </c>
      <c r="C9" s="5" t="n">
        <v>-1969</v>
      </c>
      <c r="D9" s="5" t="n">
        <v>-7088</v>
      </c>
      <c r="F9" s="5" t="n">
        <v>-9057</v>
      </c>
    </row>
    <row r="10" spans="1:8">
      <c r="A10" s="4" t="s">
        <v>134</v>
      </c>
      <c r="D10" s="5" t="n">
        <v>492</v>
      </c>
      <c r="F10" s="5" t="n">
        <v>2672</v>
      </c>
    </row>
    <row r="11" spans="1:8">
      <c r="A11" s="4" t="s">
        <v>453</v>
      </c>
      <c r="D11" s="5" t="n">
        <v>52360</v>
      </c>
      <c r="F11" s="5" t="n">
        <v>82252</v>
      </c>
    </row>
    <row r="12" spans="1:8">
      <c r="A12" s="4" t="s">
        <v>467</v>
      </c>
    </row>
    <row r="13" spans="1:8">
      <c r="A13" s="3" t="s">
        <v>459</v>
      </c>
    </row>
    <row r="14" spans="1:8">
      <c r="A14" s="4" t="s">
        <v>105</v>
      </c>
      <c r="C14" s="7" t="n">
        <v>2596</v>
      </c>
      <c r="D14" s="5" t="n">
        <v>4560</v>
      </c>
      <c r="F14" s="5" t="n">
        <v>7156</v>
      </c>
    </row>
    <row r="15" spans="1:8">
      <c r="A15" s="4" t="s">
        <v>134</v>
      </c>
      <c r="D15" s="5" t="n">
        <v>-4560</v>
      </c>
      <c r="F15" s="5" t="n">
        <v>-7156</v>
      </c>
    </row>
    <row r="16" spans="1:8">
      <c r="A16" s="4" t="s">
        <v>453</v>
      </c>
      <c r="D16" s="7" t="n">
        <v>0</v>
      </c>
      <c r="F16" s="7" t="n">
        <v>0</v>
      </c>
    </row>
  </sheetData>
  <mergeCells count="3">
    <mergeCell ref="A1:A2"/>
    <mergeCell ref="B1:E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471</v>
      </c>
    </row>
    <row r="3" spans="1:3">
      <c r="A3" s="4" t="s">
        <v>472</v>
      </c>
      <c r="B3" s="7" t="n">
        <v>2386</v>
      </c>
      <c r="C3" s="7" t="n">
        <v>4365</v>
      </c>
    </row>
    <row r="4" spans="1:3">
      <c r="A4" s="4" t="s">
        <v>473</v>
      </c>
    </row>
    <row r="5" spans="1:3">
      <c r="A5" s="3" t="s">
        <v>471</v>
      </c>
    </row>
    <row r="6" spans="1:3">
      <c r="A6" s="4" t="s">
        <v>474</v>
      </c>
      <c r="B6" s="5" t="n">
        <v>3700</v>
      </c>
      <c r="C6" s="5" t="n">
        <v>7900</v>
      </c>
    </row>
    <row r="7" spans="1:3">
      <c r="A7" s="4" t="s">
        <v>472</v>
      </c>
      <c r="B7" s="7" t="n">
        <v>2400</v>
      </c>
      <c r="C7" s="7" t="n">
        <v>4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398</v>
      </c>
    </row>
    <row r="3" spans="1:3">
      <c r="A3" s="4" t="s">
        <v>476</v>
      </c>
      <c r="B3" s="7" t="n">
        <v>295794</v>
      </c>
      <c r="C3" s="7" t="n">
        <v>286603</v>
      </c>
    </row>
    <row r="4" spans="1:3">
      <c r="A4" s="4" t="s">
        <v>477</v>
      </c>
      <c r="B4" s="5" t="n">
        <v>-216479</v>
      </c>
      <c r="C4" s="5" t="n">
        <v>-191151</v>
      </c>
    </row>
    <row r="5" spans="1:3">
      <c r="A5" s="4" t="s">
        <v>36</v>
      </c>
      <c r="B5" s="5" t="n">
        <v>79315</v>
      </c>
      <c r="C5" s="5" t="n">
        <v>95452</v>
      </c>
    </row>
    <row r="6" spans="1:3">
      <c r="A6" s="4" t="s">
        <v>478</v>
      </c>
    </row>
    <row r="7" spans="1:3">
      <c r="A7" s="3" t="s">
        <v>398</v>
      </c>
    </row>
    <row r="8" spans="1:3">
      <c r="A8" s="4" t="s">
        <v>476</v>
      </c>
      <c r="B8" s="5" t="n">
        <v>790</v>
      </c>
      <c r="C8" s="5" t="n">
        <v>790</v>
      </c>
    </row>
    <row r="9" spans="1:3">
      <c r="A9" s="4" t="s">
        <v>399</v>
      </c>
    </row>
    <row r="10" spans="1:3">
      <c r="A10" s="3" t="s">
        <v>398</v>
      </c>
    </row>
    <row r="11" spans="1:3">
      <c r="A11" s="4" t="s">
        <v>476</v>
      </c>
      <c r="B11" s="5" t="n">
        <v>7294</v>
      </c>
      <c r="C11" s="5" t="n">
        <v>5037</v>
      </c>
    </row>
    <row r="12" spans="1:3">
      <c r="A12" s="4" t="s">
        <v>479</v>
      </c>
    </row>
    <row r="13" spans="1:3">
      <c r="A13" s="3" t="s">
        <v>398</v>
      </c>
    </row>
    <row r="14" spans="1:3">
      <c r="A14" s="4" t="s">
        <v>476</v>
      </c>
      <c r="B14" s="5" t="n">
        <v>88376</v>
      </c>
      <c r="C14" s="5" t="n">
        <v>82618</v>
      </c>
    </row>
    <row r="15" spans="1:3">
      <c r="A15" s="4" t="s">
        <v>405</v>
      </c>
    </row>
    <row r="16" spans="1:3">
      <c r="A16" s="3" t="s">
        <v>398</v>
      </c>
    </row>
    <row r="17" spans="1:3">
      <c r="A17" s="4" t="s">
        <v>476</v>
      </c>
      <c r="B17" s="5" t="n">
        <v>158188</v>
      </c>
      <c r="C17" s="5" t="n">
        <v>153273</v>
      </c>
    </row>
    <row r="18" spans="1:3">
      <c r="A18" s="4" t="s">
        <v>406</v>
      </c>
    </row>
    <row r="19" spans="1:3">
      <c r="A19" s="3" t="s">
        <v>398</v>
      </c>
    </row>
    <row r="20" spans="1:3">
      <c r="A20" s="4" t="s">
        <v>476</v>
      </c>
      <c r="B20" s="5" t="n">
        <v>19259</v>
      </c>
      <c r="C20" s="5" t="n">
        <v>18825</v>
      </c>
    </row>
    <row r="21" spans="1:3">
      <c r="A21" s="4" t="s">
        <v>480</v>
      </c>
    </row>
    <row r="22" spans="1:3">
      <c r="A22" s="3" t="s">
        <v>398</v>
      </c>
    </row>
    <row r="23" spans="1:3">
      <c r="A23" s="4" t="s">
        <v>476</v>
      </c>
      <c r="B23" s="5" t="n">
        <v>19672</v>
      </c>
      <c r="C23" s="5" t="n">
        <v>22260</v>
      </c>
    </row>
    <row r="24" spans="1:3">
      <c r="A24" s="4" t="s">
        <v>481</v>
      </c>
    </row>
    <row r="25" spans="1:3">
      <c r="A25" s="3" t="s">
        <v>398</v>
      </c>
    </row>
    <row r="26" spans="1:3">
      <c r="A26" s="4" t="s">
        <v>476</v>
      </c>
      <c r="B26" s="7" t="n">
        <v>2215</v>
      </c>
      <c r="C26" s="7" t="n">
        <v>3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3</v>
      </c>
      <c r="D1" s="2" t="s">
        <v>1</v>
      </c>
    </row>
    <row r="2" spans="1:5">
      <c r="B2" s="2" t="s">
        <v>2</v>
      </c>
      <c r="C2" s="2" t="s">
        <v>84</v>
      </c>
      <c r="D2" s="2" t="s">
        <v>2</v>
      </c>
      <c r="E2" s="2" t="s">
        <v>84</v>
      </c>
    </row>
    <row r="3" spans="1:5">
      <c r="A3" s="3" t="s">
        <v>177</v>
      </c>
    </row>
    <row r="4" spans="1:5">
      <c r="A4" s="4" t="s">
        <v>483</v>
      </c>
      <c r="B4" s="7" t="n">
        <v>11889</v>
      </c>
      <c r="C4" s="7" t="n">
        <v>13571</v>
      </c>
      <c r="D4" s="7" t="n">
        <v>36753</v>
      </c>
      <c r="E4" s="7" t="n">
        <v>40733</v>
      </c>
    </row>
    <row r="5" spans="1:5">
      <c r="A5" s="4" t="s">
        <v>484</v>
      </c>
      <c r="B5" s="5" t="n">
        <v>15500</v>
      </c>
      <c r="D5" s="5" t="n">
        <v>15500</v>
      </c>
    </row>
    <row r="6" spans="1:5">
      <c r="A6" s="4" t="s">
        <v>485</v>
      </c>
      <c r="B6" s="7" t="n">
        <v>10600</v>
      </c>
      <c r="D6" s="7" t="n">
        <v>10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4</v>
      </c>
    </row>
    <row r="3" spans="1:3">
      <c r="A3" s="3" t="s">
        <v>123</v>
      </c>
    </row>
    <row r="4" spans="1:3">
      <c r="A4" s="4" t="s">
        <v>105</v>
      </c>
      <c r="B4" s="7" t="n">
        <v>-8236000</v>
      </c>
      <c r="C4" s="7" t="n">
        <v>-107257000</v>
      </c>
    </row>
    <row r="5" spans="1:3">
      <c r="A5" s="3" t="s">
        <v>124</v>
      </c>
    </row>
    <row r="6" spans="1:3">
      <c r="A6" s="4" t="s">
        <v>125</v>
      </c>
      <c r="B6" s="5" t="n">
        <v>36753000</v>
      </c>
      <c r="C6" s="5" t="n">
        <v>40733000</v>
      </c>
    </row>
    <row r="7" spans="1:3">
      <c r="A7" s="4" t="s">
        <v>126</v>
      </c>
      <c r="B7" s="5" t="n">
        <v>77890000</v>
      </c>
      <c r="C7" s="5" t="n">
        <v>104554000</v>
      </c>
    </row>
    <row r="8" spans="1:3">
      <c r="A8" s="4" t="s">
        <v>127</v>
      </c>
      <c r="B8" s="5" t="n">
        <v>0</v>
      </c>
      <c r="C8" s="5" t="n">
        <v>13848000</v>
      </c>
    </row>
    <row r="9" spans="1:3">
      <c r="A9" s="4" t="s">
        <v>128</v>
      </c>
      <c r="B9" s="5" t="n">
        <v>0</v>
      </c>
      <c r="C9" s="5" t="n">
        <v>600000</v>
      </c>
    </row>
    <row r="10" spans="1:3">
      <c r="A10" s="4" t="s">
        <v>129</v>
      </c>
      <c r="B10" s="5" t="n">
        <v>4708000</v>
      </c>
      <c r="C10" s="5" t="n">
        <v>5403000</v>
      </c>
    </row>
    <row r="11" spans="1:3">
      <c r="A11" s="4" t="s">
        <v>130</v>
      </c>
      <c r="B11" s="5" t="n">
        <v>311000</v>
      </c>
      <c r="C11" s="5" t="n">
        <v>504000</v>
      </c>
    </row>
    <row r="12" spans="1:3">
      <c r="A12" s="4" t="s">
        <v>131</v>
      </c>
      <c r="B12" s="5" t="n">
        <v>0</v>
      </c>
      <c r="C12" s="5" t="n">
        <v>100000</v>
      </c>
    </row>
    <row r="13" spans="1:3">
      <c r="A13" s="4" t="s">
        <v>132</v>
      </c>
      <c r="B13" s="5" t="n">
        <v>3209000</v>
      </c>
      <c r="C13" s="5" t="n">
        <v>2791000</v>
      </c>
    </row>
    <row r="14" spans="1:3">
      <c r="A14" s="4" t="s">
        <v>133</v>
      </c>
      <c r="B14" s="5" t="n">
        <v>21932000</v>
      </c>
      <c r="C14" s="5" t="n">
        <v>48749000</v>
      </c>
    </row>
    <row r="15" spans="1:3">
      <c r="A15" s="4" t="s">
        <v>134</v>
      </c>
      <c r="B15" s="5" t="n">
        <v>8839000</v>
      </c>
      <c r="C15" s="5" t="n">
        <v>6442000</v>
      </c>
    </row>
    <row r="16" spans="1:3">
      <c r="A16" s="4" t="s">
        <v>135</v>
      </c>
      <c r="B16" s="5" t="n">
        <v>191000</v>
      </c>
      <c r="C16" s="5" t="n">
        <v>-317000</v>
      </c>
    </row>
    <row r="17" spans="1:3">
      <c r="A17" s="4" t="s">
        <v>136</v>
      </c>
      <c r="B17" s="5" t="n">
        <v>2000</v>
      </c>
      <c r="C17" s="5" t="n">
        <v>-72000</v>
      </c>
    </row>
    <row r="18" spans="1:3">
      <c r="A18" s="4" t="s">
        <v>137</v>
      </c>
      <c r="B18" s="5" t="n">
        <v>1228000</v>
      </c>
      <c r="C18" s="5" t="n">
        <v>5487000</v>
      </c>
    </row>
    <row r="19" spans="1:3">
      <c r="A19" s="4" t="s">
        <v>138</v>
      </c>
      <c r="B19" s="5" t="n">
        <v>331000</v>
      </c>
      <c r="C19" s="5" t="n">
        <v>992000</v>
      </c>
    </row>
    <row r="20" spans="1:3">
      <c r="A20" s="3" t="s">
        <v>139</v>
      </c>
    </row>
    <row r="21" spans="1:3">
      <c r="A21" s="4" t="s">
        <v>31</v>
      </c>
      <c r="B21" s="5" t="n">
        <v>1687000</v>
      </c>
      <c r="C21" s="5" t="n">
        <v>-872000</v>
      </c>
    </row>
    <row r="22" spans="1:3">
      <c r="A22" s="4" t="s">
        <v>34</v>
      </c>
      <c r="B22" s="5" t="n">
        <v>-3033000</v>
      </c>
      <c r="C22" s="5" t="n">
        <v>-510000</v>
      </c>
    </row>
    <row r="23" spans="1:3">
      <c r="A23" s="4" t="s">
        <v>140</v>
      </c>
      <c r="B23" s="5" t="n">
        <v>-15721000</v>
      </c>
      <c r="C23" s="5" t="n">
        <v>-7309000</v>
      </c>
    </row>
    <row r="24" spans="1:3">
      <c r="A24" s="4" t="s">
        <v>49</v>
      </c>
      <c r="B24" s="5" t="n">
        <v>3502000</v>
      </c>
      <c r="C24" s="5" t="n">
        <v>15000000</v>
      </c>
    </row>
    <row r="25" spans="1:3">
      <c r="A25" s="4" t="s">
        <v>141</v>
      </c>
      <c r="B25" s="5" t="n">
        <v>133593000</v>
      </c>
      <c r="C25" s="5" t="n">
        <v>128866000</v>
      </c>
    </row>
    <row r="26" spans="1:3">
      <c r="A26" s="3" t="s">
        <v>142</v>
      </c>
    </row>
    <row r="27" spans="1:3">
      <c r="A27" s="4" t="s">
        <v>143</v>
      </c>
      <c r="B27" s="5" t="n">
        <v>-22343000</v>
      </c>
      <c r="C27" s="5" t="n">
        <v>-32095000</v>
      </c>
    </row>
    <row r="28" spans="1:3">
      <c r="A28" s="4" t="s">
        <v>144</v>
      </c>
      <c r="B28" s="5" t="n">
        <v>6000</v>
      </c>
      <c r="C28" s="5" t="n">
        <v>292000</v>
      </c>
    </row>
    <row r="29" spans="1:3">
      <c r="A29" s="4" t="s">
        <v>145</v>
      </c>
      <c r="B29" s="5" t="n">
        <v>0</v>
      </c>
      <c r="C29" s="5" t="n">
        <v>-1966000</v>
      </c>
    </row>
    <row r="30" spans="1:3">
      <c r="A30" s="4" t="s">
        <v>146</v>
      </c>
      <c r="B30" s="5" t="n">
        <v>-22337000</v>
      </c>
      <c r="C30" s="5" t="n">
        <v>-33769000</v>
      </c>
    </row>
    <row r="31" spans="1:3">
      <c r="A31" s="3" t="s">
        <v>147</v>
      </c>
    </row>
    <row r="32" spans="1:3">
      <c r="A32" s="4" t="s">
        <v>148</v>
      </c>
      <c r="B32" s="5" t="n">
        <v>1580305000</v>
      </c>
      <c r="C32" s="5" t="n">
        <v>1693007000</v>
      </c>
    </row>
    <row r="33" spans="1:3">
      <c r="A33" s="4" t="s">
        <v>149</v>
      </c>
      <c r="B33" s="5" t="n">
        <v>-1656094000</v>
      </c>
      <c r="C33" s="5" t="n">
        <v>-1733147000</v>
      </c>
    </row>
    <row r="34" spans="1:3">
      <c r="A34" s="4" t="s">
        <v>150</v>
      </c>
      <c r="B34" s="5" t="n">
        <v>-1580000</v>
      </c>
      <c r="C34" s="5" t="n">
        <v>-6304000</v>
      </c>
    </row>
    <row r="35" spans="1:3">
      <c r="A35" s="4" t="s">
        <v>151</v>
      </c>
      <c r="B35" s="5" t="n">
        <v>-4500000</v>
      </c>
      <c r="C35" s="5" t="n">
        <v>-5408000</v>
      </c>
    </row>
    <row r="36" spans="1:3">
      <c r="A36" s="4" t="s">
        <v>152</v>
      </c>
      <c r="B36" s="5" t="n">
        <v>0</v>
      </c>
      <c r="C36" s="5" t="n">
        <v>-25000000</v>
      </c>
    </row>
    <row r="37" spans="1:3">
      <c r="A37" s="4" t="s">
        <v>153</v>
      </c>
      <c r="B37" s="5" t="n">
        <v>-5609000</v>
      </c>
      <c r="C37" s="5" t="n">
        <v>-5679000</v>
      </c>
    </row>
    <row r="38" spans="1:3">
      <c r="A38" s="4" t="s">
        <v>154</v>
      </c>
      <c r="B38" s="5" t="n">
        <v>756000</v>
      </c>
      <c r="C38" s="5" t="n">
        <v>1548000</v>
      </c>
    </row>
    <row r="39" spans="1:3">
      <c r="A39" s="4" t="s">
        <v>155</v>
      </c>
      <c r="B39" s="5" t="n">
        <v>-86722000</v>
      </c>
      <c r="C39" s="5" t="n">
        <v>-80983000</v>
      </c>
    </row>
    <row r="40" spans="1:3">
      <c r="A40" s="4" t="s">
        <v>156</v>
      </c>
      <c r="B40" s="5" t="n">
        <v>-2146000</v>
      </c>
      <c r="C40" s="5" t="n">
        <v>2156000</v>
      </c>
    </row>
    <row r="41" spans="1:3">
      <c r="A41" s="4" t="s">
        <v>157</v>
      </c>
      <c r="B41" s="5" t="n">
        <v>22388000</v>
      </c>
      <c r="C41" s="5" t="n">
        <v>16270000</v>
      </c>
    </row>
    <row r="42" spans="1:3">
      <c r="A42" s="3" t="s">
        <v>158</v>
      </c>
    </row>
    <row r="43" spans="1:3">
      <c r="A43" s="4" t="s">
        <v>159</v>
      </c>
      <c r="B43" s="5" t="n">
        <v>69118000</v>
      </c>
      <c r="C43" s="5" t="n">
        <v>56898000</v>
      </c>
    </row>
    <row r="44" spans="1:3">
      <c r="A44" s="4" t="s">
        <v>160</v>
      </c>
      <c r="B44" s="5" t="n">
        <v>91506000</v>
      </c>
      <c r="C44" s="5" t="n">
        <v>73168000</v>
      </c>
    </row>
    <row r="45" spans="1:3">
      <c r="A45" s="3" t="s">
        <v>161</v>
      </c>
    </row>
    <row r="46" spans="1:3">
      <c r="A46" s="4" t="s">
        <v>162</v>
      </c>
      <c r="B46" s="5" t="n">
        <v>110139000</v>
      </c>
      <c r="C46" s="5" t="n">
        <v>118276000</v>
      </c>
    </row>
    <row r="47" spans="1:3">
      <c r="A47" s="4" t="s">
        <v>163</v>
      </c>
      <c r="B47" s="7" t="n">
        <v>3725000</v>
      </c>
      <c r="C47" s="7" t="n">
        <v>395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487</v>
      </c>
    </row>
    <row r="3" spans="1:3">
      <c r="A3" s="4" t="s">
        <v>488</v>
      </c>
      <c r="B3" s="7" t="n">
        <v>6863</v>
      </c>
      <c r="C3" s="7" t="n">
        <v>452</v>
      </c>
    </row>
    <row r="4" spans="1:3">
      <c r="A4" s="4" t="s">
        <v>489</v>
      </c>
      <c r="B4" s="5" t="n">
        <v>6863</v>
      </c>
      <c r="C4" s="5" t="n">
        <v>452</v>
      </c>
    </row>
    <row r="5" spans="1:3">
      <c r="A5" s="4" t="s">
        <v>490</v>
      </c>
    </row>
    <row r="6" spans="1:3">
      <c r="A6" s="3" t="s">
        <v>487</v>
      </c>
    </row>
    <row r="7" spans="1:3">
      <c r="A7" s="4" t="s">
        <v>488</v>
      </c>
      <c r="B7" s="5" t="n">
        <v>6863</v>
      </c>
      <c r="C7" s="5" t="n">
        <v>452</v>
      </c>
    </row>
    <row r="8" spans="1:3">
      <c r="A8" s="4" t="s">
        <v>489</v>
      </c>
      <c r="B8" s="7" t="n">
        <v>6863</v>
      </c>
      <c r="C8" s="7" t="n">
        <v>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s>
  <sheetData>
    <row r="1" spans="1:10">
      <c r="A1" s="1" t="s">
        <v>491</v>
      </c>
      <c r="B1" s="2" t="s">
        <v>492</v>
      </c>
      <c r="C1" s="2" t="s">
        <v>83</v>
      </c>
      <c r="G1" s="2" t="s">
        <v>441</v>
      </c>
      <c r="H1" s="2" t="s">
        <v>1</v>
      </c>
    </row>
    <row r="2" spans="1:10">
      <c r="B2" s="2" t="s">
        <v>339</v>
      </c>
      <c r="C2" s="2" t="s">
        <v>331</v>
      </c>
      <c r="D2" s="2" t="s">
        <v>339</v>
      </c>
      <c r="E2" s="2" t="s">
        <v>493</v>
      </c>
      <c r="F2" s="2" t="s">
        <v>334</v>
      </c>
      <c r="G2" s="2" t="s">
        <v>339</v>
      </c>
      <c r="H2" s="2" t="s">
        <v>494</v>
      </c>
      <c r="I2" s="2" t="s">
        <v>334</v>
      </c>
      <c r="J2" s="2" t="s">
        <v>495</v>
      </c>
    </row>
    <row r="3" spans="1:10">
      <c r="A3" s="3" t="s">
        <v>496</v>
      </c>
    </row>
    <row r="4" spans="1:10">
      <c r="A4" s="4" t="s">
        <v>99</v>
      </c>
      <c r="C4" s="7" t="n">
        <v>37527000</v>
      </c>
      <c r="F4" s="7" t="n">
        <v>35848000</v>
      </c>
      <c r="H4" s="7" t="n">
        <v>111923000</v>
      </c>
      <c r="I4" s="7" t="n">
        <v>121022000</v>
      </c>
    </row>
    <row r="5" spans="1:10">
      <c r="A5" s="4" t="s">
        <v>112</v>
      </c>
      <c r="C5" s="5" t="n">
        <v>812000</v>
      </c>
      <c r="D5" s="7" t="n">
        <v>144000</v>
      </c>
      <c r="E5" s="7" t="n">
        <v>1041000</v>
      </c>
      <c r="F5" s="5" t="n">
        <v>83000</v>
      </c>
      <c r="G5" s="7" t="n">
        <v>1184000</v>
      </c>
      <c r="H5" s="5" t="n">
        <v>1996000</v>
      </c>
      <c r="I5" s="5" t="n">
        <v>-309000</v>
      </c>
    </row>
    <row r="6" spans="1:10">
      <c r="A6" s="4" t="s">
        <v>121</v>
      </c>
      <c r="C6" s="5" t="n">
        <v>256000</v>
      </c>
      <c r="F6" s="7" t="n">
        <v>48000</v>
      </c>
      <c r="H6" s="7" t="n">
        <v>626000</v>
      </c>
      <c r="I6" s="7" t="n">
        <v>-182000</v>
      </c>
    </row>
    <row r="7" spans="1:10">
      <c r="A7" s="4" t="s">
        <v>497</v>
      </c>
    </row>
    <row r="8" spans="1:10">
      <c r="A8" s="3" t="s">
        <v>496</v>
      </c>
    </row>
    <row r="9" spans="1:10">
      <c r="A9" s="4" t="s">
        <v>498</v>
      </c>
      <c r="H9" s="5" t="n">
        <v>2</v>
      </c>
    </row>
    <row r="10" spans="1:10">
      <c r="A10" s="4" t="s">
        <v>499</v>
      </c>
      <c r="H10" s="4" t="s">
        <v>383</v>
      </c>
    </row>
    <row r="11" spans="1:10">
      <c r="A11" s="4" t="s">
        <v>500</v>
      </c>
    </row>
    <row r="12" spans="1:10">
      <c r="A12" s="3" t="s">
        <v>496</v>
      </c>
    </row>
    <row r="13" spans="1:10">
      <c r="A13" s="4" t="s">
        <v>501</v>
      </c>
      <c r="C13" s="5" t="n">
        <v>1000000</v>
      </c>
      <c r="H13" s="7" t="n">
        <v>1000000</v>
      </c>
    </row>
    <row r="14" spans="1:10">
      <c r="A14" s="4" t="s">
        <v>502</v>
      </c>
    </row>
    <row r="15" spans="1:10">
      <c r="A15" s="3" t="s">
        <v>496</v>
      </c>
    </row>
    <row r="16" spans="1:10">
      <c r="A16" s="4" t="s">
        <v>503</v>
      </c>
      <c r="C16" s="5" t="n">
        <v>100000</v>
      </c>
      <c r="H16" s="5" t="n">
        <v>100000</v>
      </c>
    </row>
    <row r="17" spans="1:10">
      <c r="A17" s="4" t="s">
        <v>504</v>
      </c>
    </row>
    <row r="18" spans="1:10">
      <c r="A18" s="3" t="s">
        <v>496</v>
      </c>
    </row>
    <row r="19" spans="1:10">
      <c r="A19" s="4" t="s">
        <v>505</v>
      </c>
      <c r="J19" s="7" t="n">
        <v>500000000</v>
      </c>
    </row>
    <row r="20" spans="1:10">
      <c r="A20" s="4" t="s">
        <v>506</v>
      </c>
    </row>
    <row r="21" spans="1:10">
      <c r="A21" s="3" t="s">
        <v>496</v>
      </c>
    </row>
    <row r="22" spans="1:10">
      <c r="A22" s="4" t="s">
        <v>112</v>
      </c>
      <c r="H22" s="5" t="n">
        <v>1900000</v>
      </c>
    </row>
    <row r="23" spans="1:10">
      <c r="A23" s="4" t="s">
        <v>121</v>
      </c>
      <c r="H23" s="5" t="n">
        <v>100000</v>
      </c>
    </row>
    <row r="24" spans="1:10">
      <c r="A24" s="4" t="s">
        <v>507</v>
      </c>
    </row>
    <row r="25" spans="1:10">
      <c r="A25" s="3" t="s">
        <v>496</v>
      </c>
    </row>
    <row r="26" spans="1:10">
      <c r="A26" s="4" t="s">
        <v>99</v>
      </c>
      <c r="C26" s="5" t="n">
        <v>600000</v>
      </c>
      <c r="H26" s="5" t="n">
        <v>1200000</v>
      </c>
    </row>
    <row r="27" spans="1:10">
      <c r="A27" s="4" t="s">
        <v>508</v>
      </c>
    </row>
    <row r="28" spans="1:10">
      <c r="A28" s="3" t="s">
        <v>496</v>
      </c>
    </row>
    <row r="29" spans="1:10">
      <c r="A29" s="4" t="s">
        <v>499</v>
      </c>
      <c r="B29" s="4" t="s">
        <v>383</v>
      </c>
    </row>
    <row r="30" spans="1:10">
      <c r="A30" s="4" t="s">
        <v>501</v>
      </c>
      <c r="C30" s="5" t="n">
        <v>5900000</v>
      </c>
      <c r="H30" s="5" t="n">
        <v>5900000</v>
      </c>
    </row>
    <row r="31" spans="1:10">
      <c r="A31" s="4" t="s">
        <v>509</v>
      </c>
    </row>
    <row r="32" spans="1:10">
      <c r="A32" s="3" t="s">
        <v>496</v>
      </c>
    </row>
    <row r="33" spans="1:10">
      <c r="A33" s="4" t="s">
        <v>503</v>
      </c>
      <c r="C33" s="5" t="n">
        <v>1700000</v>
      </c>
      <c r="H33" s="5" t="n">
        <v>1700000</v>
      </c>
    </row>
    <row r="34" spans="1:10">
      <c r="A34" s="4" t="s">
        <v>510</v>
      </c>
    </row>
    <row r="35" spans="1:10">
      <c r="A35" s="3" t="s">
        <v>496</v>
      </c>
    </row>
    <row r="36" spans="1:10">
      <c r="A36" s="4" t="s">
        <v>505</v>
      </c>
      <c r="B36" s="7" t="n">
        <v>800000000</v>
      </c>
      <c r="D36" s="7" t="n">
        <v>800000000</v>
      </c>
      <c r="G36" s="7" t="n">
        <v>800000000</v>
      </c>
    </row>
    <row r="37" spans="1:10">
      <c r="A37" s="4" t="s">
        <v>511</v>
      </c>
    </row>
    <row r="38" spans="1:10">
      <c r="A38" s="3" t="s">
        <v>496</v>
      </c>
    </row>
    <row r="39" spans="1:10">
      <c r="A39" s="4" t="s">
        <v>112</v>
      </c>
      <c r="H39" s="5" t="n">
        <v>700000</v>
      </c>
    </row>
    <row r="40" spans="1:10">
      <c r="A40" s="4" t="s">
        <v>121</v>
      </c>
      <c r="H40" s="5" t="n">
        <v>200000</v>
      </c>
    </row>
    <row r="41" spans="1:10">
      <c r="A41" s="4" t="s">
        <v>512</v>
      </c>
    </row>
    <row r="42" spans="1:10">
      <c r="A42" s="3" t="s">
        <v>496</v>
      </c>
    </row>
    <row r="43" spans="1:10">
      <c r="A43" s="4" t="s">
        <v>99</v>
      </c>
      <c r="C43" s="7" t="n">
        <v>400000</v>
      </c>
      <c r="H43" s="7" t="n">
        <v>500000</v>
      </c>
    </row>
  </sheetData>
  <mergeCells count="3">
    <mergeCell ref="A1:A2"/>
    <mergeCell ref="C1:F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31</v>
      </c>
    </row>
    <row r="3" spans="1:2">
      <c r="A3" s="3" t="s">
        <v>514</v>
      </c>
    </row>
    <row r="4" spans="1:2">
      <c r="A4" s="4" t="s">
        <v>515</v>
      </c>
      <c r="B4" s="7" t="n">
        <v>1850582</v>
      </c>
    </row>
    <row r="5" spans="1:2">
      <c r="A5" s="4" t="s">
        <v>516</v>
      </c>
      <c r="B5" s="5" t="n">
        <v>-1318</v>
      </c>
    </row>
    <row r="6" spans="1:2">
      <c r="A6" s="4" t="s">
        <v>517</v>
      </c>
      <c r="B6" s="5" t="n">
        <v>1849264</v>
      </c>
    </row>
    <row r="7" spans="1:2">
      <c r="A7" s="4" t="s">
        <v>358</v>
      </c>
    </row>
    <row r="8" spans="1:2">
      <c r="A8" s="3" t="s">
        <v>514</v>
      </c>
    </row>
    <row r="9" spans="1:2">
      <c r="A9" s="4" t="s">
        <v>515</v>
      </c>
      <c r="B9" s="5" t="n">
        <v>1216419</v>
      </c>
    </row>
    <row r="10" spans="1:2">
      <c r="A10" s="4" t="s">
        <v>516</v>
      </c>
      <c r="B10" s="5" t="n">
        <v>-1318</v>
      </c>
    </row>
    <row r="11" spans="1:2">
      <c r="A11" s="4" t="s">
        <v>517</v>
      </c>
      <c r="B11" s="5" t="n">
        <v>1215101</v>
      </c>
    </row>
    <row r="12" spans="1:2">
      <c r="A12" s="4" t="s">
        <v>362</v>
      </c>
    </row>
    <row r="13" spans="1:2">
      <c r="A13" s="3" t="s">
        <v>514</v>
      </c>
    </row>
    <row r="14" spans="1:2">
      <c r="A14" s="4" t="s">
        <v>515</v>
      </c>
      <c r="B14" s="5" t="n">
        <v>604305</v>
      </c>
    </row>
    <row r="15" spans="1:2">
      <c r="A15" s="4" t="s">
        <v>516</v>
      </c>
      <c r="B15" s="5" t="n">
        <v>0</v>
      </c>
    </row>
    <row r="16" spans="1:2">
      <c r="A16" s="4" t="s">
        <v>517</v>
      </c>
      <c r="B16" s="5" t="n">
        <v>604305</v>
      </c>
    </row>
    <row r="17" spans="1:2">
      <c r="A17" s="4" t="s">
        <v>361</v>
      </c>
    </row>
    <row r="18" spans="1:2">
      <c r="A18" s="3" t="s">
        <v>514</v>
      </c>
    </row>
    <row r="19" spans="1:2">
      <c r="A19" s="4" t="s">
        <v>515</v>
      </c>
      <c r="B19" s="5" t="n">
        <v>29858</v>
      </c>
    </row>
    <row r="20" spans="1:2">
      <c r="A20" s="4" t="s">
        <v>516</v>
      </c>
      <c r="B20" s="5" t="n">
        <v>0</v>
      </c>
    </row>
    <row r="21" spans="1:2">
      <c r="A21" s="4" t="s">
        <v>517</v>
      </c>
      <c r="B21" s="7" t="n">
        <v>298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519</v>
      </c>
    </row>
    <row r="2" spans="1:3">
      <c r="B2" s="2" t="s">
        <v>2</v>
      </c>
      <c r="C2" s="2" t="s">
        <v>27</v>
      </c>
    </row>
    <row r="3" spans="1:3">
      <c r="A3" s="3" t="s">
        <v>520</v>
      </c>
    </row>
    <row r="4" spans="1:3">
      <c r="A4" s="4" t="s">
        <v>521</v>
      </c>
      <c r="B4" s="7" t="n">
        <v>1142895</v>
      </c>
      <c r="C4" s="7" t="n">
        <v>1144468</v>
      </c>
    </row>
    <row r="5" spans="1:3">
      <c r="A5" s="4" t="s">
        <v>522</v>
      </c>
      <c r="B5" s="5" t="n">
        <v>765225</v>
      </c>
      <c r="C5" s="5" t="n">
        <v>689028</v>
      </c>
    </row>
    <row r="6" spans="1:3">
      <c r="A6" s="4" t="s">
        <v>523</v>
      </c>
      <c r="B6" s="5" t="n">
        <v>377670</v>
      </c>
      <c r="C6" s="5" t="n">
        <v>455440</v>
      </c>
    </row>
    <row r="7" spans="1:3">
      <c r="A7" s="4" t="s">
        <v>524</v>
      </c>
    </row>
    <row r="8" spans="1:3">
      <c r="A8" s="3" t="s">
        <v>520</v>
      </c>
    </row>
    <row r="9" spans="1:3">
      <c r="A9" s="4" t="s">
        <v>521</v>
      </c>
      <c r="B9" s="5" t="n">
        <v>30855</v>
      </c>
      <c r="C9" s="5" t="n">
        <v>30458</v>
      </c>
    </row>
    <row r="10" spans="1:3">
      <c r="A10" s="4" t="s">
        <v>522</v>
      </c>
      <c r="B10" s="5" t="n">
        <v>9091</v>
      </c>
      <c r="C10" s="5" t="n">
        <v>7221</v>
      </c>
    </row>
    <row r="11" spans="1:3">
      <c r="A11" s="4" t="s">
        <v>523</v>
      </c>
      <c r="B11" s="7" t="n">
        <v>21764</v>
      </c>
      <c r="C11" s="7" t="n">
        <v>23237</v>
      </c>
    </row>
    <row r="12" spans="1:3">
      <c r="A12" s="4" t="s">
        <v>525</v>
      </c>
      <c r="B12" s="4" t="s">
        <v>526</v>
      </c>
      <c r="C12" s="4" t="s">
        <v>526</v>
      </c>
    </row>
    <row r="13" spans="1:3">
      <c r="A13" s="4" t="s">
        <v>527</v>
      </c>
    </row>
    <row r="14" spans="1:3">
      <c r="A14" s="3" t="s">
        <v>520</v>
      </c>
    </row>
    <row r="15" spans="1:3">
      <c r="A15" s="4" t="s">
        <v>521</v>
      </c>
      <c r="B15" s="7" t="n">
        <v>284312</v>
      </c>
      <c r="C15" s="7" t="n">
        <v>285911</v>
      </c>
    </row>
    <row r="16" spans="1:3">
      <c r="A16" s="4" t="s">
        <v>522</v>
      </c>
      <c r="B16" s="5" t="n">
        <v>173203</v>
      </c>
      <c r="C16" s="5" t="n">
        <v>149514</v>
      </c>
    </row>
    <row r="17" spans="1:3">
      <c r="A17" s="4" t="s">
        <v>523</v>
      </c>
      <c r="B17" s="7" t="n">
        <v>111109</v>
      </c>
      <c r="C17" s="7" t="n">
        <v>136397</v>
      </c>
    </row>
    <row r="18" spans="1:3">
      <c r="A18" s="4" t="s">
        <v>525</v>
      </c>
      <c r="B18" s="4" t="s">
        <v>528</v>
      </c>
      <c r="C18" s="4" t="s">
        <v>528</v>
      </c>
    </row>
    <row r="19" spans="1:3">
      <c r="A19" s="4" t="s">
        <v>529</v>
      </c>
    </row>
    <row r="20" spans="1:3">
      <c r="A20" s="3" t="s">
        <v>520</v>
      </c>
    </row>
    <row r="21" spans="1:3">
      <c r="A21" s="4" t="s">
        <v>521</v>
      </c>
      <c r="B21" s="7" t="n">
        <v>659376</v>
      </c>
      <c r="C21" s="7" t="n">
        <v>659732</v>
      </c>
    </row>
    <row r="22" spans="1:3">
      <c r="A22" s="4" t="s">
        <v>522</v>
      </c>
      <c r="B22" s="5" t="n">
        <v>472625</v>
      </c>
      <c r="C22" s="5" t="n">
        <v>431938</v>
      </c>
    </row>
    <row r="23" spans="1:3">
      <c r="A23" s="4" t="s">
        <v>523</v>
      </c>
      <c r="B23" s="7" t="n">
        <v>186751</v>
      </c>
      <c r="C23" s="7" t="n">
        <v>227794</v>
      </c>
    </row>
    <row r="24" spans="1:3">
      <c r="A24" s="4" t="s">
        <v>525</v>
      </c>
      <c r="B24" s="4" t="s">
        <v>528</v>
      </c>
      <c r="C24" s="4" t="s">
        <v>528</v>
      </c>
    </row>
    <row r="25" spans="1:3">
      <c r="A25" s="4" t="s">
        <v>530</v>
      </c>
    </row>
    <row r="26" spans="1:3">
      <c r="A26" s="3" t="s">
        <v>520</v>
      </c>
    </row>
    <row r="27" spans="1:3">
      <c r="A27" s="4" t="s">
        <v>521</v>
      </c>
      <c r="B27" s="7" t="n">
        <v>134046</v>
      </c>
      <c r="C27" s="7" t="n">
        <v>134054</v>
      </c>
    </row>
    <row r="28" spans="1:3">
      <c r="A28" s="4" t="s">
        <v>522</v>
      </c>
      <c r="B28" s="5" t="n">
        <v>81740</v>
      </c>
      <c r="C28" s="5" t="n">
        <v>73019</v>
      </c>
    </row>
    <row r="29" spans="1:3">
      <c r="A29" s="4" t="s">
        <v>523</v>
      </c>
      <c r="B29" s="7" t="n">
        <v>52306</v>
      </c>
      <c r="C29" s="7" t="n">
        <v>61035</v>
      </c>
    </row>
    <row r="30" spans="1:3">
      <c r="A30" s="4" t="s">
        <v>525</v>
      </c>
      <c r="B30" s="4" t="s">
        <v>531</v>
      </c>
      <c r="C30" s="4" t="s">
        <v>531</v>
      </c>
    </row>
    <row r="31" spans="1:3">
      <c r="A31" s="4" t="s">
        <v>532</v>
      </c>
    </row>
    <row r="32" spans="1:3">
      <c r="A32" s="3" t="s">
        <v>520</v>
      </c>
    </row>
    <row r="33" spans="1:3">
      <c r="A33" s="4" t="s">
        <v>521</v>
      </c>
      <c r="B33" s="7" t="n">
        <v>34306</v>
      </c>
      <c r="C33" s="7" t="n">
        <v>34313</v>
      </c>
    </row>
    <row r="34" spans="1:3">
      <c r="A34" s="4" t="s">
        <v>522</v>
      </c>
      <c r="B34" s="5" t="n">
        <v>28566</v>
      </c>
      <c r="C34" s="5" t="n">
        <v>27336</v>
      </c>
    </row>
    <row r="35" spans="1:3">
      <c r="A35" s="4" t="s">
        <v>523</v>
      </c>
      <c r="B35" s="7" t="n">
        <v>5740</v>
      </c>
      <c r="C35" s="7" t="n">
        <v>6977</v>
      </c>
    </row>
    <row r="36" spans="1:3">
      <c r="A36" s="4" t="s">
        <v>525</v>
      </c>
      <c r="B36" s="4" t="s">
        <v>407</v>
      </c>
      <c r="C36" s="4" t="s">
        <v>4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3</v>
      </c>
      <c r="D1" s="2" t="s">
        <v>1</v>
      </c>
    </row>
    <row r="2" spans="1:5">
      <c r="B2" s="2" t="s">
        <v>2</v>
      </c>
      <c r="C2" s="2" t="s">
        <v>84</v>
      </c>
      <c r="D2" s="2" t="s">
        <v>2</v>
      </c>
      <c r="E2" s="2" t="s">
        <v>84</v>
      </c>
    </row>
    <row r="3" spans="1:5">
      <c r="A3" s="3" t="s">
        <v>186</v>
      </c>
    </row>
    <row r="4" spans="1:5">
      <c r="A4" s="4" t="s">
        <v>346</v>
      </c>
      <c r="D4" s="7" t="n">
        <v>0</v>
      </c>
      <c r="E4" s="7" t="n">
        <v>0</v>
      </c>
    </row>
    <row r="5" spans="1:5">
      <c r="A5" s="4" t="s">
        <v>126</v>
      </c>
      <c r="B5" s="7" t="n">
        <v>26177000</v>
      </c>
      <c r="C5" s="7" t="n">
        <v>35347000</v>
      </c>
      <c r="D5" s="7" t="n">
        <v>77890000</v>
      </c>
      <c r="E5" s="7" t="n">
        <v>10455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34</v>
      </c>
      <c r="B1" s="2" t="s">
        <v>492</v>
      </c>
      <c r="C1" s="2" t="s">
        <v>83</v>
      </c>
      <c r="E1" s="2" t="s">
        <v>1</v>
      </c>
    </row>
    <row r="2" spans="1:8">
      <c r="B2" s="2" t="s">
        <v>535</v>
      </c>
      <c r="C2" s="2" t="s">
        <v>2</v>
      </c>
      <c r="D2" s="2" t="s">
        <v>84</v>
      </c>
      <c r="E2" s="2" t="s">
        <v>2</v>
      </c>
      <c r="F2" s="2" t="s">
        <v>84</v>
      </c>
      <c r="G2" s="2" t="s">
        <v>27</v>
      </c>
      <c r="H2" s="2" t="s">
        <v>536</v>
      </c>
    </row>
    <row r="3" spans="1:8">
      <c r="A3" s="3" t="s">
        <v>537</v>
      </c>
    </row>
    <row r="4" spans="1:8">
      <c r="A4" s="4" t="s">
        <v>40</v>
      </c>
      <c r="C4" s="7" t="n">
        <v>15266</v>
      </c>
      <c r="E4" s="7" t="n">
        <v>15266</v>
      </c>
      <c r="G4" s="7" t="n">
        <v>15267</v>
      </c>
    </row>
    <row r="5" spans="1:8">
      <c r="A5" s="4" t="s">
        <v>46</v>
      </c>
      <c r="C5" s="7" t="n">
        <v>10812</v>
      </c>
      <c r="E5" s="7" t="n">
        <v>10812</v>
      </c>
      <c r="G5" s="5" t="n">
        <v>11058</v>
      </c>
    </row>
    <row r="6" spans="1:8">
      <c r="A6" s="4" t="s">
        <v>538</v>
      </c>
      <c r="C6" s="4" t="s">
        <v>539</v>
      </c>
      <c r="E6" s="4" t="s">
        <v>539</v>
      </c>
    </row>
    <row r="7" spans="1:8">
      <c r="A7" s="4" t="s">
        <v>540</v>
      </c>
    </row>
    <row r="8" spans="1:8">
      <c r="A8" s="3" t="s">
        <v>537</v>
      </c>
    </row>
    <row r="9" spans="1:8">
      <c r="A9" s="4" t="s">
        <v>541</v>
      </c>
      <c r="H9" s="7" t="n">
        <v>300</v>
      </c>
    </row>
    <row r="10" spans="1:8">
      <c r="A10" s="4" t="s">
        <v>542</v>
      </c>
      <c r="H10" s="4" t="s">
        <v>543</v>
      </c>
    </row>
    <row r="11" spans="1:8">
      <c r="A11" s="4" t="s">
        <v>544</v>
      </c>
      <c r="C11" s="7" t="n">
        <v>200</v>
      </c>
      <c r="D11" s="7" t="n">
        <v>400</v>
      </c>
      <c r="E11" s="7" t="n">
        <v>900</v>
      </c>
      <c r="F11" s="7" t="n">
        <v>1300</v>
      </c>
    </row>
    <row r="12" spans="1:8">
      <c r="A12" s="4" t="s">
        <v>46</v>
      </c>
      <c r="C12" s="5" t="n">
        <v>0</v>
      </c>
      <c r="E12" s="5" t="n">
        <v>0</v>
      </c>
      <c r="G12" s="5" t="n">
        <v>100</v>
      </c>
    </row>
    <row r="13" spans="1:8">
      <c r="A13" s="4" t="s">
        <v>545</v>
      </c>
      <c r="C13" s="7" t="n">
        <v>100</v>
      </c>
      <c r="E13" s="7" t="n">
        <v>100</v>
      </c>
      <c r="G13" s="7" t="n">
        <v>700</v>
      </c>
    </row>
    <row r="14" spans="1:8">
      <c r="A14" s="4" t="s">
        <v>546</v>
      </c>
    </row>
    <row r="15" spans="1:8">
      <c r="A15" s="3" t="s">
        <v>537</v>
      </c>
    </row>
    <row r="16" spans="1:8">
      <c r="A16" s="4" t="s">
        <v>547</v>
      </c>
      <c r="B16" s="7" t="n">
        <v>15000</v>
      </c>
    </row>
    <row r="17" spans="1:8">
      <c r="A17" s="4" t="s">
        <v>548</v>
      </c>
      <c r="B17" s="4" t="s">
        <v>549</v>
      </c>
    </row>
    <row r="18" spans="1:8">
      <c r="A18" s="4" t="s">
        <v>550</v>
      </c>
    </row>
    <row r="19" spans="1:8">
      <c r="A19" s="3" t="s">
        <v>537</v>
      </c>
    </row>
    <row r="20" spans="1:8">
      <c r="A20" s="4" t="s">
        <v>551</v>
      </c>
      <c r="C20" s="4" t="s">
        <v>369</v>
      </c>
      <c r="E20" s="4" t="s">
        <v>369</v>
      </c>
    </row>
    <row r="21" spans="1:8">
      <c r="A21" s="4" t="s">
        <v>552</v>
      </c>
    </row>
    <row r="22" spans="1:8">
      <c r="A22" s="3" t="s">
        <v>537</v>
      </c>
    </row>
    <row r="23" spans="1:8">
      <c r="A23" s="4" t="s">
        <v>551</v>
      </c>
      <c r="C23" s="4" t="s">
        <v>553</v>
      </c>
      <c r="E23" s="4" t="s">
        <v>553</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4</v>
      </c>
      <c r="B1" s="2" t="s">
        <v>2</v>
      </c>
      <c r="C1" s="2" t="s">
        <v>27</v>
      </c>
    </row>
    <row r="2" spans="1:3">
      <c r="A2" s="3" t="s">
        <v>555</v>
      </c>
    </row>
    <row r="3" spans="1:3">
      <c r="A3" s="4" t="s">
        <v>447</v>
      </c>
      <c r="B3" s="7" t="n">
        <v>1824042</v>
      </c>
      <c r="C3" s="7" t="n">
        <v>1892245</v>
      </c>
    </row>
    <row r="4" spans="1:3">
      <c r="A4" s="4" t="s">
        <v>556</v>
      </c>
      <c r="B4" s="5" t="n">
        <v>31606</v>
      </c>
      <c r="C4" s="5" t="n">
        <v>33945</v>
      </c>
    </row>
    <row r="5" spans="1:3">
      <c r="A5" s="4" t="s">
        <v>557</v>
      </c>
      <c r="B5" s="5" t="n">
        <v>1792436</v>
      </c>
      <c r="C5" s="5" t="n">
        <v>1858300</v>
      </c>
    </row>
    <row r="6" spans="1:3">
      <c r="A6" s="4" t="s">
        <v>558</v>
      </c>
    </row>
    <row r="7" spans="1:3">
      <c r="A7" s="3" t="s">
        <v>555</v>
      </c>
    </row>
    <row r="8" spans="1:3">
      <c r="A8" s="4" t="s">
        <v>447</v>
      </c>
      <c r="B8" s="5" t="n">
        <v>1493131</v>
      </c>
      <c r="C8" s="5" t="n">
        <v>0</v>
      </c>
    </row>
    <row r="9" spans="1:3">
      <c r="A9" s="4" t="s">
        <v>556</v>
      </c>
      <c r="B9" s="5" t="n">
        <v>31606</v>
      </c>
    </row>
    <row r="10" spans="1:3">
      <c r="A10" s="4" t="s">
        <v>557</v>
      </c>
      <c r="B10" s="5" t="n">
        <v>1461525</v>
      </c>
    </row>
    <row r="11" spans="1:3">
      <c r="A11" s="4" t="s">
        <v>559</v>
      </c>
    </row>
    <row r="12" spans="1:3">
      <c r="A12" s="3" t="s">
        <v>555</v>
      </c>
    </row>
    <row r="13" spans="1:3">
      <c r="A13" s="4" t="s">
        <v>447</v>
      </c>
      <c r="B13" s="5" t="n">
        <v>0</v>
      </c>
      <c r="C13" s="5" t="n">
        <v>1563197</v>
      </c>
    </row>
    <row r="14" spans="1:3">
      <c r="A14" s="4" t="s">
        <v>556</v>
      </c>
      <c r="B14" s="5" t="n">
        <v>0</v>
      </c>
      <c r="C14" s="5" t="n">
        <v>33945</v>
      </c>
    </row>
    <row r="15" spans="1:3">
      <c r="A15" s="4" t="s">
        <v>557</v>
      </c>
      <c r="B15" s="5" t="n">
        <v>0</v>
      </c>
      <c r="C15" s="5" t="n">
        <v>1529252</v>
      </c>
    </row>
    <row r="16" spans="1:3">
      <c r="A16" s="4" t="s">
        <v>560</v>
      </c>
    </row>
    <row r="17" spans="1:3">
      <c r="A17" s="3" t="s">
        <v>555</v>
      </c>
    </row>
    <row r="18" spans="1:3">
      <c r="A18" s="4" t="s">
        <v>447</v>
      </c>
      <c r="B18" s="5" t="n">
        <v>330911</v>
      </c>
      <c r="C18" s="5" t="n">
        <v>329048</v>
      </c>
    </row>
    <row r="19" spans="1:3">
      <c r="A19" s="4" t="s">
        <v>556</v>
      </c>
      <c r="B19" s="5" t="n">
        <v>0</v>
      </c>
      <c r="C19" s="5" t="n">
        <v>0</v>
      </c>
    </row>
    <row r="20" spans="1:3">
      <c r="A20" s="4" t="s">
        <v>557</v>
      </c>
      <c r="B20" s="5" t="n">
        <v>330911</v>
      </c>
      <c r="C20" s="5" t="n">
        <v>329048</v>
      </c>
    </row>
    <row r="21" spans="1:3">
      <c r="A21" s="4" t="s">
        <v>561</v>
      </c>
    </row>
    <row r="22" spans="1:3">
      <c r="A22" s="3" t="s">
        <v>555</v>
      </c>
    </row>
    <row r="23" spans="1:3">
      <c r="A23" s="4" t="s">
        <v>447</v>
      </c>
      <c r="B23" s="7" t="n">
        <v>0</v>
      </c>
      <c r="C2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0"/>
    <col customWidth="1" max="10" min="10" width="21"/>
    <col customWidth="1" max="11" min="11" width="21"/>
  </cols>
  <sheetData>
    <row r="1" spans="1:11">
      <c r="A1" s="1" t="s">
        <v>562</v>
      </c>
      <c r="B1" s="2" t="s">
        <v>563</v>
      </c>
      <c r="C1" s="2" t="s">
        <v>564</v>
      </c>
      <c r="D1" s="2" t="s">
        <v>565</v>
      </c>
      <c r="E1" s="2" t="s">
        <v>331</v>
      </c>
      <c r="F1" s="2" t="s">
        <v>339</v>
      </c>
      <c r="G1" s="2" t="s">
        <v>334</v>
      </c>
      <c r="H1" s="2" t="s">
        <v>566</v>
      </c>
      <c r="I1" s="2" t="s">
        <v>567</v>
      </c>
      <c r="J1" s="2" t="s">
        <v>334</v>
      </c>
      <c r="K1" s="2" t="s">
        <v>568</v>
      </c>
    </row>
    <row r="2" spans="1:11">
      <c r="A2" s="3" t="s">
        <v>555</v>
      </c>
    </row>
    <row r="3" spans="1:11">
      <c r="A3" s="4" t="s">
        <v>569</v>
      </c>
      <c r="I3" s="7" t="n">
        <v>1656094000</v>
      </c>
      <c r="J3" s="7" t="n">
        <v>1733147000</v>
      </c>
    </row>
    <row r="4" spans="1:11">
      <c r="A4" s="4" t="s">
        <v>570</v>
      </c>
      <c r="E4" s="4" t="s">
        <v>571</v>
      </c>
      <c r="G4" s="4" t="s">
        <v>571</v>
      </c>
      <c r="I4" s="4" t="s">
        <v>571</v>
      </c>
      <c r="J4" s="4" t="s">
        <v>571</v>
      </c>
    </row>
    <row r="5" spans="1:11">
      <c r="A5" s="4" t="s">
        <v>99</v>
      </c>
      <c r="E5" s="7" t="n">
        <v>37527000</v>
      </c>
      <c r="G5" s="7" t="n">
        <v>35848000</v>
      </c>
      <c r="I5" s="7" t="n">
        <v>111923000</v>
      </c>
      <c r="J5" s="7" t="n">
        <v>121022000</v>
      </c>
    </row>
    <row r="6" spans="1:11">
      <c r="A6" s="4" t="s">
        <v>572</v>
      </c>
      <c r="E6" s="5" t="n">
        <v>34469000</v>
      </c>
      <c r="G6" s="5" t="n">
        <v>32551000</v>
      </c>
      <c r="I6" s="5" t="n">
        <v>101575000</v>
      </c>
      <c r="J6" s="5" t="n">
        <v>105371000</v>
      </c>
    </row>
    <row r="7" spans="1:11">
      <c r="A7" s="4" t="s">
        <v>137</v>
      </c>
      <c r="E7" s="5" t="n">
        <v>0</v>
      </c>
      <c r="G7" s="7" t="n">
        <v>0</v>
      </c>
      <c r="H7" s="7" t="n">
        <v>5500000</v>
      </c>
      <c r="I7" s="5" t="n">
        <v>1228000</v>
      </c>
      <c r="J7" s="7" t="n">
        <v>5487000</v>
      </c>
    </row>
    <row r="8" spans="1:11">
      <c r="A8" s="4" t="s">
        <v>573</v>
      </c>
    </row>
    <row r="9" spans="1:11">
      <c r="A9" s="3" t="s">
        <v>555</v>
      </c>
    </row>
    <row r="10" spans="1:11">
      <c r="A10" s="4" t="s">
        <v>574</v>
      </c>
      <c r="D10" s="7" t="n">
        <v>165000000</v>
      </c>
      <c r="E10" s="7" t="n">
        <v>165000000</v>
      </c>
      <c r="I10" s="7" t="n">
        <v>165000000</v>
      </c>
    </row>
    <row r="11" spans="1:11">
      <c r="A11" s="4" t="s">
        <v>575</v>
      </c>
      <c r="D11" s="4" t="s">
        <v>571</v>
      </c>
    </row>
    <row r="12" spans="1:11">
      <c r="A12" s="4" t="s">
        <v>558</v>
      </c>
    </row>
    <row r="13" spans="1:11">
      <c r="A13" s="3" t="s">
        <v>555</v>
      </c>
    </row>
    <row r="14" spans="1:11">
      <c r="A14" s="4" t="s">
        <v>576</v>
      </c>
      <c r="B14" s="7" t="n">
        <v>1580300000</v>
      </c>
    </row>
    <row r="15" spans="1:11">
      <c r="A15" s="4" t="s">
        <v>577</v>
      </c>
      <c r="B15" s="4" t="s">
        <v>578</v>
      </c>
    </row>
    <row r="16" spans="1:11">
      <c r="A16" s="4" t="s">
        <v>579</v>
      </c>
      <c r="B16" s="4" t="s">
        <v>580</v>
      </c>
    </row>
    <row r="17" spans="1:11">
      <c r="A17" s="4" t="s">
        <v>581</v>
      </c>
      <c r="B17" s="4" t="s">
        <v>582</v>
      </c>
    </row>
    <row r="18" spans="1:11">
      <c r="A18" s="4" t="s">
        <v>583</v>
      </c>
      <c r="B18" s="4" t="s">
        <v>584</v>
      </c>
    </row>
    <row r="19" spans="1:11">
      <c r="A19" s="4" t="s">
        <v>585</v>
      </c>
      <c r="I19" s="5" t="n">
        <v>2</v>
      </c>
    </row>
    <row r="20" spans="1:11">
      <c r="A20" s="4" t="s">
        <v>569</v>
      </c>
      <c r="I20" s="7" t="n">
        <v>7900000</v>
      </c>
    </row>
    <row r="21" spans="1:11">
      <c r="A21" s="4" t="s">
        <v>586</v>
      </c>
      <c r="F21" s="7" t="n">
        <v>400000</v>
      </c>
    </row>
    <row r="22" spans="1:11">
      <c r="A22" s="4" t="s">
        <v>572</v>
      </c>
      <c r="F22" s="5" t="n">
        <v>300000</v>
      </c>
    </row>
    <row r="23" spans="1:11">
      <c r="A23" s="4" t="s">
        <v>137</v>
      </c>
      <c r="F23" s="5" t="n">
        <v>1200000</v>
      </c>
    </row>
    <row r="24" spans="1:11">
      <c r="A24" s="4" t="s">
        <v>587</v>
      </c>
    </row>
    <row r="25" spans="1:11">
      <c r="A25" s="3" t="s">
        <v>555</v>
      </c>
    </row>
    <row r="26" spans="1:11">
      <c r="A26" s="4" t="s">
        <v>588</v>
      </c>
      <c r="B26" s="4" t="s">
        <v>582</v>
      </c>
    </row>
    <row r="27" spans="1:11">
      <c r="A27" s="4" t="s">
        <v>589</v>
      </c>
    </row>
    <row r="28" spans="1:11">
      <c r="A28" s="3" t="s">
        <v>555</v>
      </c>
    </row>
    <row r="29" spans="1:11">
      <c r="A29" s="4" t="s">
        <v>588</v>
      </c>
      <c r="B29" s="4" t="s">
        <v>571</v>
      </c>
    </row>
    <row r="30" spans="1:11">
      <c r="A30" s="4" t="s">
        <v>559</v>
      </c>
    </row>
    <row r="31" spans="1:11">
      <c r="A31" s="3" t="s">
        <v>555</v>
      </c>
    </row>
    <row r="32" spans="1:11">
      <c r="A32" s="4" t="s">
        <v>576</v>
      </c>
      <c r="C32" s="7" t="n">
        <v>1697300000</v>
      </c>
    </row>
    <row r="33" spans="1:11">
      <c r="A33" s="4" t="s">
        <v>590</v>
      </c>
      <c r="C33" s="4" t="s">
        <v>591</v>
      </c>
    </row>
    <row r="34" spans="1:11">
      <c r="A34" s="4" t="s">
        <v>577</v>
      </c>
      <c r="C34" s="4" t="s">
        <v>592</v>
      </c>
    </row>
    <row r="35" spans="1:11">
      <c r="A35" s="4" t="s">
        <v>579</v>
      </c>
      <c r="C35" s="4" t="s">
        <v>593</v>
      </c>
    </row>
    <row r="36" spans="1:11">
      <c r="A36" s="4" t="s">
        <v>581</v>
      </c>
      <c r="C36" s="4" t="s">
        <v>582</v>
      </c>
    </row>
    <row r="37" spans="1:11">
      <c r="A37" s="4" t="s">
        <v>583</v>
      </c>
      <c r="C37" s="4" t="s">
        <v>584</v>
      </c>
    </row>
    <row r="38" spans="1:11">
      <c r="A38" s="4" t="s">
        <v>585</v>
      </c>
      <c r="I38" s="5" t="n">
        <v>1</v>
      </c>
    </row>
    <row r="39" spans="1:11">
      <c r="A39" s="4" t="s">
        <v>569</v>
      </c>
      <c r="B39" s="7" t="n">
        <v>1580300000</v>
      </c>
      <c r="I39" s="7" t="n">
        <v>8500000</v>
      </c>
    </row>
    <row r="40" spans="1:11">
      <c r="A40" s="4" t="s">
        <v>594</v>
      </c>
      <c r="I40" s="5" t="n">
        <v>1</v>
      </c>
    </row>
    <row r="41" spans="1:11">
      <c r="A41" s="4" t="s">
        <v>595</v>
      </c>
      <c r="I41" s="7" t="n">
        <v>17000000</v>
      </c>
    </row>
    <row r="42" spans="1:11">
      <c r="A42" s="4" t="s">
        <v>596</v>
      </c>
      <c r="H42" s="5" t="n">
        <v>4200000</v>
      </c>
    </row>
    <row r="43" spans="1:11">
      <c r="A43" s="4" t="s">
        <v>586</v>
      </c>
      <c r="H43" s="5" t="n">
        <v>900000</v>
      </c>
    </row>
    <row r="44" spans="1:11">
      <c r="A44" s="4" t="s">
        <v>597</v>
      </c>
    </row>
    <row r="45" spans="1:11">
      <c r="A45" s="3" t="s">
        <v>555</v>
      </c>
    </row>
    <row r="46" spans="1:11">
      <c r="A46" s="4" t="s">
        <v>588</v>
      </c>
      <c r="C46" s="4" t="s">
        <v>582</v>
      </c>
    </row>
    <row r="47" spans="1:11">
      <c r="A47" s="4" t="s">
        <v>598</v>
      </c>
    </row>
    <row r="48" spans="1:11">
      <c r="A48" s="3" t="s">
        <v>555</v>
      </c>
    </row>
    <row r="49" spans="1:11">
      <c r="A49" s="4" t="s">
        <v>588</v>
      </c>
      <c r="C49" s="4" t="s">
        <v>571</v>
      </c>
    </row>
    <row r="50" spans="1:11">
      <c r="A50" s="4" t="s">
        <v>599</v>
      </c>
    </row>
    <row r="51" spans="1:11">
      <c r="A51" s="3" t="s">
        <v>555</v>
      </c>
    </row>
    <row r="52" spans="1:11">
      <c r="A52" s="4" t="s">
        <v>574</v>
      </c>
      <c r="F52" s="5" t="n">
        <v>106200000</v>
      </c>
    </row>
    <row r="53" spans="1:11">
      <c r="A53" s="4" t="s">
        <v>600</v>
      </c>
    </row>
    <row r="54" spans="1:11">
      <c r="A54" s="3" t="s">
        <v>555</v>
      </c>
    </row>
    <row r="55" spans="1:11">
      <c r="A55" s="4" t="s">
        <v>574</v>
      </c>
      <c r="F55" s="7" t="n">
        <v>58750000</v>
      </c>
    </row>
    <row r="56" spans="1:11">
      <c r="A56" s="4" t="s">
        <v>601</v>
      </c>
    </row>
    <row r="57" spans="1:11">
      <c r="A57" s="3" t="s">
        <v>555</v>
      </c>
    </row>
    <row r="58" spans="1:11">
      <c r="A58" s="4" t="s">
        <v>572</v>
      </c>
      <c r="H58" s="7" t="n">
        <v>1000000</v>
      </c>
    </row>
    <row r="59" spans="1:11">
      <c r="A59" s="4" t="s">
        <v>602</v>
      </c>
    </row>
    <row r="60" spans="1:11">
      <c r="A60" s="3" t="s">
        <v>555</v>
      </c>
    </row>
    <row r="61" spans="1:11">
      <c r="A61" s="4" t="s">
        <v>588</v>
      </c>
      <c r="D61" s="4" t="s">
        <v>571</v>
      </c>
    </row>
    <row r="62" spans="1:11">
      <c r="A62" s="4" t="s">
        <v>603</v>
      </c>
    </row>
    <row r="63" spans="1:11">
      <c r="A63" s="3" t="s">
        <v>555</v>
      </c>
    </row>
    <row r="64" spans="1:11">
      <c r="A64" s="4" t="s">
        <v>581</v>
      </c>
      <c r="D64" s="4" t="s">
        <v>593</v>
      </c>
    </row>
    <row r="65" spans="1:11">
      <c r="A65" s="4" t="s">
        <v>604</v>
      </c>
    </row>
    <row r="66" spans="1:11">
      <c r="A66" s="3" t="s">
        <v>555</v>
      </c>
    </row>
    <row r="67" spans="1:11">
      <c r="A67" s="4" t="s">
        <v>581</v>
      </c>
      <c r="D67" s="4" t="s">
        <v>605</v>
      </c>
    </row>
    <row r="68" spans="1:11">
      <c r="A68" s="4" t="s">
        <v>606</v>
      </c>
    </row>
    <row r="69" spans="1:11">
      <c r="A69" s="3" t="s">
        <v>555</v>
      </c>
    </row>
    <row r="70" spans="1:11">
      <c r="A70" s="4" t="s">
        <v>581</v>
      </c>
      <c r="D70" s="4" t="s">
        <v>582</v>
      </c>
    </row>
    <row r="71" spans="1:11">
      <c r="A71" s="4" t="s">
        <v>607</v>
      </c>
    </row>
    <row r="72" spans="1:11">
      <c r="A72" s="3" t="s">
        <v>555</v>
      </c>
    </row>
    <row r="73" spans="1:11">
      <c r="A73" s="4" t="s">
        <v>579</v>
      </c>
      <c r="D73" s="4" t="s">
        <v>592</v>
      </c>
    </row>
    <row r="74" spans="1:11">
      <c r="A74" s="4" t="s">
        <v>608</v>
      </c>
    </row>
    <row r="75" spans="1:11">
      <c r="A75" s="3" t="s">
        <v>555</v>
      </c>
    </row>
    <row r="76" spans="1:11">
      <c r="A76" s="4" t="s">
        <v>579</v>
      </c>
      <c r="D76" s="4" t="s">
        <v>609</v>
      </c>
    </row>
    <row r="77" spans="1:11">
      <c r="A77" s="4" t="s">
        <v>560</v>
      </c>
    </row>
    <row r="78" spans="1:11">
      <c r="A78" s="3" t="s">
        <v>555</v>
      </c>
    </row>
    <row r="79" spans="1:11">
      <c r="A79" s="4" t="s">
        <v>576</v>
      </c>
      <c r="D79" s="7" t="n">
        <v>350000000</v>
      </c>
    </row>
    <row r="80" spans="1:11">
      <c r="A80" s="4" t="s">
        <v>610</v>
      </c>
      <c r="I80" s="4" t="s">
        <v>611</v>
      </c>
    </row>
    <row r="81" spans="1:11">
      <c r="A81" s="4" t="s">
        <v>612</v>
      </c>
      <c r="D81" s="4" t="s">
        <v>613</v>
      </c>
    </row>
    <row r="82" spans="1:11">
      <c r="A82" s="4" t="s">
        <v>614</v>
      </c>
      <c r="D82" s="4" t="s">
        <v>615</v>
      </c>
      <c r="E82" s="4" t="s">
        <v>615</v>
      </c>
      <c r="G82" s="4" t="s">
        <v>615</v>
      </c>
      <c r="I82" s="4" t="s">
        <v>615</v>
      </c>
      <c r="J82" s="4" t="s">
        <v>615</v>
      </c>
    </row>
    <row r="83" spans="1:11">
      <c r="A83" s="4" t="s">
        <v>616</v>
      </c>
      <c r="K83" s="7" t="n">
        <v>350000000</v>
      </c>
    </row>
    <row r="84" spans="1:11">
      <c r="A84" s="4" t="s">
        <v>617</v>
      </c>
    </row>
    <row r="85" spans="1:11">
      <c r="A85" s="3" t="s">
        <v>555</v>
      </c>
    </row>
    <row r="86" spans="1:11">
      <c r="A86" s="4" t="s">
        <v>594</v>
      </c>
      <c r="I86" s="5" t="n">
        <v>1</v>
      </c>
    </row>
    <row r="87" spans="1:11">
      <c r="A87" s="4" t="s">
        <v>595</v>
      </c>
      <c r="I87" s="7" t="n">
        <v>17000000</v>
      </c>
    </row>
    <row r="88" spans="1:11">
      <c r="A88" s="4" t="s">
        <v>618</v>
      </c>
    </row>
    <row r="89" spans="1:11">
      <c r="A89" s="3" t="s">
        <v>555</v>
      </c>
    </row>
    <row r="90" spans="1:11">
      <c r="A90" s="4" t="s">
        <v>594</v>
      </c>
      <c r="I90" s="5" t="n">
        <v>1</v>
      </c>
    </row>
    <row r="91" spans="1:11">
      <c r="A91" s="4" t="s">
        <v>595</v>
      </c>
      <c r="I91" s="7" t="n">
        <v>17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555</v>
      </c>
    </row>
    <row r="3" spans="1:3">
      <c r="A3" s="4" t="s">
        <v>620</v>
      </c>
      <c r="B3" s="7" t="n">
        <v>1880002</v>
      </c>
    </row>
    <row r="4" spans="1:3">
      <c r="A4" s="4" t="s">
        <v>73</v>
      </c>
      <c r="B4" s="5" t="n">
        <v>-33515</v>
      </c>
      <c r="C4" s="7" t="n">
        <v>-37736</v>
      </c>
    </row>
    <row r="5" spans="1:3">
      <c r="A5" s="4" t="s">
        <v>447</v>
      </c>
      <c r="B5" s="5" t="n">
        <v>1824042</v>
      </c>
      <c r="C5" s="5" t="n">
        <v>1892245</v>
      </c>
    </row>
    <row r="6" spans="1:3">
      <c r="A6" s="4" t="s">
        <v>556</v>
      </c>
      <c r="B6" s="5" t="n">
        <v>31606</v>
      </c>
      <c r="C6" s="5" t="n">
        <v>33945</v>
      </c>
    </row>
    <row r="7" spans="1:3">
      <c r="A7" s="4" t="s">
        <v>557</v>
      </c>
      <c r="B7" s="5" t="n">
        <v>1792436</v>
      </c>
      <c r="C7" s="5" t="n">
        <v>1858300</v>
      </c>
    </row>
    <row r="8" spans="1:3">
      <c r="A8" s="4" t="s">
        <v>558</v>
      </c>
    </row>
    <row r="9" spans="1:3">
      <c r="A9" s="3" t="s">
        <v>555</v>
      </c>
    </row>
    <row r="10" spans="1:3">
      <c r="A10" s="4" t="s">
        <v>620</v>
      </c>
      <c r="B10" s="5" t="n">
        <v>1530002</v>
      </c>
    </row>
    <row r="11" spans="1:3">
      <c r="A11" s="4" t="s">
        <v>621</v>
      </c>
      <c r="B11" s="5" t="n">
        <v>-19594</v>
      </c>
    </row>
    <row r="12" spans="1:3">
      <c r="A12" s="4" t="s">
        <v>73</v>
      </c>
      <c r="B12" s="5" t="n">
        <v>-17277</v>
      </c>
    </row>
    <row r="13" spans="1:3">
      <c r="A13" s="4" t="s">
        <v>447</v>
      </c>
      <c r="B13" s="5" t="n">
        <v>1493131</v>
      </c>
      <c r="C13" s="7" t="n">
        <v>0</v>
      </c>
    </row>
    <row r="14" spans="1:3">
      <c r="A14" s="4" t="s">
        <v>556</v>
      </c>
      <c r="B14" s="5" t="n">
        <v>31606</v>
      </c>
    </row>
    <row r="15" spans="1:3">
      <c r="A15" s="4" t="s">
        <v>557</v>
      </c>
      <c r="B15" s="7" t="n">
        <v>14615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7</v>
      </c>
    </row>
    <row r="2" spans="1:3">
      <c r="A2" s="3" t="s">
        <v>555</v>
      </c>
    </row>
    <row r="3" spans="1:3">
      <c r="A3" s="4" t="s">
        <v>620</v>
      </c>
      <c r="B3" s="7" t="n">
        <v>1880002</v>
      </c>
    </row>
    <row r="4" spans="1:3">
      <c r="A4" s="4" t="s">
        <v>73</v>
      </c>
      <c r="B4" s="5" t="n">
        <v>-33515</v>
      </c>
      <c r="C4" s="7" t="n">
        <v>-37736</v>
      </c>
    </row>
    <row r="5" spans="1:3">
      <c r="A5" s="4" t="s">
        <v>447</v>
      </c>
      <c r="B5" s="5" t="n">
        <v>1824042</v>
      </c>
      <c r="C5" s="5" t="n">
        <v>1892245</v>
      </c>
    </row>
    <row r="6" spans="1:3">
      <c r="A6" s="4" t="s">
        <v>556</v>
      </c>
      <c r="B6" s="5" t="n">
        <v>31606</v>
      </c>
      <c r="C6" s="5" t="n">
        <v>33945</v>
      </c>
    </row>
    <row r="7" spans="1:3">
      <c r="A7" s="4" t="s">
        <v>557</v>
      </c>
      <c r="B7" s="5" t="n">
        <v>1792436</v>
      </c>
      <c r="C7" s="5" t="n">
        <v>1858300</v>
      </c>
    </row>
    <row r="8" spans="1:3">
      <c r="A8" s="4" t="s">
        <v>559</v>
      </c>
    </row>
    <row r="9" spans="1:3">
      <c r="A9" s="3" t="s">
        <v>555</v>
      </c>
    </row>
    <row r="10" spans="1:3">
      <c r="A10" s="4" t="s">
        <v>620</v>
      </c>
      <c r="B10" s="5" t="n">
        <v>0</v>
      </c>
      <c r="C10" s="5" t="n">
        <v>1605792</v>
      </c>
    </row>
    <row r="11" spans="1:3">
      <c r="A11" s="4" t="s">
        <v>621</v>
      </c>
      <c r="B11" s="5" t="n">
        <v>0</v>
      </c>
      <c r="C11" s="5" t="n">
        <v>-22456</v>
      </c>
    </row>
    <row r="12" spans="1:3">
      <c r="A12" s="4" t="s">
        <v>73</v>
      </c>
      <c r="B12" s="5" t="n">
        <v>0</v>
      </c>
      <c r="C12" s="5" t="n">
        <v>-20139</v>
      </c>
    </row>
    <row r="13" spans="1:3">
      <c r="A13" s="4" t="s">
        <v>447</v>
      </c>
      <c r="B13" s="5" t="n">
        <v>0</v>
      </c>
      <c r="C13" s="5" t="n">
        <v>1563197</v>
      </c>
    </row>
    <row r="14" spans="1:3">
      <c r="A14" s="4" t="s">
        <v>556</v>
      </c>
      <c r="B14" s="5" t="n">
        <v>0</v>
      </c>
      <c r="C14" s="5" t="n">
        <v>33945</v>
      </c>
    </row>
    <row r="15" spans="1:3">
      <c r="A15" s="4" t="s">
        <v>557</v>
      </c>
      <c r="B15" s="7" t="n">
        <v>0</v>
      </c>
      <c r="C15" s="7" t="n">
        <v>1529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3</v>
      </c>
      <c r="B1" s="2" t="s">
        <v>2</v>
      </c>
      <c r="C1" s="2" t="s">
        <v>27</v>
      </c>
    </row>
    <row r="2" spans="1:3">
      <c r="A2" s="3" t="s">
        <v>555</v>
      </c>
    </row>
    <row r="3" spans="1:3">
      <c r="A3" s="4" t="s">
        <v>620</v>
      </c>
      <c r="B3" s="7" t="n">
        <v>1880002</v>
      </c>
    </row>
    <row r="4" spans="1:3">
      <c r="A4" s="4" t="s">
        <v>73</v>
      </c>
      <c r="B4" s="5" t="n">
        <v>-33515</v>
      </c>
      <c r="C4" s="7" t="n">
        <v>-37736</v>
      </c>
    </row>
    <row r="5" spans="1:3">
      <c r="A5" s="4" t="s">
        <v>447</v>
      </c>
      <c r="B5" s="5" t="n">
        <v>1824042</v>
      </c>
      <c r="C5" s="5" t="n">
        <v>1892245</v>
      </c>
    </row>
    <row r="6" spans="1:3">
      <c r="A6" s="4" t="s">
        <v>556</v>
      </c>
      <c r="B6" s="5" t="n">
        <v>31606</v>
      </c>
      <c r="C6" s="5" t="n">
        <v>33945</v>
      </c>
    </row>
    <row r="7" spans="1:3">
      <c r="A7" s="4" t="s">
        <v>624</v>
      </c>
      <c r="B7" s="5" t="n">
        <v>1792436</v>
      </c>
      <c r="C7" s="5" t="n">
        <v>1858300</v>
      </c>
    </row>
    <row r="8" spans="1:3">
      <c r="A8" s="4" t="s">
        <v>560</v>
      </c>
    </row>
    <row r="9" spans="1:3">
      <c r="A9" s="3" t="s">
        <v>555</v>
      </c>
    </row>
    <row r="10" spans="1:3">
      <c r="A10" s="4" t="s">
        <v>620</v>
      </c>
      <c r="B10" s="5" t="n">
        <v>350000</v>
      </c>
      <c r="C10" s="5" t="n">
        <v>350000</v>
      </c>
    </row>
    <row r="11" spans="1:3">
      <c r="A11" s="4" t="s">
        <v>621</v>
      </c>
      <c r="B11" s="5" t="n">
        <v>-13921</v>
      </c>
      <c r="C11" s="5" t="n">
        <v>-15280</v>
      </c>
    </row>
    <row r="12" spans="1:3">
      <c r="A12" s="4" t="s">
        <v>73</v>
      </c>
      <c r="B12" s="5" t="n">
        <v>-5168</v>
      </c>
      <c r="C12" s="5" t="n">
        <v>-5672</v>
      </c>
    </row>
    <row r="13" spans="1:3">
      <c r="A13" s="4" t="s">
        <v>447</v>
      </c>
      <c r="B13" s="5" t="n">
        <v>330911</v>
      </c>
      <c r="C13" s="5" t="n">
        <v>329048</v>
      </c>
    </row>
    <row r="14" spans="1:3">
      <c r="A14" s="4" t="s">
        <v>556</v>
      </c>
      <c r="B14" s="5" t="n">
        <v>0</v>
      </c>
      <c r="C14" s="5" t="n">
        <v>0</v>
      </c>
    </row>
    <row r="15" spans="1:3">
      <c r="A15" s="4" t="s">
        <v>624</v>
      </c>
      <c r="B15" s="7" t="n">
        <v>330911</v>
      </c>
      <c r="C15" s="7" t="n">
        <v>3290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25</v>
      </c>
      <c r="B1" s="2" t="s">
        <v>331</v>
      </c>
    </row>
    <row r="2" spans="1:2">
      <c r="A2" s="3" t="s">
        <v>191</v>
      </c>
    </row>
    <row r="3" spans="1:2">
      <c r="A3" s="4" t="s">
        <v>626</v>
      </c>
      <c r="B3" s="7" t="n">
        <v>7902</v>
      </c>
    </row>
    <row r="4" spans="1:2">
      <c r="A4" s="5" t="n">
        <v>2019</v>
      </c>
      <c r="B4" s="5" t="n">
        <v>31606</v>
      </c>
    </row>
    <row r="5" spans="1:2">
      <c r="A5" s="5" t="n">
        <v>2020</v>
      </c>
      <c r="B5" s="5" t="n">
        <v>31606</v>
      </c>
    </row>
    <row r="6" spans="1:2">
      <c r="A6" s="5" t="n">
        <v>2021</v>
      </c>
      <c r="B6" s="5" t="n">
        <v>31606</v>
      </c>
    </row>
    <row r="7" spans="1:2">
      <c r="A7" s="5" t="n">
        <v>2022</v>
      </c>
      <c r="B7" s="5" t="n">
        <v>31606</v>
      </c>
    </row>
    <row r="8" spans="1:2">
      <c r="A8" s="4" t="s">
        <v>627</v>
      </c>
      <c r="B8" s="5" t="n">
        <v>1745676</v>
      </c>
    </row>
    <row r="9" spans="1:2">
      <c r="A9" s="4" t="s">
        <v>447</v>
      </c>
      <c r="B9" s="7" t="n">
        <v>18800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28</v>
      </c>
      <c r="B1" s="2" t="s">
        <v>83</v>
      </c>
      <c r="E1" s="2" t="s">
        <v>1</v>
      </c>
    </row>
    <row r="2" spans="1:7">
      <c r="B2" s="2" t="s">
        <v>2</v>
      </c>
      <c r="C2" s="2" t="s">
        <v>84</v>
      </c>
      <c r="D2" s="2" t="s">
        <v>629</v>
      </c>
      <c r="E2" s="2" t="s">
        <v>2</v>
      </c>
      <c r="F2" s="2" t="s">
        <v>84</v>
      </c>
      <c r="G2" s="2" t="s">
        <v>630</v>
      </c>
    </row>
    <row r="3" spans="1:7">
      <c r="A3" s="3" t="s">
        <v>555</v>
      </c>
    </row>
    <row r="4" spans="1:7">
      <c r="A4" s="4" t="s">
        <v>570</v>
      </c>
      <c r="B4" s="4" t="s">
        <v>571</v>
      </c>
      <c r="C4" s="4" t="s">
        <v>571</v>
      </c>
      <c r="E4" s="4" t="s">
        <v>571</v>
      </c>
      <c r="F4" s="4" t="s">
        <v>571</v>
      </c>
    </row>
    <row r="5" spans="1:7">
      <c r="A5" s="4" t="s">
        <v>572</v>
      </c>
      <c r="B5" s="7" t="n">
        <v>34469</v>
      </c>
      <c r="C5" s="7" t="n">
        <v>32551</v>
      </c>
      <c r="E5" s="7" t="n">
        <v>101575</v>
      </c>
      <c r="F5" s="7" t="n">
        <v>105371</v>
      </c>
    </row>
    <row r="6" spans="1:7">
      <c r="A6" s="4" t="s">
        <v>138</v>
      </c>
      <c r="B6" s="5" t="n">
        <v>0</v>
      </c>
      <c r="C6" s="5" t="n">
        <v>0</v>
      </c>
      <c r="E6" s="5" t="n">
        <v>331</v>
      </c>
      <c r="F6" s="5" t="n">
        <v>992</v>
      </c>
    </row>
    <row r="7" spans="1:7">
      <c r="A7" s="4" t="s">
        <v>137</v>
      </c>
      <c r="B7" s="5" t="n">
        <v>0</v>
      </c>
      <c r="C7" s="5" t="n">
        <v>0</v>
      </c>
      <c r="D7" s="7" t="n">
        <v>5500</v>
      </c>
      <c r="E7" s="5" t="n">
        <v>1228</v>
      </c>
      <c r="F7" s="5" t="n">
        <v>5487</v>
      </c>
    </row>
    <row r="8" spans="1:7">
      <c r="A8" s="4" t="s">
        <v>631</v>
      </c>
      <c r="B8" s="5" t="n">
        <v>1722</v>
      </c>
      <c r="C8" s="5" t="n">
        <v>1873</v>
      </c>
      <c r="E8" s="5" t="n">
        <v>4708</v>
      </c>
      <c r="F8" s="5" t="n">
        <v>5403</v>
      </c>
    </row>
    <row r="9" spans="1:7">
      <c r="A9" s="4" t="s">
        <v>132</v>
      </c>
      <c r="B9" s="5" t="n">
        <v>1083</v>
      </c>
      <c r="C9" s="5" t="n">
        <v>1059</v>
      </c>
      <c r="E9" s="5" t="n">
        <v>3209</v>
      </c>
      <c r="F9" s="5" t="n">
        <v>2791</v>
      </c>
    </row>
    <row r="10" spans="1:7">
      <c r="A10" s="4" t="s">
        <v>130</v>
      </c>
      <c r="B10" s="5" t="n">
        <v>60</v>
      </c>
      <c r="C10" s="5" t="n">
        <v>127</v>
      </c>
      <c r="E10" s="5" t="n">
        <v>311</v>
      </c>
      <c r="F10" s="5" t="n">
        <v>504</v>
      </c>
    </row>
    <row r="11" spans="1:7">
      <c r="A11" s="4" t="s">
        <v>632</v>
      </c>
      <c r="B11" s="5" t="n">
        <v>193</v>
      </c>
      <c r="C11" s="5" t="n">
        <v>238</v>
      </c>
      <c r="E11" s="5" t="n">
        <v>561</v>
      </c>
      <c r="F11" s="5" t="n">
        <v>474</v>
      </c>
    </row>
    <row r="12" spans="1:7">
      <c r="A12" s="4" t="s">
        <v>99</v>
      </c>
      <c r="B12" s="7" t="n">
        <v>37527</v>
      </c>
      <c r="C12" s="7" t="n">
        <v>35848</v>
      </c>
      <c r="E12" s="7" t="n">
        <v>111923</v>
      </c>
      <c r="F12" s="7" t="n">
        <v>121022</v>
      </c>
    </row>
    <row r="13" spans="1:7">
      <c r="A13" s="4" t="s">
        <v>560</v>
      </c>
    </row>
    <row r="14" spans="1:7">
      <c r="A14" s="3" t="s">
        <v>555</v>
      </c>
    </row>
    <row r="15" spans="1:7">
      <c r="A15" s="4" t="s">
        <v>614</v>
      </c>
      <c r="B15" s="4" t="s">
        <v>615</v>
      </c>
      <c r="C15" s="4" t="s">
        <v>615</v>
      </c>
      <c r="E15" s="4" t="s">
        <v>615</v>
      </c>
      <c r="F15" s="4" t="s">
        <v>615</v>
      </c>
      <c r="G15" s="4" t="s">
        <v>615</v>
      </c>
    </row>
    <row r="16" spans="1:7">
      <c r="A16" s="4" t="s">
        <v>550</v>
      </c>
    </row>
    <row r="17" spans="1:7">
      <c r="A17" s="3" t="s">
        <v>555</v>
      </c>
    </row>
    <row r="18" spans="1:7">
      <c r="A18" s="4" t="s">
        <v>633</v>
      </c>
      <c r="B18" s="4" t="s">
        <v>634</v>
      </c>
      <c r="C18" s="4" t="s">
        <v>635</v>
      </c>
      <c r="E18" s="4" t="s">
        <v>636</v>
      </c>
      <c r="F18" s="4" t="s">
        <v>635</v>
      </c>
    </row>
    <row r="19" spans="1:7">
      <c r="A19" s="4" t="s">
        <v>552</v>
      </c>
    </row>
    <row r="20" spans="1:7">
      <c r="A20" s="3" t="s">
        <v>555</v>
      </c>
    </row>
    <row r="21" spans="1:7">
      <c r="A21" s="4" t="s">
        <v>633</v>
      </c>
      <c r="B21" s="4" t="s">
        <v>637</v>
      </c>
      <c r="C21" s="4" t="s">
        <v>638</v>
      </c>
      <c r="E21" s="4" t="s">
        <v>639</v>
      </c>
      <c r="F21" s="4" t="s">
        <v>64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8"/>
  </cols>
  <sheetData>
    <row r="1" spans="1:2">
      <c r="A1" s="1" t="s">
        <v>641</v>
      </c>
      <c r="B1" s="2" t="s">
        <v>1</v>
      </c>
    </row>
    <row r="2" spans="1:2">
      <c r="B2" s="2" t="s">
        <v>642</v>
      </c>
    </row>
    <row r="3" spans="1:2">
      <c r="A3" s="3" t="s">
        <v>194</v>
      </c>
    </row>
    <row r="4" spans="1:2">
      <c r="A4" s="4" t="s">
        <v>643</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4</v>
      </c>
      <c r="B1" s="2" t="s">
        <v>645</v>
      </c>
      <c r="C1" s="2" t="s">
        <v>2</v>
      </c>
      <c r="D1" s="2" t="s">
        <v>442</v>
      </c>
      <c r="E1" s="2" t="s">
        <v>443</v>
      </c>
      <c r="F1" s="2" t="s">
        <v>84</v>
      </c>
      <c r="G1" s="2" t="s">
        <v>442</v>
      </c>
      <c r="H1" s="2" t="s">
        <v>2</v>
      </c>
      <c r="I1" s="2" t="s">
        <v>84</v>
      </c>
      <c r="J1" s="2" t="s">
        <v>27</v>
      </c>
    </row>
    <row r="2" spans="1:10">
      <c r="A2" s="3" t="s">
        <v>646</v>
      </c>
    </row>
    <row r="3" spans="1:10">
      <c r="A3" s="4" t="s">
        <v>647</v>
      </c>
      <c r="B3" s="7" t="n">
        <v>83005</v>
      </c>
      <c r="E3" s="7" t="n">
        <v>83005</v>
      </c>
      <c r="G3" s="7" t="n">
        <v>83005</v>
      </c>
      <c r="H3" s="7" t="n">
        <v>83005</v>
      </c>
    </row>
    <row r="4" spans="1:10">
      <c r="A4" s="4" t="s">
        <v>133</v>
      </c>
      <c r="H4" s="5" t="n">
        <v>21932</v>
      </c>
    </row>
    <row r="5" spans="1:10">
      <c r="A5" s="4" t="s">
        <v>648</v>
      </c>
      <c r="H5" s="5" t="n">
        <v>250</v>
      </c>
    </row>
    <row r="6" spans="1:10">
      <c r="A6" s="4" t="s">
        <v>649</v>
      </c>
      <c r="H6" s="5" t="n">
        <v>756</v>
      </c>
    </row>
    <row r="7" spans="1:10">
      <c r="A7" s="4" t="s">
        <v>650</v>
      </c>
      <c r="C7" s="7" t="n">
        <v>-644</v>
      </c>
      <c r="D7" s="7" t="n">
        <v>-2425</v>
      </c>
      <c r="E7" s="5" t="n">
        <v>580</v>
      </c>
      <c r="F7" s="7" t="n">
        <v>1070</v>
      </c>
      <c r="G7" s="5" t="n">
        <v>-1845</v>
      </c>
      <c r="H7" s="5" t="n">
        <v>-2489</v>
      </c>
      <c r="I7" s="7" t="n">
        <v>2984</v>
      </c>
    </row>
    <row r="8" spans="1:10">
      <c r="A8" s="4" t="s">
        <v>465</v>
      </c>
      <c r="C8" s="5" t="n">
        <v>812</v>
      </c>
      <c r="D8" s="7" t="n">
        <v>144</v>
      </c>
      <c r="E8" s="7" t="n">
        <v>1041</v>
      </c>
      <c r="F8" s="5" t="n">
        <v>83</v>
      </c>
      <c r="G8" s="7" t="n">
        <v>1184</v>
      </c>
      <c r="H8" s="5" t="n">
        <v>1996</v>
      </c>
      <c r="I8" s="5" t="n">
        <v>-309</v>
      </c>
    </row>
    <row r="9" spans="1:10">
      <c r="A9" s="4" t="s">
        <v>109</v>
      </c>
      <c r="C9" s="5" t="n">
        <v>-6335</v>
      </c>
      <c r="F9" s="7" t="n">
        <v>-40264</v>
      </c>
      <c r="H9" s="5" t="n">
        <v>-8236</v>
      </c>
      <c r="I9" s="7" t="n">
        <v>-114781</v>
      </c>
    </row>
    <row r="10" spans="1:10">
      <c r="A10" s="4" t="s">
        <v>651</v>
      </c>
      <c r="C10" s="7" t="n">
        <v>156598</v>
      </c>
      <c r="H10" s="7" t="n">
        <v>156598</v>
      </c>
    </row>
    <row r="11" spans="1:10">
      <c r="A11" s="4" t="s">
        <v>652</v>
      </c>
    </row>
    <row r="12" spans="1:10">
      <c r="A12" s="3" t="s">
        <v>646</v>
      </c>
    </row>
    <row r="13" spans="1:10">
      <c r="A13" s="4" t="s">
        <v>653</v>
      </c>
      <c r="J13" s="7" t="n">
        <v>59384</v>
      </c>
    </row>
    <row r="14" spans="1:10">
      <c r="A14" s="4" t="s">
        <v>654</v>
      </c>
      <c r="B14" s="7" t="n">
        <v>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 customWidth="1" max="10" min="10" width="14"/>
  </cols>
  <sheetData>
    <row r="1" spans="1:10">
      <c r="A1" s="1" t="s">
        <v>655</v>
      </c>
      <c r="B1" s="2" t="s">
        <v>656</v>
      </c>
      <c r="C1" s="2" t="s">
        <v>630</v>
      </c>
      <c r="D1" s="2" t="s">
        <v>2</v>
      </c>
      <c r="E1" s="2" t="s">
        <v>84</v>
      </c>
      <c r="F1" s="2" t="s">
        <v>657</v>
      </c>
      <c r="G1" s="2" t="s">
        <v>2</v>
      </c>
      <c r="H1" s="2" t="s">
        <v>84</v>
      </c>
      <c r="I1" s="2" t="s">
        <v>27</v>
      </c>
      <c r="J1" s="2" t="s">
        <v>658</v>
      </c>
    </row>
    <row r="2" spans="1:10">
      <c r="A2" s="3" t="s">
        <v>659</v>
      </c>
    </row>
    <row r="3" spans="1:10">
      <c r="A3" s="4" t="s">
        <v>78</v>
      </c>
      <c r="D3" s="8" t="n">
        <v>0.0001</v>
      </c>
      <c r="G3" s="8" t="n">
        <v>0.0001</v>
      </c>
      <c r="I3" s="8" t="n">
        <v>0.0001</v>
      </c>
    </row>
    <row r="4" spans="1:10">
      <c r="A4" s="4" t="s">
        <v>660</v>
      </c>
      <c r="D4" s="7" t="n">
        <v>7550</v>
      </c>
      <c r="E4" s="7" t="n">
        <v>19580</v>
      </c>
      <c r="G4" s="7" t="n">
        <v>21932</v>
      </c>
      <c r="H4" s="7" t="n">
        <v>48749</v>
      </c>
    </row>
    <row r="5" spans="1:10">
      <c r="A5" s="4" t="s">
        <v>661</v>
      </c>
    </row>
    <row r="6" spans="1:10">
      <c r="A6" s="3" t="s">
        <v>659</v>
      </c>
    </row>
    <row r="7" spans="1:10">
      <c r="A7" s="4" t="s">
        <v>662</v>
      </c>
      <c r="D7" s="5" t="n">
        <v>43700</v>
      </c>
      <c r="G7" s="5" t="n">
        <v>43700</v>
      </c>
    </row>
    <row r="8" spans="1:10">
      <c r="A8" s="4" t="s">
        <v>449</v>
      </c>
    </row>
    <row r="9" spans="1:10">
      <c r="A9" s="3" t="s">
        <v>659</v>
      </c>
    </row>
    <row r="10" spans="1:10">
      <c r="A10" s="4" t="s">
        <v>662</v>
      </c>
      <c r="D10" s="7" t="n">
        <v>8900</v>
      </c>
      <c r="G10" s="7" t="n">
        <v>8900</v>
      </c>
    </row>
    <row r="11" spans="1:10">
      <c r="A11" s="4" t="s">
        <v>663</v>
      </c>
    </row>
    <row r="12" spans="1:10">
      <c r="A12" s="3" t="s">
        <v>659</v>
      </c>
    </row>
    <row r="13" spans="1:10">
      <c r="A13" s="4" t="s">
        <v>660</v>
      </c>
      <c r="F13" s="7" t="n">
        <v>1200</v>
      </c>
    </row>
    <row r="14" spans="1:10">
      <c r="A14" s="4" t="s">
        <v>664</v>
      </c>
    </row>
    <row r="15" spans="1:10">
      <c r="A15" s="3" t="s">
        <v>659</v>
      </c>
    </row>
    <row r="16" spans="1:10">
      <c r="A16" s="4" t="s">
        <v>665</v>
      </c>
      <c r="J16" s="5" t="n">
        <v>3693754</v>
      </c>
    </row>
    <row r="17" spans="1:10">
      <c r="A17" s="4" t="s">
        <v>666</v>
      </c>
      <c r="J17" s="4" t="s">
        <v>383</v>
      </c>
    </row>
    <row r="18" spans="1:10">
      <c r="A18" s="4" t="s">
        <v>667</v>
      </c>
      <c r="I18" s="5" t="n">
        <v>1661439</v>
      </c>
    </row>
    <row r="19" spans="1:10">
      <c r="A19" s="4" t="s">
        <v>668</v>
      </c>
      <c r="I19" s="5" t="n">
        <v>2032315</v>
      </c>
    </row>
    <row r="20" spans="1:10">
      <c r="A20" s="4" t="s">
        <v>669</v>
      </c>
    </row>
    <row r="21" spans="1:10">
      <c r="A21" s="3" t="s">
        <v>659</v>
      </c>
    </row>
    <row r="22" spans="1:10">
      <c r="A22" s="4" t="s">
        <v>665</v>
      </c>
      <c r="F22" s="5" t="n">
        <v>223214</v>
      </c>
    </row>
    <row r="23" spans="1:10">
      <c r="A23" s="4" t="s">
        <v>670</v>
      </c>
    </row>
    <row r="24" spans="1:10">
      <c r="A24" s="3" t="s">
        <v>659</v>
      </c>
    </row>
    <row r="25" spans="1:10">
      <c r="A25" s="4" t="s">
        <v>665</v>
      </c>
      <c r="F25" s="5" t="n">
        <v>260416</v>
      </c>
    </row>
    <row r="26" spans="1:10">
      <c r="A26" s="4" t="s">
        <v>671</v>
      </c>
    </row>
    <row r="27" spans="1:10">
      <c r="A27" s="3" t="s">
        <v>659</v>
      </c>
    </row>
    <row r="28" spans="1:10">
      <c r="A28" s="4" t="s">
        <v>665</v>
      </c>
      <c r="F28" s="5" t="n">
        <v>148810</v>
      </c>
    </row>
    <row r="29" spans="1:10">
      <c r="A29" s="4" t="s">
        <v>672</v>
      </c>
    </row>
    <row r="30" spans="1:10">
      <c r="A30" s="3" t="s">
        <v>659</v>
      </c>
    </row>
    <row r="31" spans="1:10">
      <c r="A31" s="4" t="s">
        <v>673</v>
      </c>
      <c r="D31" s="5" t="n">
        <v>38000000</v>
      </c>
      <c r="G31" s="5" t="n">
        <v>38000000</v>
      </c>
    </row>
    <row r="32" spans="1:10">
      <c r="A32" s="4" t="s">
        <v>674</v>
      </c>
      <c r="D32" s="5" t="n">
        <v>16722969</v>
      </c>
      <c r="G32" s="5" t="n">
        <v>16722969</v>
      </c>
    </row>
    <row r="33" spans="1:10">
      <c r="A33" s="4" t="s">
        <v>675</v>
      </c>
      <c r="G33" s="5" t="n">
        <v>611010</v>
      </c>
    </row>
    <row r="34" spans="1:10">
      <c r="A34" s="4" t="s">
        <v>676</v>
      </c>
    </row>
    <row r="35" spans="1:10">
      <c r="A35" s="3" t="s">
        <v>659</v>
      </c>
    </row>
    <row r="36" spans="1:10">
      <c r="A36" s="4" t="s">
        <v>665</v>
      </c>
      <c r="G36" s="5" t="n">
        <v>0</v>
      </c>
    </row>
    <row r="37" spans="1:10">
      <c r="A37" s="4" t="s">
        <v>677</v>
      </c>
      <c r="G37" s="5" t="n">
        <v>819886</v>
      </c>
    </row>
    <row r="38" spans="1:10">
      <c r="A38" s="4" t="s">
        <v>678</v>
      </c>
      <c r="G38" s="4" t="s">
        <v>679</v>
      </c>
    </row>
    <row r="39" spans="1:10">
      <c r="A39" s="4" t="s">
        <v>680</v>
      </c>
      <c r="G39" s="4" t="s">
        <v>681</v>
      </c>
    </row>
    <row r="40" spans="1:10">
      <c r="A40" s="4" t="s">
        <v>668</v>
      </c>
      <c r="G40" s="5" t="n">
        <v>2134075</v>
      </c>
    </row>
    <row r="41" spans="1:10">
      <c r="A41" s="4" t="s">
        <v>682</v>
      </c>
    </row>
    <row r="42" spans="1:10">
      <c r="A42" s="3" t="s">
        <v>659</v>
      </c>
    </row>
    <row r="43" spans="1:10">
      <c r="A43" s="4" t="s">
        <v>680</v>
      </c>
      <c r="G43" s="4" t="s">
        <v>683</v>
      </c>
    </row>
    <row r="44" spans="1:10">
      <c r="A44" s="4" t="s">
        <v>684</v>
      </c>
    </row>
    <row r="45" spans="1:10">
      <c r="A45" s="3" t="s">
        <v>659</v>
      </c>
    </row>
    <row r="46" spans="1:10">
      <c r="A46" s="4" t="s">
        <v>665</v>
      </c>
      <c r="G46" s="5" t="n">
        <v>3846567</v>
      </c>
    </row>
    <row r="47" spans="1:10">
      <c r="A47" s="4" t="s">
        <v>677</v>
      </c>
      <c r="G47" s="5" t="n">
        <v>1185704</v>
      </c>
    </row>
    <row r="48" spans="1:10">
      <c r="A48" s="4" t="s">
        <v>668</v>
      </c>
      <c r="G48" s="5" t="n">
        <v>394763</v>
      </c>
    </row>
    <row r="49" spans="1:10">
      <c r="A49" s="4" t="s">
        <v>685</v>
      </c>
    </row>
    <row r="50" spans="1:10">
      <c r="A50" s="3" t="s">
        <v>659</v>
      </c>
    </row>
    <row r="51" spans="1:10">
      <c r="A51" s="4" t="s">
        <v>660</v>
      </c>
      <c r="B51" s="7" t="n">
        <v>10375</v>
      </c>
      <c r="H51" s="7" t="n">
        <v>2200</v>
      </c>
    </row>
    <row r="52" spans="1:10">
      <c r="A52" s="4" t="s">
        <v>686</v>
      </c>
    </row>
    <row r="53" spans="1:10">
      <c r="A53" s="3" t="s">
        <v>659</v>
      </c>
    </row>
    <row r="54" spans="1:10">
      <c r="A54" s="4" t="s">
        <v>667</v>
      </c>
      <c r="D54" s="5" t="n">
        <v>750000</v>
      </c>
      <c r="G54" s="5" t="n">
        <v>750000</v>
      </c>
    </row>
    <row r="55" spans="1:10">
      <c r="A55" s="4" t="s">
        <v>687</v>
      </c>
    </row>
    <row r="56" spans="1:10">
      <c r="A56" s="3" t="s">
        <v>659</v>
      </c>
    </row>
    <row r="57" spans="1:10">
      <c r="A57" s="4" t="s">
        <v>665</v>
      </c>
      <c r="B57" s="5" t="n">
        <v>612419</v>
      </c>
    </row>
    <row r="58" spans="1:10">
      <c r="A58" s="4" t="s">
        <v>666</v>
      </c>
      <c r="B58" s="4" t="s">
        <v>383</v>
      </c>
    </row>
    <row r="59" spans="1:10">
      <c r="A59" s="4" t="s">
        <v>688</v>
      </c>
    </row>
    <row r="60" spans="1:10">
      <c r="A60" s="3" t="s">
        <v>659</v>
      </c>
    </row>
    <row r="61" spans="1:10">
      <c r="A61" s="4" t="s">
        <v>665</v>
      </c>
      <c r="B61" s="5" t="n">
        <v>1032500</v>
      </c>
    </row>
    <row r="62" spans="1:10">
      <c r="A62" s="4" t="s">
        <v>677</v>
      </c>
      <c r="B62" s="5" t="n">
        <v>282500</v>
      </c>
    </row>
    <row r="63" spans="1:10">
      <c r="A63" s="4" t="s">
        <v>666</v>
      </c>
      <c r="B63" s="4" t="s">
        <v>383</v>
      </c>
    </row>
    <row r="64" spans="1:10">
      <c r="A64" s="4" t="s">
        <v>689</v>
      </c>
    </row>
    <row r="65" spans="1:10">
      <c r="A65" s="3" t="s">
        <v>659</v>
      </c>
    </row>
    <row r="66" spans="1:10">
      <c r="A66" s="4" t="s">
        <v>673</v>
      </c>
      <c r="C66" s="5" t="n">
        <v>10000000</v>
      </c>
    </row>
    <row r="67" spans="1:10">
      <c r="A67" s="4" t="s">
        <v>674</v>
      </c>
      <c r="D67" s="5" t="n">
        <v>8390174</v>
      </c>
      <c r="G67" s="5" t="n">
        <v>8390174</v>
      </c>
    </row>
    <row r="68" spans="1:10">
      <c r="A68" s="4" t="s">
        <v>78</v>
      </c>
      <c r="C68" s="9" t="n">
        <v>0.01</v>
      </c>
    </row>
    <row r="69" spans="1:10">
      <c r="A69" s="4" t="s">
        <v>675</v>
      </c>
      <c r="G69" s="5" t="n">
        <v>0</v>
      </c>
    </row>
    <row r="70" spans="1:10">
      <c r="A70" s="4" t="s">
        <v>690</v>
      </c>
    </row>
    <row r="71" spans="1:10">
      <c r="A71" s="3" t="s">
        <v>659</v>
      </c>
    </row>
    <row r="72" spans="1:10">
      <c r="A72" s="4" t="s">
        <v>675</v>
      </c>
      <c r="C72" s="5" t="n">
        <v>2143987</v>
      </c>
    </row>
    <row r="73" spans="1:10">
      <c r="A73" s="4" t="s">
        <v>691</v>
      </c>
    </row>
    <row r="74" spans="1:10">
      <c r="A74" s="3" t="s">
        <v>659</v>
      </c>
    </row>
    <row r="75" spans="1:10">
      <c r="A75" s="4" t="s">
        <v>665</v>
      </c>
      <c r="C75" s="5" t="n">
        <v>2202846</v>
      </c>
      <c r="G75" s="5" t="n">
        <v>41379</v>
      </c>
    </row>
    <row r="76" spans="1:10">
      <c r="A76" s="4" t="s">
        <v>677</v>
      </c>
      <c r="G76" s="5" t="n">
        <v>516600</v>
      </c>
    </row>
    <row r="77" spans="1:10">
      <c r="A77" s="4" t="s">
        <v>668</v>
      </c>
      <c r="G77" s="5" t="n">
        <v>92030</v>
      </c>
    </row>
    <row r="78" spans="1:10">
      <c r="A78" s="4" t="s">
        <v>692</v>
      </c>
    </row>
    <row r="79" spans="1:10">
      <c r="A79" s="3" t="s">
        <v>659</v>
      </c>
    </row>
    <row r="80" spans="1:10">
      <c r="A80" s="4" t="s">
        <v>693</v>
      </c>
      <c r="D80" s="4" t="s">
        <v>694</v>
      </c>
      <c r="G80" s="4" t="s">
        <v>694</v>
      </c>
    </row>
    <row r="81" spans="1:10">
      <c r="A81" s="4" t="s">
        <v>695</v>
      </c>
    </row>
    <row r="82" spans="1:10">
      <c r="A82" s="3" t="s">
        <v>659</v>
      </c>
    </row>
    <row r="83" spans="1:10">
      <c r="A83" s="4" t="s">
        <v>667</v>
      </c>
      <c r="D83" s="5" t="n">
        <v>250000</v>
      </c>
      <c r="G83" s="5" t="n">
        <v>250000</v>
      </c>
    </row>
    <row r="84" spans="1:10">
      <c r="A84" s="4" t="s">
        <v>696</v>
      </c>
    </row>
    <row r="85" spans="1:10">
      <c r="A85" s="3" t="s">
        <v>659</v>
      </c>
    </row>
    <row r="86" spans="1:10">
      <c r="A86" s="4" t="s">
        <v>667</v>
      </c>
      <c r="D86" s="5" t="n">
        <v>250000000</v>
      </c>
      <c r="G86" s="5" t="n">
        <v>250000000</v>
      </c>
    </row>
    <row r="87" spans="1:10">
      <c r="A87" s="4" t="s">
        <v>697</v>
      </c>
    </row>
    <row r="88" spans="1:10">
      <c r="A88" s="3" t="s">
        <v>659</v>
      </c>
    </row>
    <row r="89" spans="1:10">
      <c r="A89" s="4" t="s">
        <v>667</v>
      </c>
      <c r="D89" s="5" t="n">
        <v>250000000</v>
      </c>
      <c r="G89" s="5" t="n">
        <v>250000000</v>
      </c>
    </row>
    <row r="90" spans="1:10">
      <c r="A90" s="4" t="s">
        <v>698</v>
      </c>
    </row>
    <row r="91" spans="1:10">
      <c r="A91" s="3" t="s">
        <v>659</v>
      </c>
    </row>
    <row r="92" spans="1:10">
      <c r="A92" s="4" t="s">
        <v>678</v>
      </c>
      <c r="G92" s="4" t="s">
        <v>383</v>
      </c>
    </row>
    <row r="93" spans="1:10">
      <c r="A93" s="4" t="s">
        <v>699</v>
      </c>
    </row>
    <row r="94" spans="1:10">
      <c r="A94" s="3" t="s">
        <v>659</v>
      </c>
    </row>
    <row r="95" spans="1:10">
      <c r="A95" s="4" t="s">
        <v>678</v>
      </c>
      <c r="G95" s="4" t="s">
        <v>6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83</v>
      </c>
      <c r="D1" s="2" t="s">
        <v>1</v>
      </c>
    </row>
    <row r="2" spans="1:5">
      <c r="B2" s="2" t="s">
        <v>2</v>
      </c>
      <c r="C2" s="2" t="s">
        <v>84</v>
      </c>
      <c r="D2" s="2" t="s">
        <v>2</v>
      </c>
      <c r="E2" s="2" t="s">
        <v>84</v>
      </c>
    </row>
    <row r="3" spans="1:5">
      <c r="A3" s="3" t="s">
        <v>701</v>
      </c>
    </row>
    <row r="4" spans="1:5">
      <c r="A4" s="4" t="s">
        <v>660</v>
      </c>
      <c r="B4" s="7" t="n">
        <v>7550</v>
      </c>
      <c r="C4" s="7" t="n">
        <v>19580</v>
      </c>
      <c r="D4" s="7" t="n">
        <v>21932</v>
      </c>
      <c r="E4" s="7" t="n">
        <v>48749</v>
      </c>
    </row>
    <row r="5" spans="1:5">
      <c r="A5" s="4" t="s">
        <v>702</v>
      </c>
    </row>
    <row r="6" spans="1:5">
      <c r="A6" s="3" t="s">
        <v>701</v>
      </c>
    </row>
    <row r="7" spans="1:5">
      <c r="A7" s="4" t="s">
        <v>660</v>
      </c>
      <c r="B7" s="5" t="n">
        <v>7550</v>
      </c>
      <c r="C7" s="5" t="n">
        <v>19579</v>
      </c>
      <c r="D7" s="5" t="n">
        <v>21932</v>
      </c>
      <c r="E7" s="5" t="n">
        <v>48749</v>
      </c>
    </row>
    <row r="8" spans="1:5">
      <c r="A8" s="4" t="s">
        <v>703</v>
      </c>
    </row>
    <row r="9" spans="1:5">
      <c r="A9" s="3" t="s">
        <v>701</v>
      </c>
    </row>
    <row r="10" spans="1:5">
      <c r="A10" s="4" t="s">
        <v>660</v>
      </c>
      <c r="B10" s="5" t="n">
        <v>828</v>
      </c>
      <c r="C10" s="5" t="n">
        <v>1553</v>
      </c>
      <c r="D10" s="5" t="n">
        <v>3223</v>
      </c>
      <c r="E10" s="5" t="n">
        <v>4720</v>
      </c>
    </row>
    <row r="11" spans="1:5">
      <c r="A11" s="4" t="s">
        <v>704</v>
      </c>
    </row>
    <row r="12" spans="1:5">
      <c r="A12" s="3" t="s">
        <v>701</v>
      </c>
    </row>
    <row r="13" spans="1:5">
      <c r="A13" s="4" t="s">
        <v>660</v>
      </c>
      <c r="B13" s="5" t="n">
        <v>1478</v>
      </c>
      <c r="C13" s="5" t="n">
        <v>2263</v>
      </c>
      <c r="D13" s="5" t="n">
        <v>4009</v>
      </c>
      <c r="E13" s="5" t="n">
        <v>7027</v>
      </c>
    </row>
    <row r="14" spans="1:5">
      <c r="A14" s="4" t="s">
        <v>705</v>
      </c>
    </row>
    <row r="15" spans="1:5">
      <c r="A15" s="3" t="s">
        <v>701</v>
      </c>
    </row>
    <row r="16" spans="1:5">
      <c r="A16" s="4" t="s">
        <v>660</v>
      </c>
      <c r="B16" s="5" t="n">
        <v>1237</v>
      </c>
      <c r="C16" s="5" t="n">
        <v>1807</v>
      </c>
      <c r="D16" s="5" t="n">
        <v>3519</v>
      </c>
      <c r="E16" s="5" t="n">
        <v>4707</v>
      </c>
    </row>
    <row r="17" spans="1:5">
      <c r="A17" s="4" t="s">
        <v>706</v>
      </c>
    </row>
    <row r="18" spans="1:5">
      <c r="A18" s="3" t="s">
        <v>701</v>
      </c>
    </row>
    <row r="19" spans="1:5">
      <c r="A19" s="4" t="s">
        <v>660</v>
      </c>
      <c r="B19" s="7" t="n">
        <v>4007</v>
      </c>
      <c r="C19" s="7" t="n">
        <v>13956</v>
      </c>
      <c r="D19" s="7" t="n">
        <v>11181</v>
      </c>
      <c r="E19" s="7" t="n">
        <v>322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707</v>
      </c>
      <c r="B1" s="2" t="s">
        <v>1</v>
      </c>
    </row>
    <row r="2" spans="1:2">
      <c r="B2" s="2" t="s">
        <v>708</v>
      </c>
    </row>
    <row r="3" spans="1:2">
      <c r="A3" s="4" t="s">
        <v>672</v>
      </c>
    </row>
    <row r="4" spans="1:2">
      <c r="A4" s="3" t="s">
        <v>709</v>
      </c>
    </row>
    <row r="5" spans="1:2">
      <c r="A5" s="4" t="s">
        <v>710</v>
      </c>
      <c r="B5" s="5" t="n">
        <v>8575150</v>
      </c>
    </row>
    <row r="6" spans="1:2">
      <c r="A6" s="4" t="s">
        <v>711</v>
      </c>
      <c r="B6" s="5" t="n">
        <v>611010</v>
      </c>
    </row>
    <row r="7" spans="1:2">
      <c r="A7" s="4" t="s">
        <v>712</v>
      </c>
      <c r="B7" s="5" t="n">
        <v>-19049</v>
      </c>
    </row>
    <row r="8" spans="1:2">
      <c r="A8" s="4" t="s">
        <v>713</v>
      </c>
      <c r="B8" s="5" t="n">
        <v>-304382</v>
      </c>
    </row>
    <row r="9" spans="1:2">
      <c r="A9" s="4" t="s">
        <v>714</v>
      </c>
      <c r="B9" s="5" t="n">
        <v>-1516912</v>
      </c>
    </row>
    <row r="10" spans="1:2">
      <c r="A10" s="4" t="s">
        <v>715</v>
      </c>
      <c r="B10" s="5" t="n">
        <v>7345817</v>
      </c>
    </row>
    <row r="11" spans="1:2">
      <c r="A11" s="4" t="s">
        <v>716</v>
      </c>
      <c r="B11" s="5" t="n">
        <v>5475357</v>
      </c>
    </row>
    <row r="12" spans="1:2">
      <c r="A12" s="4" t="s">
        <v>717</v>
      </c>
      <c r="B12" s="5" t="n">
        <v>1870460</v>
      </c>
    </row>
    <row r="13" spans="1:2">
      <c r="A13" s="4" t="s">
        <v>718</v>
      </c>
      <c r="B13" s="5" t="n">
        <v>7345817</v>
      </c>
    </row>
    <row r="14" spans="1:2">
      <c r="A14" s="3" t="s">
        <v>719</v>
      </c>
    </row>
    <row r="15" spans="1:2">
      <c r="A15" s="4" t="s">
        <v>720</v>
      </c>
      <c r="B15" s="9" t="n">
        <v>12.3</v>
      </c>
    </row>
    <row r="16" spans="1:2">
      <c r="A16" s="4" t="s">
        <v>721</v>
      </c>
      <c r="B16" s="13" t="n">
        <v>7.5</v>
      </c>
    </row>
    <row r="17" spans="1:2">
      <c r="A17" s="4" t="s">
        <v>722</v>
      </c>
      <c r="B17" s="13" t="n">
        <v>8.09</v>
      </c>
    </row>
    <row r="18" spans="1:2">
      <c r="A18" s="4" t="s">
        <v>723</v>
      </c>
      <c r="B18" s="13" t="n">
        <v>12.79</v>
      </c>
    </row>
    <row r="19" spans="1:2">
      <c r="A19" s="4" t="s">
        <v>724</v>
      </c>
      <c r="B19" s="13" t="n">
        <v>13.56</v>
      </c>
    </row>
    <row r="20" spans="1:2">
      <c r="A20" s="4" t="s">
        <v>720</v>
      </c>
      <c r="B20" s="13" t="n">
        <v>11.63</v>
      </c>
    </row>
    <row r="21" spans="1:2">
      <c r="A21" s="4" t="s">
        <v>725</v>
      </c>
      <c r="B21" s="13" t="n">
        <v>12.39</v>
      </c>
    </row>
    <row r="22" spans="1:2">
      <c r="A22" s="4" t="s">
        <v>726</v>
      </c>
      <c r="B22" s="13" t="n">
        <v>9.390000000000001</v>
      </c>
    </row>
    <row r="23" spans="1:2">
      <c r="A23" s="4" t="s">
        <v>727</v>
      </c>
      <c r="B23" s="9" t="n">
        <v>11.63</v>
      </c>
    </row>
    <row r="24" spans="1:2">
      <c r="A24" s="4" t="s">
        <v>728</v>
      </c>
      <c r="B24" s="4" t="s">
        <v>729</v>
      </c>
    </row>
    <row r="25" spans="1:2">
      <c r="A25" s="4" t="s">
        <v>730</v>
      </c>
      <c r="B25" s="4" t="s">
        <v>731</v>
      </c>
    </row>
    <row r="26" spans="1:2">
      <c r="A26" s="4" t="s">
        <v>732</v>
      </c>
      <c r="B26" s="4" t="s">
        <v>733</v>
      </c>
    </row>
    <row r="27" spans="1:2">
      <c r="A27" s="4" t="s">
        <v>734</v>
      </c>
      <c r="B27" s="4" t="s">
        <v>729</v>
      </c>
    </row>
    <row r="28" spans="1:2">
      <c r="A28" s="4" t="s">
        <v>735</v>
      </c>
      <c r="B28" s="7" t="n">
        <v>1600</v>
      </c>
    </row>
    <row r="29" spans="1:2">
      <c r="A29" s="4" t="s">
        <v>736</v>
      </c>
      <c r="B29" s="5" t="n">
        <v>283</v>
      </c>
    </row>
    <row r="30" spans="1:2">
      <c r="A30" s="4" t="s">
        <v>737</v>
      </c>
      <c r="B30" s="5" t="n">
        <v>1317</v>
      </c>
    </row>
    <row r="31" spans="1:2">
      <c r="A31" s="4" t="s">
        <v>738</v>
      </c>
      <c r="B31" s="7" t="n">
        <v>1600</v>
      </c>
    </row>
    <row r="32" spans="1:2">
      <c r="A32" s="4" t="s">
        <v>739</v>
      </c>
      <c r="B32" s="9" t="n">
        <v>8.800000000000001</v>
      </c>
    </row>
    <row r="33" spans="1:2">
      <c r="A33" s="4" t="s">
        <v>689</v>
      </c>
    </row>
    <row r="34" spans="1:2">
      <c r="A34" s="3" t="s">
        <v>709</v>
      </c>
    </row>
    <row r="35" spans="1:2">
      <c r="A35" s="4" t="s">
        <v>710</v>
      </c>
      <c r="B35" s="5" t="n">
        <v>888260</v>
      </c>
    </row>
    <row r="36" spans="1:2">
      <c r="A36" s="4" t="s">
        <v>711</v>
      </c>
      <c r="B36" s="5" t="n">
        <v>0</v>
      </c>
    </row>
    <row r="37" spans="1:2">
      <c r="A37" s="4" t="s">
        <v>712</v>
      </c>
      <c r="B37" s="5" t="n">
        <v>-92229</v>
      </c>
    </row>
    <row r="38" spans="1:2">
      <c r="A38" s="4" t="s">
        <v>713</v>
      </c>
      <c r="B38" s="5" t="n">
        <v>-10256</v>
      </c>
    </row>
    <row r="39" spans="1:2">
      <c r="A39" s="4" t="s">
        <v>714</v>
      </c>
      <c r="B39" s="5" t="n">
        <v>-38652</v>
      </c>
    </row>
    <row r="40" spans="1:2">
      <c r="A40" s="4" t="s">
        <v>715</v>
      </c>
      <c r="B40" s="5" t="n">
        <v>747123</v>
      </c>
    </row>
    <row r="41" spans="1:2">
      <c r="A41" s="4" t="s">
        <v>716</v>
      </c>
      <c r="B41" s="5" t="n">
        <v>563823</v>
      </c>
    </row>
    <row r="42" spans="1:2">
      <c r="A42" s="4" t="s">
        <v>717</v>
      </c>
      <c r="B42" s="5" t="n">
        <v>183300</v>
      </c>
    </row>
    <row r="43" spans="1:2">
      <c r="A43" s="4" t="s">
        <v>718</v>
      </c>
      <c r="B43" s="5" t="n">
        <v>747123</v>
      </c>
    </row>
    <row r="44" spans="1:2">
      <c r="A44" s="3" t="s">
        <v>719</v>
      </c>
    </row>
    <row r="45" spans="1:2">
      <c r="A45" s="4" t="s">
        <v>720</v>
      </c>
      <c r="B45" s="9" t="n">
        <v>8.75</v>
      </c>
    </row>
    <row r="46" spans="1:2">
      <c r="A46" s="4" t="s">
        <v>721</v>
      </c>
      <c r="B46" s="5" t="n">
        <v>0</v>
      </c>
    </row>
    <row r="47" spans="1:2">
      <c r="A47" s="4" t="s">
        <v>722</v>
      </c>
      <c r="B47" s="13" t="n">
        <v>6.53</v>
      </c>
    </row>
    <row r="48" spans="1:2">
      <c r="A48" s="4" t="s">
        <v>723</v>
      </c>
      <c r="B48" s="13" t="n">
        <v>10.47</v>
      </c>
    </row>
    <row r="49" spans="1:2">
      <c r="A49" s="4" t="s">
        <v>724</v>
      </c>
      <c r="B49" s="13" t="n">
        <v>9.210000000000001</v>
      </c>
    </row>
    <row r="50" spans="1:2">
      <c r="A50" s="4" t="s">
        <v>720</v>
      </c>
      <c r="B50" s="13" t="n">
        <v>8.98</v>
      </c>
    </row>
    <row r="51" spans="1:2">
      <c r="A51" s="4" t="s">
        <v>725</v>
      </c>
      <c r="B51" s="13" t="n">
        <v>8.76</v>
      </c>
    </row>
    <row r="52" spans="1:2">
      <c r="A52" s="4" t="s">
        <v>726</v>
      </c>
      <c r="B52" s="13" t="n">
        <v>9.65</v>
      </c>
    </row>
    <row r="53" spans="1:2">
      <c r="A53" s="4" t="s">
        <v>727</v>
      </c>
      <c r="B53" s="9" t="n">
        <v>8.98</v>
      </c>
    </row>
    <row r="54" spans="1:2">
      <c r="A54" s="4" t="s">
        <v>728</v>
      </c>
      <c r="B54" s="4" t="s">
        <v>740</v>
      </c>
    </row>
    <row r="55" spans="1:2">
      <c r="A55" s="4" t="s">
        <v>730</v>
      </c>
      <c r="B55" s="4" t="s">
        <v>741</v>
      </c>
    </row>
    <row r="56" spans="1:2">
      <c r="A56" s="4" t="s">
        <v>732</v>
      </c>
      <c r="B56" s="4" t="s">
        <v>742</v>
      </c>
    </row>
    <row r="57" spans="1:2">
      <c r="A57" s="4" t="s">
        <v>734</v>
      </c>
      <c r="B57" s="4" t="s">
        <v>740</v>
      </c>
    </row>
    <row r="58" spans="1:2">
      <c r="A58" s="4" t="s">
        <v>735</v>
      </c>
      <c r="B58" s="7" t="n">
        <v>546</v>
      </c>
    </row>
    <row r="59" spans="1:2">
      <c r="A59" s="4" t="s">
        <v>736</v>
      </c>
      <c r="B59" s="5" t="n">
        <v>499</v>
      </c>
    </row>
    <row r="60" spans="1:2">
      <c r="A60" s="4" t="s">
        <v>737</v>
      </c>
      <c r="B60" s="5" t="n">
        <v>47</v>
      </c>
    </row>
    <row r="61" spans="1:2">
      <c r="A61" s="4" t="s">
        <v>738</v>
      </c>
      <c r="B61" s="7" t="n">
        <v>546</v>
      </c>
    </row>
    <row r="62" spans="1:2">
      <c r="A62" s="4" t="s">
        <v>739</v>
      </c>
      <c r="B62" s="9" t="n">
        <v>8.800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630</v>
      </c>
      <c r="C1" s="2" t="s">
        <v>2</v>
      </c>
    </row>
    <row r="2" spans="1:3">
      <c r="A2" s="4" t="s">
        <v>744</v>
      </c>
    </row>
    <row r="3" spans="1:3">
      <c r="A3" s="3" t="s">
        <v>745</v>
      </c>
    </row>
    <row r="4" spans="1:3">
      <c r="A4" s="4" t="s">
        <v>746</v>
      </c>
      <c r="C4" s="5" t="n">
        <v>3432946</v>
      </c>
    </row>
    <row r="5" spans="1:3">
      <c r="A5" s="4" t="s">
        <v>747</v>
      </c>
      <c r="C5" s="5" t="n">
        <v>0</v>
      </c>
    </row>
    <row r="6" spans="1:3">
      <c r="A6" s="4" t="s">
        <v>677</v>
      </c>
      <c r="C6" s="5" t="n">
        <v>-819886</v>
      </c>
    </row>
    <row r="7" spans="1:3">
      <c r="A7" s="4" t="s">
        <v>748</v>
      </c>
      <c r="C7" s="5" t="n">
        <v>-2134075</v>
      </c>
    </row>
    <row r="8" spans="1:3">
      <c r="A8" s="4" t="s">
        <v>749</v>
      </c>
      <c r="C8" s="5" t="n">
        <v>478985</v>
      </c>
    </row>
    <row r="9" spans="1:3">
      <c r="A9" s="3" t="s">
        <v>750</v>
      </c>
    </row>
    <row r="10" spans="1:3">
      <c r="A10" s="4" t="s">
        <v>751</v>
      </c>
      <c r="C10" s="9" t="n">
        <v>13.79</v>
      </c>
    </row>
    <row r="11" spans="1:3">
      <c r="A11" s="4" t="s">
        <v>752</v>
      </c>
      <c r="C11" s="5" t="n">
        <v>0</v>
      </c>
    </row>
    <row r="12" spans="1:3">
      <c r="A12" s="4" t="s">
        <v>753</v>
      </c>
      <c r="C12" s="13" t="n">
        <v>12.29</v>
      </c>
    </row>
    <row r="13" spans="1:3">
      <c r="A13" s="4" t="s">
        <v>754</v>
      </c>
      <c r="C13" s="13" t="n">
        <v>14.85</v>
      </c>
    </row>
    <row r="14" spans="1:3">
      <c r="A14" s="4" t="s">
        <v>755</v>
      </c>
      <c r="C14" s="9" t="n">
        <v>11.62</v>
      </c>
    </row>
    <row r="15" spans="1:3">
      <c r="A15" s="4" t="s">
        <v>756</v>
      </c>
    </row>
    <row r="16" spans="1:3">
      <c r="A16" s="3" t="s">
        <v>745</v>
      </c>
    </row>
    <row r="17" spans="1:3">
      <c r="A17" s="4" t="s">
        <v>746</v>
      </c>
      <c r="C17" s="5" t="n">
        <v>1541141</v>
      </c>
    </row>
    <row r="18" spans="1:3">
      <c r="A18" s="4" t="s">
        <v>747</v>
      </c>
      <c r="B18" s="5" t="n">
        <v>2202846</v>
      </c>
      <c r="C18" s="5" t="n">
        <v>41379</v>
      </c>
    </row>
    <row r="19" spans="1:3">
      <c r="A19" s="4" t="s">
        <v>677</v>
      </c>
      <c r="C19" s="5" t="n">
        <v>-516600</v>
      </c>
    </row>
    <row r="20" spans="1:3">
      <c r="A20" s="4" t="s">
        <v>748</v>
      </c>
      <c r="C20" s="5" t="n">
        <v>-92030</v>
      </c>
    </row>
    <row r="21" spans="1:3">
      <c r="A21" s="4" t="s">
        <v>749</v>
      </c>
      <c r="C21" s="5" t="n">
        <v>973890</v>
      </c>
    </row>
    <row r="22" spans="1:3">
      <c r="A22" s="3" t="s">
        <v>750</v>
      </c>
    </row>
    <row r="23" spans="1:3">
      <c r="A23" s="4" t="s">
        <v>751</v>
      </c>
      <c r="C23" s="9" t="n">
        <v>8.300000000000001</v>
      </c>
    </row>
    <row r="24" spans="1:3">
      <c r="A24" s="4" t="s">
        <v>752</v>
      </c>
      <c r="C24" s="13" t="n">
        <v>7.25</v>
      </c>
    </row>
    <row r="25" spans="1:3">
      <c r="A25" s="4" t="s">
        <v>753</v>
      </c>
      <c r="C25" s="13" t="n">
        <v>8.380000000000001</v>
      </c>
    </row>
    <row r="26" spans="1:3">
      <c r="A26" s="4" t="s">
        <v>754</v>
      </c>
      <c r="C26" s="13" t="n">
        <v>8.529999999999999</v>
      </c>
    </row>
    <row r="27" spans="1:3">
      <c r="A27" s="4" t="s">
        <v>755</v>
      </c>
      <c r="C27" s="9" t="n">
        <v>8.199999999999999</v>
      </c>
    </row>
    <row r="28" spans="1:3">
      <c r="A28" s="4" t="s">
        <v>757</v>
      </c>
    </row>
    <row r="29" spans="1:3">
      <c r="A29" s="3" t="s">
        <v>745</v>
      </c>
    </row>
    <row r="30" spans="1:3">
      <c r="A30" s="4" t="s">
        <v>746</v>
      </c>
      <c r="C30" s="5" t="n">
        <v>3004137</v>
      </c>
    </row>
    <row r="31" spans="1:3">
      <c r="A31" s="4" t="s">
        <v>747</v>
      </c>
      <c r="C31" s="5" t="n">
        <v>3846567</v>
      </c>
    </row>
    <row r="32" spans="1:3">
      <c r="A32" s="4" t="s">
        <v>677</v>
      </c>
      <c r="C32" s="5" t="n">
        <v>-1185704</v>
      </c>
    </row>
    <row r="33" spans="1:3">
      <c r="A33" s="4" t="s">
        <v>748</v>
      </c>
      <c r="C33" s="5" t="n">
        <v>-394763</v>
      </c>
    </row>
    <row r="34" spans="1:3">
      <c r="A34" s="4" t="s">
        <v>749</v>
      </c>
      <c r="C34" s="5" t="n">
        <v>5270237</v>
      </c>
    </row>
    <row r="35" spans="1:3">
      <c r="A35" s="3" t="s">
        <v>750</v>
      </c>
    </row>
    <row r="36" spans="1:3">
      <c r="A36" s="4" t="s">
        <v>751</v>
      </c>
      <c r="C36" s="9" t="n">
        <v>7.93</v>
      </c>
    </row>
    <row r="37" spans="1:3">
      <c r="A37" s="4" t="s">
        <v>752</v>
      </c>
      <c r="C37" s="13" t="n">
        <v>7.55</v>
      </c>
    </row>
    <row r="38" spans="1:3">
      <c r="A38" s="4" t="s">
        <v>753</v>
      </c>
      <c r="C38" s="13" t="n">
        <v>9.08</v>
      </c>
    </row>
    <row r="39" spans="1:3">
      <c r="A39" s="4" t="s">
        <v>754</v>
      </c>
      <c r="C39" s="13" t="n">
        <v>7.78</v>
      </c>
    </row>
    <row r="40" spans="1:3">
      <c r="A40" s="4" t="s">
        <v>755</v>
      </c>
      <c r="C40" s="9" t="n">
        <v>7.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758</v>
      </c>
      <c r="B1" s="2" t="s">
        <v>1</v>
      </c>
    </row>
    <row r="2" spans="1:2">
      <c r="B2" s="2" t="s">
        <v>331</v>
      </c>
    </row>
    <row r="3" spans="1:2">
      <c r="A3" s="3" t="s">
        <v>759</v>
      </c>
    </row>
    <row r="4" spans="1:2">
      <c r="A4" s="4" t="s">
        <v>647</v>
      </c>
      <c r="B4" s="7" t="n">
        <v>83005</v>
      </c>
    </row>
    <row r="5" spans="1:2">
      <c r="A5" s="4" t="s">
        <v>760</v>
      </c>
      <c r="B5" s="5" t="n">
        <v>-493</v>
      </c>
    </row>
    <row r="6" spans="1:2">
      <c r="A6" s="4" t="s">
        <v>651</v>
      </c>
      <c r="B6" s="5" t="n">
        <v>156598</v>
      </c>
    </row>
    <row r="7" spans="1:2">
      <c r="A7" s="4" t="s">
        <v>761</v>
      </c>
    </row>
    <row r="8" spans="1:2">
      <c r="A8" s="3" t="s">
        <v>759</v>
      </c>
    </row>
    <row r="9" spans="1:2">
      <c r="A9" s="4" t="s">
        <v>647</v>
      </c>
      <c r="B9" s="5" t="n">
        <v>696</v>
      </c>
    </row>
    <row r="10" spans="1:2">
      <c r="A10" s="4" t="s">
        <v>760</v>
      </c>
      <c r="B10" s="5" t="n">
        <v>-2489</v>
      </c>
    </row>
    <row r="11" spans="1:2">
      <c r="A11" s="4" t="s">
        <v>651</v>
      </c>
      <c r="B11" s="5" t="n">
        <v>-1793</v>
      </c>
    </row>
    <row r="12" spans="1:2">
      <c r="A12" s="4" t="s">
        <v>762</v>
      </c>
    </row>
    <row r="13" spans="1:2">
      <c r="A13" s="3" t="s">
        <v>759</v>
      </c>
    </row>
    <row r="14" spans="1:2">
      <c r="A14" s="4" t="s">
        <v>647</v>
      </c>
      <c r="B14" s="5" t="n">
        <v>-1237</v>
      </c>
    </row>
    <row r="15" spans="1:2">
      <c r="A15" s="4" t="s">
        <v>760</v>
      </c>
      <c r="B15" s="5" t="n">
        <v>1996</v>
      </c>
    </row>
    <row r="16" spans="1:2">
      <c r="A16" s="4" t="s">
        <v>651</v>
      </c>
      <c r="B16" s="5" t="n">
        <v>759</v>
      </c>
    </row>
    <row r="17" spans="1:2">
      <c r="A17" s="4" t="s">
        <v>763</v>
      </c>
    </row>
    <row r="18" spans="1:2">
      <c r="A18" s="3" t="s">
        <v>759</v>
      </c>
    </row>
    <row r="19" spans="1:2">
      <c r="A19" s="4" t="s">
        <v>647</v>
      </c>
      <c r="B19" s="5" t="n">
        <v>-541</v>
      </c>
    </row>
    <row r="20" spans="1:2">
      <c r="A20" s="4" t="s">
        <v>651</v>
      </c>
      <c r="B20" s="7" t="n">
        <v>-10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4</v>
      </c>
      <c r="B1" s="2" t="s">
        <v>83</v>
      </c>
      <c r="D1" s="2" t="s">
        <v>1</v>
      </c>
    </row>
    <row r="2" spans="1:6">
      <c r="B2" s="2" t="s">
        <v>2</v>
      </c>
      <c r="C2" s="2" t="s">
        <v>84</v>
      </c>
      <c r="D2" s="2" t="s">
        <v>2</v>
      </c>
      <c r="E2" s="2" t="s">
        <v>84</v>
      </c>
      <c r="F2" s="2" t="s">
        <v>27</v>
      </c>
    </row>
    <row r="3" spans="1:6">
      <c r="A3" s="3" t="s">
        <v>451</v>
      </c>
    </row>
    <row r="4" spans="1:6">
      <c r="A4" s="4" t="s">
        <v>86</v>
      </c>
      <c r="B4" s="7" t="n">
        <v>283770000</v>
      </c>
      <c r="C4" s="7" t="n">
        <v>295222000</v>
      </c>
      <c r="D4" s="7" t="n">
        <v>862896000</v>
      </c>
      <c r="E4" s="7" t="n">
        <v>882617000</v>
      </c>
    </row>
    <row r="5" spans="1:6">
      <c r="A5" s="4" t="s">
        <v>765</v>
      </c>
      <c r="B5" s="5" t="n">
        <v>0</v>
      </c>
      <c r="D5" s="5" t="n">
        <v>0</v>
      </c>
    </row>
    <row r="6" spans="1:6">
      <c r="A6" s="4" t="s">
        <v>766</v>
      </c>
      <c r="B6" s="5" t="n">
        <v>0</v>
      </c>
      <c r="D6" s="5" t="n">
        <v>0</v>
      </c>
    </row>
    <row r="7" spans="1:6">
      <c r="A7" s="4" t="s">
        <v>652</v>
      </c>
    </row>
    <row r="8" spans="1:6">
      <c r="A8" s="3" t="s">
        <v>451</v>
      </c>
    </row>
    <row r="9" spans="1:6">
      <c r="A9" s="4" t="s">
        <v>653</v>
      </c>
      <c r="F9" s="7" t="n">
        <v>59384000</v>
      </c>
    </row>
    <row r="10" spans="1:6">
      <c r="A10" s="4" t="s">
        <v>373</v>
      </c>
    </row>
    <row r="11" spans="1:6">
      <c r="A11" s="3" t="s">
        <v>451</v>
      </c>
    </row>
    <row r="12" spans="1:6">
      <c r="A12" s="4" t="s">
        <v>86</v>
      </c>
      <c r="B12" s="5" t="n">
        <v>-573000</v>
      </c>
      <c r="D12" s="5" t="n">
        <v>-1221000</v>
      </c>
    </row>
    <row r="13" spans="1:6">
      <c r="A13" s="4" t="s">
        <v>767</v>
      </c>
      <c r="B13" s="7" t="n">
        <v>0</v>
      </c>
      <c r="D13" s="7" t="n">
        <v>5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68</v>
      </c>
      <c r="B1" s="2" t="s">
        <v>83</v>
      </c>
      <c r="C1" s="2" t="s">
        <v>1</v>
      </c>
    </row>
    <row r="2" spans="1:3">
      <c r="B2" s="2" t="s">
        <v>2</v>
      </c>
      <c r="C2" s="2" t="s">
        <v>2</v>
      </c>
    </row>
    <row r="3" spans="1:3">
      <c r="A3" s="3" t="s">
        <v>769</v>
      </c>
    </row>
    <row r="4" spans="1:3">
      <c r="A4" s="4" t="s">
        <v>770</v>
      </c>
      <c r="B4" s="7" t="n">
        <v>283770</v>
      </c>
      <c r="C4" s="7" t="n">
        <v>862896</v>
      </c>
    </row>
    <row r="5" spans="1:3">
      <c r="A5" s="4" t="s">
        <v>771</v>
      </c>
    </row>
    <row r="6" spans="1:3">
      <c r="A6" s="3" t="s">
        <v>769</v>
      </c>
    </row>
    <row r="7" spans="1:3">
      <c r="A7" s="4" t="s">
        <v>770</v>
      </c>
      <c r="B7" s="5" t="n">
        <v>275066</v>
      </c>
      <c r="C7" s="5" t="n">
        <v>835768</v>
      </c>
    </row>
    <row r="8" spans="1:3">
      <c r="A8" s="4" t="s">
        <v>772</v>
      </c>
    </row>
    <row r="9" spans="1:3">
      <c r="A9" s="3" t="s">
        <v>769</v>
      </c>
    </row>
    <row r="10" spans="1:3">
      <c r="A10" s="4" t="s">
        <v>770</v>
      </c>
      <c r="B10" s="5" t="n">
        <v>8704</v>
      </c>
      <c r="C10" s="5" t="n">
        <v>27128</v>
      </c>
    </row>
    <row r="11" spans="1:3">
      <c r="A11" s="4" t="s">
        <v>773</v>
      </c>
    </row>
    <row r="12" spans="1:3">
      <c r="A12" s="3" t="s">
        <v>769</v>
      </c>
    </row>
    <row r="13" spans="1:3">
      <c r="A13" s="4" t="s">
        <v>770</v>
      </c>
      <c r="B13" s="5" t="n">
        <v>206566</v>
      </c>
      <c r="C13" s="5" t="n">
        <v>626966</v>
      </c>
    </row>
    <row r="14" spans="1:3">
      <c r="A14" s="4" t="s">
        <v>774</v>
      </c>
    </row>
    <row r="15" spans="1:3">
      <c r="A15" s="3" t="s">
        <v>769</v>
      </c>
    </row>
    <row r="16" spans="1:3">
      <c r="A16" s="4" t="s">
        <v>770</v>
      </c>
      <c r="B16" s="5" t="n">
        <v>77204</v>
      </c>
      <c r="C16" s="5" t="n">
        <v>235930</v>
      </c>
    </row>
    <row r="17" spans="1:3">
      <c r="A17" s="4" t="s">
        <v>775</v>
      </c>
    </row>
    <row r="18" spans="1:3">
      <c r="A18" s="3" t="s">
        <v>769</v>
      </c>
    </row>
    <row r="19" spans="1:3">
      <c r="A19" s="4" t="s">
        <v>770</v>
      </c>
      <c r="B19" s="5" t="n">
        <v>252596</v>
      </c>
      <c r="C19" s="5" t="n">
        <v>766089</v>
      </c>
    </row>
    <row r="20" spans="1:3">
      <c r="A20" s="4" t="s">
        <v>776</v>
      </c>
    </row>
    <row r="21" spans="1:3">
      <c r="A21" s="3" t="s">
        <v>769</v>
      </c>
    </row>
    <row r="22" spans="1:3">
      <c r="A22" s="4" t="s">
        <v>770</v>
      </c>
      <c r="B22" s="5" t="n">
        <v>3789</v>
      </c>
      <c r="C22" s="5" t="n">
        <v>11436</v>
      </c>
    </row>
    <row r="23" spans="1:3">
      <c r="A23" s="4" t="s">
        <v>777</v>
      </c>
    </row>
    <row r="24" spans="1:3">
      <c r="A24" s="3" t="s">
        <v>769</v>
      </c>
    </row>
    <row r="25" spans="1:3">
      <c r="A25" s="4" t="s">
        <v>770</v>
      </c>
      <c r="B25" s="5" t="n">
        <v>18681</v>
      </c>
      <c r="C25" s="5" t="n">
        <v>58243</v>
      </c>
    </row>
    <row r="26" spans="1:3">
      <c r="A26" s="4" t="s">
        <v>778</v>
      </c>
    </row>
    <row r="27" spans="1:3">
      <c r="A27" s="3" t="s">
        <v>769</v>
      </c>
    </row>
    <row r="28" spans="1:3">
      <c r="A28" s="4" t="s">
        <v>770</v>
      </c>
      <c r="B28" s="5" t="n">
        <v>2592</v>
      </c>
      <c r="C28" s="5" t="n">
        <v>6949</v>
      </c>
    </row>
    <row r="29" spans="1:3">
      <c r="A29" s="4" t="s">
        <v>779</v>
      </c>
    </row>
    <row r="30" spans="1:3">
      <c r="A30" s="3" t="s">
        <v>769</v>
      </c>
    </row>
    <row r="31" spans="1:3">
      <c r="A31" s="4" t="s">
        <v>770</v>
      </c>
      <c r="B31" s="5" t="n">
        <v>5070</v>
      </c>
      <c r="C31" s="5" t="n">
        <v>15893</v>
      </c>
    </row>
    <row r="32" spans="1:3">
      <c r="A32" s="4" t="s">
        <v>780</v>
      </c>
    </row>
    <row r="33" spans="1:3">
      <c r="A33" s="3" t="s">
        <v>769</v>
      </c>
    </row>
    <row r="34" spans="1:3">
      <c r="A34" s="4" t="s">
        <v>770</v>
      </c>
      <c r="B34" s="5" t="n">
        <v>1042</v>
      </c>
      <c r="C34" s="5" t="n">
        <v>4286</v>
      </c>
    </row>
    <row r="35" spans="1:3">
      <c r="A35" s="4" t="s">
        <v>358</v>
      </c>
    </row>
    <row r="36" spans="1:3">
      <c r="A36" s="3" t="s">
        <v>769</v>
      </c>
    </row>
    <row r="37" spans="1:3">
      <c r="A37" s="4" t="s">
        <v>770</v>
      </c>
      <c r="B37" s="5" t="n">
        <v>149871</v>
      </c>
      <c r="C37" s="5" t="n">
        <v>457603</v>
      </c>
    </row>
    <row r="38" spans="1:3">
      <c r="A38" s="4" t="s">
        <v>781</v>
      </c>
    </row>
    <row r="39" spans="1:3">
      <c r="A39" s="3" t="s">
        <v>769</v>
      </c>
    </row>
    <row r="40" spans="1:3">
      <c r="A40" s="4" t="s">
        <v>770</v>
      </c>
      <c r="B40" s="5" t="n">
        <v>147497</v>
      </c>
      <c r="C40" s="5" t="n">
        <v>450899</v>
      </c>
    </row>
    <row r="41" spans="1:3">
      <c r="A41" s="4" t="s">
        <v>782</v>
      </c>
    </row>
    <row r="42" spans="1:3">
      <c r="A42" s="3" t="s">
        <v>769</v>
      </c>
    </row>
    <row r="43" spans="1:3">
      <c r="A43" s="4" t="s">
        <v>770</v>
      </c>
      <c r="B43" s="5" t="n">
        <v>2374</v>
      </c>
      <c r="C43" s="5" t="n">
        <v>6704</v>
      </c>
    </row>
    <row r="44" spans="1:3">
      <c r="A44" s="4" t="s">
        <v>783</v>
      </c>
    </row>
    <row r="45" spans="1:3">
      <c r="A45" s="3" t="s">
        <v>769</v>
      </c>
    </row>
    <row r="46" spans="1:3">
      <c r="A46" s="4" t="s">
        <v>770</v>
      </c>
      <c r="B46" s="5" t="n">
        <v>100065</v>
      </c>
      <c r="C46" s="5" t="n">
        <v>306724</v>
      </c>
    </row>
    <row r="47" spans="1:3">
      <c r="A47" s="4" t="s">
        <v>784</v>
      </c>
    </row>
    <row r="48" spans="1:3">
      <c r="A48" s="3" t="s">
        <v>769</v>
      </c>
    </row>
    <row r="49" spans="1:3">
      <c r="A49" s="4" t="s">
        <v>770</v>
      </c>
      <c r="B49" s="5" t="n">
        <v>49806</v>
      </c>
      <c r="C49" s="5" t="n">
        <v>150879</v>
      </c>
    </row>
    <row r="50" spans="1:3">
      <c r="A50" s="4" t="s">
        <v>785</v>
      </c>
    </row>
    <row r="51" spans="1:3">
      <c r="A51" s="3" t="s">
        <v>769</v>
      </c>
    </row>
    <row r="52" spans="1:3">
      <c r="A52" s="4" t="s">
        <v>770</v>
      </c>
      <c r="B52" s="5" t="n">
        <v>138869</v>
      </c>
      <c r="C52" s="5" t="n">
        <v>424321</v>
      </c>
    </row>
    <row r="53" spans="1:3">
      <c r="A53" s="4" t="s">
        <v>786</v>
      </c>
    </row>
    <row r="54" spans="1:3">
      <c r="A54" s="3" t="s">
        <v>769</v>
      </c>
    </row>
    <row r="55" spans="1:3">
      <c r="A55" s="4" t="s">
        <v>770</v>
      </c>
      <c r="B55" s="5" t="n">
        <v>3387</v>
      </c>
      <c r="C55" s="5" t="n">
        <v>10091</v>
      </c>
    </row>
    <row r="56" spans="1:3">
      <c r="A56" s="4" t="s">
        <v>787</v>
      </c>
    </row>
    <row r="57" spans="1:3">
      <c r="A57" s="3" t="s">
        <v>769</v>
      </c>
    </row>
    <row r="58" spans="1:3">
      <c r="A58" s="4" t="s">
        <v>770</v>
      </c>
      <c r="B58" s="5" t="n">
        <v>5241</v>
      </c>
      <c r="C58" s="5" t="n">
        <v>16487</v>
      </c>
    </row>
    <row r="59" spans="1:3">
      <c r="A59" s="4" t="s">
        <v>788</v>
      </c>
    </row>
    <row r="60" spans="1:3">
      <c r="A60" s="3" t="s">
        <v>769</v>
      </c>
    </row>
    <row r="61" spans="1:3">
      <c r="A61" s="4" t="s">
        <v>770</v>
      </c>
      <c r="B61" s="5" t="n">
        <v>2199</v>
      </c>
      <c r="C61" s="5" t="n">
        <v>6012</v>
      </c>
    </row>
    <row r="62" spans="1:3">
      <c r="A62" s="4" t="s">
        <v>789</v>
      </c>
    </row>
    <row r="63" spans="1:3">
      <c r="A63" s="3" t="s">
        <v>769</v>
      </c>
    </row>
    <row r="64" spans="1:3">
      <c r="A64" s="4" t="s">
        <v>770</v>
      </c>
      <c r="B64" s="5" t="n">
        <v>3</v>
      </c>
      <c r="C64" s="5" t="n">
        <v>70</v>
      </c>
    </row>
    <row r="65" spans="1:3">
      <c r="A65" s="4" t="s">
        <v>790</v>
      </c>
    </row>
    <row r="66" spans="1:3">
      <c r="A66" s="3" t="s">
        <v>769</v>
      </c>
    </row>
    <row r="67" spans="1:3">
      <c r="A67" s="4" t="s">
        <v>770</v>
      </c>
      <c r="B67" s="5" t="n">
        <v>172</v>
      </c>
      <c r="C67" s="5" t="n">
        <v>622</v>
      </c>
    </row>
    <row r="68" spans="1:3">
      <c r="A68" s="4" t="s">
        <v>362</v>
      </c>
    </row>
    <row r="69" spans="1:3">
      <c r="A69" s="3" t="s">
        <v>769</v>
      </c>
    </row>
    <row r="70" spans="1:3">
      <c r="A70" s="4" t="s">
        <v>770</v>
      </c>
      <c r="B70" s="5" t="n">
        <v>102111</v>
      </c>
      <c r="C70" s="5" t="n">
        <v>306712</v>
      </c>
    </row>
    <row r="71" spans="1:3">
      <c r="A71" s="4" t="s">
        <v>791</v>
      </c>
    </row>
    <row r="72" spans="1:3">
      <c r="A72" s="3" t="s">
        <v>769</v>
      </c>
    </row>
    <row r="73" spans="1:3">
      <c r="A73" s="4" t="s">
        <v>770</v>
      </c>
      <c r="B73" s="5" t="n">
        <v>101970</v>
      </c>
      <c r="C73" s="5" t="n">
        <v>306248</v>
      </c>
    </row>
    <row r="74" spans="1:3">
      <c r="A74" s="4" t="s">
        <v>792</v>
      </c>
    </row>
    <row r="75" spans="1:3">
      <c r="A75" s="3" t="s">
        <v>769</v>
      </c>
    </row>
    <row r="76" spans="1:3">
      <c r="A76" s="4" t="s">
        <v>770</v>
      </c>
      <c r="B76" s="5" t="n">
        <v>141</v>
      </c>
      <c r="C76" s="5" t="n">
        <v>464</v>
      </c>
    </row>
    <row r="77" spans="1:3">
      <c r="A77" s="4" t="s">
        <v>793</v>
      </c>
    </row>
    <row r="78" spans="1:3">
      <c r="A78" s="3" t="s">
        <v>769</v>
      </c>
    </row>
    <row r="79" spans="1:3">
      <c r="A79" s="4" t="s">
        <v>770</v>
      </c>
      <c r="B79" s="5" t="n">
        <v>93992</v>
      </c>
      <c r="C79" s="5" t="n">
        <v>281717</v>
      </c>
    </row>
    <row r="80" spans="1:3">
      <c r="A80" s="4" t="s">
        <v>794</v>
      </c>
    </row>
    <row r="81" spans="1:3">
      <c r="A81" s="3" t="s">
        <v>769</v>
      </c>
    </row>
    <row r="82" spans="1:3">
      <c r="A82" s="4" t="s">
        <v>770</v>
      </c>
      <c r="B82" s="5" t="n">
        <v>8119</v>
      </c>
      <c r="C82" s="5" t="n">
        <v>24995</v>
      </c>
    </row>
    <row r="83" spans="1:3">
      <c r="A83" s="4" t="s">
        <v>795</v>
      </c>
    </row>
    <row r="84" spans="1:3">
      <c r="A84" s="3" t="s">
        <v>769</v>
      </c>
    </row>
    <row r="85" spans="1:3">
      <c r="A85" s="4" t="s">
        <v>770</v>
      </c>
      <c r="B85" s="5" t="n">
        <v>100816</v>
      </c>
      <c r="C85" s="5" t="n">
        <v>302583</v>
      </c>
    </row>
    <row r="86" spans="1:3">
      <c r="A86" s="4" t="s">
        <v>796</v>
      </c>
    </row>
    <row r="87" spans="1:3">
      <c r="A87" s="3" t="s">
        <v>769</v>
      </c>
    </row>
    <row r="88" spans="1:3">
      <c r="A88" s="4" t="s">
        <v>770</v>
      </c>
      <c r="B88" s="5" t="n">
        <v>299</v>
      </c>
      <c r="C88" s="5" t="n">
        <v>1045</v>
      </c>
    </row>
    <row r="89" spans="1:3">
      <c r="A89" s="4" t="s">
        <v>797</v>
      </c>
    </row>
    <row r="90" spans="1:3">
      <c r="A90" s="3" t="s">
        <v>769</v>
      </c>
    </row>
    <row r="91" spans="1:3">
      <c r="A91" s="4" t="s">
        <v>770</v>
      </c>
      <c r="B91" s="5" t="n">
        <v>855</v>
      </c>
      <c r="C91" s="5" t="n">
        <v>2620</v>
      </c>
    </row>
    <row r="92" spans="1:3">
      <c r="A92" s="4" t="s">
        <v>798</v>
      </c>
    </row>
    <row r="93" spans="1:3">
      <c r="A93" s="3" t="s">
        <v>769</v>
      </c>
    </row>
    <row r="94" spans="1:3">
      <c r="A94" s="4" t="s">
        <v>770</v>
      </c>
      <c r="B94" s="5" t="n">
        <v>141</v>
      </c>
      <c r="C94" s="5" t="n">
        <v>464</v>
      </c>
    </row>
    <row r="95" spans="1:3">
      <c r="A95" s="4" t="s">
        <v>799</v>
      </c>
    </row>
    <row r="96" spans="1:3">
      <c r="A96" s="3" t="s">
        <v>769</v>
      </c>
    </row>
    <row r="97" spans="1:3">
      <c r="A97" s="4" t="s">
        <v>770</v>
      </c>
      <c r="B97" s="5" t="n">
        <v>0</v>
      </c>
      <c r="C97" s="5" t="n">
        <v>0</v>
      </c>
    </row>
    <row r="98" spans="1:3">
      <c r="A98" s="4" t="s">
        <v>800</v>
      </c>
    </row>
    <row r="99" spans="1:3">
      <c r="A99" s="3" t="s">
        <v>769</v>
      </c>
    </row>
    <row r="100" spans="1:3">
      <c r="A100" s="4" t="s">
        <v>770</v>
      </c>
      <c r="B100" s="5" t="n">
        <v>0</v>
      </c>
      <c r="C100" s="5" t="n">
        <v>0</v>
      </c>
    </row>
    <row r="101" spans="1:3">
      <c r="A101" s="4" t="s">
        <v>801</v>
      </c>
    </row>
    <row r="102" spans="1:3">
      <c r="A102" s="3" t="s">
        <v>769</v>
      </c>
    </row>
    <row r="103" spans="1:3">
      <c r="A103" s="4" t="s">
        <v>770</v>
      </c>
      <c r="B103" s="5" t="n">
        <v>31788</v>
      </c>
      <c r="C103" s="5" t="n">
        <v>98581</v>
      </c>
    </row>
    <row r="104" spans="1:3">
      <c r="A104" s="4" t="s">
        <v>802</v>
      </c>
    </row>
    <row r="105" spans="1:3">
      <c r="A105" s="3" t="s">
        <v>769</v>
      </c>
    </row>
    <row r="106" spans="1:3">
      <c r="A106" s="4" t="s">
        <v>770</v>
      </c>
      <c r="B106" s="5" t="n">
        <v>25599</v>
      </c>
      <c r="C106" s="5" t="n">
        <v>78621</v>
      </c>
    </row>
    <row r="107" spans="1:3">
      <c r="A107" s="4" t="s">
        <v>803</v>
      </c>
    </row>
    <row r="108" spans="1:3">
      <c r="A108" s="3" t="s">
        <v>769</v>
      </c>
    </row>
    <row r="109" spans="1:3">
      <c r="A109" s="4" t="s">
        <v>770</v>
      </c>
      <c r="B109" s="5" t="n">
        <v>6189</v>
      </c>
      <c r="C109" s="5" t="n">
        <v>19960</v>
      </c>
    </row>
    <row r="110" spans="1:3">
      <c r="A110" s="4" t="s">
        <v>804</v>
      </c>
    </row>
    <row r="111" spans="1:3">
      <c r="A111" s="3" t="s">
        <v>769</v>
      </c>
    </row>
    <row r="112" spans="1:3">
      <c r="A112" s="4" t="s">
        <v>770</v>
      </c>
      <c r="B112" s="5" t="n">
        <v>12509</v>
      </c>
      <c r="C112" s="5" t="n">
        <v>38525</v>
      </c>
    </row>
    <row r="113" spans="1:3">
      <c r="A113" s="4" t="s">
        <v>805</v>
      </c>
    </row>
    <row r="114" spans="1:3">
      <c r="A114" s="3" t="s">
        <v>769</v>
      </c>
    </row>
    <row r="115" spans="1:3">
      <c r="A115" s="4" t="s">
        <v>770</v>
      </c>
      <c r="B115" s="5" t="n">
        <v>19279</v>
      </c>
      <c r="C115" s="5" t="n">
        <v>60056</v>
      </c>
    </row>
    <row r="116" spans="1:3">
      <c r="A116" s="4" t="s">
        <v>806</v>
      </c>
    </row>
    <row r="117" spans="1:3">
      <c r="A117" s="3" t="s">
        <v>769</v>
      </c>
    </row>
    <row r="118" spans="1:3">
      <c r="A118" s="4" t="s">
        <v>770</v>
      </c>
      <c r="B118" s="5" t="n">
        <v>12911</v>
      </c>
      <c r="C118" s="5" t="n">
        <v>39185</v>
      </c>
    </row>
    <row r="119" spans="1:3">
      <c r="A119" s="4" t="s">
        <v>807</v>
      </c>
    </row>
    <row r="120" spans="1:3">
      <c r="A120" s="3" t="s">
        <v>769</v>
      </c>
    </row>
    <row r="121" spans="1:3">
      <c r="A121" s="4" t="s">
        <v>770</v>
      </c>
      <c r="B121" s="5" t="n">
        <v>103</v>
      </c>
      <c r="C121" s="5" t="n">
        <v>300</v>
      </c>
    </row>
    <row r="122" spans="1:3">
      <c r="A122" s="4" t="s">
        <v>808</v>
      </c>
    </row>
    <row r="123" spans="1:3">
      <c r="A123" s="3" t="s">
        <v>769</v>
      </c>
    </row>
    <row r="124" spans="1:3">
      <c r="A124" s="4" t="s">
        <v>770</v>
      </c>
      <c r="B124" s="5" t="n">
        <v>12585</v>
      </c>
      <c r="C124" s="5" t="n">
        <v>39136</v>
      </c>
    </row>
    <row r="125" spans="1:3">
      <c r="A125" s="4" t="s">
        <v>809</v>
      </c>
    </row>
    <row r="126" spans="1:3">
      <c r="A126" s="3" t="s">
        <v>769</v>
      </c>
    </row>
    <row r="127" spans="1:3">
      <c r="A127" s="4" t="s">
        <v>770</v>
      </c>
      <c r="B127" s="5" t="n">
        <v>252</v>
      </c>
      <c r="C127" s="5" t="n">
        <v>473</v>
      </c>
    </row>
    <row r="128" spans="1:3">
      <c r="A128" s="4" t="s">
        <v>810</v>
      </c>
    </row>
    <row r="129" spans="1:3">
      <c r="A129" s="3" t="s">
        <v>769</v>
      </c>
    </row>
    <row r="130" spans="1:3">
      <c r="A130" s="4" t="s">
        <v>770</v>
      </c>
      <c r="B130" s="5" t="n">
        <v>5067</v>
      </c>
      <c r="C130" s="5" t="n">
        <v>15823</v>
      </c>
    </row>
    <row r="131" spans="1:3">
      <c r="A131" s="4" t="s">
        <v>811</v>
      </c>
    </row>
    <row r="132" spans="1:3">
      <c r="A132" s="3" t="s">
        <v>769</v>
      </c>
    </row>
    <row r="133" spans="1:3">
      <c r="A133" s="4" t="s">
        <v>770</v>
      </c>
      <c r="B133" s="7" t="n">
        <v>870</v>
      </c>
      <c r="C133" s="7" t="n">
        <v>36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812</v>
      </c>
      <c r="B1" s="2" t="s">
        <v>813</v>
      </c>
      <c r="C1" s="2" t="s">
        <v>2</v>
      </c>
      <c r="D1" s="2" t="s">
        <v>84</v>
      </c>
      <c r="E1" s="2" t="s">
        <v>2</v>
      </c>
      <c r="F1" s="2" t="s">
        <v>84</v>
      </c>
      <c r="G1" s="2" t="s">
        <v>814</v>
      </c>
      <c r="H1" s="2" t="s">
        <v>815</v>
      </c>
      <c r="I1" s="2" t="s">
        <v>816</v>
      </c>
      <c r="J1" s="2" t="s">
        <v>817</v>
      </c>
      <c r="K1" s="2" t="s">
        <v>818</v>
      </c>
    </row>
    <row r="2" spans="1:11">
      <c r="A2" s="3" t="s">
        <v>819</v>
      </c>
    </row>
    <row r="3" spans="1:11">
      <c r="A3" s="4" t="s">
        <v>820</v>
      </c>
      <c r="G3" s="7" t="n">
        <v>14200</v>
      </c>
    </row>
    <row r="4" spans="1:11">
      <c r="A4" s="4" t="s">
        <v>821</v>
      </c>
      <c r="C4" s="7" t="n">
        <v>0</v>
      </c>
      <c r="D4" s="7" t="n">
        <v>0</v>
      </c>
      <c r="E4" s="7" t="n">
        <v>0</v>
      </c>
      <c r="F4" s="7" t="n">
        <v>7247</v>
      </c>
    </row>
    <row r="5" spans="1:11">
      <c r="A5" s="4" t="s">
        <v>822</v>
      </c>
    </row>
    <row r="6" spans="1:11">
      <c r="A6" s="3" t="s">
        <v>819</v>
      </c>
    </row>
    <row r="7" spans="1:11">
      <c r="A7" s="4" t="s">
        <v>542</v>
      </c>
      <c r="H7" s="4" t="s">
        <v>823</v>
      </c>
      <c r="I7" s="4" t="s">
        <v>824</v>
      </c>
      <c r="J7" s="4" t="s">
        <v>825</v>
      </c>
      <c r="K7" s="4" t="s">
        <v>826</v>
      </c>
    </row>
    <row r="8" spans="1:11">
      <c r="A8" s="4" t="s">
        <v>827</v>
      </c>
      <c r="B8" s="7" t="n">
        <v>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r="1" spans="1:9">
      <c r="A1" s="1" t="s">
        <v>828</v>
      </c>
      <c r="B1" s="2" t="s">
        <v>83</v>
      </c>
      <c r="F1" s="2" t="s">
        <v>441</v>
      </c>
      <c r="G1" s="2" t="s">
        <v>1</v>
      </c>
      <c r="I1" s="2" t="s">
        <v>519</v>
      </c>
    </row>
    <row r="2" spans="1:9">
      <c r="B2" s="2" t="s">
        <v>2</v>
      </c>
      <c r="C2" s="2" t="s">
        <v>442</v>
      </c>
      <c r="D2" s="2" t="s">
        <v>443</v>
      </c>
      <c r="E2" s="2" t="s">
        <v>84</v>
      </c>
      <c r="F2" s="2" t="s">
        <v>442</v>
      </c>
      <c r="G2" s="2" t="s">
        <v>2</v>
      </c>
      <c r="H2" s="2" t="s">
        <v>84</v>
      </c>
      <c r="I2" s="2" t="s">
        <v>27</v>
      </c>
    </row>
    <row r="3" spans="1:9">
      <c r="A3" s="3" t="s">
        <v>829</v>
      </c>
    </row>
    <row r="4" spans="1:9">
      <c r="A4" s="4" t="s">
        <v>830</v>
      </c>
      <c r="I4" s="7" t="n">
        <v>16900</v>
      </c>
    </row>
    <row r="5" spans="1:9">
      <c r="A5" s="4" t="s">
        <v>102</v>
      </c>
      <c r="B5" s="7" t="n">
        <v>11715</v>
      </c>
      <c r="C5" s="7" t="n">
        <v>-946</v>
      </c>
      <c r="D5" s="7" t="n">
        <v>-1943</v>
      </c>
      <c r="E5" s="7" t="n">
        <v>2982</v>
      </c>
      <c r="F5" s="7" t="n">
        <v>-2889</v>
      </c>
      <c r="G5" s="7" t="n">
        <v>8826</v>
      </c>
      <c r="H5" s="7" t="n">
        <v>11384</v>
      </c>
    </row>
    <row r="6" spans="1:9">
      <c r="A6" s="4" t="s">
        <v>831</v>
      </c>
      <c r="G6" s="5" t="n">
        <v>7900</v>
      </c>
    </row>
    <row r="7" spans="1:9">
      <c r="A7" s="4" t="s">
        <v>832</v>
      </c>
      <c r="I7" s="5" t="n">
        <v>1100</v>
      </c>
    </row>
    <row r="8" spans="1:9">
      <c r="A8" s="4" t="s">
        <v>355</v>
      </c>
      <c r="B8" s="5" t="n">
        <v>2900</v>
      </c>
      <c r="G8" s="5" t="n">
        <v>2900</v>
      </c>
      <c r="I8" s="5" t="n">
        <v>1100</v>
      </c>
    </row>
    <row r="9" spans="1:9">
      <c r="A9" s="4" t="s">
        <v>833</v>
      </c>
      <c r="B9" s="5" t="n">
        <v>12900</v>
      </c>
      <c r="E9" s="5" t="n">
        <v>1900</v>
      </c>
      <c r="G9" s="5" t="n">
        <v>8900</v>
      </c>
      <c r="H9" s="5" t="n">
        <v>7300</v>
      </c>
    </row>
    <row r="10" spans="1:9">
      <c r="A10" s="4" t="s">
        <v>834</v>
      </c>
      <c r="B10" s="5" t="n">
        <v>100</v>
      </c>
      <c r="E10" s="5" t="n">
        <v>200</v>
      </c>
      <c r="G10" s="5" t="n">
        <v>500</v>
      </c>
      <c r="H10" s="5" t="n">
        <v>2600</v>
      </c>
    </row>
    <row r="11" spans="1:9">
      <c r="A11" s="4" t="s">
        <v>835</v>
      </c>
      <c r="B11" s="5" t="n">
        <v>-1600</v>
      </c>
      <c r="E11" s="5" t="n">
        <v>700</v>
      </c>
      <c r="G11" s="5" t="n">
        <v>-800</v>
      </c>
      <c r="H11" s="5" t="n">
        <v>2300</v>
      </c>
    </row>
    <row r="12" spans="1:9">
      <c r="A12" s="4" t="s">
        <v>836</v>
      </c>
      <c r="B12" s="7" t="n">
        <v>-300</v>
      </c>
      <c r="E12" s="7" t="n">
        <v>-200</v>
      </c>
      <c r="G12" s="7" t="n">
        <v>-200</v>
      </c>
      <c r="H12" s="7" t="n">
        <v>800</v>
      </c>
    </row>
    <row r="13" spans="1:9">
      <c r="A13" s="4" t="s">
        <v>837</v>
      </c>
      <c r="I13" s="5" t="n">
        <v>236300</v>
      </c>
    </row>
    <row r="14" spans="1:9">
      <c r="A14" s="4" t="s">
        <v>838</v>
      </c>
      <c r="I14" s="5" t="n">
        <v>168300</v>
      </c>
    </row>
    <row r="15" spans="1:9">
      <c r="A15" s="4" t="s">
        <v>839</v>
      </c>
      <c r="I15" s="5" t="n">
        <v>26700</v>
      </c>
    </row>
    <row r="16" spans="1:9">
      <c r="A16" s="4" t="s">
        <v>458</v>
      </c>
    </row>
    <row r="17" spans="1:9">
      <c r="A17" s="3" t="s">
        <v>829</v>
      </c>
    </row>
    <row r="18" spans="1:9">
      <c r="A18" s="4" t="s">
        <v>840</v>
      </c>
      <c r="I18" s="5" t="n">
        <v>3400</v>
      </c>
    </row>
    <row r="19" spans="1:9">
      <c r="A19" s="4" t="s">
        <v>841</v>
      </c>
      <c r="I19" s="5" t="n">
        <v>17600</v>
      </c>
    </row>
    <row r="20" spans="1:9">
      <c r="A20" s="4" t="s">
        <v>462</v>
      </c>
    </row>
    <row r="21" spans="1:9">
      <c r="A21" s="3" t="s">
        <v>829</v>
      </c>
    </row>
    <row r="22" spans="1:9">
      <c r="A22" s="4" t="s">
        <v>840</v>
      </c>
      <c r="I22" s="5" t="n">
        <v>1400</v>
      </c>
    </row>
    <row r="23" spans="1:9">
      <c r="A23" s="4" t="s">
        <v>841</v>
      </c>
      <c r="I23" s="5" t="n">
        <v>12300</v>
      </c>
    </row>
    <row r="24" spans="1:9">
      <c r="A24" s="4" t="s">
        <v>842</v>
      </c>
    </row>
    <row r="25" spans="1:9">
      <c r="A25" s="3" t="s">
        <v>829</v>
      </c>
    </row>
    <row r="26" spans="1:9">
      <c r="A26" s="4" t="s">
        <v>839</v>
      </c>
      <c r="I26" s="5" t="n">
        <v>700</v>
      </c>
    </row>
    <row r="27" spans="1:9">
      <c r="A27" s="4" t="s">
        <v>843</v>
      </c>
    </row>
    <row r="28" spans="1:9">
      <c r="A28" s="3" t="s">
        <v>829</v>
      </c>
    </row>
    <row r="29" spans="1:9">
      <c r="A29" s="4" t="s">
        <v>839</v>
      </c>
      <c r="I29" s="5" t="n">
        <v>12600</v>
      </c>
    </row>
    <row r="30" spans="1:9">
      <c r="A30" s="4" t="s">
        <v>844</v>
      </c>
    </row>
    <row r="31" spans="1:9">
      <c r="A31" s="3" t="s">
        <v>829</v>
      </c>
    </row>
    <row r="32" spans="1:9">
      <c r="A32" s="4" t="s">
        <v>839</v>
      </c>
      <c r="I32" s="5" t="n">
        <v>13200</v>
      </c>
    </row>
    <row r="33" spans="1:9">
      <c r="A33" s="4" t="s">
        <v>845</v>
      </c>
    </row>
    <row r="34" spans="1:9">
      <c r="A34" s="3" t="s">
        <v>829</v>
      </c>
    </row>
    <row r="35" spans="1:9">
      <c r="A35" s="4" t="s">
        <v>839</v>
      </c>
      <c r="I35" s="5" t="n">
        <v>200</v>
      </c>
    </row>
    <row r="36" spans="1:9">
      <c r="A36" s="4" t="s">
        <v>467</v>
      </c>
    </row>
    <row r="37" spans="1:9">
      <c r="A37" s="3" t="s">
        <v>829</v>
      </c>
    </row>
    <row r="38" spans="1:9">
      <c r="A38" s="4" t="s">
        <v>846</v>
      </c>
      <c r="I38" s="7" t="n">
        <v>78000</v>
      </c>
    </row>
    <row r="39" spans="1:9">
      <c r="A39" s="4" t="s">
        <v>102</v>
      </c>
      <c r="C39" s="5" t="n">
        <v>-2596</v>
      </c>
      <c r="D39" s="5" t="n">
        <v>-4560</v>
      </c>
      <c r="F39" s="5" t="n">
        <v>-7156</v>
      </c>
    </row>
    <row r="40" spans="1:9">
      <c r="A40" s="4" t="s">
        <v>466</v>
      </c>
    </row>
    <row r="41" spans="1:9">
      <c r="A41" s="3" t="s">
        <v>829</v>
      </c>
    </row>
    <row r="42" spans="1:9">
      <c r="A42" s="4" t="s">
        <v>102</v>
      </c>
      <c r="C42" s="7" t="n">
        <v>1650</v>
      </c>
      <c r="D42" s="7" t="n">
        <v>2617</v>
      </c>
      <c r="F42" s="7" t="n">
        <v>4267</v>
      </c>
    </row>
  </sheetData>
  <mergeCells count="3">
    <mergeCell ref="A1:A2"/>
    <mergeCell ref="B1:E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2"/>
    <col customWidth="1" max="5" min="5" width="21"/>
    <col customWidth="1" max="6" min="6" width="29"/>
    <col customWidth="1" max="7" min="7" width="21"/>
    <col customWidth="1" max="8" min="8" width="21"/>
  </cols>
  <sheetData>
    <row r="1" spans="1:8">
      <c r="A1" s="1" t="s">
        <v>847</v>
      </c>
      <c r="B1" s="2" t="s">
        <v>848</v>
      </c>
      <c r="C1" s="2" t="s">
        <v>849</v>
      </c>
      <c r="D1" s="2" t="s">
        <v>850</v>
      </c>
      <c r="E1" s="2" t="s">
        <v>331</v>
      </c>
      <c r="F1" s="2" t="s">
        <v>851</v>
      </c>
      <c r="G1" s="2" t="s">
        <v>331</v>
      </c>
      <c r="H1" s="2" t="s">
        <v>457</v>
      </c>
    </row>
    <row r="2" spans="1:8">
      <c r="A2" s="4" t="s">
        <v>852</v>
      </c>
    </row>
    <row r="3" spans="1:8">
      <c r="A3" s="3" t="s">
        <v>853</v>
      </c>
    </row>
    <row r="4" spans="1:8">
      <c r="A4" s="4" t="s">
        <v>854</v>
      </c>
      <c r="G4" s="7" t="n">
        <v>2978000</v>
      </c>
    </row>
    <row r="5" spans="1:8">
      <c r="A5" s="4" t="s">
        <v>855</v>
      </c>
      <c r="E5" s="7" t="n">
        <v>1000000</v>
      </c>
      <c r="F5" s="7" t="n">
        <v>1000000</v>
      </c>
      <c r="G5" s="5" t="n">
        <v>1000000</v>
      </c>
      <c r="H5" s="7" t="n">
        <v>3668000</v>
      </c>
    </row>
    <row r="6" spans="1:8">
      <c r="A6" s="4" t="s">
        <v>856</v>
      </c>
      <c r="G6" s="5" t="n">
        <v>5646000</v>
      </c>
    </row>
    <row r="7" spans="1:8">
      <c r="A7" s="4" t="s">
        <v>857</v>
      </c>
    </row>
    <row r="8" spans="1:8">
      <c r="A8" s="3" t="s">
        <v>853</v>
      </c>
    </row>
    <row r="9" spans="1:8">
      <c r="A9" s="4" t="s">
        <v>858</v>
      </c>
      <c r="G9" s="5" t="n">
        <v>43000</v>
      </c>
    </row>
    <row r="10" spans="1:8">
      <c r="A10" s="4" t="s">
        <v>855</v>
      </c>
      <c r="E10" s="5" t="n">
        <v>4290000</v>
      </c>
      <c r="F10" s="7" t="n">
        <v>4290000</v>
      </c>
      <c r="G10" s="5" t="n">
        <v>4290000</v>
      </c>
      <c r="H10" s="7" t="n">
        <v>6005000</v>
      </c>
    </row>
    <row r="11" spans="1:8">
      <c r="A11" s="4" t="s">
        <v>856</v>
      </c>
      <c r="G11" s="5" t="n">
        <v>2080000</v>
      </c>
    </row>
    <row r="12" spans="1:8">
      <c r="A12" s="4" t="s">
        <v>859</v>
      </c>
      <c r="G12" s="5" t="n">
        <v>322000</v>
      </c>
    </row>
    <row r="13" spans="1:8">
      <c r="A13" s="4" t="s">
        <v>860</v>
      </c>
    </row>
    <row r="14" spans="1:8">
      <c r="A14" s="3" t="s">
        <v>853</v>
      </c>
    </row>
    <row r="15" spans="1:8">
      <c r="A15" s="4" t="s">
        <v>861</v>
      </c>
      <c r="C15" s="5" t="n">
        <v>71</v>
      </c>
      <c r="F15" s="5" t="n">
        <v>95</v>
      </c>
    </row>
    <row r="16" spans="1:8">
      <c r="A16" s="4" t="s">
        <v>854</v>
      </c>
      <c r="E16" s="5" t="n">
        <v>100000</v>
      </c>
      <c r="G16" s="5" t="n">
        <v>3000000</v>
      </c>
    </row>
    <row r="17" spans="1:8">
      <c r="A17" s="4" t="s">
        <v>862</v>
      </c>
    </row>
    <row r="18" spans="1:8">
      <c r="A18" s="3" t="s">
        <v>853</v>
      </c>
    </row>
    <row r="19" spans="1:8">
      <c r="A19" s="4" t="s">
        <v>855</v>
      </c>
      <c r="E19" s="5" t="n">
        <v>600000</v>
      </c>
      <c r="F19" s="7" t="n">
        <v>600000</v>
      </c>
      <c r="G19" s="5" t="n">
        <v>600000</v>
      </c>
    </row>
    <row r="20" spans="1:8">
      <c r="A20" s="4" t="s">
        <v>856</v>
      </c>
      <c r="E20" s="5" t="n">
        <v>600000</v>
      </c>
      <c r="G20" s="5" t="n">
        <v>2400000</v>
      </c>
    </row>
    <row r="21" spans="1:8">
      <c r="A21" s="4" t="s">
        <v>863</v>
      </c>
    </row>
    <row r="22" spans="1:8">
      <c r="A22" s="3" t="s">
        <v>853</v>
      </c>
    </row>
    <row r="23" spans="1:8">
      <c r="A23" s="4" t="s">
        <v>861</v>
      </c>
      <c r="D23" s="5" t="n">
        <v>660</v>
      </c>
    </row>
    <row r="24" spans="1:8">
      <c r="A24" s="4" t="s">
        <v>854</v>
      </c>
      <c r="E24" s="5" t="n">
        <v>0</v>
      </c>
      <c r="G24" s="5" t="n">
        <v>0</v>
      </c>
    </row>
    <row r="25" spans="1:8">
      <c r="A25" s="4" t="s">
        <v>864</v>
      </c>
    </row>
    <row r="26" spans="1:8">
      <c r="A26" s="3" t="s">
        <v>853</v>
      </c>
    </row>
    <row r="27" spans="1:8">
      <c r="A27" s="4" t="s">
        <v>855</v>
      </c>
      <c r="E27" s="5" t="n">
        <v>400000</v>
      </c>
      <c r="F27" s="5" t="n">
        <v>400000</v>
      </c>
      <c r="G27" s="5" t="n">
        <v>400000</v>
      </c>
    </row>
    <row r="28" spans="1:8">
      <c r="A28" s="4" t="s">
        <v>856</v>
      </c>
      <c r="E28" s="5" t="n">
        <v>500000</v>
      </c>
      <c r="G28" s="5" t="n">
        <v>3300000</v>
      </c>
    </row>
    <row r="29" spans="1:8">
      <c r="A29" s="4" t="s">
        <v>865</v>
      </c>
    </row>
    <row r="30" spans="1:8">
      <c r="A30" s="3" t="s">
        <v>853</v>
      </c>
    </row>
    <row r="31" spans="1:8">
      <c r="A31" s="4" t="s">
        <v>858</v>
      </c>
      <c r="E31" s="5" t="n">
        <v>0</v>
      </c>
      <c r="G31" s="5" t="n">
        <v>200000</v>
      </c>
    </row>
    <row r="32" spans="1:8">
      <c r="A32" s="4" t="s">
        <v>855</v>
      </c>
      <c r="E32" s="5" t="n">
        <v>0</v>
      </c>
      <c r="F32" s="5" t="n">
        <v>0</v>
      </c>
      <c r="G32" s="5" t="n">
        <v>0</v>
      </c>
    </row>
    <row r="33" spans="1:8">
      <c r="A33" s="4" t="s">
        <v>856</v>
      </c>
      <c r="E33" s="5" t="n">
        <v>0</v>
      </c>
      <c r="G33" s="5" t="n">
        <v>100000</v>
      </c>
    </row>
    <row r="34" spans="1:8">
      <c r="A34" s="4" t="s">
        <v>866</v>
      </c>
    </row>
    <row r="35" spans="1:8">
      <c r="A35" s="3" t="s">
        <v>853</v>
      </c>
    </row>
    <row r="36" spans="1:8">
      <c r="A36" s="4" t="s">
        <v>861</v>
      </c>
      <c r="B36" s="5" t="n">
        <v>265</v>
      </c>
    </row>
    <row r="37" spans="1:8">
      <c r="A37" s="4" t="s">
        <v>867</v>
      </c>
    </row>
    <row r="38" spans="1:8">
      <c r="A38" s="3" t="s">
        <v>853</v>
      </c>
    </row>
    <row r="39" spans="1:8">
      <c r="A39" s="4" t="s">
        <v>855</v>
      </c>
      <c r="E39" s="5" t="n">
        <v>0</v>
      </c>
      <c r="F39" s="5" t="n">
        <v>0</v>
      </c>
      <c r="G39" s="5" t="n">
        <v>0</v>
      </c>
    </row>
    <row r="40" spans="1:8">
      <c r="A40" s="4" t="s">
        <v>868</v>
      </c>
    </row>
    <row r="41" spans="1:8">
      <c r="A41" s="3" t="s">
        <v>853</v>
      </c>
    </row>
    <row r="42" spans="1:8">
      <c r="A42" s="4" t="s">
        <v>861</v>
      </c>
      <c r="D42" s="5" t="n">
        <v>50</v>
      </c>
    </row>
    <row r="43" spans="1:8">
      <c r="A43" s="4" t="s">
        <v>869</v>
      </c>
    </row>
    <row r="44" spans="1:8">
      <c r="A44" s="3" t="s">
        <v>853</v>
      </c>
    </row>
    <row r="45" spans="1:8">
      <c r="A45" s="4" t="s">
        <v>858</v>
      </c>
      <c r="E45" s="5" t="n">
        <v>100000</v>
      </c>
      <c r="G45" s="5" t="n">
        <v>200000</v>
      </c>
    </row>
    <row r="46" spans="1:8">
      <c r="A46" s="4" t="s">
        <v>855</v>
      </c>
      <c r="E46" s="5" t="n">
        <v>4300000</v>
      </c>
      <c r="F46" s="7" t="n">
        <v>4300000</v>
      </c>
      <c r="G46" s="5" t="n">
        <v>4300000</v>
      </c>
    </row>
    <row r="47" spans="1:8">
      <c r="A47" s="4" t="s">
        <v>856</v>
      </c>
      <c r="E47" s="7" t="n">
        <v>500000</v>
      </c>
      <c r="G47" s="7" t="n">
        <v>1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331</v>
      </c>
    </row>
    <row r="3" spans="1:2">
      <c r="A3" s="4" t="s">
        <v>852</v>
      </c>
    </row>
    <row r="4" spans="1:2">
      <c r="A4" s="3" t="s">
        <v>871</v>
      </c>
    </row>
    <row r="5" spans="1:2">
      <c r="A5" s="4" t="s">
        <v>872</v>
      </c>
      <c r="B5" s="7" t="n">
        <v>3668</v>
      </c>
    </row>
    <row r="6" spans="1:2">
      <c r="A6" s="4" t="s">
        <v>873</v>
      </c>
      <c r="B6" s="5" t="n">
        <v>2978</v>
      </c>
    </row>
    <row r="7" spans="1:2">
      <c r="A7" s="4" t="s">
        <v>874</v>
      </c>
      <c r="B7" s="5" t="n">
        <v>-5646</v>
      </c>
    </row>
    <row r="8" spans="1:2">
      <c r="A8" s="4" t="s">
        <v>875</v>
      </c>
      <c r="B8" s="5" t="n">
        <v>1000</v>
      </c>
    </row>
    <row r="9" spans="1:2">
      <c r="A9" s="4" t="s">
        <v>857</v>
      </c>
    </row>
    <row r="10" spans="1:2">
      <c r="A10" s="3" t="s">
        <v>871</v>
      </c>
    </row>
    <row r="11" spans="1:2">
      <c r="A11" s="4" t="s">
        <v>872</v>
      </c>
      <c r="B11" s="5" t="n">
        <v>6005</v>
      </c>
    </row>
    <row r="12" spans="1:2">
      <c r="A12" s="4" t="s">
        <v>876</v>
      </c>
      <c r="B12" s="5" t="n">
        <v>43</v>
      </c>
    </row>
    <row r="13" spans="1:2">
      <c r="A13" s="4" t="s">
        <v>859</v>
      </c>
      <c r="B13" s="5" t="n">
        <v>322</v>
      </c>
    </row>
    <row r="14" spans="1:2">
      <c r="A14" s="4" t="s">
        <v>874</v>
      </c>
      <c r="B14" s="5" t="n">
        <v>-2080</v>
      </c>
    </row>
    <row r="15" spans="1:2">
      <c r="A15" s="4" t="s">
        <v>875</v>
      </c>
      <c r="B15" s="7" t="n">
        <v>42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83</v>
      </c>
      <c r="D1" s="2" t="s">
        <v>1</v>
      </c>
    </row>
    <row r="2" spans="1:5">
      <c r="B2" s="2" t="s">
        <v>2</v>
      </c>
      <c r="C2" s="2" t="s">
        <v>84</v>
      </c>
      <c r="D2" s="2" t="s">
        <v>2</v>
      </c>
      <c r="E2" s="2" t="s">
        <v>84</v>
      </c>
    </row>
    <row r="3" spans="1:5">
      <c r="A3" s="3" t="s">
        <v>853</v>
      </c>
    </row>
    <row r="4" spans="1:5">
      <c r="A4" s="4" t="s">
        <v>878</v>
      </c>
      <c r="B4" s="7" t="n">
        <v>197</v>
      </c>
      <c r="C4" s="7" t="n">
        <v>4489</v>
      </c>
      <c r="D4" s="7" t="n">
        <v>3021</v>
      </c>
      <c r="E4" s="7" t="n">
        <v>14584</v>
      </c>
    </row>
    <row r="5" spans="1:5">
      <c r="A5" s="4" t="s">
        <v>87</v>
      </c>
    </row>
    <row r="6" spans="1:5">
      <c r="A6" s="3" t="s">
        <v>853</v>
      </c>
    </row>
    <row r="7" spans="1:5">
      <c r="A7" s="4" t="s">
        <v>878</v>
      </c>
      <c r="B7" s="5" t="n">
        <v>37</v>
      </c>
      <c r="C7" s="5" t="n">
        <v>449</v>
      </c>
      <c r="D7" s="5" t="n">
        <v>1443</v>
      </c>
      <c r="E7" s="5" t="n">
        <v>3892</v>
      </c>
    </row>
    <row r="8" spans="1:5">
      <c r="A8" s="4" t="s">
        <v>90</v>
      </c>
    </row>
    <row r="9" spans="1:5">
      <c r="A9" s="3" t="s">
        <v>853</v>
      </c>
    </row>
    <row r="10" spans="1:5">
      <c r="A10" s="4" t="s">
        <v>878</v>
      </c>
      <c r="B10" s="5" t="n">
        <v>17</v>
      </c>
      <c r="C10" s="5" t="n">
        <v>1011</v>
      </c>
      <c r="D10" s="5" t="n">
        <v>133</v>
      </c>
      <c r="E10" s="5" t="n">
        <v>3260</v>
      </c>
    </row>
    <row r="11" spans="1:5">
      <c r="A11" s="4" t="s">
        <v>91</v>
      </c>
    </row>
    <row r="12" spans="1:5">
      <c r="A12" s="3" t="s">
        <v>853</v>
      </c>
    </row>
    <row r="13" spans="1:5">
      <c r="A13" s="4" t="s">
        <v>878</v>
      </c>
      <c r="B13" s="5" t="n">
        <v>33</v>
      </c>
      <c r="C13" s="5" t="n">
        <v>271</v>
      </c>
      <c r="D13" s="5" t="n">
        <v>389</v>
      </c>
      <c r="E13" s="5" t="n">
        <v>1349</v>
      </c>
    </row>
    <row r="14" spans="1:5">
      <c r="A14" s="4" t="s">
        <v>92</v>
      </c>
    </row>
    <row r="15" spans="1:5">
      <c r="A15" s="3" t="s">
        <v>853</v>
      </c>
    </row>
    <row r="16" spans="1:5">
      <c r="A16" s="4" t="s">
        <v>878</v>
      </c>
      <c r="B16" s="7" t="n">
        <v>110</v>
      </c>
      <c r="C16" s="7" t="n">
        <v>2758</v>
      </c>
      <c r="D16" s="7" t="n">
        <v>1056</v>
      </c>
      <c r="E16" s="7" t="n">
        <v>608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4"/>
    <col customWidth="1" max="2" min="2" width="21"/>
    <col customWidth="1" max="3" min="3" width="23"/>
    <col customWidth="1" max="4" min="4" width="21"/>
    <col customWidth="1" max="5" min="5" width="21"/>
    <col customWidth="1" max="6" min="6" width="21"/>
    <col customWidth="1" max="7" min="7" width="21"/>
    <col customWidth="1" max="8" min="8" width="21"/>
  </cols>
  <sheetData>
    <row r="1" spans="1:8">
      <c r="A1" s="1" t="s">
        <v>879</v>
      </c>
      <c r="B1" s="2" t="s">
        <v>566</v>
      </c>
      <c r="C1" s="2" t="s">
        <v>880</v>
      </c>
      <c r="D1" s="2" t="s">
        <v>331</v>
      </c>
      <c r="E1" s="2" t="s">
        <v>493</v>
      </c>
      <c r="F1" s="2" t="s">
        <v>331</v>
      </c>
      <c r="G1" s="2" t="s">
        <v>334</v>
      </c>
      <c r="H1" s="2" t="s">
        <v>339</v>
      </c>
    </row>
    <row r="2" spans="1:8">
      <c r="A2" s="3" t="s">
        <v>881</v>
      </c>
    </row>
    <row r="3" spans="1:8">
      <c r="A3" s="4" t="s">
        <v>882</v>
      </c>
      <c r="B3" s="7" t="n">
        <v>500</v>
      </c>
    </row>
    <row r="4" spans="1:8">
      <c r="A4" s="4" t="s">
        <v>883</v>
      </c>
      <c r="D4" s="7" t="n">
        <v>-935000</v>
      </c>
      <c r="F4" s="7" t="n">
        <v>7325000</v>
      </c>
      <c r="G4" s="7" t="n">
        <v>0</v>
      </c>
    </row>
    <row r="5" spans="1:8">
      <c r="A5" s="4" t="s">
        <v>884</v>
      </c>
    </row>
    <row r="6" spans="1:8">
      <c r="A6" s="3" t="s">
        <v>881</v>
      </c>
    </row>
    <row r="7" spans="1:8">
      <c r="A7" s="4" t="s">
        <v>883</v>
      </c>
      <c r="E7" s="7" t="n">
        <v>8500000</v>
      </c>
    </row>
    <row r="8" spans="1:8">
      <c r="A8" s="4" t="s">
        <v>885</v>
      </c>
      <c r="D8" s="7" t="n">
        <v>7300000</v>
      </c>
      <c r="F8" s="7" t="n">
        <v>7300000</v>
      </c>
      <c r="H8" s="7" t="n">
        <v>8300000</v>
      </c>
    </row>
    <row r="9" spans="1:8">
      <c r="A9" s="4" t="s">
        <v>886</v>
      </c>
    </row>
    <row r="10" spans="1:8">
      <c r="A10" s="3" t="s">
        <v>881</v>
      </c>
    </row>
    <row r="11" spans="1:8">
      <c r="A11" s="4" t="s">
        <v>887</v>
      </c>
      <c r="C11" s="5"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8</v>
      </c>
      <c r="B1" s="2" t="s">
        <v>889</v>
      </c>
      <c r="C1" s="2" t="s">
        <v>2</v>
      </c>
      <c r="D1" s="2" t="s">
        <v>84</v>
      </c>
      <c r="E1" s="2" t="s">
        <v>2</v>
      </c>
      <c r="F1" s="2" t="s">
        <v>84</v>
      </c>
      <c r="G1" s="2" t="s">
        <v>27</v>
      </c>
      <c r="H1" s="2" t="s">
        <v>890</v>
      </c>
    </row>
    <row r="2" spans="1:8">
      <c r="A2" s="3" t="s">
        <v>891</v>
      </c>
    </row>
    <row r="3" spans="1:8">
      <c r="A3" s="4" t="s">
        <v>34</v>
      </c>
      <c r="C3" s="7" t="n">
        <v>27101</v>
      </c>
      <c r="E3" s="7" t="n">
        <v>27101</v>
      </c>
      <c r="G3" s="7" t="n">
        <v>29327</v>
      </c>
    </row>
    <row r="4" spans="1:8">
      <c r="A4" s="4" t="s">
        <v>892</v>
      </c>
      <c r="C4" s="7" t="n">
        <v>14105</v>
      </c>
      <c r="E4" s="7" t="n">
        <v>14105</v>
      </c>
      <c r="G4" s="5" t="n">
        <v>15945</v>
      </c>
    </row>
    <row r="5" spans="1:8">
      <c r="A5" s="4" t="s">
        <v>893</v>
      </c>
    </row>
    <row r="6" spans="1:8">
      <c r="A6" s="3" t="s">
        <v>891</v>
      </c>
    </row>
    <row r="7" spans="1:8">
      <c r="A7" s="4" t="s">
        <v>894</v>
      </c>
      <c r="C7" s="4" t="s">
        <v>549</v>
      </c>
      <c r="E7" s="4" t="s">
        <v>549</v>
      </c>
    </row>
    <row r="8" spans="1:8">
      <c r="A8" s="4" t="s">
        <v>895</v>
      </c>
    </row>
    <row r="9" spans="1:8">
      <c r="A9" s="3" t="s">
        <v>891</v>
      </c>
    </row>
    <row r="10" spans="1:8">
      <c r="A10" s="4" t="s">
        <v>896</v>
      </c>
      <c r="C10" s="7" t="n">
        <v>2200</v>
      </c>
      <c r="E10" s="7" t="n">
        <v>2200</v>
      </c>
      <c r="G10" s="5" t="n">
        <v>1500</v>
      </c>
    </row>
    <row r="11" spans="1:8">
      <c r="A11" s="4" t="s">
        <v>897</v>
      </c>
      <c r="C11" s="5" t="n">
        <v>3800</v>
      </c>
      <c r="D11" s="7" t="n">
        <v>3850</v>
      </c>
      <c r="E11" s="5" t="n">
        <v>12185</v>
      </c>
      <c r="F11" s="7" t="n">
        <v>11100</v>
      </c>
    </row>
    <row r="12" spans="1:8">
      <c r="A12" s="4" t="s">
        <v>898</v>
      </c>
    </row>
    <row r="13" spans="1:8">
      <c r="A13" s="3" t="s">
        <v>891</v>
      </c>
    </row>
    <row r="14" spans="1:8">
      <c r="A14" s="4" t="s">
        <v>896</v>
      </c>
      <c r="C14" s="5" t="n">
        <v>1200</v>
      </c>
      <c r="E14" s="5" t="n">
        <v>1200</v>
      </c>
      <c r="G14" s="5" t="n">
        <v>1300</v>
      </c>
    </row>
    <row r="15" spans="1:8">
      <c r="A15" s="4" t="s">
        <v>34</v>
      </c>
      <c r="C15" s="5" t="n">
        <v>100</v>
      </c>
      <c r="E15" s="5" t="n">
        <v>100</v>
      </c>
      <c r="G15" s="5" t="n">
        <v>200</v>
      </c>
    </row>
    <row r="16" spans="1:8">
      <c r="A16" s="4" t="s">
        <v>892</v>
      </c>
      <c r="C16" s="5" t="n">
        <v>1000</v>
      </c>
      <c r="E16" s="5" t="n">
        <v>1000</v>
      </c>
      <c r="G16" s="5" t="n">
        <v>700</v>
      </c>
    </row>
    <row r="17" spans="1:8">
      <c r="A17" s="4" t="s">
        <v>897</v>
      </c>
      <c r="C17" s="7" t="n">
        <v>540</v>
      </c>
      <c r="D17" s="7" t="n">
        <v>950</v>
      </c>
      <c r="E17" s="5" t="n">
        <v>2555</v>
      </c>
      <c r="F17" s="7" t="n">
        <v>2250</v>
      </c>
    </row>
    <row r="18" spans="1:8">
      <c r="A18" s="4" t="s">
        <v>899</v>
      </c>
    </row>
    <row r="19" spans="1:8">
      <c r="A19" s="3" t="s">
        <v>891</v>
      </c>
    </row>
    <row r="20" spans="1:8">
      <c r="A20" s="4" t="s">
        <v>897</v>
      </c>
      <c r="E20" s="7" t="n">
        <v>300</v>
      </c>
      <c r="G20" s="7" t="n">
        <v>500</v>
      </c>
    </row>
    <row r="21" spans="1:8">
      <c r="A21" s="4" t="s">
        <v>499</v>
      </c>
      <c r="B21" s="4" t="s">
        <v>383</v>
      </c>
    </row>
    <row r="22" spans="1:8">
      <c r="A22" s="4" t="s">
        <v>900</v>
      </c>
    </row>
    <row r="23" spans="1:8">
      <c r="A23" s="3" t="s">
        <v>891</v>
      </c>
    </row>
    <row r="24" spans="1:8">
      <c r="A24" s="4" t="s">
        <v>901</v>
      </c>
      <c r="H24" s="7" t="n">
        <v>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83</v>
      </c>
      <c r="D1" s="2" t="s">
        <v>1</v>
      </c>
    </row>
    <row r="2" spans="1:5">
      <c r="B2" s="2" t="s">
        <v>2</v>
      </c>
      <c r="C2" s="2" t="s">
        <v>84</v>
      </c>
      <c r="D2" s="2" t="s">
        <v>2</v>
      </c>
      <c r="E2" s="2" t="s">
        <v>84</v>
      </c>
    </row>
    <row r="3" spans="1:5">
      <c r="A3" s="3" t="s">
        <v>891</v>
      </c>
    </row>
    <row r="4" spans="1:5">
      <c r="A4" s="4" t="s">
        <v>86</v>
      </c>
      <c r="B4" s="7" t="n">
        <v>-283770</v>
      </c>
      <c r="C4" s="7" t="n">
        <v>-295222</v>
      </c>
      <c r="D4" s="7" t="n">
        <v>-862896</v>
      </c>
      <c r="E4" s="7" t="n">
        <v>-882617</v>
      </c>
    </row>
    <row r="5" spans="1:5">
      <c r="A5" s="4" t="s">
        <v>90</v>
      </c>
      <c r="B5" s="5" t="n">
        <v>63831</v>
      </c>
      <c r="C5" s="5" t="n">
        <v>66276</v>
      </c>
      <c r="D5" s="5" t="n">
        <v>197733</v>
      </c>
      <c r="E5" s="5" t="n">
        <v>211154</v>
      </c>
    </row>
    <row r="6" spans="1:5">
      <c r="A6" s="4" t="s">
        <v>91</v>
      </c>
      <c r="B6" s="5" t="n">
        <v>22683</v>
      </c>
      <c r="C6" s="5" t="n">
        <v>19882</v>
      </c>
      <c r="D6" s="5" t="n">
        <v>64559</v>
      </c>
      <c r="E6" s="5" t="n">
        <v>60393</v>
      </c>
    </row>
    <row r="7" spans="1:5">
      <c r="A7" s="4" t="s">
        <v>92</v>
      </c>
      <c r="B7" s="5" t="n">
        <v>25693</v>
      </c>
      <c r="C7" s="5" t="n">
        <v>51269</v>
      </c>
      <c r="D7" s="5" t="n">
        <v>95212</v>
      </c>
      <c r="E7" s="5" t="n">
        <v>130929</v>
      </c>
    </row>
    <row r="8" spans="1:5">
      <c r="A8" s="4" t="s">
        <v>895</v>
      </c>
    </row>
    <row r="9" spans="1:5">
      <c r="A9" s="3" t="s">
        <v>891</v>
      </c>
    </row>
    <row r="10" spans="1:5">
      <c r="A10" s="4" t="s">
        <v>87</v>
      </c>
      <c r="B10" s="5" t="n">
        <v>3330</v>
      </c>
      <c r="C10" s="5" t="n">
        <v>3100</v>
      </c>
      <c r="D10" s="5" t="n">
        <v>10555</v>
      </c>
      <c r="E10" s="5" t="n">
        <v>9100</v>
      </c>
    </row>
    <row r="11" spans="1:5">
      <c r="A11" s="4" t="s">
        <v>90</v>
      </c>
      <c r="B11" s="5" t="n">
        <v>160</v>
      </c>
      <c r="C11" s="5" t="n">
        <v>500</v>
      </c>
      <c r="D11" s="5" t="n">
        <v>605</v>
      </c>
      <c r="E11" s="5" t="n">
        <v>1000</v>
      </c>
    </row>
    <row r="12" spans="1:5">
      <c r="A12" s="4" t="s">
        <v>91</v>
      </c>
      <c r="B12" s="5" t="n">
        <v>290</v>
      </c>
      <c r="C12" s="5" t="n">
        <v>200</v>
      </c>
      <c r="D12" s="5" t="n">
        <v>960</v>
      </c>
      <c r="E12" s="5" t="n">
        <v>850</v>
      </c>
    </row>
    <row r="13" spans="1:5">
      <c r="A13" s="4" t="s">
        <v>92</v>
      </c>
      <c r="B13" s="5" t="n">
        <v>20</v>
      </c>
      <c r="C13" s="5" t="n">
        <v>50</v>
      </c>
      <c r="D13" s="5" t="n">
        <v>65</v>
      </c>
      <c r="E13" s="5" t="n">
        <v>150</v>
      </c>
    </row>
    <row r="14" spans="1:5">
      <c r="A14" s="4" t="s">
        <v>903</v>
      </c>
      <c r="B14" s="5" t="n">
        <v>3800</v>
      </c>
      <c r="C14" s="5" t="n">
        <v>3850</v>
      </c>
      <c r="D14" s="5" t="n">
        <v>12185</v>
      </c>
      <c r="E14" s="5" t="n">
        <v>11100</v>
      </c>
    </row>
    <row r="15" spans="1:5">
      <c r="A15" s="4" t="s">
        <v>898</v>
      </c>
    </row>
    <row r="16" spans="1:5">
      <c r="A16" s="3" t="s">
        <v>891</v>
      </c>
    </row>
    <row r="17" spans="1:5">
      <c r="A17" s="4" t="s">
        <v>86</v>
      </c>
      <c r="B17" s="5" t="n">
        <v>-1430</v>
      </c>
      <c r="C17" s="5" t="n">
        <v>-1050</v>
      </c>
      <c r="D17" s="5" t="n">
        <v>-4075</v>
      </c>
      <c r="E17" s="5" t="n">
        <v>-2150</v>
      </c>
    </row>
    <row r="18" spans="1:5">
      <c r="A18" s="4" t="s">
        <v>904</v>
      </c>
      <c r="B18" s="5" t="n">
        <v>1800</v>
      </c>
      <c r="C18" s="5" t="n">
        <v>1850</v>
      </c>
      <c r="D18" s="5" t="n">
        <v>6140</v>
      </c>
      <c r="E18" s="5" t="n">
        <v>4050</v>
      </c>
    </row>
    <row r="19" spans="1:5">
      <c r="A19" s="4" t="s">
        <v>905</v>
      </c>
      <c r="B19" s="5" t="n">
        <v>370</v>
      </c>
      <c r="C19" s="5" t="n">
        <v>800</v>
      </c>
      <c r="D19" s="5" t="n">
        <v>2065</v>
      </c>
      <c r="E19" s="5" t="n">
        <v>1900</v>
      </c>
    </row>
    <row r="20" spans="1:5">
      <c r="A20" s="4" t="s">
        <v>87</v>
      </c>
      <c r="B20" s="5" t="n">
        <v>170</v>
      </c>
      <c r="C20" s="5" t="n">
        <v>150</v>
      </c>
      <c r="D20" s="5" t="n">
        <v>490</v>
      </c>
      <c r="E20" s="5" t="n">
        <v>350</v>
      </c>
    </row>
    <row r="21" spans="1:5">
      <c r="A21" s="4" t="s">
        <v>903</v>
      </c>
      <c r="B21" s="7" t="n">
        <v>540</v>
      </c>
      <c r="C21" s="7" t="n">
        <v>950</v>
      </c>
      <c r="D21" s="7" t="n">
        <v>2555</v>
      </c>
      <c r="E21" s="7" t="n">
        <v>225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s>
  <sheetData>
    <row r="1" spans="1:6">
      <c r="A1" s="1" t="s">
        <v>906</v>
      </c>
      <c r="B1" s="2" t="s">
        <v>83</v>
      </c>
      <c r="C1" s="2" t="s">
        <v>1</v>
      </c>
      <c r="D1" s="2" t="s">
        <v>519</v>
      </c>
    </row>
    <row r="2" spans="1:6">
      <c r="B2" s="2" t="s">
        <v>907</v>
      </c>
      <c r="C2" s="2" t="s">
        <v>908</v>
      </c>
      <c r="D2" s="2" t="s">
        <v>333</v>
      </c>
      <c r="E2" s="2" t="s">
        <v>337</v>
      </c>
      <c r="F2" s="2" t="s">
        <v>338</v>
      </c>
    </row>
    <row r="3" spans="1:6">
      <c r="A3" s="3" t="s">
        <v>909</v>
      </c>
    </row>
    <row r="4" spans="1:6">
      <c r="A4" s="4" t="s">
        <v>342</v>
      </c>
      <c r="C4" s="5" t="n">
        <v>3</v>
      </c>
      <c r="E4" s="5" t="n">
        <v>2</v>
      </c>
    </row>
    <row r="5" spans="1:6">
      <c r="A5" s="4" t="s">
        <v>358</v>
      </c>
    </row>
    <row r="6" spans="1:6">
      <c r="A6" s="3" t="s">
        <v>909</v>
      </c>
    </row>
    <row r="7" spans="1:6">
      <c r="A7" s="4" t="s">
        <v>342</v>
      </c>
      <c r="B7" s="5" t="n">
        <v>2</v>
      </c>
      <c r="D7" s="5" t="n">
        <v>2</v>
      </c>
    </row>
    <row r="8" spans="1:6">
      <c r="A8" s="4" t="s">
        <v>387</v>
      </c>
    </row>
    <row r="9" spans="1:6">
      <c r="A9" s="3" t="s">
        <v>909</v>
      </c>
    </row>
    <row r="10" spans="1:6">
      <c r="A10" s="4" t="s">
        <v>385</v>
      </c>
      <c r="D10" s="11" t="n">
        <v>-6.9</v>
      </c>
      <c r="F10" s="7" t="n">
        <v>-3</v>
      </c>
    </row>
    <row r="11" spans="1:6">
      <c r="A11" s="4" t="s">
        <v>388</v>
      </c>
    </row>
    <row r="12" spans="1:6">
      <c r="A12" s="3" t="s">
        <v>909</v>
      </c>
    </row>
    <row r="13" spans="1:6">
      <c r="A13" s="4" t="s">
        <v>385</v>
      </c>
      <c r="D13" s="12" t="n">
        <v>6.9</v>
      </c>
      <c r="F13" s="5" t="n">
        <v>3</v>
      </c>
    </row>
    <row r="14" spans="1:6">
      <c r="A14" s="4" t="s">
        <v>384</v>
      </c>
    </row>
    <row r="15" spans="1:6">
      <c r="A15" s="3" t="s">
        <v>909</v>
      </c>
    </row>
    <row r="16" spans="1:6">
      <c r="A16" s="4" t="s">
        <v>385</v>
      </c>
      <c r="D16" s="12" t="n">
        <v>-6.9</v>
      </c>
      <c r="F16" s="5" t="n">
        <v>-3</v>
      </c>
    </row>
    <row r="17" spans="1:6">
      <c r="A17" s="4" t="s">
        <v>386</v>
      </c>
    </row>
    <row r="18" spans="1:6">
      <c r="A18" s="3" t="s">
        <v>909</v>
      </c>
    </row>
    <row r="19" spans="1:6">
      <c r="A19" s="4" t="s">
        <v>385</v>
      </c>
      <c r="D19" s="11" t="n">
        <v>6.9</v>
      </c>
      <c r="F19" s="7" t="n">
        <v>3</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910</v>
      </c>
      <c r="B1" s="2" t="s">
        <v>83</v>
      </c>
      <c r="F1" s="2" t="s">
        <v>441</v>
      </c>
      <c r="G1" s="2" t="s">
        <v>1</v>
      </c>
    </row>
    <row r="2" spans="1:8">
      <c r="B2" s="2" t="s">
        <v>2</v>
      </c>
      <c r="C2" s="2" t="s">
        <v>442</v>
      </c>
      <c r="D2" s="2" t="s">
        <v>443</v>
      </c>
      <c r="E2" s="2" t="s">
        <v>84</v>
      </c>
      <c r="F2" s="2" t="s">
        <v>442</v>
      </c>
      <c r="G2" s="2" t="s">
        <v>2</v>
      </c>
      <c r="H2" s="2" t="s">
        <v>84</v>
      </c>
    </row>
    <row r="3" spans="1:8">
      <c r="A3" s="3" t="s">
        <v>909</v>
      </c>
    </row>
    <row r="4" spans="1:8">
      <c r="A4" s="4" t="s">
        <v>86</v>
      </c>
      <c r="B4" s="7" t="n">
        <v>283770</v>
      </c>
      <c r="E4" s="7" t="n">
        <v>295222</v>
      </c>
      <c r="G4" s="7" t="n">
        <v>862896</v>
      </c>
      <c r="H4" s="7" t="n">
        <v>882617</v>
      </c>
    </row>
    <row r="5" spans="1:8">
      <c r="A5" s="4" t="s">
        <v>88</v>
      </c>
      <c r="B5" s="5" t="n">
        <v>154825</v>
      </c>
      <c r="E5" s="5" t="n">
        <v>136357</v>
      </c>
      <c r="G5" s="5" t="n">
        <v>469299</v>
      </c>
      <c r="H5" s="5" t="n">
        <v>428420</v>
      </c>
    </row>
    <row r="6" spans="1:8">
      <c r="A6" s="4" t="s">
        <v>105</v>
      </c>
      <c r="B6" s="5" t="n">
        <v>-6335</v>
      </c>
      <c r="C6" s="7" t="n">
        <v>627</v>
      </c>
      <c r="D6" s="7" t="n">
        <v>-2528</v>
      </c>
      <c r="E6" s="5" t="n">
        <v>-40264</v>
      </c>
      <c r="F6" s="7" t="n">
        <v>-1901</v>
      </c>
      <c r="G6" s="5" t="n">
        <v>-8236</v>
      </c>
      <c r="H6" s="5" t="n">
        <v>-107257</v>
      </c>
    </row>
    <row r="7" spans="1:8">
      <c r="A7" s="4" t="s">
        <v>911</v>
      </c>
      <c r="B7" s="5" t="n">
        <v>37238</v>
      </c>
      <c r="E7" s="5" t="n">
        <v>35645</v>
      </c>
      <c r="G7" s="5" t="n">
        <v>111203</v>
      </c>
      <c r="H7" s="5" t="n">
        <v>120516</v>
      </c>
    </row>
    <row r="8" spans="1:8">
      <c r="A8" s="4" t="s">
        <v>102</v>
      </c>
      <c r="B8" s="5" t="n">
        <v>11715</v>
      </c>
      <c r="C8" s="7" t="n">
        <v>-946</v>
      </c>
      <c r="D8" s="7" t="n">
        <v>-1943</v>
      </c>
      <c r="E8" s="5" t="n">
        <v>2982</v>
      </c>
      <c r="F8" s="7" t="n">
        <v>-2889</v>
      </c>
      <c r="G8" s="5" t="n">
        <v>8826</v>
      </c>
      <c r="H8" s="5" t="n">
        <v>11384</v>
      </c>
    </row>
    <row r="9" spans="1:8">
      <c r="A9" s="4" t="s">
        <v>483</v>
      </c>
      <c r="B9" s="5" t="n">
        <v>11889</v>
      </c>
      <c r="E9" s="5" t="n">
        <v>13571</v>
      </c>
      <c r="G9" s="5" t="n">
        <v>36753</v>
      </c>
      <c r="H9" s="5" t="n">
        <v>40733</v>
      </c>
    </row>
    <row r="10" spans="1:8">
      <c r="A10" s="4" t="s">
        <v>126</v>
      </c>
      <c r="B10" s="5" t="n">
        <v>26177</v>
      </c>
      <c r="E10" s="5" t="n">
        <v>35347</v>
      </c>
      <c r="G10" s="5" t="n">
        <v>77890</v>
      </c>
      <c r="H10" s="5" t="n">
        <v>104554</v>
      </c>
    </row>
    <row r="11" spans="1:8">
      <c r="A11" s="4" t="s">
        <v>133</v>
      </c>
      <c r="B11" s="5" t="n">
        <v>7550</v>
      </c>
      <c r="E11" s="5" t="n">
        <v>19580</v>
      </c>
      <c r="G11" s="5" t="n">
        <v>21932</v>
      </c>
      <c r="H11" s="5" t="n">
        <v>48749</v>
      </c>
    </row>
    <row r="12" spans="1:8">
      <c r="A12" s="4" t="s">
        <v>912</v>
      </c>
      <c r="B12" s="5" t="n">
        <v>197</v>
      </c>
      <c r="E12" s="5" t="n">
        <v>4489</v>
      </c>
      <c r="G12" s="5" t="n">
        <v>3021</v>
      </c>
      <c r="H12" s="5" t="n">
        <v>14584</v>
      </c>
    </row>
    <row r="13" spans="1:8">
      <c r="A13" s="4" t="s">
        <v>93</v>
      </c>
      <c r="B13" s="5" t="n">
        <v>0</v>
      </c>
      <c r="E13" s="5" t="n">
        <v>0</v>
      </c>
      <c r="G13" s="5" t="n">
        <v>0</v>
      </c>
      <c r="H13" s="5" t="n">
        <v>773</v>
      </c>
    </row>
    <row r="14" spans="1:8">
      <c r="A14" s="4" t="s">
        <v>136</v>
      </c>
      <c r="E14" s="5" t="n">
        <v>-33</v>
      </c>
      <c r="G14" s="5" t="n">
        <v>2</v>
      </c>
      <c r="H14" s="5" t="n">
        <v>-72</v>
      </c>
    </row>
    <row r="15" spans="1:8">
      <c r="A15" s="4" t="s">
        <v>913</v>
      </c>
      <c r="E15" s="5" t="n">
        <v>14448</v>
      </c>
      <c r="H15" s="5" t="n">
        <v>14448</v>
      </c>
    </row>
    <row r="16" spans="1:8">
      <c r="A16" s="4" t="s">
        <v>914</v>
      </c>
      <c r="E16" s="5" t="n">
        <v>8000</v>
      </c>
      <c r="H16" s="5" t="n">
        <v>8000</v>
      </c>
    </row>
    <row r="17" spans="1:8">
      <c r="A17" s="4" t="s">
        <v>915</v>
      </c>
      <c r="B17" s="5" t="n">
        <v>-935</v>
      </c>
      <c r="G17" s="5" t="n">
        <v>7325</v>
      </c>
      <c r="H17" s="5" t="n">
        <v>0</v>
      </c>
    </row>
    <row r="18" spans="1:8">
      <c r="A18" s="4" t="s">
        <v>916</v>
      </c>
      <c r="B18" s="5" t="n">
        <v>87496</v>
      </c>
      <c r="E18" s="5" t="n">
        <v>93765</v>
      </c>
      <c r="G18" s="5" t="n">
        <v>258716</v>
      </c>
      <c r="H18" s="5" t="n">
        <v>256412</v>
      </c>
    </row>
    <row r="19" spans="1:8">
      <c r="A19" s="4" t="s">
        <v>917</v>
      </c>
      <c r="B19" s="5" t="n">
        <v>2500</v>
      </c>
      <c r="E19" s="5" t="n">
        <v>2500</v>
      </c>
      <c r="G19" s="5" t="n">
        <v>7600</v>
      </c>
      <c r="H19" s="5" t="n">
        <v>8100</v>
      </c>
    </row>
    <row r="20" spans="1:8">
      <c r="A20" s="4" t="s">
        <v>358</v>
      </c>
    </row>
    <row r="21" spans="1:8">
      <c r="A21" s="3" t="s">
        <v>909</v>
      </c>
    </row>
    <row r="22" spans="1:8">
      <c r="A22" s="4" t="s">
        <v>86</v>
      </c>
      <c r="B22" s="5" t="n">
        <v>149871</v>
      </c>
      <c r="E22" s="5" t="n">
        <v>159530</v>
      </c>
      <c r="G22" s="5" t="n">
        <v>457603</v>
      </c>
      <c r="H22" s="5" t="n">
        <v>483661</v>
      </c>
    </row>
    <row r="23" spans="1:8">
      <c r="A23" s="4" t="s">
        <v>88</v>
      </c>
      <c r="B23" s="5" t="n">
        <v>75074</v>
      </c>
      <c r="E23" s="5" t="n">
        <v>77032</v>
      </c>
      <c r="G23" s="5" t="n">
        <v>225149</v>
      </c>
      <c r="H23" s="5" t="n">
        <v>229186</v>
      </c>
    </row>
    <row r="24" spans="1:8">
      <c r="A24" s="4" t="s">
        <v>105</v>
      </c>
      <c r="B24" s="5" t="n">
        <v>-7565</v>
      </c>
      <c r="E24" s="5" t="n">
        <v>-20403</v>
      </c>
      <c r="G24" s="5" t="n">
        <v>-20549</v>
      </c>
      <c r="H24" s="5" t="n">
        <v>-67226</v>
      </c>
    </row>
    <row r="25" spans="1:8">
      <c r="A25" s="4" t="s">
        <v>911</v>
      </c>
      <c r="B25" s="5" t="n">
        <v>18132</v>
      </c>
      <c r="E25" s="5" t="n">
        <v>14686</v>
      </c>
      <c r="G25" s="5" t="n">
        <v>53503</v>
      </c>
      <c r="H25" s="5" t="n">
        <v>50877</v>
      </c>
    </row>
    <row r="26" spans="1:8">
      <c r="A26" s="4" t="s">
        <v>102</v>
      </c>
      <c r="B26" s="5" t="n">
        <v>6136</v>
      </c>
      <c r="E26" s="5" t="n">
        <v>798</v>
      </c>
      <c r="G26" s="5" t="n">
        <v>960</v>
      </c>
      <c r="H26" s="5" t="n">
        <v>12645</v>
      </c>
    </row>
    <row r="27" spans="1:8">
      <c r="A27" s="4" t="s">
        <v>483</v>
      </c>
      <c r="B27" s="5" t="n">
        <v>8401</v>
      </c>
      <c r="E27" s="5" t="n">
        <v>9399</v>
      </c>
      <c r="G27" s="5" t="n">
        <v>24769</v>
      </c>
      <c r="H27" s="5" t="n">
        <v>27401</v>
      </c>
    </row>
    <row r="28" spans="1:8">
      <c r="A28" s="4" t="s">
        <v>126</v>
      </c>
      <c r="B28" s="5" t="n">
        <v>11941</v>
      </c>
      <c r="E28" s="5" t="n">
        <v>14884</v>
      </c>
      <c r="G28" s="5" t="n">
        <v>35812</v>
      </c>
      <c r="H28" s="5" t="n">
        <v>44431</v>
      </c>
    </row>
    <row r="29" spans="1:8">
      <c r="A29" s="4" t="s">
        <v>133</v>
      </c>
      <c r="B29" s="5" t="n">
        <v>1569</v>
      </c>
      <c r="E29" s="5" t="n">
        <v>15510</v>
      </c>
      <c r="G29" s="5" t="n">
        <v>12066</v>
      </c>
      <c r="H29" s="5" t="n">
        <v>38023</v>
      </c>
    </row>
    <row r="30" spans="1:8">
      <c r="A30" s="4" t="s">
        <v>912</v>
      </c>
      <c r="B30" s="5" t="n">
        <v>54</v>
      </c>
      <c r="E30" s="5" t="n">
        <v>3468</v>
      </c>
      <c r="G30" s="5" t="n">
        <v>1654</v>
      </c>
      <c r="H30" s="5" t="n">
        <v>8944</v>
      </c>
    </row>
    <row r="31" spans="1:8">
      <c r="A31" s="4" t="s">
        <v>93</v>
      </c>
      <c r="H31" s="5" t="n">
        <v>0</v>
      </c>
    </row>
    <row r="32" spans="1:8">
      <c r="A32" s="4" t="s">
        <v>136</v>
      </c>
      <c r="E32" s="5" t="n">
        <v>-33</v>
      </c>
      <c r="G32" s="5" t="n">
        <v>2</v>
      </c>
      <c r="H32" s="5" t="n">
        <v>-72</v>
      </c>
    </row>
    <row r="33" spans="1:8">
      <c r="A33" s="4" t="s">
        <v>913</v>
      </c>
      <c r="E33" s="5" t="n">
        <v>600</v>
      </c>
      <c r="H33" s="5" t="n">
        <v>600</v>
      </c>
    </row>
    <row r="34" spans="1:8">
      <c r="A34" s="4" t="s">
        <v>914</v>
      </c>
      <c r="E34" s="5" t="n">
        <v>4323</v>
      </c>
      <c r="H34" s="5" t="n">
        <v>4323</v>
      </c>
    </row>
    <row r="35" spans="1:8">
      <c r="A35" s="4" t="s">
        <v>915</v>
      </c>
      <c r="B35" s="5" t="n">
        <v>-768</v>
      </c>
      <c r="G35" s="5" t="n">
        <v>4780</v>
      </c>
      <c r="H35" s="5" t="n">
        <v>0</v>
      </c>
    </row>
    <row r="36" spans="1:8">
      <c r="A36" s="4" t="s">
        <v>916</v>
      </c>
      <c r="B36" s="5" t="n">
        <v>37900</v>
      </c>
      <c r="E36" s="5" t="n">
        <v>43232</v>
      </c>
      <c r="G36" s="5" t="n">
        <v>112997</v>
      </c>
      <c r="H36" s="5" t="n">
        <v>119946</v>
      </c>
    </row>
    <row r="37" spans="1:8">
      <c r="A37" s="4" t="s">
        <v>362</v>
      </c>
    </row>
    <row r="38" spans="1:8">
      <c r="A38" s="3" t="s">
        <v>909</v>
      </c>
    </row>
    <row r="39" spans="1:8">
      <c r="A39" s="4" t="s">
        <v>86</v>
      </c>
      <c r="B39" s="5" t="n">
        <v>102111</v>
      </c>
      <c r="E39" s="5" t="n">
        <v>101526</v>
      </c>
      <c r="G39" s="5" t="n">
        <v>306712</v>
      </c>
      <c r="H39" s="5" t="n">
        <v>298401</v>
      </c>
    </row>
    <row r="40" spans="1:8">
      <c r="A40" s="4" t="s">
        <v>88</v>
      </c>
      <c r="B40" s="5" t="n">
        <v>71356</v>
      </c>
      <c r="E40" s="5" t="n">
        <v>65286</v>
      </c>
      <c r="G40" s="5" t="n">
        <v>214909</v>
      </c>
      <c r="H40" s="5" t="n">
        <v>188181</v>
      </c>
    </row>
    <row r="41" spans="1:8">
      <c r="A41" s="4" t="s">
        <v>105</v>
      </c>
      <c r="B41" s="5" t="n">
        <v>6596</v>
      </c>
      <c r="E41" s="5" t="n">
        <v>2202</v>
      </c>
      <c r="G41" s="5" t="n">
        <v>22350</v>
      </c>
      <c r="H41" s="5" t="n">
        <v>-8026</v>
      </c>
    </row>
    <row r="42" spans="1:8">
      <c r="A42" s="4" t="s">
        <v>911</v>
      </c>
      <c r="B42" s="5" t="n">
        <v>17128</v>
      </c>
      <c r="E42" s="5" t="n">
        <v>20514</v>
      </c>
      <c r="G42" s="5" t="n">
        <v>50866</v>
      </c>
      <c r="H42" s="5" t="n">
        <v>68212</v>
      </c>
    </row>
    <row r="43" spans="1:8">
      <c r="A43" s="4" t="s">
        <v>102</v>
      </c>
      <c r="B43" s="5" t="n">
        <v>4179</v>
      </c>
      <c r="E43" s="5" t="n">
        <v>1323</v>
      </c>
      <c r="G43" s="5" t="n">
        <v>8009</v>
      </c>
      <c r="H43" s="5" t="n">
        <v>-4821</v>
      </c>
    </row>
    <row r="44" spans="1:8">
      <c r="A44" s="4" t="s">
        <v>483</v>
      </c>
      <c r="B44" s="5" t="n">
        <v>2538</v>
      </c>
      <c r="E44" s="5" t="n">
        <v>3233</v>
      </c>
      <c r="G44" s="5" t="n">
        <v>9090</v>
      </c>
      <c r="H44" s="5" t="n">
        <v>10632</v>
      </c>
    </row>
    <row r="45" spans="1:8">
      <c r="A45" s="4" t="s">
        <v>126</v>
      </c>
      <c r="B45" s="5" t="n">
        <v>13384</v>
      </c>
      <c r="E45" s="5" t="n">
        <v>18770</v>
      </c>
      <c r="G45" s="5" t="n">
        <v>39716</v>
      </c>
      <c r="H45" s="5" t="n">
        <v>55697</v>
      </c>
    </row>
    <row r="46" spans="1:8">
      <c r="A46" s="4" t="s">
        <v>133</v>
      </c>
      <c r="B46" s="5" t="n">
        <v>4472</v>
      </c>
      <c r="E46" s="5" t="n">
        <v>1668</v>
      </c>
      <c r="G46" s="5" t="n">
        <v>7168</v>
      </c>
      <c r="H46" s="5" t="n">
        <v>5392</v>
      </c>
    </row>
    <row r="47" spans="1:8">
      <c r="A47" s="4" t="s">
        <v>912</v>
      </c>
      <c r="B47" s="5" t="n">
        <v>141</v>
      </c>
      <c r="E47" s="5" t="n">
        <v>682</v>
      </c>
      <c r="G47" s="5" t="n">
        <v>723</v>
      </c>
      <c r="H47" s="5" t="n">
        <v>4743</v>
      </c>
    </row>
    <row r="48" spans="1:8">
      <c r="A48" s="4" t="s">
        <v>93</v>
      </c>
      <c r="H48" s="5" t="n">
        <v>773</v>
      </c>
    </row>
    <row r="49" spans="1:8">
      <c r="A49" s="4" t="s">
        <v>136</v>
      </c>
      <c r="E49" s="5" t="n">
        <v>0</v>
      </c>
      <c r="G49" s="5" t="n">
        <v>0</v>
      </c>
      <c r="H49" s="5" t="n">
        <v>0</v>
      </c>
    </row>
    <row r="50" spans="1:8">
      <c r="A50" s="4" t="s">
        <v>913</v>
      </c>
      <c r="E50" s="5" t="n">
        <v>0</v>
      </c>
      <c r="H50" s="5" t="n">
        <v>0</v>
      </c>
    </row>
    <row r="51" spans="1:8">
      <c r="A51" s="4" t="s">
        <v>914</v>
      </c>
      <c r="E51" s="5" t="n">
        <v>2751</v>
      </c>
      <c r="H51" s="5" t="n">
        <v>2751</v>
      </c>
    </row>
    <row r="52" spans="1:8">
      <c r="A52" s="4" t="s">
        <v>915</v>
      </c>
      <c r="B52" s="5" t="n">
        <v>0</v>
      </c>
      <c r="G52" s="5" t="n">
        <v>1500</v>
      </c>
      <c r="H52" s="5" t="n">
        <v>0</v>
      </c>
    </row>
    <row r="53" spans="1:8">
      <c r="A53" s="4" t="s">
        <v>916</v>
      </c>
      <c r="B53" s="5" t="n">
        <v>48438</v>
      </c>
      <c r="E53" s="5" t="n">
        <v>51143</v>
      </c>
      <c r="G53" s="5" t="n">
        <v>139422</v>
      </c>
      <c r="H53" s="5" t="n">
        <v>135353</v>
      </c>
    </row>
    <row r="54" spans="1:8">
      <c r="A54" s="4" t="s">
        <v>361</v>
      </c>
    </row>
    <row r="55" spans="1:8">
      <c r="A55" s="3" t="s">
        <v>909</v>
      </c>
    </row>
    <row r="56" spans="1:8">
      <c r="A56" s="4" t="s">
        <v>86</v>
      </c>
      <c r="B56" s="5" t="n">
        <v>31788</v>
      </c>
      <c r="E56" s="5" t="n">
        <v>34166</v>
      </c>
      <c r="G56" s="5" t="n">
        <v>98581</v>
      </c>
      <c r="H56" s="5" t="n">
        <v>100555</v>
      </c>
    </row>
    <row r="57" spans="1:8">
      <c r="A57" s="4" t="s">
        <v>88</v>
      </c>
      <c r="B57" s="5" t="n">
        <v>8395</v>
      </c>
      <c r="E57" s="5" t="n">
        <v>-5961</v>
      </c>
      <c r="G57" s="5" t="n">
        <v>29241</v>
      </c>
      <c r="H57" s="5" t="n">
        <v>11053</v>
      </c>
    </row>
    <row r="58" spans="1:8">
      <c r="A58" s="4" t="s">
        <v>105</v>
      </c>
      <c r="B58" s="5" t="n">
        <v>-5366</v>
      </c>
      <c r="E58" s="5" t="n">
        <v>-22063</v>
      </c>
      <c r="G58" s="5" t="n">
        <v>-10037</v>
      </c>
      <c r="H58" s="5" t="n">
        <v>-32005</v>
      </c>
    </row>
    <row r="59" spans="1:8">
      <c r="A59" s="4" t="s">
        <v>911</v>
      </c>
      <c r="B59" s="5" t="n">
        <v>1978</v>
      </c>
      <c r="E59" s="5" t="n">
        <v>445</v>
      </c>
      <c r="G59" s="5" t="n">
        <v>6834</v>
      </c>
      <c r="H59" s="5" t="n">
        <v>1427</v>
      </c>
    </row>
    <row r="60" spans="1:8">
      <c r="A60" s="4" t="s">
        <v>102</v>
      </c>
      <c r="B60" s="5" t="n">
        <v>1400</v>
      </c>
      <c r="E60" s="5" t="n">
        <v>861</v>
      </c>
      <c r="G60" s="5" t="n">
        <v>-143</v>
      </c>
      <c r="H60" s="5" t="n">
        <v>3560</v>
      </c>
    </row>
    <row r="61" spans="1:8">
      <c r="A61" s="4" t="s">
        <v>483</v>
      </c>
      <c r="B61" s="5" t="n">
        <v>950</v>
      </c>
      <c r="E61" s="5" t="n">
        <v>939</v>
      </c>
      <c r="G61" s="5" t="n">
        <v>2894</v>
      </c>
      <c r="H61" s="5" t="n">
        <v>2700</v>
      </c>
    </row>
    <row r="62" spans="1:8">
      <c r="A62" s="4" t="s">
        <v>126</v>
      </c>
      <c r="B62" s="5" t="n">
        <v>852</v>
      </c>
      <c r="E62" s="5" t="n">
        <v>1693</v>
      </c>
      <c r="G62" s="5" t="n">
        <v>2362</v>
      </c>
      <c r="H62" s="5" t="n">
        <v>4426</v>
      </c>
    </row>
    <row r="63" spans="1:8">
      <c r="A63" s="4" t="s">
        <v>133</v>
      </c>
      <c r="B63" s="5" t="n">
        <v>1509</v>
      </c>
      <c r="E63" s="5" t="n">
        <v>2402</v>
      </c>
      <c r="G63" s="5" t="n">
        <v>2698</v>
      </c>
      <c r="H63" s="5" t="n">
        <v>5334</v>
      </c>
    </row>
    <row r="64" spans="1:8">
      <c r="A64" s="4" t="s">
        <v>912</v>
      </c>
      <c r="B64" s="5" t="n">
        <v>2</v>
      </c>
      <c r="E64" s="5" t="n">
        <v>339</v>
      </c>
      <c r="G64" s="5" t="n">
        <v>644</v>
      </c>
      <c r="H64" s="5" t="n">
        <v>897</v>
      </c>
    </row>
    <row r="65" spans="1:8">
      <c r="A65" s="4" t="s">
        <v>93</v>
      </c>
      <c r="H65" s="5" t="n">
        <v>0</v>
      </c>
    </row>
    <row r="66" spans="1:8">
      <c r="A66" s="4" t="s">
        <v>136</v>
      </c>
      <c r="E66" s="5" t="n">
        <v>0</v>
      </c>
      <c r="G66" s="5" t="n">
        <v>0</v>
      </c>
      <c r="H66" s="5" t="n">
        <v>0</v>
      </c>
    </row>
    <row r="67" spans="1:8">
      <c r="A67" s="4" t="s">
        <v>913</v>
      </c>
      <c r="E67" s="5" t="n">
        <v>13848</v>
      </c>
      <c r="H67" s="5" t="n">
        <v>13848</v>
      </c>
    </row>
    <row r="68" spans="1:8">
      <c r="A68" s="4" t="s">
        <v>914</v>
      </c>
      <c r="E68" s="5" t="n">
        <v>926</v>
      </c>
      <c r="H68" s="5" t="n">
        <v>926</v>
      </c>
    </row>
    <row r="69" spans="1:8">
      <c r="A69" s="4" t="s">
        <v>915</v>
      </c>
      <c r="B69" s="5" t="n">
        <v>-167</v>
      </c>
      <c r="G69" s="5" t="n">
        <v>1045</v>
      </c>
      <c r="H69" s="5" t="n">
        <v>0</v>
      </c>
    </row>
    <row r="70" spans="1:8">
      <c r="A70" s="4" t="s">
        <v>916</v>
      </c>
      <c r="B70" s="7" t="n">
        <v>1158</v>
      </c>
      <c r="E70" s="7" t="n">
        <v>-610</v>
      </c>
      <c r="G70" s="7" t="n">
        <v>6297</v>
      </c>
      <c r="H70" s="7" t="n">
        <v>1113</v>
      </c>
    </row>
  </sheetData>
  <mergeCells count="3">
    <mergeCell ref="A1:A2"/>
    <mergeCell ref="B1:E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918</v>
      </c>
      <c r="B1" s="2" t="s">
        <v>83</v>
      </c>
      <c r="F1" s="2" t="s">
        <v>441</v>
      </c>
      <c r="G1" s="2" t="s">
        <v>1</v>
      </c>
    </row>
    <row r="2" spans="1:8">
      <c r="B2" s="2" t="s">
        <v>2</v>
      </c>
      <c r="C2" s="2" t="s">
        <v>442</v>
      </c>
      <c r="D2" s="2" t="s">
        <v>443</v>
      </c>
      <c r="E2" s="2" t="s">
        <v>84</v>
      </c>
      <c r="F2" s="2" t="s">
        <v>442</v>
      </c>
      <c r="G2" s="2" t="s">
        <v>2</v>
      </c>
      <c r="H2" s="2" t="s">
        <v>84</v>
      </c>
    </row>
    <row r="3" spans="1:8">
      <c r="A3" s="3" t="s">
        <v>909</v>
      </c>
    </row>
    <row r="4" spans="1:8">
      <c r="A4" s="4" t="s">
        <v>88</v>
      </c>
      <c r="B4" s="7" t="n">
        <v>154825</v>
      </c>
      <c r="E4" s="7" t="n">
        <v>136357</v>
      </c>
      <c r="G4" s="7" t="n">
        <v>469299</v>
      </c>
      <c r="H4" s="7" t="n">
        <v>428420</v>
      </c>
    </row>
    <row r="5" spans="1:8">
      <c r="A5" s="4" t="s">
        <v>105</v>
      </c>
      <c r="B5" s="5" t="n">
        <v>-6335</v>
      </c>
      <c r="C5" s="7" t="n">
        <v>627</v>
      </c>
      <c r="D5" s="7" t="n">
        <v>-2528</v>
      </c>
      <c r="E5" s="5" t="n">
        <v>-40264</v>
      </c>
      <c r="F5" s="7" t="n">
        <v>-1901</v>
      </c>
      <c r="G5" s="5" t="n">
        <v>-8236</v>
      </c>
      <c r="H5" s="5" t="n">
        <v>-107257</v>
      </c>
    </row>
    <row r="6" spans="1:8">
      <c r="A6" s="4" t="s">
        <v>916</v>
      </c>
      <c r="B6" s="5" t="n">
        <v>87496</v>
      </c>
      <c r="E6" s="5" t="n">
        <v>93765</v>
      </c>
      <c r="G6" s="5" t="n">
        <v>258716</v>
      </c>
      <c r="H6" s="5" t="n">
        <v>256412</v>
      </c>
    </row>
    <row r="7" spans="1:8">
      <c r="A7" s="4" t="s">
        <v>358</v>
      </c>
    </row>
    <row r="8" spans="1:8">
      <c r="A8" s="3" t="s">
        <v>909</v>
      </c>
    </row>
    <row r="9" spans="1:8">
      <c r="A9" s="4" t="s">
        <v>88</v>
      </c>
      <c r="B9" s="5" t="n">
        <v>75074</v>
      </c>
      <c r="E9" s="5" t="n">
        <v>77032</v>
      </c>
      <c r="G9" s="5" t="n">
        <v>225149</v>
      </c>
      <c r="H9" s="5" t="n">
        <v>229186</v>
      </c>
    </row>
    <row r="10" spans="1:8">
      <c r="A10" s="4" t="s">
        <v>105</v>
      </c>
      <c r="B10" s="5" t="n">
        <v>-7565</v>
      </c>
      <c r="E10" s="5" t="n">
        <v>-20403</v>
      </c>
      <c r="G10" s="5" t="n">
        <v>-20549</v>
      </c>
      <c r="H10" s="5" t="n">
        <v>-67226</v>
      </c>
    </row>
    <row r="11" spans="1:8">
      <c r="A11" s="4" t="s">
        <v>916</v>
      </c>
      <c r="B11" s="5" t="n">
        <v>37900</v>
      </c>
      <c r="E11" s="5" t="n">
        <v>43232</v>
      </c>
      <c r="G11" s="5" t="n">
        <v>112997</v>
      </c>
      <c r="H11" s="5" t="n">
        <v>119946</v>
      </c>
    </row>
    <row r="12" spans="1:8">
      <c r="A12" s="4" t="s">
        <v>361</v>
      </c>
    </row>
    <row r="13" spans="1:8">
      <c r="A13" s="3" t="s">
        <v>909</v>
      </c>
    </row>
    <row r="14" spans="1:8">
      <c r="A14" s="4" t="s">
        <v>88</v>
      </c>
      <c r="B14" s="5" t="n">
        <v>8395</v>
      </c>
      <c r="E14" s="5" t="n">
        <v>-5961</v>
      </c>
      <c r="G14" s="5" t="n">
        <v>29241</v>
      </c>
      <c r="H14" s="5" t="n">
        <v>11053</v>
      </c>
    </row>
    <row r="15" spans="1:8">
      <c r="A15" s="4" t="s">
        <v>105</v>
      </c>
      <c r="B15" s="5" t="n">
        <v>-5366</v>
      </c>
      <c r="E15" s="5" t="n">
        <v>-22063</v>
      </c>
      <c r="G15" s="5" t="n">
        <v>-10037</v>
      </c>
      <c r="H15" s="5" t="n">
        <v>-32005</v>
      </c>
    </row>
    <row r="16" spans="1:8">
      <c r="A16" s="4" t="s">
        <v>916</v>
      </c>
      <c r="B16" s="7" t="n">
        <v>1158</v>
      </c>
      <c r="E16" s="5" t="n">
        <v>-610</v>
      </c>
      <c r="G16" s="7" t="n">
        <v>6297</v>
      </c>
      <c r="H16" s="5" t="n">
        <v>1113</v>
      </c>
    </row>
    <row r="17" spans="1:8">
      <c r="A17" s="4" t="s">
        <v>919</v>
      </c>
    </row>
    <row r="18" spans="1:8">
      <c r="A18" s="3" t="s">
        <v>909</v>
      </c>
    </row>
    <row r="19" spans="1:8">
      <c r="A19" s="4" t="s">
        <v>105</v>
      </c>
      <c r="C19" s="7" t="n">
        <v>-1969</v>
      </c>
      <c r="D19" s="7" t="n">
        <v>-7088</v>
      </c>
      <c r="F19" s="7" t="n">
        <v>-9057</v>
      </c>
    </row>
    <row r="20" spans="1:8">
      <c r="A20" s="4" t="s">
        <v>920</v>
      </c>
    </row>
    <row r="21" spans="1:8">
      <c r="A21" s="3" t="s">
        <v>909</v>
      </c>
    </row>
    <row r="22" spans="1:8">
      <c r="A22" s="4" t="s">
        <v>88</v>
      </c>
      <c r="E22" s="5" t="n">
        <v>75097</v>
      </c>
      <c r="H22" s="5" t="n">
        <v>224300</v>
      </c>
    </row>
    <row r="23" spans="1:8">
      <c r="A23" s="4" t="s">
        <v>105</v>
      </c>
      <c r="E23" s="5" t="n">
        <v>-22416</v>
      </c>
      <c r="H23" s="5" t="n">
        <v>-73346</v>
      </c>
    </row>
    <row r="24" spans="1:8">
      <c r="A24" s="4" t="s">
        <v>916</v>
      </c>
      <c r="E24" s="5" t="n">
        <v>41297</v>
      </c>
      <c r="H24" s="5" t="n">
        <v>115060</v>
      </c>
    </row>
    <row r="25" spans="1:8">
      <c r="A25" s="4" t="s">
        <v>921</v>
      </c>
    </row>
    <row r="26" spans="1:8">
      <c r="A26" s="3" t="s">
        <v>909</v>
      </c>
    </row>
    <row r="27" spans="1:8">
      <c r="A27" s="4" t="s">
        <v>88</v>
      </c>
      <c r="E27" s="5" t="n">
        <v>-4026</v>
      </c>
      <c r="H27" s="5" t="n">
        <v>15939</v>
      </c>
    </row>
    <row r="28" spans="1:8">
      <c r="A28" s="4" t="s">
        <v>105</v>
      </c>
      <c r="E28" s="5" t="n">
        <v>-20050</v>
      </c>
      <c r="H28" s="5" t="n">
        <v>-25885</v>
      </c>
    </row>
    <row r="29" spans="1:8">
      <c r="A29" s="4" t="s">
        <v>916</v>
      </c>
      <c r="E29" s="7" t="n">
        <v>1325</v>
      </c>
      <c r="H29" s="7" t="n">
        <v>5999</v>
      </c>
    </row>
  </sheetData>
  <mergeCells count="3">
    <mergeCell ref="A1:A2"/>
    <mergeCell ref="B1:E1"/>
    <mergeCell ref="G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22</v>
      </c>
      <c r="B1" s="2" t="s">
        <v>83</v>
      </c>
    </row>
    <row r="2" spans="1:3">
      <c r="B2" s="2" t="s">
        <v>923</v>
      </c>
      <c r="C2" s="2" t="s">
        <v>924</v>
      </c>
    </row>
    <row r="3" spans="1:3">
      <c r="A3" s="3" t="s">
        <v>925</v>
      </c>
    </row>
    <row r="4" spans="1:3">
      <c r="A4" s="4" t="s">
        <v>926</v>
      </c>
      <c r="B4" s="5" t="n">
        <v>2</v>
      </c>
    </row>
    <row r="5" spans="1:3">
      <c r="A5" s="4" t="s">
        <v>560</v>
      </c>
    </row>
    <row r="6" spans="1:3">
      <c r="A6" s="3" t="s">
        <v>925</v>
      </c>
    </row>
    <row r="7" spans="1:3">
      <c r="A7" s="4" t="s">
        <v>616</v>
      </c>
      <c r="C7" s="7" t="n">
        <v>350000000</v>
      </c>
    </row>
    <row r="8" spans="1:3">
      <c r="A8" s="4" t="s">
        <v>614</v>
      </c>
      <c r="C8" s="4" t="s">
        <v>615</v>
      </c>
    </row>
    <row r="9" spans="1:3">
      <c r="A9" s="4" t="s">
        <v>927</v>
      </c>
    </row>
    <row r="10" spans="1:3">
      <c r="A10" s="3" t="s">
        <v>925</v>
      </c>
    </row>
    <row r="11" spans="1:3">
      <c r="A11" s="4" t="s">
        <v>144</v>
      </c>
      <c r="B11" s="7" t="n">
        <v>1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v>
      </c>
      <c r="C1" s="2" t="s">
        <v>442</v>
      </c>
      <c r="D1" s="2" t="s">
        <v>443</v>
      </c>
      <c r="E1" s="2" t="s">
        <v>27</v>
      </c>
    </row>
    <row r="2" spans="1:5">
      <c r="A2" s="3" t="s">
        <v>28</v>
      </c>
    </row>
    <row r="3" spans="1:5">
      <c r="A3" s="4" t="s">
        <v>29</v>
      </c>
      <c r="B3" s="7" t="n">
        <v>89674</v>
      </c>
      <c r="E3" s="7" t="n">
        <v>66493</v>
      </c>
    </row>
    <row r="4" spans="1:5">
      <c r="A4" s="4" t="s">
        <v>30</v>
      </c>
      <c r="B4" s="5" t="n">
        <v>1832</v>
      </c>
      <c r="E4" s="5" t="n">
        <v>2625</v>
      </c>
    </row>
    <row r="5" spans="1:5">
      <c r="A5" s="4" t="s">
        <v>31</v>
      </c>
      <c r="B5" s="5" t="n">
        <v>14105</v>
      </c>
      <c r="E5" s="5" t="n">
        <v>15945</v>
      </c>
    </row>
    <row r="6" spans="1:5">
      <c r="A6" s="4" t="s">
        <v>32</v>
      </c>
      <c r="B6" s="5" t="n">
        <v>57114</v>
      </c>
      <c r="E6" s="5" t="n">
        <v>53805</v>
      </c>
    </row>
    <row r="7" spans="1:5">
      <c r="A7" s="4" t="s">
        <v>33</v>
      </c>
      <c r="B7" s="5" t="n">
        <v>41744</v>
      </c>
      <c r="E7" s="5" t="n">
        <v>0</v>
      </c>
    </row>
    <row r="8" spans="1:5">
      <c r="A8" s="4" t="s">
        <v>34</v>
      </c>
      <c r="B8" s="5" t="n">
        <v>27101</v>
      </c>
      <c r="E8" s="5" t="n">
        <v>29327</v>
      </c>
    </row>
    <row r="9" spans="1:5">
      <c r="A9" s="4" t="s">
        <v>35</v>
      </c>
      <c r="B9" s="5" t="n">
        <v>231570</v>
      </c>
      <c r="E9" s="5" t="n">
        <v>168195</v>
      </c>
    </row>
    <row r="10" spans="1:5">
      <c r="A10" s="4" t="s">
        <v>929</v>
      </c>
      <c r="B10" s="5" t="n">
        <v>0</v>
      </c>
      <c r="E10" s="5" t="n">
        <v>0</v>
      </c>
    </row>
    <row r="11" spans="1:5">
      <c r="A11" s="4" t="s">
        <v>36</v>
      </c>
      <c r="B11" s="5" t="n">
        <v>79315</v>
      </c>
      <c r="E11" s="5" t="n">
        <v>95452</v>
      </c>
    </row>
    <row r="12" spans="1:5">
      <c r="A12" s="4" t="s">
        <v>37</v>
      </c>
      <c r="B12" s="5" t="n">
        <v>1849264</v>
      </c>
      <c r="E12" s="5" t="n">
        <v>1850582</v>
      </c>
    </row>
    <row r="13" spans="1:5">
      <c r="A13" s="4" t="s">
        <v>38</v>
      </c>
      <c r="B13" s="5" t="n">
        <v>377670</v>
      </c>
      <c r="E13" s="5" t="n">
        <v>455440</v>
      </c>
    </row>
    <row r="14" spans="1:5">
      <c r="A14" s="4" t="s">
        <v>930</v>
      </c>
      <c r="B14" s="5" t="n">
        <v>0</v>
      </c>
      <c r="E14" s="5" t="n">
        <v>0</v>
      </c>
    </row>
    <row r="15" spans="1:5">
      <c r="A15" s="4" t="s">
        <v>42</v>
      </c>
      <c r="B15" s="5" t="n">
        <v>42081</v>
      </c>
      <c r="E15" s="5" t="n">
        <v>0</v>
      </c>
    </row>
    <row r="16" spans="1:5">
      <c r="A16" s="4" t="s">
        <v>43</v>
      </c>
      <c r="B16" s="5" t="n">
        <v>38503</v>
      </c>
      <c r="E16" s="5" t="n">
        <v>31417</v>
      </c>
    </row>
    <row r="17" spans="1:5">
      <c r="A17" s="4" t="s">
        <v>44</v>
      </c>
      <c r="B17" s="5" t="n">
        <v>2618403</v>
      </c>
      <c r="E17" s="5" t="n">
        <v>2601086</v>
      </c>
    </row>
    <row r="18" spans="1:5">
      <c r="A18" s="3" t="s">
        <v>45</v>
      </c>
    </row>
    <row r="19" spans="1:5">
      <c r="A19" s="4" t="s">
        <v>46</v>
      </c>
      <c r="B19" s="5" t="n">
        <v>10812</v>
      </c>
      <c r="E19" s="5" t="n">
        <v>11058</v>
      </c>
    </row>
    <row r="20" spans="1:5">
      <c r="A20" s="4" t="s">
        <v>931</v>
      </c>
      <c r="B20" s="5" t="n">
        <v>89066</v>
      </c>
      <c r="E20" s="5" t="n">
        <v>108479</v>
      </c>
    </row>
    <row r="21" spans="1:5">
      <c r="A21" s="4" t="s">
        <v>49</v>
      </c>
      <c r="B21" s="5" t="n">
        <v>380564</v>
      </c>
      <c r="E21" s="5" t="n">
        <v>361940</v>
      </c>
    </row>
    <row r="22" spans="1:5">
      <c r="A22" s="4" t="s">
        <v>50</v>
      </c>
      <c r="B22" s="5" t="n">
        <v>31606</v>
      </c>
      <c r="E22" s="5" t="n">
        <v>33945</v>
      </c>
    </row>
    <row r="23" spans="1:5">
      <c r="A23" s="4" t="s">
        <v>51</v>
      </c>
      <c r="B23" s="5" t="n">
        <v>7595</v>
      </c>
      <c r="E23" s="5" t="n">
        <v>7630</v>
      </c>
    </row>
    <row r="24" spans="1:5">
      <c r="A24" s="4" t="s">
        <v>472</v>
      </c>
      <c r="B24" s="5" t="n">
        <v>2386</v>
      </c>
      <c r="E24" s="5" t="n">
        <v>4365</v>
      </c>
    </row>
    <row r="25" spans="1:5">
      <c r="A25" s="4" t="s">
        <v>54</v>
      </c>
      <c r="B25" s="5" t="n">
        <v>522029</v>
      </c>
      <c r="E25" s="5" t="n">
        <v>527417</v>
      </c>
    </row>
    <row r="26" spans="1:5">
      <c r="A26" s="4" t="s">
        <v>55</v>
      </c>
      <c r="B26" s="5" t="n">
        <v>96419</v>
      </c>
      <c r="E26" s="5" t="n">
        <v>90972</v>
      </c>
    </row>
    <row r="27" spans="1:5">
      <c r="A27" s="4" t="s">
        <v>932</v>
      </c>
      <c r="B27" s="5" t="n">
        <v>1792436</v>
      </c>
      <c r="E27" s="5" t="n">
        <v>1858300</v>
      </c>
    </row>
    <row r="28" spans="1:5">
      <c r="A28" s="4" t="s">
        <v>57</v>
      </c>
      <c r="B28" s="5" t="n">
        <v>2067</v>
      </c>
      <c r="E28" s="5" t="n">
        <v>7719</v>
      </c>
    </row>
    <row r="29" spans="1:5">
      <c r="A29" s="4" t="s">
        <v>474</v>
      </c>
      <c r="B29" s="5" t="n">
        <v>1342</v>
      </c>
      <c r="E29" s="5" t="n">
        <v>3551</v>
      </c>
    </row>
    <row r="30" spans="1:5">
      <c r="A30" s="4" t="s">
        <v>933</v>
      </c>
      <c r="B30" s="5" t="n">
        <v>47512</v>
      </c>
      <c r="E30" s="5" t="n">
        <v>30122</v>
      </c>
    </row>
    <row r="31" spans="1:5">
      <c r="A31" s="4" t="s">
        <v>61</v>
      </c>
      <c r="B31" s="5" t="n">
        <v>2461805</v>
      </c>
      <c r="C31" s="7" t="n">
        <v>2482950</v>
      </c>
      <c r="D31" s="7" t="n">
        <v>2529059</v>
      </c>
      <c r="E31" s="5" t="n">
        <v>2518081</v>
      </c>
    </row>
    <row r="32" spans="1:5">
      <c r="A32" s="4" t="s">
        <v>934</v>
      </c>
      <c r="B32" s="5" t="n">
        <v>156598</v>
      </c>
      <c r="C32" s="5" t="n">
        <v>154915</v>
      </c>
      <c r="D32" s="5" t="n">
        <v>148749</v>
      </c>
      <c r="E32" s="5" t="n">
        <v>83005</v>
      </c>
    </row>
    <row r="33" spans="1:5">
      <c r="A33" s="4" t="s">
        <v>69</v>
      </c>
      <c r="B33" s="5" t="n">
        <v>2618403</v>
      </c>
      <c r="C33" s="7" t="n">
        <v>2637865</v>
      </c>
      <c r="D33" s="7" t="n">
        <v>2677808</v>
      </c>
      <c r="E33" s="5" t="n">
        <v>2601086</v>
      </c>
    </row>
    <row r="34" spans="1:5">
      <c r="A34" s="4" t="s">
        <v>935</v>
      </c>
    </row>
    <row r="35" spans="1:5">
      <c r="A35" s="3" t="s">
        <v>28</v>
      </c>
    </row>
    <row r="36" spans="1:5">
      <c r="A36" s="4" t="s">
        <v>29</v>
      </c>
      <c r="B36" s="5" t="n">
        <v>207</v>
      </c>
      <c r="E36" s="5" t="n">
        <v>92</v>
      </c>
    </row>
    <row r="37" spans="1:5">
      <c r="A37" s="4" t="s">
        <v>30</v>
      </c>
      <c r="B37" s="5" t="n">
        <v>0</v>
      </c>
      <c r="E37" s="5" t="n">
        <v>0</v>
      </c>
    </row>
    <row r="38" spans="1:5">
      <c r="A38" s="4" t="s">
        <v>31</v>
      </c>
      <c r="B38" s="5" t="n">
        <v>0</v>
      </c>
      <c r="E38" s="5" t="n">
        <v>0</v>
      </c>
    </row>
    <row r="39" spans="1:5">
      <c r="A39" s="4" t="s">
        <v>32</v>
      </c>
      <c r="B39" s="5" t="n">
        <v>0</v>
      </c>
      <c r="E39" s="5" t="n">
        <v>0</v>
      </c>
    </row>
    <row r="40" spans="1:5">
      <c r="A40" s="4" t="s">
        <v>33</v>
      </c>
      <c r="B40" s="5" t="n">
        <v>0</v>
      </c>
    </row>
    <row r="41" spans="1:5">
      <c r="A41" s="4" t="s">
        <v>34</v>
      </c>
      <c r="B41" s="5" t="n">
        <v>0</v>
      </c>
      <c r="E41" s="5" t="n">
        <v>-12</v>
      </c>
    </row>
    <row r="42" spans="1:5">
      <c r="A42" s="4" t="s">
        <v>35</v>
      </c>
      <c r="B42" s="5" t="n">
        <v>207</v>
      </c>
      <c r="E42" s="5" t="n">
        <v>80</v>
      </c>
    </row>
    <row r="43" spans="1:5">
      <c r="A43" s="4" t="s">
        <v>929</v>
      </c>
      <c r="B43" s="5" t="n">
        <v>34278</v>
      </c>
      <c r="E43" s="5" t="n">
        <v>33637</v>
      </c>
    </row>
    <row r="44" spans="1:5">
      <c r="A44" s="4" t="s">
        <v>36</v>
      </c>
      <c r="B44" s="5" t="n">
        <v>0</v>
      </c>
      <c r="E44" s="5" t="n">
        <v>0</v>
      </c>
    </row>
    <row r="45" spans="1:5">
      <c r="A45" s="4" t="s">
        <v>37</v>
      </c>
      <c r="B45" s="5" t="n">
        <v>0</v>
      </c>
      <c r="E45" s="5" t="n">
        <v>0</v>
      </c>
    </row>
    <row r="46" spans="1:5">
      <c r="A46" s="4" t="s">
        <v>38</v>
      </c>
      <c r="B46" s="5" t="n">
        <v>0</v>
      </c>
      <c r="E46" s="5" t="n">
        <v>0</v>
      </c>
    </row>
    <row r="47" spans="1:5">
      <c r="A47" s="4" t="s">
        <v>930</v>
      </c>
      <c r="B47" s="5" t="n">
        <v>122114</v>
      </c>
      <c r="E47" s="5" t="n">
        <v>49288</v>
      </c>
    </row>
    <row r="48" spans="1:5">
      <c r="A48" s="4" t="s">
        <v>42</v>
      </c>
      <c r="B48" s="5" t="n">
        <v>0</v>
      </c>
    </row>
    <row r="49" spans="1:5">
      <c r="A49" s="4" t="s">
        <v>43</v>
      </c>
      <c r="B49" s="5" t="n">
        <v>0</v>
      </c>
      <c r="E49" s="5" t="n">
        <v>0</v>
      </c>
    </row>
    <row r="50" spans="1:5">
      <c r="A50" s="4" t="s">
        <v>44</v>
      </c>
      <c r="B50" s="5" t="n">
        <v>156599</v>
      </c>
      <c r="E50" s="5" t="n">
        <v>83005</v>
      </c>
    </row>
    <row r="51" spans="1:5">
      <c r="A51" s="3" t="s">
        <v>45</v>
      </c>
    </row>
    <row r="52" spans="1:5">
      <c r="A52" s="4" t="s">
        <v>46</v>
      </c>
      <c r="B52" s="5" t="n">
        <v>0</v>
      </c>
      <c r="E52" s="5" t="n">
        <v>0</v>
      </c>
    </row>
    <row r="53" spans="1:5">
      <c r="A53" s="4" t="s">
        <v>931</v>
      </c>
      <c r="B53" s="5" t="n">
        <v>0</v>
      </c>
      <c r="E53" s="5" t="n">
        <v>0</v>
      </c>
    </row>
    <row r="54" spans="1:5">
      <c r="A54" s="4" t="s">
        <v>49</v>
      </c>
      <c r="B54" s="5" t="n">
        <v>0</v>
      </c>
      <c r="E54" s="5" t="n">
        <v>0</v>
      </c>
    </row>
    <row r="55" spans="1:5">
      <c r="A55" s="4" t="s">
        <v>50</v>
      </c>
      <c r="B55" s="5" t="n">
        <v>0</v>
      </c>
      <c r="E55" s="5" t="n">
        <v>0</v>
      </c>
    </row>
    <row r="56" spans="1:5">
      <c r="A56" s="4" t="s">
        <v>51</v>
      </c>
      <c r="B56" s="5" t="n">
        <v>0</v>
      </c>
      <c r="E56" s="5" t="n">
        <v>0</v>
      </c>
    </row>
    <row r="57" spans="1:5">
      <c r="A57" s="4" t="s">
        <v>472</v>
      </c>
      <c r="B57" s="5" t="n">
        <v>0</v>
      </c>
      <c r="E57" s="5" t="n">
        <v>0</v>
      </c>
    </row>
    <row r="58" spans="1:5">
      <c r="A58" s="4" t="s">
        <v>54</v>
      </c>
      <c r="B58" s="5" t="n">
        <v>0</v>
      </c>
      <c r="E58" s="5" t="n">
        <v>0</v>
      </c>
    </row>
    <row r="59" spans="1:5">
      <c r="A59" s="4" t="s">
        <v>55</v>
      </c>
      <c r="B59" s="5" t="n">
        <v>0</v>
      </c>
      <c r="E59" s="5" t="n">
        <v>0</v>
      </c>
    </row>
    <row r="60" spans="1:5">
      <c r="A60" s="4" t="s">
        <v>932</v>
      </c>
      <c r="B60" s="5" t="n">
        <v>0</v>
      </c>
      <c r="E60" s="5" t="n">
        <v>0</v>
      </c>
    </row>
    <row r="61" spans="1:5">
      <c r="A61" s="4" t="s">
        <v>57</v>
      </c>
      <c r="B61" s="5" t="n">
        <v>0</v>
      </c>
      <c r="E61" s="5" t="n">
        <v>0</v>
      </c>
    </row>
    <row r="62" spans="1:5">
      <c r="A62" s="4" t="s">
        <v>474</v>
      </c>
      <c r="B62" s="5" t="n">
        <v>0</v>
      </c>
      <c r="E62" s="5" t="n">
        <v>0</v>
      </c>
    </row>
    <row r="63" spans="1:5">
      <c r="A63" s="4" t="s">
        <v>933</v>
      </c>
      <c r="B63" s="5" t="n">
        <v>0</v>
      </c>
      <c r="E63" s="5" t="n">
        <v>0</v>
      </c>
    </row>
    <row r="64" spans="1:5">
      <c r="A64" s="4" t="s">
        <v>61</v>
      </c>
      <c r="B64" s="5" t="n">
        <v>0</v>
      </c>
      <c r="E64" s="5" t="n">
        <v>0</v>
      </c>
    </row>
    <row r="65" spans="1:5">
      <c r="A65" s="4" t="s">
        <v>934</v>
      </c>
      <c r="B65" s="5" t="n">
        <v>156599</v>
      </c>
      <c r="E65" s="5" t="n">
        <v>83005</v>
      </c>
    </row>
    <row r="66" spans="1:5">
      <c r="A66" s="4" t="s">
        <v>69</v>
      </c>
      <c r="B66" s="5" t="n">
        <v>156599</v>
      </c>
      <c r="E66" s="5" t="n">
        <v>83005</v>
      </c>
    </row>
    <row r="67" spans="1:5">
      <c r="A67" s="4" t="s">
        <v>936</v>
      </c>
    </row>
    <row r="68" spans="1:5">
      <c r="A68" s="3" t="s">
        <v>28</v>
      </c>
    </row>
    <row r="69" spans="1:5">
      <c r="A69" s="4" t="s">
        <v>29</v>
      </c>
      <c r="B69" s="5" t="n">
        <v>2</v>
      </c>
      <c r="E69" s="5" t="n">
        <v>2</v>
      </c>
    </row>
    <row r="70" spans="1:5">
      <c r="A70" s="4" t="s">
        <v>30</v>
      </c>
      <c r="B70" s="5" t="n">
        <v>0</v>
      </c>
      <c r="E70" s="5" t="n">
        <v>0</v>
      </c>
    </row>
    <row r="71" spans="1:5">
      <c r="A71" s="4" t="s">
        <v>31</v>
      </c>
      <c r="B71" s="5" t="n">
        <v>0</v>
      </c>
      <c r="E71" s="5" t="n">
        <v>0</v>
      </c>
    </row>
    <row r="72" spans="1:5">
      <c r="A72" s="4" t="s">
        <v>32</v>
      </c>
      <c r="B72" s="5" t="n">
        <v>0</v>
      </c>
      <c r="E72" s="5" t="n">
        <v>0</v>
      </c>
    </row>
    <row r="73" spans="1:5">
      <c r="A73" s="4" t="s">
        <v>33</v>
      </c>
      <c r="B73" s="5" t="n">
        <v>0</v>
      </c>
    </row>
    <row r="74" spans="1:5">
      <c r="A74" s="4" t="s">
        <v>34</v>
      </c>
      <c r="B74" s="5" t="n">
        <v>174</v>
      </c>
      <c r="E74" s="5" t="n">
        <v>86</v>
      </c>
    </row>
    <row r="75" spans="1:5">
      <c r="A75" s="4" t="s">
        <v>35</v>
      </c>
      <c r="B75" s="5" t="n">
        <v>176</v>
      </c>
      <c r="E75" s="5" t="n">
        <v>88</v>
      </c>
    </row>
    <row r="76" spans="1:5">
      <c r="A76" s="4" t="s">
        <v>929</v>
      </c>
      <c r="B76" s="5" t="n">
        <v>441001</v>
      </c>
      <c r="E76" s="5" t="n">
        <v>606834</v>
      </c>
    </row>
    <row r="77" spans="1:5">
      <c r="A77" s="4" t="s">
        <v>36</v>
      </c>
      <c r="B77" s="5" t="n">
        <v>0</v>
      </c>
      <c r="E77" s="5" t="n">
        <v>0</v>
      </c>
    </row>
    <row r="78" spans="1:5">
      <c r="A78" s="4" t="s">
        <v>37</v>
      </c>
      <c r="B78" s="5" t="n">
        <v>0</v>
      </c>
      <c r="E78" s="5" t="n">
        <v>0</v>
      </c>
    </row>
    <row r="79" spans="1:5">
      <c r="A79" s="4" t="s">
        <v>38</v>
      </c>
      <c r="B79" s="5" t="n">
        <v>0</v>
      </c>
      <c r="E79" s="5" t="n">
        <v>0</v>
      </c>
    </row>
    <row r="80" spans="1:5">
      <c r="A80" s="4" t="s">
        <v>930</v>
      </c>
      <c r="B80" s="5" t="n">
        <v>1510592</v>
      </c>
      <c r="E80" s="5" t="n">
        <v>1355013</v>
      </c>
    </row>
    <row r="81" spans="1:5">
      <c r="A81" s="4" t="s">
        <v>42</v>
      </c>
      <c r="B81" s="5" t="n">
        <v>0</v>
      </c>
    </row>
    <row r="82" spans="1:5">
      <c r="A82" s="4" t="s">
        <v>43</v>
      </c>
      <c r="B82" s="5" t="n">
        <v>9742</v>
      </c>
      <c r="E82" s="5" t="n">
        <v>3639</v>
      </c>
    </row>
    <row r="83" spans="1:5">
      <c r="A83" s="4" t="s">
        <v>44</v>
      </c>
      <c r="B83" s="5" t="n">
        <v>1961511</v>
      </c>
      <c r="E83" s="5" t="n">
        <v>1965574</v>
      </c>
    </row>
    <row r="84" spans="1:5">
      <c r="A84" s="3" t="s">
        <v>45</v>
      </c>
    </row>
    <row r="85" spans="1:5">
      <c r="A85" s="4" t="s">
        <v>46</v>
      </c>
      <c r="B85" s="5" t="n">
        <v>0</v>
      </c>
      <c r="E85" s="5" t="n">
        <v>0</v>
      </c>
    </row>
    <row r="86" spans="1:5">
      <c r="A86" s="4" t="s">
        <v>931</v>
      </c>
      <c r="B86" s="5" t="n">
        <v>15197</v>
      </c>
      <c r="E86" s="5" t="n">
        <v>24509</v>
      </c>
    </row>
    <row r="87" spans="1:5">
      <c r="A87" s="4" t="s">
        <v>49</v>
      </c>
      <c r="B87" s="5" t="n">
        <v>0</v>
      </c>
      <c r="E87" s="5" t="n">
        <v>0</v>
      </c>
    </row>
    <row r="88" spans="1:5">
      <c r="A88" s="4" t="s">
        <v>50</v>
      </c>
      <c r="B88" s="5" t="n">
        <v>31606</v>
      </c>
      <c r="E88" s="5" t="n">
        <v>33945</v>
      </c>
    </row>
    <row r="89" spans="1:5">
      <c r="A89" s="4" t="s">
        <v>51</v>
      </c>
      <c r="B89" s="5" t="n">
        <v>0</v>
      </c>
      <c r="E89" s="5" t="n">
        <v>0</v>
      </c>
    </row>
    <row r="90" spans="1:5">
      <c r="A90" s="4" t="s">
        <v>472</v>
      </c>
      <c r="B90" s="5" t="n">
        <v>0</v>
      </c>
      <c r="E90" s="5" t="n">
        <v>0</v>
      </c>
    </row>
    <row r="91" spans="1:5">
      <c r="A91" s="4" t="s">
        <v>54</v>
      </c>
      <c r="B91" s="5" t="n">
        <v>46803</v>
      </c>
      <c r="E91" s="5" t="n">
        <v>58454</v>
      </c>
    </row>
    <row r="92" spans="1:5">
      <c r="A92" s="4" t="s">
        <v>55</v>
      </c>
      <c r="B92" s="5" t="n">
        <v>0</v>
      </c>
      <c r="E92" s="5" t="n">
        <v>0</v>
      </c>
    </row>
    <row r="93" spans="1:5">
      <c r="A93" s="4" t="s">
        <v>932</v>
      </c>
      <c r="B93" s="5" t="n">
        <v>1792436</v>
      </c>
      <c r="E93" s="5" t="n">
        <v>1858300</v>
      </c>
    </row>
    <row r="94" spans="1:5">
      <c r="A94" s="4" t="s">
        <v>57</v>
      </c>
      <c r="B94" s="5" t="n">
        <v>0</v>
      </c>
      <c r="E94" s="5" t="n">
        <v>0</v>
      </c>
    </row>
    <row r="95" spans="1:5">
      <c r="A95" s="4" t="s">
        <v>474</v>
      </c>
      <c r="B95" s="5" t="n">
        <v>0</v>
      </c>
      <c r="E95" s="5" t="n">
        <v>0</v>
      </c>
    </row>
    <row r="96" spans="1:5">
      <c r="A96" s="4" t="s">
        <v>933</v>
      </c>
      <c r="B96" s="5" t="n">
        <v>158</v>
      </c>
      <c r="E96" s="5" t="n">
        <v>-468</v>
      </c>
    </row>
    <row r="97" spans="1:5">
      <c r="A97" s="4" t="s">
        <v>61</v>
      </c>
      <c r="B97" s="5" t="n">
        <v>1839397</v>
      </c>
      <c r="E97" s="5" t="n">
        <v>1916286</v>
      </c>
    </row>
    <row r="98" spans="1:5">
      <c r="A98" s="4" t="s">
        <v>934</v>
      </c>
      <c r="B98" s="5" t="n">
        <v>122114</v>
      </c>
      <c r="E98" s="5" t="n">
        <v>49288</v>
      </c>
    </row>
    <row r="99" spans="1:5">
      <c r="A99" s="4" t="s">
        <v>69</v>
      </c>
      <c r="B99" s="5" t="n">
        <v>1961511</v>
      </c>
      <c r="E99" s="5" t="n">
        <v>1965574</v>
      </c>
    </row>
    <row r="100" spans="1:5">
      <c r="A100" s="4" t="s">
        <v>937</v>
      </c>
    </row>
    <row r="101" spans="1:5">
      <c r="A101" s="3" t="s">
        <v>28</v>
      </c>
    </row>
    <row r="102" spans="1:5">
      <c r="A102" s="4" t="s">
        <v>29</v>
      </c>
      <c r="B102" s="5" t="n">
        <v>59890</v>
      </c>
      <c r="E102" s="5" t="n">
        <v>54473</v>
      </c>
    </row>
    <row r="103" spans="1:5">
      <c r="A103" s="4" t="s">
        <v>30</v>
      </c>
      <c r="B103" s="5" t="n">
        <v>1731</v>
      </c>
      <c r="E103" s="5" t="n">
        <v>2472</v>
      </c>
    </row>
    <row r="104" spans="1:5">
      <c r="A104" s="4" t="s">
        <v>31</v>
      </c>
      <c r="B104" s="5" t="n">
        <v>11906</v>
      </c>
      <c r="E104" s="5" t="n">
        <v>12386</v>
      </c>
    </row>
    <row r="105" spans="1:5">
      <c r="A105" s="4" t="s">
        <v>32</v>
      </c>
      <c r="B105" s="5" t="n">
        <v>32729</v>
      </c>
      <c r="E105" s="5" t="n">
        <v>28291</v>
      </c>
    </row>
    <row r="106" spans="1:5">
      <c r="A106" s="4" t="s">
        <v>33</v>
      </c>
      <c r="B106" s="5" t="n">
        <v>41085</v>
      </c>
    </row>
    <row r="107" spans="1:5">
      <c r="A107" s="4" t="s">
        <v>34</v>
      </c>
      <c r="B107" s="5" t="n">
        <v>18361</v>
      </c>
      <c r="E107" s="5" t="n">
        <v>20062</v>
      </c>
    </row>
    <row r="108" spans="1:5">
      <c r="A108" s="4" t="s">
        <v>35</v>
      </c>
      <c r="B108" s="5" t="n">
        <v>165702</v>
      </c>
      <c r="E108" s="5" t="n">
        <v>117684</v>
      </c>
    </row>
    <row r="109" spans="1:5">
      <c r="A109" s="4" t="s">
        <v>929</v>
      </c>
      <c r="B109" s="5" t="n">
        <v>-354298</v>
      </c>
      <c r="E109" s="5" t="n">
        <v>-498213</v>
      </c>
    </row>
    <row r="110" spans="1:5">
      <c r="A110" s="4" t="s">
        <v>36</v>
      </c>
      <c r="B110" s="5" t="n">
        <v>66772</v>
      </c>
      <c r="E110" s="5" t="n">
        <v>81693</v>
      </c>
    </row>
    <row r="111" spans="1:5">
      <c r="A111" s="4" t="s">
        <v>37</v>
      </c>
      <c r="B111" s="5" t="n">
        <v>1673851</v>
      </c>
      <c r="E111" s="5" t="n">
        <v>1673851</v>
      </c>
    </row>
    <row r="112" spans="1:5">
      <c r="A112" s="4" t="s">
        <v>38</v>
      </c>
      <c r="B112" s="5" t="n">
        <v>376441</v>
      </c>
      <c r="E112" s="5" t="n">
        <v>450778</v>
      </c>
    </row>
    <row r="113" spans="1:5">
      <c r="A113" s="4" t="s">
        <v>930</v>
      </c>
      <c r="B113" s="5" t="n">
        <v>74478</v>
      </c>
      <c r="E113" s="5" t="n">
        <v>37200</v>
      </c>
    </row>
    <row r="114" spans="1:5">
      <c r="A114" s="4" t="s">
        <v>42</v>
      </c>
      <c r="B114" s="5" t="n">
        <v>41346</v>
      </c>
    </row>
    <row r="115" spans="1:5">
      <c r="A115" s="4" t="s">
        <v>43</v>
      </c>
      <c r="B115" s="5" t="n">
        <v>22351</v>
      </c>
      <c r="E115" s="5" t="n">
        <v>21373</v>
      </c>
    </row>
    <row r="116" spans="1:5">
      <c r="A116" s="4" t="s">
        <v>44</v>
      </c>
      <c r="B116" s="5" t="n">
        <v>2066643</v>
      </c>
      <c r="E116" s="5" t="n">
        <v>1884366</v>
      </c>
    </row>
    <row r="117" spans="1:5">
      <c r="A117" s="3" t="s">
        <v>45</v>
      </c>
    </row>
    <row r="118" spans="1:5">
      <c r="A118" s="4" t="s">
        <v>46</v>
      </c>
      <c r="B118" s="5" t="n">
        <v>10239</v>
      </c>
      <c r="E118" s="5" t="n">
        <v>9532</v>
      </c>
    </row>
    <row r="119" spans="1:5">
      <c r="A119" s="4" t="s">
        <v>931</v>
      </c>
      <c r="B119" s="5" t="n">
        <v>69493</v>
      </c>
      <c r="E119" s="5" t="n">
        <v>75819</v>
      </c>
    </row>
    <row r="120" spans="1:5">
      <c r="A120" s="4" t="s">
        <v>49</v>
      </c>
      <c r="B120" s="5" t="n">
        <v>330178</v>
      </c>
      <c r="E120" s="5" t="n">
        <v>309395</v>
      </c>
    </row>
    <row r="121" spans="1:5">
      <c r="A121" s="4" t="s">
        <v>50</v>
      </c>
      <c r="B121" s="5" t="n">
        <v>0</v>
      </c>
      <c r="E121" s="5" t="n">
        <v>0</v>
      </c>
    </row>
    <row r="122" spans="1:5">
      <c r="A122" s="4" t="s">
        <v>51</v>
      </c>
      <c r="B122" s="5" t="n">
        <v>7595</v>
      </c>
      <c r="E122" s="5" t="n">
        <v>7630</v>
      </c>
    </row>
    <row r="123" spans="1:5">
      <c r="A123" s="4" t="s">
        <v>472</v>
      </c>
      <c r="B123" s="5" t="n">
        <v>2386</v>
      </c>
      <c r="E123" s="5" t="n">
        <v>4365</v>
      </c>
    </row>
    <row r="124" spans="1:5">
      <c r="A124" s="4" t="s">
        <v>54</v>
      </c>
      <c r="B124" s="5" t="n">
        <v>419891</v>
      </c>
      <c r="E124" s="5" t="n">
        <v>406741</v>
      </c>
    </row>
    <row r="125" spans="1:5">
      <c r="A125" s="4" t="s">
        <v>55</v>
      </c>
      <c r="B125" s="5" t="n">
        <v>86133</v>
      </c>
      <c r="E125" s="5" t="n">
        <v>81199</v>
      </c>
    </row>
    <row r="126" spans="1:5">
      <c r="A126" s="4" t="s">
        <v>932</v>
      </c>
      <c r="B126" s="5" t="n">
        <v>0</v>
      </c>
      <c r="E126" s="5" t="n">
        <v>0</v>
      </c>
    </row>
    <row r="127" spans="1:5">
      <c r="A127" s="4" t="s">
        <v>57</v>
      </c>
      <c r="B127" s="5" t="n">
        <v>2067</v>
      </c>
      <c r="E127" s="5" t="n">
        <v>7719</v>
      </c>
    </row>
    <row r="128" spans="1:5">
      <c r="A128" s="4" t="s">
        <v>474</v>
      </c>
      <c r="B128" s="5" t="n">
        <v>1342</v>
      </c>
      <c r="E128" s="5" t="n">
        <v>3551</v>
      </c>
    </row>
    <row r="129" spans="1:5">
      <c r="A129" s="4" t="s">
        <v>933</v>
      </c>
      <c r="B129" s="5" t="n">
        <v>46618</v>
      </c>
      <c r="E129" s="5" t="n">
        <v>30143</v>
      </c>
    </row>
    <row r="130" spans="1:5">
      <c r="A130" s="4" t="s">
        <v>61</v>
      </c>
      <c r="B130" s="5" t="n">
        <v>556051</v>
      </c>
      <c r="E130" s="5" t="n">
        <v>529353</v>
      </c>
    </row>
    <row r="131" spans="1:5">
      <c r="A131" s="4" t="s">
        <v>934</v>
      </c>
      <c r="B131" s="5" t="n">
        <v>1510592</v>
      </c>
      <c r="E131" s="5" t="n">
        <v>1355013</v>
      </c>
    </row>
    <row r="132" spans="1:5">
      <c r="A132" s="4" t="s">
        <v>69</v>
      </c>
      <c r="B132" s="5" t="n">
        <v>2066643</v>
      </c>
      <c r="E132" s="5" t="n">
        <v>1884366</v>
      </c>
    </row>
    <row r="133" spans="1:5">
      <c r="A133" s="4" t="s">
        <v>938</v>
      </c>
    </row>
    <row r="134" spans="1:5">
      <c r="A134" s="3" t="s">
        <v>28</v>
      </c>
    </row>
    <row r="135" spans="1:5">
      <c r="A135" s="4" t="s">
        <v>29</v>
      </c>
      <c r="B135" s="5" t="n">
        <v>29575</v>
      </c>
      <c r="E135" s="5" t="n">
        <v>11926</v>
      </c>
    </row>
    <row r="136" spans="1:5">
      <c r="A136" s="4" t="s">
        <v>30</v>
      </c>
      <c r="B136" s="5" t="n">
        <v>101</v>
      </c>
      <c r="E136" s="5" t="n">
        <v>153</v>
      </c>
    </row>
    <row r="137" spans="1:5">
      <c r="A137" s="4" t="s">
        <v>31</v>
      </c>
      <c r="B137" s="5" t="n">
        <v>2199</v>
      </c>
      <c r="E137" s="5" t="n">
        <v>3559</v>
      </c>
    </row>
    <row r="138" spans="1:5">
      <c r="A138" s="4" t="s">
        <v>32</v>
      </c>
      <c r="B138" s="5" t="n">
        <v>24385</v>
      </c>
      <c r="E138" s="5" t="n">
        <v>25514</v>
      </c>
    </row>
    <row r="139" spans="1:5">
      <c r="A139" s="4" t="s">
        <v>33</v>
      </c>
      <c r="B139" s="5" t="n">
        <v>659</v>
      </c>
    </row>
    <row r="140" spans="1:5">
      <c r="A140" s="4" t="s">
        <v>34</v>
      </c>
      <c r="B140" s="5" t="n">
        <v>8566</v>
      </c>
      <c r="E140" s="5" t="n">
        <v>9191</v>
      </c>
    </row>
    <row r="141" spans="1:5">
      <c r="A141" s="4" t="s">
        <v>35</v>
      </c>
      <c r="B141" s="5" t="n">
        <v>65485</v>
      </c>
      <c r="E141" s="5" t="n">
        <v>50343</v>
      </c>
    </row>
    <row r="142" spans="1:5">
      <c r="A142" s="4" t="s">
        <v>929</v>
      </c>
      <c r="B142" s="5" t="n">
        <v>-120981</v>
      </c>
      <c r="E142" s="5" t="n">
        <v>-142258</v>
      </c>
    </row>
    <row r="143" spans="1:5">
      <c r="A143" s="4" t="s">
        <v>36</v>
      </c>
      <c r="B143" s="5" t="n">
        <v>12543</v>
      </c>
      <c r="E143" s="5" t="n">
        <v>13759</v>
      </c>
    </row>
    <row r="144" spans="1:5">
      <c r="A144" s="4" t="s">
        <v>37</v>
      </c>
      <c r="B144" s="5" t="n">
        <v>175413</v>
      </c>
      <c r="E144" s="5" t="n">
        <v>176731</v>
      </c>
    </row>
    <row r="145" spans="1:5">
      <c r="A145" s="4" t="s">
        <v>38</v>
      </c>
      <c r="B145" s="5" t="n">
        <v>1229</v>
      </c>
      <c r="E145" s="5" t="n">
        <v>4662</v>
      </c>
    </row>
    <row r="146" spans="1:5">
      <c r="A146" s="4" t="s">
        <v>930</v>
      </c>
      <c r="B146" s="5" t="n">
        <v>0</v>
      </c>
      <c r="E146" s="5" t="n">
        <v>0</v>
      </c>
    </row>
    <row r="147" spans="1:5">
      <c r="A147" s="4" t="s">
        <v>42</v>
      </c>
      <c r="B147" s="5" t="n">
        <v>735</v>
      </c>
    </row>
    <row r="148" spans="1:5">
      <c r="A148" s="4" t="s">
        <v>43</v>
      </c>
      <c r="B148" s="5" t="n">
        <v>6410</v>
      </c>
      <c r="E148" s="5" t="n">
        <v>6405</v>
      </c>
    </row>
    <row r="149" spans="1:5">
      <c r="A149" s="4" t="s">
        <v>44</v>
      </c>
      <c r="B149" s="5" t="n">
        <v>140834</v>
      </c>
      <c r="E149" s="5" t="n">
        <v>109642</v>
      </c>
    </row>
    <row r="150" spans="1:5">
      <c r="A150" s="3" t="s">
        <v>45</v>
      </c>
    </row>
    <row r="151" spans="1:5">
      <c r="A151" s="4" t="s">
        <v>46</v>
      </c>
      <c r="B151" s="5" t="n">
        <v>573</v>
      </c>
      <c r="E151" s="5" t="n">
        <v>1526</v>
      </c>
    </row>
    <row r="152" spans="1:5">
      <c r="A152" s="4" t="s">
        <v>931</v>
      </c>
      <c r="B152" s="5" t="n">
        <v>4376</v>
      </c>
      <c r="E152" s="5" t="n">
        <v>8151</v>
      </c>
    </row>
    <row r="153" spans="1:5">
      <c r="A153" s="4" t="s">
        <v>49</v>
      </c>
      <c r="B153" s="5" t="n">
        <v>50386</v>
      </c>
      <c r="E153" s="5" t="n">
        <v>52545</v>
      </c>
    </row>
    <row r="154" spans="1:5">
      <c r="A154" s="4" t="s">
        <v>50</v>
      </c>
      <c r="B154" s="5" t="n">
        <v>0</v>
      </c>
      <c r="E154" s="5" t="n">
        <v>0</v>
      </c>
    </row>
    <row r="155" spans="1:5">
      <c r="A155" s="4" t="s">
        <v>51</v>
      </c>
      <c r="B155" s="5" t="n">
        <v>0</v>
      </c>
      <c r="E155" s="5" t="n">
        <v>0</v>
      </c>
    </row>
    <row r="156" spans="1:5">
      <c r="A156" s="4" t="s">
        <v>472</v>
      </c>
      <c r="B156" s="5" t="n">
        <v>0</v>
      </c>
      <c r="E156" s="5" t="n">
        <v>0</v>
      </c>
    </row>
    <row r="157" spans="1:5">
      <c r="A157" s="4" t="s">
        <v>54</v>
      </c>
      <c r="B157" s="5" t="n">
        <v>55335</v>
      </c>
      <c r="E157" s="5" t="n">
        <v>62222</v>
      </c>
    </row>
    <row r="158" spans="1:5">
      <c r="A158" s="4" t="s">
        <v>55</v>
      </c>
      <c r="B158" s="5" t="n">
        <v>10286</v>
      </c>
      <c r="E158" s="5" t="n">
        <v>9773</v>
      </c>
    </row>
    <row r="159" spans="1:5">
      <c r="A159" s="4" t="s">
        <v>932</v>
      </c>
      <c r="B159" s="5" t="n">
        <v>0</v>
      </c>
      <c r="E159" s="5" t="n">
        <v>0</v>
      </c>
    </row>
    <row r="160" spans="1:5">
      <c r="A160" s="4" t="s">
        <v>57</v>
      </c>
      <c r="B160" s="5" t="n">
        <v>0</v>
      </c>
      <c r="E160" s="5" t="n">
        <v>0</v>
      </c>
    </row>
    <row r="161" spans="1:5">
      <c r="A161" s="4" t="s">
        <v>474</v>
      </c>
      <c r="B161" s="5" t="n">
        <v>0</v>
      </c>
      <c r="E161" s="5" t="n">
        <v>0</v>
      </c>
    </row>
    <row r="162" spans="1:5">
      <c r="A162" s="4" t="s">
        <v>933</v>
      </c>
      <c r="B162" s="5" t="n">
        <v>736</v>
      </c>
      <c r="E162" s="5" t="n">
        <v>447</v>
      </c>
    </row>
    <row r="163" spans="1:5">
      <c r="A163" s="4" t="s">
        <v>61</v>
      </c>
      <c r="B163" s="5" t="n">
        <v>66357</v>
      </c>
      <c r="E163" s="5" t="n">
        <v>72442</v>
      </c>
    </row>
    <row r="164" spans="1:5">
      <c r="A164" s="4" t="s">
        <v>934</v>
      </c>
      <c r="B164" s="5" t="n">
        <v>74477</v>
      </c>
      <c r="E164" s="5" t="n">
        <v>37200</v>
      </c>
    </row>
    <row r="165" spans="1:5">
      <c r="A165" s="4" t="s">
        <v>69</v>
      </c>
      <c r="B165" s="5" t="n">
        <v>140834</v>
      </c>
      <c r="E165" s="5" t="n">
        <v>109642</v>
      </c>
    </row>
    <row r="166" spans="1:5">
      <c r="A166" s="4" t="s">
        <v>939</v>
      </c>
    </row>
    <row r="167" spans="1:5">
      <c r="A167" s="3" t="s">
        <v>28</v>
      </c>
    </row>
    <row r="168" spans="1:5">
      <c r="A168" s="4" t="s">
        <v>29</v>
      </c>
      <c r="B168" s="5" t="n">
        <v>0</v>
      </c>
      <c r="E168" s="5" t="n">
        <v>0</v>
      </c>
    </row>
    <row r="169" spans="1:5">
      <c r="A169" s="4" t="s">
        <v>30</v>
      </c>
      <c r="B169" s="5" t="n">
        <v>0</v>
      </c>
      <c r="E169" s="5" t="n">
        <v>0</v>
      </c>
    </row>
    <row r="170" spans="1:5">
      <c r="A170" s="4" t="s">
        <v>31</v>
      </c>
      <c r="B170" s="5" t="n">
        <v>0</v>
      </c>
      <c r="E170" s="5" t="n">
        <v>0</v>
      </c>
    </row>
    <row r="171" spans="1:5">
      <c r="A171" s="4" t="s">
        <v>32</v>
      </c>
      <c r="B171" s="5" t="n">
        <v>0</v>
      </c>
      <c r="E171" s="5" t="n">
        <v>0</v>
      </c>
    </row>
    <row r="172" spans="1:5">
      <c r="A172" s="4" t="s">
        <v>33</v>
      </c>
      <c r="B172" s="5" t="n">
        <v>0</v>
      </c>
    </row>
    <row r="173" spans="1:5">
      <c r="A173" s="4" t="s">
        <v>34</v>
      </c>
      <c r="B173" s="5" t="n">
        <v>0</v>
      </c>
      <c r="E173" s="5" t="n">
        <v>0</v>
      </c>
    </row>
    <row r="174" spans="1:5">
      <c r="A174" s="4" t="s">
        <v>35</v>
      </c>
      <c r="B174" s="5" t="n">
        <v>0</v>
      </c>
      <c r="E174" s="5" t="n">
        <v>0</v>
      </c>
    </row>
    <row r="175" spans="1:5">
      <c r="A175" s="4" t="s">
        <v>929</v>
      </c>
      <c r="B175" s="5" t="n">
        <v>0</v>
      </c>
      <c r="E175" s="5" t="n">
        <v>0</v>
      </c>
    </row>
    <row r="176" spans="1:5">
      <c r="A176" s="4" t="s">
        <v>36</v>
      </c>
      <c r="B176" s="5" t="n">
        <v>0</v>
      </c>
      <c r="E176" s="5" t="n">
        <v>0</v>
      </c>
    </row>
    <row r="177" spans="1:5">
      <c r="A177" s="4" t="s">
        <v>37</v>
      </c>
      <c r="B177" s="5" t="n">
        <v>0</v>
      </c>
      <c r="E177" s="5" t="n">
        <v>0</v>
      </c>
    </row>
    <row r="178" spans="1:5">
      <c r="A178" s="4" t="s">
        <v>38</v>
      </c>
      <c r="B178" s="5" t="n">
        <v>0</v>
      </c>
      <c r="E178" s="5" t="n">
        <v>0</v>
      </c>
    </row>
    <row r="179" spans="1:5">
      <c r="A179" s="4" t="s">
        <v>930</v>
      </c>
      <c r="B179" s="5" t="n">
        <v>-1707184</v>
      </c>
      <c r="E179" s="5" t="n">
        <v>-1441501</v>
      </c>
    </row>
    <row r="180" spans="1:5">
      <c r="A180" s="4" t="s">
        <v>42</v>
      </c>
      <c r="B180" s="5" t="n">
        <v>0</v>
      </c>
    </row>
    <row r="181" spans="1:5">
      <c r="A181" s="4" t="s">
        <v>43</v>
      </c>
      <c r="B181" s="5" t="n">
        <v>0</v>
      </c>
      <c r="E181" s="5" t="n">
        <v>0</v>
      </c>
    </row>
    <row r="182" spans="1:5">
      <c r="A182" s="4" t="s">
        <v>44</v>
      </c>
      <c r="B182" s="5" t="n">
        <v>-1707184</v>
      </c>
      <c r="E182" s="5" t="n">
        <v>-1441501</v>
      </c>
    </row>
    <row r="183" spans="1:5">
      <c r="A183" s="3" t="s">
        <v>45</v>
      </c>
    </row>
    <row r="184" spans="1:5">
      <c r="A184" s="4" t="s">
        <v>46</v>
      </c>
      <c r="B184" s="5" t="n">
        <v>0</v>
      </c>
      <c r="E184" s="5" t="n">
        <v>0</v>
      </c>
    </row>
    <row r="185" spans="1:5">
      <c r="A185" s="4" t="s">
        <v>931</v>
      </c>
      <c r="B185" s="5" t="n">
        <v>0</v>
      </c>
      <c r="E185" s="5" t="n">
        <v>0</v>
      </c>
    </row>
    <row r="186" spans="1:5">
      <c r="A186" s="4" t="s">
        <v>49</v>
      </c>
      <c r="B186" s="5" t="n">
        <v>0</v>
      </c>
      <c r="E186" s="5" t="n">
        <v>0</v>
      </c>
    </row>
    <row r="187" spans="1:5">
      <c r="A187" s="4" t="s">
        <v>50</v>
      </c>
      <c r="B187" s="5" t="n">
        <v>0</v>
      </c>
      <c r="E187" s="5" t="n">
        <v>0</v>
      </c>
    </row>
    <row r="188" spans="1:5">
      <c r="A188" s="4" t="s">
        <v>51</v>
      </c>
      <c r="B188" s="5" t="n">
        <v>0</v>
      </c>
      <c r="E188" s="5" t="n">
        <v>0</v>
      </c>
    </row>
    <row r="189" spans="1:5">
      <c r="A189" s="4" t="s">
        <v>472</v>
      </c>
      <c r="B189" s="5" t="n">
        <v>0</v>
      </c>
      <c r="E189" s="5" t="n">
        <v>0</v>
      </c>
    </row>
    <row r="190" spans="1:5">
      <c r="A190" s="4" t="s">
        <v>54</v>
      </c>
      <c r="B190" s="5" t="n">
        <v>0</v>
      </c>
      <c r="E190" s="5" t="n">
        <v>0</v>
      </c>
    </row>
    <row r="191" spans="1:5">
      <c r="A191" s="4" t="s">
        <v>55</v>
      </c>
      <c r="B191" s="5" t="n">
        <v>0</v>
      </c>
      <c r="E191" s="5" t="n">
        <v>0</v>
      </c>
    </row>
    <row r="192" spans="1:5">
      <c r="A192" s="4" t="s">
        <v>932</v>
      </c>
      <c r="B192" s="5" t="n">
        <v>0</v>
      </c>
      <c r="E192" s="5" t="n">
        <v>0</v>
      </c>
    </row>
    <row r="193" spans="1:5">
      <c r="A193" s="4" t="s">
        <v>57</v>
      </c>
      <c r="B193" s="5" t="n">
        <v>0</v>
      </c>
      <c r="E193" s="5" t="n">
        <v>0</v>
      </c>
    </row>
    <row r="194" spans="1:5">
      <c r="A194" s="4" t="s">
        <v>474</v>
      </c>
      <c r="B194" s="5" t="n">
        <v>0</v>
      </c>
      <c r="E194" s="5" t="n">
        <v>0</v>
      </c>
    </row>
    <row r="195" spans="1:5">
      <c r="A195" s="4" t="s">
        <v>933</v>
      </c>
      <c r="B195" s="5" t="n">
        <v>0</v>
      </c>
      <c r="E195" s="5" t="n">
        <v>0</v>
      </c>
    </row>
    <row r="196" spans="1:5">
      <c r="A196" s="4" t="s">
        <v>61</v>
      </c>
      <c r="B196" s="5" t="n">
        <v>0</v>
      </c>
      <c r="E196" s="5" t="n">
        <v>0</v>
      </c>
    </row>
    <row r="197" spans="1:5">
      <c r="A197" s="4" t="s">
        <v>934</v>
      </c>
      <c r="B197" s="5" t="n">
        <v>-1707184</v>
      </c>
      <c r="E197" s="5" t="n">
        <v>-1441501</v>
      </c>
    </row>
    <row r="198" spans="1:5">
      <c r="A198" s="4" t="s">
        <v>69</v>
      </c>
      <c r="B198" s="7" t="n">
        <v>-1707184</v>
      </c>
      <c r="E198" s="7" t="n">
        <v>-14415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940</v>
      </c>
      <c r="B1" s="2" t="s">
        <v>83</v>
      </c>
      <c r="F1" s="2" t="s">
        <v>441</v>
      </c>
      <c r="G1" s="2" t="s">
        <v>1</v>
      </c>
    </row>
    <row r="2" spans="1:8">
      <c r="B2" s="2" t="s">
        <v>2</v>
      </c>
      <c r="C2" s="2" t="s">
        <v>442</v>
      </c>
      <c r="D2" s="2" t="s">
        <v>443</v>
      </c>
      <c r="E2" s="2" t="s">
        <v>84</v>
      </c>
      <c r="F2" s="2" t="s">
        <v>442</v>
      </c>
      <c r="G2" s="2" t="s">
        <v>2</v>
      </c>
      <c r="H2" s="2" t="s">
        <v>84</v>
      </c>
    </row>
    <row r="3" spans="1:8">
      <c r="A3" s="3" t="s">
        <v>85</v>
      </c>
    </row>
    <row r="4" spans="1:8">
      <c r="A4" s="4" t="s">
        <v>86</v>
      </c>
      <c r="B4" s="7" t="n">
        <v>283770</v>
      </c>
      <c r="E4" s="7" t="n">
        <v>295222</v>
      </c>
      <c r="G4" s="7" t="n">
        <v>862896</v>
      </c>
      <c r="H4" s="7" t="n">
        <v>882617</v>
      </c>
    </row>
    <row r="5" spans="1:8">
      <c r="A5" s="4" t="s">
        <v>87</v>
      </c>
      <c r="B5" s="5" t="n">
        <v>128945</v>
      </c>
      <c r="E5" s="5" t="n">
        <v>158865</v>
      </c>
      <c r="G5" s="5" t="n">
        <v>393597</v>
      </c>
      <c r="H5" s="5" t="n">
        <v>454197</v>
      </c>
    </row>
    <row r="6" spans="1:8">
      <c r="A6" s="4" t="s">
        <v>88</v>
      </c>
      <c r="B6" s="5" t="n">
        <v>154825</v>
      </c>
      <c r="E6" s="5" t="n">
        <v>136357</v>
      </c>
      <c r="G6" s="5" t="n">
        <v>469299</v>
      </c>
      <c r="H6" s="5" t="n">
        <v>428420</v>
      </c>
    </row>
    <row r="7" spans="1:8">
      <c r="A7" s="3" t="s">
        <v>89</v>
      </c>
    </row>
    <row r="8" spans="1:8">
      <c r="A8" s="4" t="s">
        <v>90</v>
      </c>
      <c r="B8" s="5" t="n">
        <v>63831</v>
      </c>
      <c r="E8" s="5" t="n">
        <v>66276</v>
      </c>
      <c r="G8" s="5" t="n">
        <v>197733</v>
      </c>
      <c r="H8" s="5" t="n">
        <v>211154</v>
      </c>
    </row>
    <row r="9" spans="1:8">
      <c r="A9" s="4" t="s">
        <v>91</v>
      </c>
      <c r="B9" s="5" t="n">
        <v>22683</v>
      </c>
      <c r="E9" s="5" t="n">
        <v>19882</v>
      </c>
      <c r="G9" s="5" t="n">
        <v>64559</v>
      </c>
      <c r="H9" s="5" t="n">
        <v>60393</v>
      </c>
    </row>
    <row r="10" spans="1:8">
      <c r="A10" s="4" t="s">
        <v>92</v>
      </c>
      <c r="B10" s="5" t="n">
        <v>25693</v>
      </c>
      <c r="E10" s="5" t="n">
        <v>51269</v>
      </c>
      <c r="G10" s="5" t="n">
        <v>95212</v>
      </c>
      <c r="H10" s="5" t="n">
        <v>130929</v>
      </c>
    </row>
    <row r="11" spans="1:8">
      <c r="A11" s="4" t="s">
        <v>941</v>
      </c>
      <c r="H11" s="5" t="n">
        <v>773</v>
      </c>
    </row>
    <row r="12" spans="1:8">
      <c r="A12" s="4" t="s">
        <v>94</v>
      </c>
      <c r="B12" s="5" t="n">
        <v>112207</v>
      </c>
      <c r="E12" s="5" t="n">
        <v>137427</v>
      </c>
      <c r="G12" s="5" t="n">
        <v>357504</v>
      </c>
      <c r="H12" s="5" t="n">
        <v>403249</v>
      </c>
    </row>
    <row r="13" spans="1:8">
      <c r="A13" s="4" t="s">
        <v>95</v>
      </c>
      <c r="B13" s="5" t="n">
        <v>42618</v>
      </c>
      <c r="E13" s="5" t="n">
        <v>-1070</v>
      </c>
      <c r="G13" s="5" t="n">
        <v>111795</v>
      </c>
      <c r="H13" s="5" t="n">
        <v>25171</v>
      </c>
    </row>
    <row r="14" spans="1:8">
      <c r="A14" s="4" t="s">
        <v>942</v>
      </c>
      <c r="B14" s="5" t="n">
        <v>37238</v>
      </c>
      <c r="E14" s="5" t="n">
        <v>36245</v>
      </c>
      <c r="G14" s="5" t="n">
        <v>111203</v>
      </c>
      <c r="H14" s="5" t="n">
        <v>121116</v>
      </c>
    </row>
    <row r="15" spans="1:8">
      <c r="A15" s="4" t="s">
        <v>101</v>
      </c>
      <c r="B15" s="5" t="n">
        <v>5380</v>
      </c>
      <c r="C15" s="7" t="n">
        <v>-344</v>
      </c>
      <c r="D15" s="7" t="n">
        <v>-4444</v>
      </c>
      <c r="E15" s="5" t="n">
        <v>-37315</v>
      </c>
      <c r="F15" s="7" t="n">
        <v>-4788</v>
      </c>
      <c r="G15" s="5" t="n">
        <v>592</v>
      </c>
      <c r="H15" s="5" t="n">
        <v>-95945</v>
      </c>
    </row>
    <row r="16" spans="1:8">
      <c r="A16" s="4" t="s">
        <v>102</v>
      </c>
      <c r="B16" s="5" t="n">
        <v>11715</v>
      </c>
      <c r="C16" s="5" t="n">
        <v>-946</v>
      </c>
      <c r="D16" s="5" t="n">
        <v>-1943</v>
      </c>
      <c r="E16" s="5" t="n">
        <v>2982</v>
      </c>
      <c r="F16" s="5" t="n">
        <v>-2889</v>
      </c>
      <c r="G16" s="5" t="n">
        <v>8826</v>
      </c>
      <c r="H16" s="5" t="n">
        <v>11384</v>
      </c>
    </row>
    <row r="17" spans="1:8">
      <c r="A17" s="4" t="s">
        <v>103</v>
      </c>
      <c r="B17" s="5" t="n">
        <v>-6335</v>
      </c>
      <c r="C17" s="5" t="n">
        <v>602</v>
      </c>
      <c r="D17" s="5" t="n">
        <v>-2501</v>
      </c>
      <c r="E17" s="5" t="n">
        <v>-40297</v>
      </c>
      <c r="F17" s="5" t="n">
        <v>-1899</v>
      </c>
      <c r="G17" s="5" t="n">
        <v>-8234</v>
      </c>
      <c r="H17" s="5" t="n">
        <v>-107329</v>
      </c>
    </row>
    <row r="18" spans="1:8">
      <c r="A18" s="4" t="s">
        <v>104</v>
      </c>
      <c r="B18" s="5" t="n">
        <v>0</v>
      </c>
      <c r="C18" s="5" t="n">
        <v>-25</v>
      </c>
      <c r="D18" s="5" t="n">
        <v>27</v>
      </c>
      <c r="E18" s="5" t="n">
        <v>-33</v>
      </c>
      <c r="F18" s="5" t="n">
        <v>2</v>
      </c>
      <c r="G18" s="5" t="n">
        <v>2</v>
      </c>
      <c r="H18" s="5" t="n">
        <v>-72</v>
      </c>
    </row>
    <row r="19" spans="1:8">
      <c r="A19" s="4" t="s">
        <v>105</v>
      </c>
      <c r="B19" s="5" t="n">
        <v>-6335</v>
      </c>
      <c r="C19" s="5" t="n">
        <v>627</v>
      </c>
      <c r="D19" s="5" t="n">
        <v>-2528</v>
      </c>
      <c r="E19" s="5" t="n">
        <v>-40264</v>
      </c>
      <c r="F19" s="5" t="n">
        <v>-1901</v>
      </c>
      <c r="G19" s="5" t="n">
        <v>-8236</v>
      </c>
      <c r="H19" s="5" t="n">
        <v>-107257</v>
      </c>
    </row>
    <row r="20" spans="1:8">
      <c r="A20" s="4" t="s">
        <v>106</v>
      </c>
      <c r="B20" s="5" t="n">
        <v>0</v>
      </c>
      <c r="E20" s="5" t="n">
        <v>0</v>
      </c>
      <c r="H20" s="5" t="n">
        <v>7524</v>
      </c>
    </row>
    <row r="21" spans="1:8">
      <c r="A21" s="4" t="s">
        <v>109</v>
      </c>
      <c r="B21" s="5" t="n">
        <v>-6335</v>
      </c>
      <c r="E21" s="5" t="n">
        <v>-40264</v>
      </c>
      <c r="G21" s="5" t="n">
        <v>-8236</v>
      </c>
      <c r="H21" s="5" t="n">
        <v>-114781</v>
      </c>
    </row>
    <row r="22" spans="1:8">
      <c r="A22" s="3" t="s">
        <v>110</v>
      </c>
    </row>
    <row r="23" spans="1:8">
      <c r="A23" s="4" t="s">
        <v>650</v>
      </c>
      <c r="B23" s="5" t="n">
        <v>-644</v>
      </c>
      <c r="C23" s="5" t="n">
        <v>-2425</v>
      </c>
      <c r="D23" s="5" t="n">
        <v>580</v>
      </c>
      <c r="E23" s="5" t="n">
        <v>1070</v>
      </c>
      <c r="F23" s="5" t="n">
        <v>-1845</v>
      </c>
      <c r="G23" s="5" t="n">
        <v>-2489</v>
      </c>
      <c r="H23" s="5" t="n">
        <v>2984</v>
      </c>
    </row>
    <row r="24" spans="1:8">
      <c r="A24" s="4" t="s">
        <v>465</v>
      </c>
      <c r="B24" s="5" t="n">
        <v>812</v>
      </c>
      <c r="C24" s="5" t="n">
        <v>144</v>
      </c>
      <c r="D24" s="5" t="n">
        <v>1041</v>
      </c>
      <c r="E24" s="5" t="n">
        <v>83</v>
      </c>
      <c r="F24" s="5" t="n">
        <v>1184</v>
      </c>
      <c r="G24" s="5" t="n">
        <v>1996</v>
      </c>
      <c r="H24" s="5" t="n">
        <v>-309</v>
      </c>
    </row>
    <row r="25" spans="1:8">
      <c r="A25" s="4" t="s">
        <v>113</v>
      </c>
      <c r="B25" s="5" t="n">
        <v>-6167</v>
      </c>
      <c r="C25" s="7" t="n">
        <v>-1654</v>
      </c>
      <c r="D25" s="7" t="n">
        <v>-907</v>
      </c>
      <c r="E25" s="5" t="n">
        <v>-39111</v>
      </c>
      <c r="F25" s="7" t="n">
        <v>-2562</v>
      </c>
      <c r="G25" s="5" t="n">
        <v>-8729</v>
      </c>
      <c r="H25" s="5" t="n">
        <v>-112106</v>
      </c>
    </row>
    <row r="26" spans="1:8">
      <c r="A26" s="4" t="s">
        <v>939</v>
      </c>
    </row>
    <row r="27" spans="1:8">
      <c r="A27" s="3" t="s">
        <v>85</v>
      </c>
    </row>
    <row r="28" spans="1:8">
      <c r="A28" s="4" t="s">
        <v>86</v>
      </c>
      <c r="B28" s="5" t="n">
        <v>-1348</v>
      </c>
      <c r="E28" s="5" t="n">
        <v>-1782</v>
      </c>
      <c r="G28" s="5" t="n">
        <v>-4710</v>
      </c>
      <c r="H28" s="5" t="n">
        <v>-4510</v>
      </c>
    </row>
    <row r="29" spans="1:8">
      <c r="A29" s="4" t="s">
        <v>87</v>
      </c>
      <c r="B29" s="5" t="n">
        <v>-1348</v>
      </c>
      <c r="E29" s="5" t="n">
        <v>-1334</v>
      </c>
      <c r="G29" s="5" t="n">
        <v>-4710</v>
      </c>
      <c r="H29" s="5" t="n">
        <v>-3642</v>
      </c>
    </row>
    <row r="30" spans="1:8">
      <c r="A30" s="4" t="s">
        <v>88</v>
      </c>
      <c r="B30" s="5" t="n">
        <v>0</v>
      </c>
      <c r="E30" s="5" t="n">
        <v>-448</v>
      </c>
      <c r="G30" s="5" t="n">
        <v>0</v>
      </c>
      <c r="H30" s="5" t="n">
        <v>-868</v>
      </c>
    </row>
    <row r="31" spans="1:8">
      <c r="A31" s="3" t="s">
        <v>89</v>
      </c>
    </row>
    <row r="32" spans="1:8">
      <c r="A32" s="4" t="s">
        <v>90</v>
      </c>
      <c r="B32" s="5" t="n">
        <v>0</v>
      </c>
      <c r="E32" s="5" t="n">
        <v>0</v>
      </c>
      <c r="G32" s="5" t="n">
        <v>0</v>
      </c>
      <c r="H32" s="5" t="n">
        <v>-3</v>
      </c>
    </row>
    <row r="33" spans="1:8">
      <c r="A33" s="4" t="s">
        <v>91</v>
      </c>
      <c r="B33" s="5" t="n">
        <v>0</v>
      </c>
      <c r="E33" s="5" t="n">
        <v>0</v>
      </c>
      <c r="G33" s="5" t="n">
        <v>0</v>
      </c>
      <c r="H33" s="5" t="n">
        <v>0</v>
      </c>
    </row>
    <row r="34" spans="1:8">
      <c r="A34" s="4" t="s">
        <v>92</v>
      </c>
      <c r="B34" s="5" t="n">
        <v>0</v>
      </c>
      <c r="E34" s="5" t="n">
        <v>-605</v>
      </c>
      <c r="G34" s="5" t="n">
        <v>0</v>
      </c>
      <c r="H34" s="5" t="n">
        <v>-605</v>
      </c>
    </row>
    <row r="35" spans="1:8">
      <c r="A35" s="4" t="s">
        <v>941</v>
      </c>
      <c r="H35" s="5" t="n">
        <v>0</v>
      </c>
    </row>
    <row r="36" spans="1:8">
      <c r="A36" s="4" t="s">
        <v>94</v>
      </c>
      <c r="B36" s="5" t="n">
        <v>0</v>
      </c>
      <c r="E36" s="5" t="n">
        <v>-605</v>
      </c>
      <c r="G36" s="5" t="n">
        <v>0</v>
      </c>
      <c r="H36" s="5" t="n">
        <v>-608</v>
      </c>
    </row>
    <row r="37" spans="1:8">
      <c r="A37" s="4" t="s">
        <v>95</v>
      </c>
      <c r="B37" s="5" t="n">
        <v>0</v>
      </c>
      <c r="E37" s="5" t="n">
        <v>157</v>
      </c>
      <c r="G37" s="5" t="n">
        <v>0</v>
      </c>
      <c r="H37" s="5" t="n">
        <v>-260</v>
      </c>
    </row>
    <row r="38" spans="1:8">
      <c r="A38" s="4" t="s">
        <v>942</v>
      </c>
      <c r="B38" s="5" t="n">
        <v>0</v>
      </c>
      <c r="E38" s="5" t="n">
        <v>0</v>
      </c>
      <c r="G38" s="5" t="n">
        <v>0</v>
      </c>
      <c r="H38" s="5" t="n">
        <v>0</v>
      </c>
    </row>
    <row r="39" spans="1:8">
      <c r="A39" s="4" t="s">
        <v>101</v>
      </c>
      <c r="B39" s="5" t="n">
        <v>0</v>
      </c>
      <c r="E39" s="5" t="n">
        <v>157</v>
      </c>
      <c r="G39" s="5" t="n">
        <v>0</v>
      </c>
      <c r="H39" s="5" t="n">
        <v>-260</v>
      </c>
    </row>
    <row r="40" spans="1:8">
      <c r="A40" s="4" t="s">
        <v>102</v>
      </c>
      <c r="B40" s="5" t="n">
        <v>0</v>
      </c>
      <c r="E40" s="5" t="n">
        <v>0</v>
      </c>
      <c r="G40" s="5" t="n">
        <v>0</v>
      </c>
      <c r="H40" s="5" t="n">
        <v>0</v>
      </c>
    </row>
    <row r="41" spans="1:8">
      <c r="A41" s="4" t="s">
        <v>103</v>
      </c>
      <c r="B41" s="5" t="n">
        <v>0</v>
      </c>
      <c r="E41" s="5" t="n">
        <v>157</v>
      </c>
      <c r="G41" s="5" t="n">
        <v>0</v>
      </c>
      <c r="H41" s="5" t="n">
        <v>-260</v>
      </c>
    </row>
    <row r="42" spans="1:8">
      <c r="A42" s="4" t="s">
        <v>104</v>
      </c>
      <c r="B42" s="5" t="n">
        <v>17460</v>
      </c>
      <c r="E42" s="5" t="n">
        <v>-58817</v>
      </c>
      <c r="G42" s="5" t="n">
        <v>106794</v>
      </c>
      <c r="H42" s="5" t="n">
        <v>-138647</v>
      </c>
    </row>
    <row r="43" spans="1:8">
      <c r="A43" s="4" t="s">
        <v>105</v>
      </c>
      <c r="B43" s="5" t="n">
        <v>-17460</v>
      </c>
      <c r="E43" s="5" t="n">
        <v>58974</v>
      </c>
      <c r="G43" s="5" t="n">
        <v>-106794</v>
      </c>
      <c r="H43" s="5" t="n">
        <v>138387</v>
      </c>
    </row>
    <row r="44" spans="1:8">
      <c r="A44" s="4" t="s">
        <v>106</v>
      </c>
      <c r="H44" s="5" t="n">
        <v>0</v>
      </c>
    </row>
    <row r="45" spans="1:8">
      <c r="A45" s="4" t="s">
        <v>109</v>
      </c>
      <c r="B45" s="5" t="n">
        <v>-17460</v>
      </c>
      <c r="E45" s="5" t="n">
        <v>58974</v>
      </c>
      <c r="G45" s="5" t="n">
        <v>-106794</v>
      </c>
      <c r="H45" s="5" t="n">
        <v>138387</v>
      </c>
    </row>
    <row r="46" spans="1:8">
      <c r="A46" s="3" t="s">
        <v>110</v>
      </c>
    </row>
    <row r="47" spans="1:8">
      <c r="A47" s="4" t="s">
        <v>650</v>
      </c>
      <c r="B47" s="5" t="n">
        <v>0</v>
      </c>
      <c r="E47" s="5" t="n">
        <v>0</v>
      </c>
      <c r="G47" s="5" t="n">
        <v>0</v>
      </c>
      <c r="H47" s="5" t="n">
        <v>0</v>
      </c>
    </row>
    <row r="48" spans="1:8">
      <c r="A48" s="4" t="s">
        <v>465</v>
      </c>
      <c r="B48" s="5" t="n">
        <v>0</v>
      </c>
      <c r="E48" s="5" t="n">
        <v>0</v>
      </c>
      <c r="G48" s="5" t="n">
        <v>0</v>
      </c>
      <c r="H48" s="5" t="n">
        <v>0</v>
      </c>
    </row>
    <row r="49" spans="1:8">
      <c r="A49" s="4" t="s">
        <v>113</v>
      </c>
      <c r="B49" s="5" t="n">
        <v>-17460</v>
      </c>
      <c r="E49" s="5" t="n">
        <v>58974</v>
      </c>
      <c r="G49" s="5" t="n">
        <v>-106794</v>
      </c>
      <c r="H49" s="5" t="n">
        <v>138387</v>
      </c>
    </row>
    <row r="50" spans="1:8">
      <c r="A50" s="4" t="s">
        <v>943</v>
      </c>
    </row>
    <row r="51" spans="1:8">
      <c r="A51" s="3" t="s">
        <v>85</v>
      </c>
    </row>
    <row r="52" spans="1:8">
      <c r="A52" s="4" t="s">
        <v>86</v>
      </c>
      <c r="B52" s="5" t="n">
        <v>0</v>
      </c>
      <c r="E52" s="5" t="n">
        <v>0</v>
      </c>
      <c r="G52" s="5" t="n">
        <v>0</v>
      </c>
      <c r="H52" s="5" t="n">
        <v>0</v>
      </c>
    </row>
    <row r="53" spans="1:8">
      <c r="A53" s="4" t="s">
        <v>87</v>
      </c>
      <c r="B53" s="5" t="n">
        <v>0</v>
      </c>
      <c r="E53" s="5" t="n">
        <v>0</v>
      </c>
      <c r="G53" s="5" t="n">
        <v>0</v>
      </c>
      <c r="H53" s="5" t="n">
        <v>0</v>
      </c>
    </row>
    <row r="54" spans="1:8">
      <c r="A54" s="4" t="s">
        <v>88</v>
      </c>
      <c r="B54" s="5" t="n">
        <v>0</v>
      </c>
      <c r="E54" s="5" t="n">
        <v>0</v>
      </c>
      <c r="G54" s="5" t="n">
        <v>0</v>
      </c>
      <c r="H54" s="5" t="n">
        <v>0</v>
      </c>
    </row>
    <row r="55" spans="1:8">
      <c r="A55" s="3" t="s">
        <v>89</v>
      </c>
    </row>
    <row r="56" spans="1:8">
      <c r="A56" s="4" t="s">
        <v>90</v>
      </c>
      <c r="B56" s="5" t="n">
        <v>0</v>
      </c>
      <c r="E56" s="5" t="n">
        <v>0</v>
      </c>
      <c r="G56" s="5" t="n">
        <v>0</v>
      </c>
      <c r="H56" s="5" t="n">
        <v>0</v>
      </c>
    </row>
    <row r="57" spans="1:8">
      <c r="A57" s="4" t="s">
        <v>91</v>
      </c>
      <c r="B57" s="5" t="n">
        <v>0</v>
      </c>
      <c r="E57" s="5" t="n">
        <v>0</v>
      </c>
      <c r="G57" s="5" t="n">
        <v>0</v>
      </c>
      <c r="H57" s="5" t="n">
        <v>0</v>
      </c>
    </row>
    <row r="58" spans="1:8">
      <c r="A58" s="4" t="s">
        <v>92</v>
      </c>
      <c r="B58" s="5" t="n">
        <v>-11</v>
      </c>
      <c r="E58" s="5" t="n">
        <v>0</v>
      </c>
      <c r="G58" s="5" t="n">
        <v>-11</v>
      </c>
      <c r="H58" s="5" t="n">
        <v>0</v>
      </c>
    </row>
    <row r="59" spans="1:8">
      <c r="A59" s="4" t="s">
        <v>941</v>
      </c>
      <c r="H59" s="5" t="n">
        <v>0</v>
      </c>
    </row>
    <row r="60" spans="1:8">
      <c r="A60" s="4" t="s">
        <v>94</v>
      </c>
      <c r="B60" s="5" t="n">
        <v>-11</v>
      </c>
      <c r="E60" s="5" t="n">
        <v>0</v>
      </c>
      <c r="G60" s="5" t="n">
        <v>-11</v>
      </c>
      <c r="H60" s="5" t="n">
        <v>0</v>
      </c>
    </row>
    <row r="61" spans="1:8">
      <c r="A61" s="4" t="s">
        <v>95</v>
      </c>
      <c r="B61" s="5" t="n">
        <v>11</v>
      </c>
      <c r="E61" s="5" t="n">
        <v>0</v>
      </c>
      <c r="G61" s="5" t="n">
        <v>11</v>
      </c>
      <c r="H61" s="5" t="n">
        <v>0</v>
      </c>
    </row>
    <row r="62" spans="1:8">
      <c r="A62" s="4" t="s">
        <v>942</v>
      </c>
      <c r="B62" s="5" t="n">
        <v>0</v>
      </c>
      <c r="E62" s="5" t="n">
        <v>0</v>
      </c>
      <c r="G62" s="5" t="n">
        <v>0</v>
      </c>
      <c r="H62" s="5" t="n">
        <v>0</v>
      </c>
    </row>
    <row r="63" spans="1:8">
      <c r="A63" s="4" t="s">
        <v>101</v>
      </c>
      <c r="B63" s="5" t="n">
        <v>11</v>
      </c>
      <c r="E63" s="5" t="n">
        <v>0</v>
      </c>
      <c r="G63" s="5" t="n">
        <v>11</v>
      </c>
      <c r="H63" s="5" t="n">
        <v>0</v>
      </c>
    </row>
    <row r="64" spans="1:8">
      <c r="A64" s="4" t="s">
        <v>102</v>
      </c>
      <c r="B64" s="5" t="n">
        <v>0</v>
      </c>
      <c r="E64" s="5" t="n">
        <v>0</v>
      </c>
      <c r="G64" s="5" t="n">
        <v>0</v>
      </c>
      <c r="H64" s="5" t="n">
        <v>0</v>
      </c>
    </row>
    <row r="65" spans="1:8">
      <c r="A65" s="4" t="s">
        <v>103</v>
      </c>
      <c r="B65" s="5" t="n">
        <v>11</v>
      </c>
      <c r="E65" s="5" t="n">
        <v>0</v>
      </c>
      <c r="G65" s="5" t="n">
        <v>11</v>
      </c>
      <c r="H65" s="5" t="n">
        <v>0</v>
      </c>
    </row>
    <row r="66" spans="1:8">
      <c r="A66" s="4" t="s">
        <v>104</v>
      </c>
      <c r="B66" s="5" t="n">
        <v>6346</v>
      </c>
      <c r="E66" s="5" t="n">
        <v>40422</v>
      </c>
      <c r="G66" s="5" t="n">
        <v>8247</v>
      </c>
      <c r="H66" s="5" t="n">
        <v>106999</v>
      </c>
    </row>
    <row r="67" spans="1:8">
      <c r="A67" s="4" t="s">
        <v>105</v>
      </c>
      <c r="B67" s="5" t="n">
        <v>-6335</v>
      </c>
      <c r="E67" s="5" t="n">
        <v>-40422</v>
      </c>
      <c r="G67" s="5" t="n">
        <v>-8236</v>
      </c>
      <c r="H67" s="5" t="n">
        <v>-106999</v>
      </c>
    </row>
    <row r="68" spans="1:8">
      <c r="A68" s="4" t="s">
        <v>106</v>
      </c>
      <c r="H68" s="5" t="n">
        <v>0</v>
      </c>
    </row>
    <row r="69" spans="1:8">
      <c r="A69" s="4" t="s">
        <v>109</v>
      </c>
      <c r="B69" s="5" t="n">
        <v>-6335</v>
      </c>
      <c r="E69" s="5" t="n">
        <v>-40422</v>
      </c>
      <c r="G69" s="5" t="n">
        <v>-8236</v>
      </c>
      <c r="H69" s="5" t="n">
        <v>-106999</v>
      </c>
    </row>
    <row r="70" spans="1:8">
      <c r="A70" s="3" t="s">
        <v>110</v>
      </c>
    </row>
    <row r="71" spans="1:8">
      <c r="A71" s="4" t="s">
        <v>650</v>
      </c>
      <c r="B71" s="5" t="n">
        <v>0</v>
      </c>
      <c r="E71" s="5" t="n">
        <v>0</v>
      </c>
      <c r="G71" s="5" t="n">
        <v>0</v>
      </c>
      <c r="H71" s="5" t="n">
        <v>0</v>
      </c>
    </row>
    <row r="72" spans="1:8">
      <c r="A72" s="4" t="s">
        <v>465</v>
      </c>
      <c r="B72" s="5" t="n">
        <v>0</v>
      </c>
      <c r="E72" s="5" t="n">
        <v>0</v>
      </c>
      <c r="G72" s="5" t="n">
        <v>0</v>
      </c>
      <c r="H72" s="5" t="n">
        <v>0</v>
      </c>
    </row>
    <row r="73" spans="1:8">
      <c r="A73" s="4" t="s">
        <v>113</v>
      </c>
      <c r="B73" s="5" t="n">
        <v>-6335</v>
      </c>
      <c r="E73" s="5" t="n">
        <v>-40422</v>
      </c>
      <c r="G73" s="5" t="n">
        <v>-8236</v>
      </c>
      <c r="H73" s="5" t="n">
        <v>-106999</v>
      </c>
    </row>
    <row r="74" spans="1:8">
      <c r="A74" s="4" t="s">
        <v>944</v>
      </c>
    </row>
    <row r="75" spans="1:8">
      <c r="A75" s="3" t="s">
        <v>85</v>
      </c>
    </row>
    <row r="76" spans="1:8">
      <c r="A76" s="4" t="s">
        <v>86</v>
      </c>
      <c r="B76" s="5" t="n">
        <v>0</v>
      </c>
      <c r="E76" s="5" t="n">
        <v>0</v>
      </c>
      <c r="G76" s="5" t="n">
        <v>0</v>
      </c>
      <c r="H76" s="5" t="n">
        <v>0</v>
      </c>
    </row>
    <row r="77" spans="1:8">
      <c r="A77" s="4" t="s">
        <v>87</v>
      </c>
      <c r="B77" s="5" t="n">
        <v>0</v>
      </c>
      <c r="E77" s="5" t="n">
        <v>0</v>
      </c>
      <c r="G77" s="5" t="n">
        <v>0</v>
      </c>
      <c r="H77" s="5" t="n">
        <v>0</v>
      </c>
    </row>
    <row r="78" spans="1:8">
      <c r="A78" s="4" t="s">
        <v>88</v>
      </c>
      <c r="B78" s="5" t="n">
        <v>0</v>
      </c>
      <c r="E78" s="5" t="n">
        <v>0</v>
      </c>
      <c r="G78" s="5" t="n">
        <v>0</v>
      </c>
      <c r="H78" s="5" t="n">
        <v>0</v>
      </c>
    </row>
    <row r="79" spans="1:8">
      <c r="A79" s="3" t="s">
        <v>89</v>
      </c>
    </row>
    <row r="80" spans="1:8">
      <c r="A80" s="4" t="s">
        <v>90</v>
      </c>
      <c r="B80" s="5" t="n">
        <v>0</v>
      </c>
      <c r="E80" s="5" t="n">
        <v>0</v>
      </c>
      <c r="G80" s="5" t="n">
        <v>0</v>
      </c>
      <c r="H80" s="5" t="n">
        <v>0</v>
      </c>
    </row>
    <row r="81" spans="1:8">
      <c r="A81" s="4" t="s">
        <v>91</v>
      </c>
      <c r="B81" s="5" t="n">
        <v>0</v>
      </c>
      <c r="E81" s="5" t="n">
        <v>0</v>
      </c>
      <c r="G81" s="5" t="n">
        <v>0</v>
      </c>
      <c r="H81" s="5" t="n">
        <v>0</v>
      </c>
    </row>
    <row r="82" spans="1:8">
      <c r="A82" s="4" t="s">
        <v>92</v>
      </c>
      <c r="B82" s="5" t="n">
        <v>52</v>
      </c>
      <c r="E82" s="5" t="n">
        <v>56</v>
      </c>
      <c r="G82" s="5" t="n">
        <v>169</v>
      </c>
      <c r="H82" s="5" t="n">
        <v>166</v>
      </c>
    </row>
    <row r="83" spans="1:8">
      <c r="A83" s="4" t="s">
        <v>941</v>
      </c>
      <c r="H83" s="5" t="n">
        <v>0</v>
      </c>
    </row>
    <row r="84" spans="1:8">
      <c r="A84" s="4" t="s">
        <v>94</v>
      </c>
      <c r="B84" s="5" t="n">
        <v>52</v>
      </c>
      <c r="E84" s="5" t="n">
        <v>56</v>
      </c>
      <c r="G84" s="5" t="n">
        <v>169</v>
      </c>
      <c r="H84" s="5" t="n">
        <v>166</v>
      </c>
    </row>
    <row r="85" spans="1:8">
      <c r="A85" s="4" t="s">
        <v>95</v>
      </c>
      <c r="B85" s="5" t="n">
        <v>-52</v>
      </c>
      <c r="E85" s="5" t="n">
        <v>-56</v>
      </c>
      <c r="G85" s="5" t="n">
        <v>-169</v>
      </c>
      <c r="H85" s="5" t="n">
        <v>-166</v>
      </c>
    </row>
    <row r="86" spans="1:8">
      <c r="A86" s="4" t="s">
        <v>942</v>
      </c>
      <c r="B86" s="5" t="n">
        <v>37305</v>
      </c>
      <c r="E86" s="5" t="n">
        <v>35661</v>
      </c>
      <c r="G86" s="5" t="n">
        <v>111051</v>
      </c>
      <c r="H86" s="5" t="n">
        <v>120313</v>
      </c>
    </row>
    <row r="87" spans="1:8">
      <c r="A87" s="4" t="s">
        <v>101</v>
      </c>
      <c r="B87" s="5" t="n">
        <v>-37357</v>
      </c>
      <c r="E87" s="5" t="n">
        <v>-35717</v>
      </c>
      <c r="G87" s="5" t="n">
        <v>-111220</v>
      </c>
      <c r="H87" s="5" t="n">
        <v>-120479</v>
      </c>
    </row>
    <row r="88" spans="1:8">
      <c r="A88" s="4" t="s">
        <v>102</v>
      </c>
      <c r="B88" s="5" t="n">
        <v>-8891</v>
      </c>
      <c r="E88" s="5" t="n">
        <v>-13201</v>
      </c>
      <c r="G88" s="5" t="n">
        <v>-26470</v>
      </c>
      <c r="H88" s="5" t="n">
        <v>-44512</v>
      </c>
    </row>
    <row r="89" spans="1:8">
      <c r="A89" s="4" t="s">
        <v>103</v>
      </c>
      <c r="B89" s="5" t="n">
        <v>-28466</v>
      </c>
      <c r="E89" s="5" t="n">
        <v>-22516</v>
      </c>
      <c r="G89" s="5" t="n">
        <v>-84750</v>
      </c>
      <c r="H89" s="5" t="n">
        <v>-75967</v>
      </c>
    </row>
    <row r="90" spans="1:8">
      <c r="A90" s="4" t="s">
        <v>104</v>
      </c>
      <c r="B90" s="5" t="n">
        <v>-22120</v>
      </c>
      <c r="E90" s="5" t="n">
        <v>17906</v>
      </c>
      <c r="G90" s="5" t="n">
        <v>-76503</v>
      </c>
      <c r="H90" s="5" t="n">
        <v>31033</v>
      </c>
    </row>
    <row r="91" spans="1:8">
      <c r="A91" s="4" t="s">
        <v>105</v>
      </c>
      <c r="B91" s="5" t="n">
        <v>-6346</v>
      </c>
      <c r="E91" s="5" t="n">
        <v>-40422</v>
      </c>
      <c r="G91" s="5" t="n">
        <v>-8247</v>
      </c>
      <c r="H91" s="5" t="n">
        <v>-107000</v>
      </c>
    </row>
    <row r="92" spans="1:8">
      <c r="A92" s="4" t="s">
        <v>106</v>
      </c>
      <c r="H92" s="5" t="n">
        <v>0</v>
      </c>
    </row>
    <row r="93" spans="1:8">
      <c r="A93" s="4" t="s">
        <v>109</v>
      </c>
      <c r="B93" s="5" t="n">
        <v>-6346</v>
      </c>
      <c r="E93" s="5" t="n">
        <v>-40422</v>
      </c>
      <c r="G93" s="5" t="n">
        <v>-8247</v>
      </c>
      <c r="H93" s="5" t="n">
        <v>-107000</v>
      </c>
    </row>
    <row r="94" spans="1:8">
      <c r="A94" s="3" t="s">
        <v>110</v>
      </c>
    </row>
    <row r="95" spans="1:8">
      <c r="A95" s="4" t="s">
        <v>650</v>
      </c>
      <c r="B95" s="5" t="n">
        <v>0</v>
      </c>
      <c r="E95" s="5" t="n">
        <v>0</v>
      </c>
      <c r="G95" s="5" t="n">
        <v>0</v>
      </c>
      <c r="H95" s="5" t="n">
        <v>0</v>
      </c>
    </row>
    <row r="96" spans="1:8">
      <c r="A96" s="4" t="s">
        <v>465</v>
      </c>
      <c r="B96" s="5" t="n">
        <v>812</v>
      </c>
      <c r="E96" s="5" t="n">
        <v>83</v>
      </c>
      <c r="G96" s="5" t="n">
        <v>1996</v>
      </c>
      <c r="H96" s="5" t="n">
        <v>-309</v>
      </c>
    </row>
    <row r="97" spans="1:8">
      <c r="A97" s="4" t="s">
        <v>113</v>
      </c>
      <c r="B97" s="5" t="n">
        <v>-5534</v>
      </c>
      <c r="E97" s="5" t="n">
        <v>-40339</v>
      </c>
      <c r="G97" s="5" t="n">
        <v>-6251</v>
      </c>
      <c r="H97" s="5" t="n">
        <v>-107309</v>
      </c>
    </row>
    <row r="98" spans="1:8">
      <c r="A98" s="4" t="s">
        <v>945</v>
      </c>
    </row>
    <row r="99" spans="1:8">
      <c r="A99" s="3" t="s">
        <v>85</v>
      </c>
    </row>
    <row r="100" spans="1:8">
      <c r="A100" s="4" t="s">
        <v>86</v>
      </c>
      <c r="B100" s="5" t="n">
        <v>258388</v>
      </c>
      <c r="E100" s="5" t="n">
        <v>266985</v>
      </c>
      <c r="G100" s="5" t="n">
        <v>783611</v>
      </c>
      <c r="H100" s="5" t="n">
        <v>788806</v>
      </c>
    </row>
    <row r="101" spans="1:8">
      <c r="A101" s="4" t="s">
        <v>87</v>
      </c>
      <c r="B101" s="5" t="n">
        <v>110808</v>
      </c>
      <c r="E101" s="5" t="n">
        <v>139044</v>
      </c>
      <c r="G101" s="5" t="n">
        <v>338885</v>
      </c>
      <c r="H101" s="5" t="n">
        <v>392447</v>
      </c>
    </row>
    <row r="102" spans="1:8">
      <c r="A102" s="4" t="s">
        <v>88</v>
      </c>
      <c r="B102" s="5" t="n">
        <v>147580</v>
      </c>
      <c r="E102" s="5" t="n">
        <v>127941</v>
      </c>
      <c r="G102" s="5" t="n">
        <v>444726</v>
      </c>
      <c r="H102" s="5" t="n">
        <v>396359</v>
      </c>
    </row>
    <row r="103" spans="1:8">
      <c r="A103" s="3" t="s">
        <v>89</v>
      </c>
    </row>
    <row r="104" spans="1:8">
      <c r="A104" s="4" t="s">
        <v>90</v>
      </c>
      <c r="B104" s="5" t="n">
        <v>60341</v>
      </c>
      <c r="E104" s="5" t="n">
        <v>61376</v>
      </c>
      <c r="G104" s="5" t="n">
        <v>187175</v>
      </c>
      <c r="H104" s="5" t="n">
        <v>195392</v>
      </c>
    </row>
    <row r="105" spans="1:8">
      <c r="A105" s="4" t="s">
        <v>91</v>
      </c>
      <c r="B105" s="5" t="n">
        <v>20524</v>
      </c>
      <c r="E105" s="5" t="n">
        <v>17412</v>
      </c>
      <c r="G105" s="5" t="n">
        <v>58850</v>
      </c>
      <c r="H105" s="5" t="n">
        <v>51053</v>
      </c>
    </row>
    <row r="106" spans="1:8">
      <c r="A106" s="4" t="s">
        <v>92</v>
      </c>
      <c r="B106" s="5" t="n">
        <v>24187</v>
      </c>
      <c r="E106" s="5" t="n">
        <v>50353</v>
      </c>
      <c r="G106" s="5" t="n">
        <v>124317</v>
      </c>
      <c r="H106" s="5" t="n">
        <v>123736</v>
      </c>
    </row>
    <row r="107" spans="1:8">
      <c r="A107" s="4" t="s">
        <v>941</v>
      </c>
      <c r="H107" s="5" t="n">
        <v>773</v>
      </c>
    </row>
    <row r="108" spans="1:8">
      <c r="A108" s="4" t="s">
        <v>94</v>
      </c>
      <c r="B108" s="5" t="n">
        <v>105052</v>
      </c>
      <c r="E108" s="5" t="n">
        <v>129141</v>
      </c>
      <c r="G108" s="5" t="n">
        <v>370342</v>
      </c>
      <c r="H108" s="5" t="n">
        <v>370954</v>
      </c>
    </row>
    <row r="109" spans="1:8">
      <c r="A109" s="4" t="s">
        <v>95</v>
      </c>
      <c r="B109" s="5" t="n">
        <v>42528</v>
      </c>
      <c r="E109" s="5" t="n">
        <v>-1200</v>
      </c>
      <c r="G109" s="5" t="n">
        <v>74384</v>
      </c>
      <c r="H109" s="5" t="n">
        <v>25405</v>
      </c>
    </row>
    <row r="110" spans="1:8">
      <c r="A110" s="4" t="s">
        <v>942</v>
      </c>
      <c r="B110" s="5" t="n">
        <v>74</v>
      </c>
      <c r="E110" s="5" t="n">
        <v>756</v>
      </c>
      <c r="G110" s="5" t="n">
        <v>539</v>
      </c>
      <c r="H110" s="5" t="n">
        <v>1150</v>
      </c>
    </row>
    <row r="111" spans="1:8">
      <c r="A111" s="4" t="s">
        <v>101</v>
      </c>
      <c r="B111" s="5" t="n">
        <v>42454</v>
      </c>
      <c r="E111" s="5" t="n">
        <v>-1956</v>
      </c>
      <c r="G111" s="5" t="n">
        <v>73845</v>
      </c>
      <c r="H111" s="5" t="n">
        <v>24255</v>
      </c>
    </row>
    <row r="112" spans="1:8">
      <c r="A112" s="4" t="s">
        <v>102</v>
      </c>
      <c r="B112" s="5" t="n">
        <v>22020</v>
      </c>
      <c r="E112" s="5" t="n">
        <v>15494</v>
      </c>
      <c r="G112" s="5" t="n">
        <v>35897</v>
      </c>
      <c r="H112" s="5" t="n">
        <v>54744</v>
      </c>
    </row>
    <row r="113" spans="1:8">
      <c r="A113" s="4" t="s">
        <v>103</v>
      </c>
      <c r="B113" s="5" t="n">
        <v>20434</v>
      </c>
      <c r="E113" s="5" t="n">
        <v>-17450</v>
      </c>
      <c r="G113" s="5" t="n">
        <v>37948</v>
      </c>
      <c r="H113" s="5" t="n">
        <v>-30489</v>
      </c>
    </row>
    <row r="114" spans="1:8">
      <c r="A114" s="4" t="s">
        <v>104</v>
      </c>
      <c r="B114" s="5" t="n">
        <v>-1686</v>
      </c>
      <c r="E114" s="5" t="n">
        <v>456</v>
      </c>
      <c r="G114" s="5" t="n">
        <v>-38554</v>
      </c>
      <c r="H114" s="5" t="n">
        <v>543</v>
      </c>
    </row>
    <row r="115" spans="1:8">
      <c r="A115" s="4" t="s">
        <v>105</v>
      </c>
      <c r="B115" s="5" t="n">
        <v>22120</v>
      </c>
      <c r="E115" s="5" t="n">
        <v>-17906</v>
      </c>
      <c r="G115" s="5" t="n">
        <v>76502</v>
      </c>
      <c r="H115" s="5" t="n">
        <v>-31032</v>
      </c>
    </row>
    <row r="116" spans="1:8">
      <c r="A116" s="4" t="s">
        <v>106</v>
      </c>
      <c r="H116" s="5" t="n">
        <v>7524</v>
      </c>
    </row>
    <row r="117" spans="1:8">
      <c r="A117" s="4" t="s">
        <v>109</v>
      </c>
      <c r="B117" s="5" t="n">
        <v>22120</v>
      </c>
      <c r="E117" s="5" t="n">
        <v>-17906</v>
      </c>
      <c r="G117" s="5" t="n">
        <v>76502</v>
      </c>
      <c r="H117" s="5" t="n">
        <v>-38556</v>
      </c>
    </row>
    <row r="118" spans="1:8">
      <c r="A118" s="3" t="s">
        <v>110</v>
      </c>
    </row>
    <row r="119" spans="1:8">
      <c r="A119" s="4" t="s">
        <v>650</v>
      </c>
      <c r="B119" s="5" t="n">
        <v>0</v>
      </c>
      <c r="E119" s="5" t="n">
        <v>0</v>
      </c>
      <c r="G119" s="5" t="n">
        <v>0</v>
      </c>
      <c r="H119" s="5" t="n">
        <v>0</v>
      </c>
    </row>
    <row r="120" spans="1:8">
      <c r="A120" s="4" t="s">
        <v>465</v>
      </c>
      <c r="B120" s="5" t="n">
        <v>0</v>
      </c>
      <c r="E120" s="5" t="n">
        <v>0</v>
      </c>
      <c r="G120" s="5" t="n">
        <v>0</v>
      </c>
      <c r="H120" s="5" t="n">
        <v>0</v>
      </c>
    </row>
    <row r="121" spans="1:8">
      <c r="A121" s="4" t="s">
        <v>113</v>
      </c>
      <c r="B121" s="5" t="n">
        <v>22120</v>
      </c>
      <c r="E121" s="5" t="n">
        <v>-17906</v>
      </c>
      <c r="G121" s="5" t="n">
        <v>76502</v>
      </c>
      <c r="H121" s="5" t="n">
        <v>-38556</v>
      </c>
    </row>
    <row r="122" spans="1:8">
      <c r="A122" s="4" t="s">
        <v>946</v>
      </c>
    </row>
    <row r="123" spans="1:8">
      <c r="A123" s="3" t="s">
        <v>85</v>
      </c>
    </row>
    <row r="124" spans="1:8">
      <c r="A124" s="4" t="s">
        <v>86</v>
      </c>
      <c r="B124" s="5" t="n">
        <v>26730</v>
      </c>
      <c r="E124" s="5" t="n">
        <v>30019</v>
      </c>
      <c r="G124" s="5" t="n">
        <v>83995</v>
      </c>
      <c r="H124" s="5" t="n">
        <v>98321</v>
      </c>
    </row>
    <row r="125" spans="1:8">
      <c r="A125" s="4" t="s">
        <v>87</v>
      </c>
      <c r="B125" s="5" t="n">
        <v>19485</v>
      </c>
      <c r="E125" s="5" t="n">
        <v>21155</v>
      </c>
      <c r="G125" s="5" t="n">
        <v>59422</v>
      </c>
      <c r="H125" s="5" t="n">
        <v>65392</v>
      </c>
    </row>
    <row r="126" spans="1:8">
      <c r="A126" s="4" t="s">
        <v>88</v>
      </c>
      <c r="B126" s="5" t="n">
        <v>7245</v>
      </c>
      <c r="E126" s="5" t="n">
        <v>8864</v>
      </c>
      <c r="G126" s="5" t="n">
        <v>24573</v>
      </c>
      <c r="H126" s="5" t="n">
        <v>32929</v>
      </c>
    </row>
    <row r="127" spans="1:8">
      <c r="A127" s="3" t="s">
        <v>89</v>
      </c>
    </row>
    <row r="128" spans="1:8">
      <c r="A128" s="4" t="s">
        <v>90</v>
      </c>
      <c r="B128" s="5" t="n">
        <v>3490</v>
      </c>
      <c r="E128" s="5" t="n">
        <v>4900</v>
      </c>
      <c r="G128" s="5" t="n">
        <v>10558</v>
      </c>
      <c r="H128" s="5" t="n">
        <v>15765</v>
      </c>
    </row>
    <row r="129" spans="1:8">
      <c r="A129" s="4" t="s">
        <v>91</v>
      </c>
      <c r="B129" s="5" t="n">
        <v>2159</v>
      </c>
      <c r="E129" s="5" t="n">
        <v>2470</v>
      </c>
      <c r="G129" s="5" t="n">
        <v>5709</v>
      </c>
      <c r="H129" s="5" t="n">
        <v>9340</v>
      </c>
    </row>
    <row r="130" spans="1:8">
      <c r="A130" s="4" t="s">
        <v>92</v>
      </c>
      <c r="B130" s="5" t="n">
        <v>1465</v>
      </c>
      <c r="E130" s="5" t="n">
        <v>1465</v>
      </c>
      <c r="G130" s="5" t="n">
        <v>-29263</v>
      </c>
      <c r="H130" s="5" t="n">
        <v>7632</v>
      </c>
    </row>
    <row r="131" spans="1:8">
      <c r="A131" s="4" t="s">
        <v>941</v>
      </c>
      <c r="H131" s="5" t="n">
        <v>0</v>
      </c>
    </row>
    <row r="132" spans="1:8">
      <c r="A132" s="4" t="s">
        <v>94</v>
      </c>
      <c r="B132" s="5" t="n">
        <v>7114</v>
      </c>
      <c r="E132" s="5" t="n">
        <v>8835</v>
      </c>
      <c r="G132" s="5" t="n">
        <v>-12996</v>
      </c>
      <c r="H132" s="5" t="n">
        <v>32737</v>
      </c>
    </row>
    <row r="133" spans="1:8">
      <c r="A133" s="4" t="s">
        <v>95</v>
      </c>
      <c r="B133" s="5" t="n">
        <v>131</v>
      </c>
      <c r="E133" s="5" t="n">
        <v>29</v>
      </c>
      <c r="G133" s="5" t="n">
        <v>37569</v>
      </c>
      <c r="H133" s="5" t="n">
        <v>192</v>
      </c>
    </row>
    <row r="134" spans="1:8">
      <c r="A134" s="4" t="s">
        <v>942</v>
      </c>
      <c r="B134" s="5" t="n">
        <v>-141</v>
      </c>
      <c r="E134" s="5" t="n">
        <v>-172</v>
      </c>
      <c r="G134" s="5" t="n">
        <v>-387</v>
      </c>
      <c r="H134" s="5" t="n">
        <v>-347</v>
      </c>
    </row>
    <row r="135" spans="1:8">
      <c r="A135" s="4" t="s">
        <v>101</v>
      </c>
      <c r="B135" s="5" t="n">
        <v>272</v>
      </c>
      <c r="E135" s="5" t="n">
        <v>201</v>
      </c>
      <c r="G135" s="5" t="n">
        <v>37956</v>
      </c>
      <c r="H135" s="5" t="n">
        <v>539</v>
      </c>
    </row>
    <row r="136" spans="1:8">
      <c r="A136" s="4" t="s">
        <v>102</v>
      </c>
      <c r="B136" s="5" t="n">
        <v>-1414</v>
      </c>
      <c r="E136" s="5" t="n">
        <v>689</v>
      </c>
      <c r="G136" s="5" t="n">
        <v>-601</v>
      </c>
      <c r="H136" s="5" t="n">
        <v>1152</v>
      </c>
    </row>
    <row r="137" spans="1:8">
      <c r="A137" s="4" t="s">
        <v>103</v>
      </c>
      <c r="B137" s="5" t="n">
        <v>1686</v>
      </c>
      <c r="E137" s="5" t="n">
        <v>-488</v>
      </c>
      <c r="G137" s="5" t="n">
        <v>38557</v>
      </c>
      <c r="H137" s="5" t="n">
        <v>-613</v>
      </c>
    </row>
    <row r="138" spans="1:8">
      <c r="A138" s="4" t="s">
        <v>104</v>
      </c>
      <c r="B138" s="5" t="n">
        <v>0</v>
      </c>
      <c r="E138" s="5" t="n">
        <v>0</v>
      </c>
      <c r="G138" s="5" t="n">
        <v>18</v>
      </c>
      <c r="H138" s="5" t="n">
        <v>0</v>
      </c>
    </row>
    <row r="139" spans="1:8">
      <c r="A139" s="4" t="s">
        <v>105</v>
      </c>
      <c r="B139" s="5" t="n">
        <v>1686</v>
      </c>
      <c r="E139" s="5" t="n">
        <v>-488</v>
      </c>
      <c r="G139" s="5" t="n">
        <v>38539</v>
      </c>
      <c r="H139" s="5" t="n">
        <v>-613</v>
      </c>
    </row>
    <row r="140" spans="1:8">
      <c r="A140" s="4" t="s">
        <v>106</v>
      </c>
      <c r="H140" s="5" t="n">
        <v>0</v>
      </c>
    </row>
    <row r="141" spans="1:8">
      <c r="A141" s="4" t="s">
        <v>109</v>
      </c>
      <c r="B141" s="5" t="n">
        <v>1686</v>
      </c>
      <c r="E141" s="5" t="n">
        <v>-488</v>
      </c>
      <c r="G141" s="5" t="n">
        <v>38539</v>
      </c>
      <c r="H141" s="5" t="n">
        <v>-613</v>
      </c>
    </row>
    <row r="142" spans="1:8">
      <c r="A142" s="3" t="s">
        <v>110</v>
      </c>
    </row>
    <row r="143" spans="1:8">
      <c r="A143" s="4" t="s">
        <v>650</v>
      </c>
      <c r="B143" s="5" t="n">
        <v>-644</v>
      </c>
      <c r="E143" s="5" t="n">
        <v>1070</v>
      </c>
      <c r="G143" s="5" t="n">
        <v>-2489</v>
      </c>
      <c r="H143" s="5" t="n">
        <v>2984</v>
      </c>
    </row>
    <row r="144" spans="1:8">
      <c r="A144" s="4" t="s">
        <v>465</v>
      </c>
      <c r="B144" s="5" t="n">
        <v>0</v>
      </c>
      <c r="E144" s="5" t="n">
        <v>0</v>
      </c>
      <c r="G144" s="5" t="n">
        <v>0</v>
      </c>
      <c r="H144" s="5" t="n">
        <v>0</v>
      </c>
    </row>
    <row r="145" spans="1:8">
      <c r="A145" s="4" t="s">
        <v>113</v>
      </c>
      <c r="B145" s="7" t="n">
        <v>1042</v>
      </c>
      <c r="E145" s="7" t="n">
        <v>582</v>
      </c>
      <c r="G145" s="7" t="n">
        <v>36050</v>
      </c>
      <c r="H145" s="7" t="n">
        <v>2371</v>
      </c>
    </row>
  </sheetData>
  <mergeCells count="3">
    <mergeCell ref="A1:A2"/>
    <mergeCell ref="B1:E1"/>
    <mergeCell ref="G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947</v>
      </c>
      <c r="B1" s="2" t="s">
        <v>83</v>
      </c>
      <c r="D1" s="2" t="s">
        <v>441</v>
      </c>
      <c r="E1" s="2" t="s">
        <v>1</v>
      </c>
    </row>
    <row r="2" spans="1:6">
      <c r="B2" s="2" t="s">
        <v>2</v>
      </c>
      <c r="C2" s="2" t="s">
        <v>443</v>
      </c>
      <c r="D2" s="2" t="s">
        <v>442</v>
      </c>
      <c r="E2" s="2" t="s">
        <v>2</v>
      </c>
      <c r="F2" s="2" t="s">
        <v>84</v>
      </c>
    </row>
    <row r="3" spans="1:6">
      <c r="A3" s="3" t="s">
        <v>948</v>
      </c>
    </row>
    <row r="4" spans="1:6">
      <c r="A4" s="4" t="s">
        <v>453</v>
      </c>
      <c r="B4" s="7" t="n">
        <v>51341</v>
      </c>
      <c r="C4" s="7" t="n">
        <v>52360</v>
      </c>
      <c r="D4" s="7" t="n">
        <v>82252</v>
      </c>
      <c r="E4" s="7" t="n">
        <v>133593</v>
      </c>
      <c r="F4" s="7" t="n">
        <v>128866</v>
      </c>
    </row>
    <row r="5" spans="1:6">
      <c r="A5" s="3" t="s">
        <v>142</v>
      </c>
    </row>
    <row r="6" spans="1:6">
      <c r="A6" s="4" t="s">
        <v>143</v>
      </c>
      <c r="E6" s="5" t="n">
        <v>-22343</v>
      </c>
      <c r="F6" s="5" t="n">
        <v>-32095</v>
      </c>
    </row>
    <row r="7" spans="1:6">
      <c r="A7" s="4" t="s">
        <v>949</v>
      </c>
      <c r="F7" s="5" t="n">
        <v>0</v>
      </c>
    </row>
    <row r="8" spans="1:6">
      <c r="A8" s="4" t="s">
        <v>950</v>
      </c>
      <c r="E8" s="5" t="n">
        <v>6</v>
      </c>
      <c r="F8" s="5" t="n">
        <v>292</v>
      </c>
    </row>
    <row r="9" spans="1:6">
      <c r="A9" s="4" t="s">
        <v>145</v>
      </c>
      <c r="E9" s="5" t="n">
        <v>0</v>
      </c>
      <c r="F9" s="5" t="n">
        <v>-1966</v>
      </c>
    </row>
    <row r="10" spans="1:6">
      <c r="A10" s="4" t="s">
        <v>146</v>
      </c>
      <c r="E10" s="5" t="n">
        <v>-22337</v>
      </c>
      <c r="F10" s="5" t="n">
        <v>-33769</v>
      </c>
    </row>
    <row r="11" spans="1:6">
      <c r="A11" s="3" t="s">
        <v>147</v>
      </c>
    </row>
    <row r="12" spans="1:6">
      <c r="A12" s="4" t="s">
        <v>148</v>
      </c>
      <c r="E12" s="5" t="n">
        <v>1580305</v>
      </c>
      <c r="F12" s="5" t="n">
        <v>1693007</v>
      </c>
    </row>
    <row r="13" spans="1:6">
      <c r="A13" s="4" t="s">
        <v>951</v>
      </c>
      <c r="E13" s="5" t="n">
        <v>-1656094</v>
      </c>
      <c r="F13" s="5" t="n">
        <v>-1733147</v>
      </c>
    </row>
    <row r="14" spans="1:6">
      <c r="A14" s="4" t="s">
        <v>150</v>
      </c>
      <c r="E14" s="5" t="n">
        <v>-1580</v>
      </c>
      <c r="F14" s="5" t="n">
        <v>-6304</v>
      </c>
    </row>
    <row r="15" spans="1:6">
      <c r="A15" s="4" t="s">
        <v>151</v>
      </c>
      <c r="E15" s="5" t="n">
        <v>-4500</v>
      </c>
      <c r="F15" s="5" t="n">
        <v>-5408</v>
      </c>
    </row>
    <row r="16" spans="1:6">
      <c r="A16" s="4" t="s">
        <v>152</v>
      </c>
      <c r="E16" s="5" t="n">
        <v>0</v>
      </c>
      <c r="F16" s="5" t="n">
        <v>-25000</v>
      </c>
    </row>
    <row r="17" spans="1:6">
      <c r="A17" s="4" t="s">
        <v>153</v>
      </c>
      <c r="E17" s="5" t="n">
        <v>-5609</v>
      </c>
      <c r="F17" s="5" t="n">
        <v>-5679</v>
      </c>
    </row>
    <row r="18" spans="1:6">
      <c r="A18" s="4" t="s">
        <v>154</v>
      </c>
      <c r="E18" s="5" t="n">
        <v>756</v>
      </c>
      <c r="F18" s="5" t="n">
        <v>1548</v>
      </c>
    </row>
    <row r="19" spans="1:6">
      <c r="A19" s="4" t="s">
        <v>952</v>
      </c>
      <c r="E19" s="5" t="n">
        <v>0</v>
      </c>
      <c r="F19" s="5" t="n">
        <v>0</v>
      </c>
    </row>
    <row r="20" spans="1:6">
      <c r="A20" s="4" t="s">
        <v>155</v>
      </c>
      <c r="E20" s="5" t="n">
        <v>-86722</v>
      </c>
      <c r="F20" s="5" t="n">
        <v>-80983</v>
      </c>
    </row>
    <row r="21" spans="1:6">
      <c r="A21" s="4" t="s">
        <v>156</v>
      </c>
      <c r="E21" s="5" t="n">
        <v>-2146</v>
      </c>
      <c r="F21" s="5" t="n">
        <v>2156</v>
      </c>
    </row>
    <row r="22" spans="1:6">
      <c r="A22" s="4" t="s">
        <v>157</v>
      </c>
      <c r="E22" s="5" t="n">
        <v>22388</v>
      </c>
      <c r="F22" s="5" t="n">
        <v>16270</v>
      </c>
    </row>
    <row r="23" spans="1:6">
      <c r="A23" s="3" t="s">
        <v>158</v>
      </c>
    </row>
    <row r="24" spans="1:6">
      <c r="A24" s="4" t="s">
        <v>159</v>
      </c>
      <c r="C24" s="5" t="n">
        <v>69118</v>
      </c>
      <c r="D24" s="5" t="n">
        <v>69118</v>
      </c>
      <c r="E24" s="5" t="n">
        <v>69118</v>
      </c>
      <c r="F24" s="5" t="n">
        <v>56898</v>
      </c>
    </row>
    <row r="25" spans="1:6">
      <c r="A25" s="4" t="s">
        <v>160</v>
      </c>
      <c r="B25" s="5" t="n">
        <v>91506</v>
      </c>
      <c r="E25" s="5" t="n">
        <v>91506</v>
      </c>
      <c r="F25" s="5" t="n">
        <v>73168</v>
      </c>
    </row>
    <row r="26" spans="1:6">
      <c r="A26" s="4" t="s">
        <v>939</v>
      </c>
    </row>
    <row r="27" spans="1:6">
      <c r="A27" s="3" t="s">
        <v>948</v>
      </c>
    </row>
    <row r="28" spans="1:6">
      <c r="A28" s="4" t="s">
        <v>453</v>
      </c>
      <c r="E28" s="5" t="n">
        <v>0</v>
      </c>
      <c r="F28" s="5" t="n">
        <v>0</v>
      </c>
    </row>
    <row r="29" spans="1:6">
      <c r="A29" s="3" t="s">
        <v>142</v>
      </c>
    </row>
    <row r="30" spans="1:6">
      <c r="A30" s="4" t="s">
        <v>143</v>
      </c>
      <c r="E30" s="5" t="n">
        <v>0</v>
      </c>
      <c r="F30" s="5" t="n">
        <v>0</v>
      </c>
    </row>
    <row r="31" spans="1:6">
      <c r="A31" s="4" t="s">
        <v>949</v>
      </c>
      <c r="F31" s="5" t="n">
        <v>0</v>
      </c>
    </row>
    <row r="32" spans="1:6">
      <c r="A32" s="4" t="s">
        <v>950</v>
      </c>
      <c r="E32" s="5" t="n">
        <v>0</v>
      </c>
      <c r="F32" s="5" t="n">
        <v>0</v>
      </c>
    </row>
    <row r="33" spans="1:6">
      <c r="A33" s="4" t="s">
        <v>145</v>
      </c>
      <c r="F33" s="5" t="n">
        <v>0</v>
      </c>
    </row>
    <row r="34" spans="1:6">
      <c r="A34" s="4" t="s">
        <v>146</v>
      </c>
      <c r="E34" s="5" t="n">
        <v>0</v>
      </c>
      <c r="F34" s="5" t="n">
        <v>0</v>
      </c>
    </row>
    <row r="35" spans="1:6">
      <c r="A35" s="3" t="s">
        <v>147</v>
      </c>
    </row>
    <row r="36" spans="1:6">
      <c r="A36" s="4" t="s">
        <v>148</v>
      </c>
      <c r="E36" s="5" t="n">
        <v>0</v>
      </c>
      <c r="F36" s="5" t="n">
        <v>0</v>
      </c>
    </row>
    <row r="37" spans="1:6">
      <c r="A37" s="4" t="s">
        <v>951</v>
      </c>
      <c r="E37" s="5" t="n">
        <v>0</v>
      </c>
      <c r="F37" s="5" t="n">
        <v>0</v>
      </c>
    </row>
    <row r="38" spans="1:6">
      <c r="A38" s="4" t="s">
        <v>150</v>
      </c>
      <c r="E38" s="5" t="n">
        <v>0</v>
      </c>
      <c r="F38" s="5" t="n">
        <v>0</v>
      </c>
    </row>
    <row r="39" spans="1:6">
      <c r="A39" s="4" t="s">
        <v>151</v>
      </c>
      <c r="E39" s="5" t="n">
        <v>0</v>
      </c>
      <c r="F39" s="5" t="n">
        <v>0</v>
      </c>
    </row>
    <row r="40" spans="1:6">
      <c r="A40" s="4" t="s">
        <v>152</v>
      </c>
      <c r="F40" s="5" t="n">
        <v>0</v>
      </c>
    </row>
    <row r="41" spans="1:6">
      <c r="A41" s="4" t="s">
        <v>153</v>
      </c>
      <c r="E41" s="5" t="n">
        <v>0</v>
      </c>
      <c r="F41" s="5" t="n">
        <v>0</v>
      </c>
    </row>
    <row r="42" spans="1:6">
      <c r="A42" s="4" t="s">
        <v>154</v>
      </c>
      <c r="E42" s="5" t="n">
        <v>0</v>
      </c>
      <c r="F42" s="5" t="n">
        <v>0</v>
      </c>
    </row>
    <row r="43" spans="1:6">
      <c r="A43" s="4" t="s">
        <v>952</v>
      </c>
      <c r="E43" s="5" t="n">
        <v>0</v>
      </c>
      <c r="F43" s="5" t="n">
        <v>0</v>
      </c>
    </row>
    <row r="44" spans="1:6">
      <c r="A44" s="4" t="s">
        <v>155</v>
      </c>
      <c r="E44" s="5" t="n">
        <v>0</v>
      </c>
      <c r="F44" s="5" t="n">
        <v>0</v>
      </c>
    </row>
    <row r="45" spans="1:6">
      <c r="A45" s="4" t="s">
        <v>156</v>
      </c>
      <c r="E45" s="5" t="n">
        <v>0</v>
      </c>
      <c r="F45" s="5" t="n">
        <v>0</v>
      </c>
    </row>
    <row r="46" spans="1:6">
      <c r="A46" s="4" t="s">
        <v>157</v>
      </c>
      <c r="E46" s="5" t="n">
        <v>0</v>
      </c>
      <c r="F46" s="5" t="n">
        <v>0</v>
      </c>
    </row>
    <row r="47" spans="1:6">
      <c r="A47" s="3" t="s">
        <v>158</v>
      </c>
    </row>
    <row r="48" spans="1:6">
      <c r="A48" s="4" t="s">
        <v>159</v>
      </c>
      <c r="C48" s="5" t="n">
        <v>0</v>
      </c>
      <c r="D48" s="5" t="n">
        <v>0</v>
      </c>
      <c r="E48" s="5" t="n">
        <v>0</v>
      </c>
      <c r="F48" s="5" t="n">
        <v>0</v>
      </c>
    </row>
    <row r="49" spans="1:6">
      <c r="A49" s="4" t="s">
        <v>160</v>
      </c>
      <c r="B49" s="5" t="n">
        <v>0</v>
      </c>
      <c r="E49" s="5" t="n">
        <v>0</v>
      </c>
      <c r="F49" s="5" t="n">
        <v>0</v>
      </c>
    </row>
    <row r="50" spans="1:6">
      <c r="A50" s="4" t="s">
        <v>943</v>
      </c>
    </row>
    <row r="51" spans="1:6">
      <c r="A51" s="3" t="s">
        <v>948</v>
      </c>
    </row>
    <row r="52" spans="1:6">
      <c r="A52" s="4" t="s">
        <v>453</v>
      </c>
      <c r="E52" s="5" t="n">
        <v>0</v>
      </c>
      <c r="F52" s="5" t="n">
        <v>-32</v>
      </c>
    </row>
    <row r="53" spans="1:6">
      <c r="A53" s="3" t="s">
        <v>142</v>
      </c>
    </row>
    <row r="54" spans="1:6">
      <c r="A54" s="4" t="s">
        <v>143</v>
      </c>
      <c r="E54" s="5" t="n">
        <v>0</v>
      </c>
      <c r="F54" s="5" t="n">
        <v>0</v>
      </c>
    </row>
    <row r="55" spans="1:6">
      <c r="A55" s="4" t="s">
        <v>949</v>
      </c>
      <c r="F55" s="5" t="n">
        <v>0</v>
      </c>
    </row>
    <row r="56" spans="1:6">
      <c r="A56" s="4" t="s">
        <v>950</v>
      </c>
      <c r="E56" s="5" t="n">
        <v>0</v>
      </c>
      <c r="F56" s="5" t="n">
        <v>0</v>
      </c>
    </row>
    <row r="57" spans="1:6">
      <c r="A57" s="4" t="s">
        <v>145</v>
      </c>
      <c r="F57" s="5" t="n">
        <v>0</v>
      </c>
    </row>
    <row r="58" spans="1:6">
      <c r="A58" s="4" t="s">
        <v>146</v>
      </c>
      <c r="E58" s="5" t="n">
        <v>0</v>
      </c>
      <c r="F58" s="5" t="n">
        <v>0</v>
      </c>
    </row>
    <row r="59" spans="1:6">
      <c r="A59" s="3" t="s">
        <v>147</v>
      </c>
    </row>
    <row r="60" spans="1:6">
      <c r="A60" s="4" t="s">
        <v>148</v>
      </c>
      <c r="E60" s="5" t="n">
        <v>0</v>
      </c>
      <c r="F60" s="5" t="n">
        <v>0</v>
      </c>
    </row>
    <row r="61" spans="1:6">
      <c r="A61" s="4" t="s">
        <v>951</v>
      </c>
      <c r="E61" s="5" t="n">
        <v>0</v>
      </c>
      <c r="F61" s="5" t="n">
        <v>0</v>
      </c>
    </row>
    <row r="62" spans="1:6">
      <c r="A62" s="4" t="s">
        <v>150</v>
      </c>
      <c r="E62" s="5" t="n">
        <v>0</v>
      </c>
      <c r="F62" s="5" t="n">
        <v>0</v>
      </c>
    </row>
    <row r="63" spans="1:6">
      <c r="A63" s="4" t="s">
        <v>151</v>
      </c>
      <c r="E63" s="5" t="n">
        <v>0</v>
      </c>
      <c r="F63" s="5" t="n">
        <v>0</v>
      </c>
    </row>
    <row r="64" spans="1:6">
      <c r="A64" s="4" t="s">
        <v>152</v>
      </c>
      <c r="F64" s="5" t="n">
        <v>0</v>
      </c>
    </row>
    <row r="65" spans="1:6">
      <c r="A65" s="4" t="s">
        <v>153</v>
      </c>
      <c r="E65" s="5" t="n">
        <v>0</v>
      </c>
      <c r="F65" s="5" t="n">
        <v>0</v>
      </c>
    </row>
    <row r="66" spans="1:6">
      <c r="A66" s="4" t="s">
        <v>154</v>
      </c>
      <c r="E66" s="5" t="n">
        <v>756</v>
      </c>
      <c r="F66" s="5" t="n">
        <v>1548</v>
      </c>
    </row>
    <row r="67" spans="1:6">
      <c r="A67" s="4" t="s">
        <v>952</v>
      </c>
      <c r="E67" s="5" t="n">
        <v>-641</v>
      </c>
      <c r="F67" s="5" t="n">
        <v>-1058</v>
      </c>
    </row>
    <row r="68" spans="1:6">
      <c r="A68" s="4" t="s">
        <v>155</v>
      </c>
      <c r="E68" s="5" t="n">
        <v>115</v>
      </c>
      <c r="F68" s="5" t="n">
        <v>490</v>
      </c>
    </row>
    <row r="69" spans="1:6">
      <c r="A69" s="4" t="s">
        <v>156</v>
      </c>
      <c r="E69" s="5" t="n">
        <v>0</v>
      </c>
      <c r="F69" s="5" t="n">
        <v>0</v>
      </c>
    </row>
    <row r="70" spans="1:6">
      <c r="A70" s="4" t="s">
        <v>157</v>
      </c>
      <c r="E70" s="5" t="n">
        <v>115</v>
      </c>
      <c r="F70" s="5" t="n">
        <v>458</v>
      </c>
    </row>
    <row r="71" spans="1:6">
      <c r="A71" s="3" t="s">
        <v>158</v>
      </c>
    </row>
    <row r="72" spans="1:6">
      <c r="A72" s="4" t="s">
        <v>159</v>
      </c>
      <c r="C72" s="5" t="n">
        <v>92</v>
      </c>
      <c r="D72" s="5" t="n">
        <v>92</v>
      </c>
      <c r="E72" s="5" t="n">
        <v>92</v>
      </c>
      <c r="F72" s="5" t="n">
        <v>3</v>
      </c>
    </row>
    <row r="73" spans="1:6">
      <c r="A73" s="4" t="s">
        <v>160</v>
      </c>
      <c r="B73" s="5" t="n">
        <v>207</v>
      </c>
      <c r="E73" s="5" t="n">
        <v>207</v>
      </c>
      <c r="F73" s="5" t="n">
        <v>461</v>
      </c>
    </row>
    <row r="74" spans="1:6">
      <c r="A74" s="4" t="s">
        <v>944</v>
      </c>
    </row>
    <row r="75" spans="1:6">
      <c r="A75" s="3" t="s">
        <v>948</v>
      </c>
    </row>
    <row r="76" spans="1:6">
      <c r="A76" s="4" t="s">
        <v>453</v>
      </c>
      <c r="E76" s="5" t="n">
        <v>-88464</v>
      </c>
      <c r="F76" s="5" t="n">
        <v>-72687</v>
      </c>
    </row>
    <row r="77" spans="1:6">
      <c r="A77" s="3" t="s">
        <v>142</v>
      </c>
    </row>
    <row r="78" spans="1:6">
      <c r="A78" s="4" t="s">
        <v>143</v>
      </c>
      <c r="E78" s="5" t="n">
        <v>0</v>
      </c>
      <c r="F78" s="5" t="n">
        <v>0</v>
      </c>
    </row>
    <row r="79" spans="1:6">
      <c r="A79" s="4" t="s">
        <v>949</v>
      </c>
      <c r="F79" s="5" t="n">
        <v>0</v>
      </c>
    </row>
    <row r="80" spans="1:6">
      <c r="A80" s="4" t="s">
        <v>950</v>
      </c>
      <c r="E80" s="5" t="n">
        <v>0</v>
      </c>
      <c r="F80" s="5" t="n">
        <v>0</v>
      </c>
    </row>
    <row r="81" spans="1:6">
      <c r="A81" s="4" t="s">
        <v>145</v>
      </c>
      <c r="F81" s="5" t="n">
        <v>0</v>
      </c>
    </row>
    <row r="82" spans="1:6">
      <c r="A82" s="4" t="s">
        <v>146</v>
      </c>
      <c r="E82" s="5" t="n">
        <v>0</v>
      </c>
      <c r="F82" s="5" t="n">
        <v>0</v>
      </c>
    </row>
    <row r="83" spans="1:6">
      <c r="A83" s="3" t="s">
        <v>147</v>
      </c>
    </row>
    <row r="84" spans="1:6">
      <c r="A84" s="4" t="s">
        <v>148</v>
      </c>
      <c r="E84" s="5" t="n">
        <v>1580305</v>
      </c>
      <c r="F84" s="5" t="n">
        <v>1693007</v>
      </c>
    </row>
    <row r="85" spans="1:6">
      <c r="A85" s="4" t="s">
        <v>951</v>
      </c>
      <c r="E85" s="5" t="n">
        <v>-1656094</v>
      </c>
      <c r="F85" s="5" t="n">
        <v>-1733147</v>
      </c>
    </row>
    <row r="86" spans="1:6">
      <c r="A86" s="4" t="s">
        <v>150</v>
      </c>
      <c r="E86" s="5" t="n">
        <v>-1580</v>
      </c>
      <c r="F86" s="5" t="n">
        <v>-6304</v>
      </c>
    </row>
    <row r="87" spans="1:6">
      <c r="A87" s="4" t="s">
        <v>151</v>
      </c>
      <c r="E87" s="5" t="n">
        <v>0</v>
      </c>
      <c r="F87" s="5" t="n">
        <v>0</v>
      </c>
    </row>
    <row r="88" spans="1:6">
      <c r="A88" s="4" t="s">
        <v>152</v>
      </c>
      <c r="F88" s="5" t="n">
        <v>0</v>
      </c>
    </row>
    <row r="89" spans="1:6">
      <c r="A89" s="4" t="s">
        <v>153</v>
      </c>
      <c r="E89" s="5" t="n">
        <v>0</v>
      </c>
      <c r="F89" s="5" t="n">
        <v>0</v>
      </c>
    </row>
    <row r="90" spans="1:6">
      <c r="A90" s="4" t="s">
        <v>154</v>
      </c>
      <c r="E90" s="5" t="n">
        <v>0</v>
      </c>
      <c r="F90" s="5" t="n">
        <v>0</v>
      </c>
    </row>
    <row r="91" spans="1:6">
      <c r="A91" s="4" t="s">
        <v>952</v>
      </c>
      <c r="E91" s="5" t="n">
        <v>165833</v>
      </c>
      <c r="F91" s="5" t="n">
        <v>119128</v>
      </c>
    </row>
    <row r="92" spans="1:6">
      <c r="A92" s="4" t="s">
        <v>155</v>
      </c>
      <c r="E92" s="5" t="n">
        <v>88464</v>
      </c>
      <c r="F92" s="5" t="n">
        <v>72684</v>
      </c>
    </row>
    <row r="93" spans="1:6">
      <c r="A93" s="4" t="s">
        <v>156</v>
      </c>
      <c r="E93" s="5" t="n">
        <v>0</v>
      </c>
      <c r="F93" s="5" t="n">
        <v>0</v>
      </c>
    </row>
    <row r="94" spans="1:6">
      <c r="A94" s="4" t="s">
        <v>157</v>
      </c>
      <c r="E94" s="5" t="n">
        <v>0</v>
      </c>
      <c r="F94" s="5" t="n">
        <v>-3</v>
      </c>
    </row>
    <row r="95" spans="1:6">
      <c r="A95" s="3" t="s">
        <v>158</v>
      </c>
    </row>
    <row r="96" spans="1:6">
      <c r="A96" s="4" t="s">
        <v>159</v>
      </c>
      <c r="C96" s="5" t="n">
        <v>2</v>
      </c>
      <c r="D96" s="5" t="n">
        <v>2</v>
      </c>
      <c r="E96" s="5" t="n">
        <v>2</v>
      </c>
      <c r="F96" s="5" t="n">
        <v>4</v>
      </c>
    </row>
    <row r="97" spans="1:6">
      <c r="A97" s="4" t="s">
        <v>160</v>
      </c>
      <c r="B97" s="5" t="n">
        <v>2</v>
      </c>
      <c r="E97" s="5" t="n">
        <v>2</v>
      </c>
      <c r="F97" s="5" t="n">
        <v>1</v>
      </c>
    </row>
    <row r="98" spans="1:6">
      <c r="A98" s="4" t="s">
        <v>945</v>
      </c>
    </row>
    <row r="99" spans="1:6">
      <c r="A99" s="3" t="s">
        <v>948</v>
      </c>
    </row>
    <row r="100" spans="1:6">
      <c r="A100" s="4" t="s">
        <v>453</v>
      </c>
      <c r="E100" s="5" t="n">
        <v>180852</v>
      </c>
      <c r="F100" s="5" t="n">
        <v>204768</v>
      </c>
    </row>
    <row r="101" spans="1:6">
      <c r="A101" s="3" t="s">
        <v>142</v>
      </c>
    </row>
    <row r="102" spans="1:6">
      <c r="A102" s="4" t="s">
        <v>143</v>
      </c>
      <c r="E102" s="5" t="n">
        <v>-22159</v>
      </c>
      <c r="F102" s="5" t="n">
        <v>-28140</v>
      </c>
    </row>
    <row r="103" spans="1:6">
      <c r="A103" s="4" t="s">
        <v>949</v>
      </c>
      <c r="F103" s="5" t="n">
        <v>0</v>
      </c>
    </row>
    <row r="104" spans="1:6">
      <c r="A104" s="4" t="s">
        <v>950</v>
      </c>
      <c r="E104" s="5" t="n">
        <v>6</v>
      </c>
      <c r="F104" s="5" t="n">
        <v>292</v>
      </c>
    </row>
    <row r="105" spans="1:6">
      <c r="A105" s="4" t="s">
        <v>145</v>
      </c>
      <c r="F105" s="5" t="n">
        <v>-1932</v>
      </c>
    </row>
    <row r="106" spans="1:6">
      <c r="A106" s="4" t="s">
        <v>146</v>
      </c>
      <c r="E106" s="5" t="n">
        <v>-22153</v>
      </c>
      <c r="F106" s="5" t="n">
        <v>-29780</v>
      </c>
    </row>
    <row r="107" spans="1:6">
      <c r="A107" s="3" t="s">
        <v>147</v>
      </c>
    </row>
    <row r="108" spans="1:6">
      <c r="A108" s="4" t="s">
        <v>148</v>
      </c>
      <c r="E108" s="5" t="n">
        <v>0</v>
      </c>
      <c r="F108" s="5" t="n">
        <v>0</v>
      </c>
    </row>
    <row r="109" spans="1:6">
      <c r="A109" s="4" t="s">
        <v>951</v>
      </c>
      <c r="E109" s="5" t="n">
        <v>0</v>
      </c>
      <c r="F109" s="5" t="n">
        <v>0</v>
      </c>
    </row>
    <row r="110" spans="1:6">
      <c r="A110" s="4" t="s">
        <v>150</v>
      </c>
      <c r="E110" s="5" t="n">
        <v>0</v>
      </c>
      <c r="F110" s="5" t="n">
        <v>0</v>
      </c>
    </row>
    <row r="111" spans="1:6">
      <c r="A111" s="4" t="s">
        <v>151</v>
      </c>
      <c r="E111" s="5" t="n">
        <v>-4500</v>
      </c>
      <c r="F111" s="5" t="n">
        <v>-4550</v>
      </c>
    </row>
    <row r="112" spans="1:6">
      <c r="A112" s="4" t="s">
        <v>152</v>
      </c>
      <c r="F112" s="5" t="n">
        <v>-25000</v>
      </c>
    </row>
    <row r="113" spans="1:6">
      <c r="A113" s="4" t="s">
        <v>153</v>
      </c>
      <c r="E113" s="5" t="n">
        <v>-5609</v>
      </c>
      <c r="F113" s="5" t="n">
        <v>-5679</v>
      </c>
    </row>
    <row r="114" spans="1:6">
      <c r="A114" s="4" t="s">
        <v>154</v>
      </c>
      <c r="E114" s="5" t="n">
        <v>0</v>
      </c>
      <c r="F114" s="5" t="n">
        <v>0</v>
      </c>
    </row>
    <row r="115" spans="1:6">
      <c r="A115" s="4" t="s">
        <v>952</v>
      </c>
      <c r="E115" s="5" t="n">
        <v>-143914</v>
      </c>
      <c r="F115" s="5" t="n">
        <v>-124060</v>
      </c>
    </row>
    <row r="116" spans="1:6">
      <c r="A116" s="4" t="s">
        <v>155</v>
      </c>
      <c r="E116" s="5" t="n">
        <v>-154023</v>
      </c>
      <c r="F116" s="5" t="n">
        <v>-159289</v>
      </c>
    </row>
    <row r="117" spans="1:6">
      <c r="A117" s="4" t="s">
        <v>156</v>
      </c>
      <c r="E117" s="5" t="n">
        <v>0</v>
      </c>
      <c r="F117" s="5" t="n">
        <v>0</v>
      </c>
    </row>
    <row r="118" spans="1:6">
      <c r="A118" s="4" t="s">
        <v>157</v>
      </c>
      <c r="E118" s="5" t="n">
        <v>4676</v>
      </c>
      <c r="F118" s="5" t="n">
        <v>15699</v>
      </c>
    </row>
    <row r="119" spans="1:6">
      <c r="A119" s="3" t="s">
        <v>158</v>
      </c>
    </row>
    <row r="120" spans="1:6">
      <c r="A120" s="4" t="s">
        <v>159</v>
      </c>
      <c r="C120" s="5" t="n">
        <v>56945</v>
      </c>
      <c r="D120" s="5" t="n">
        <v>56945</v>
      </c>
      <c r="E120" s="5" t="n">
        <v>56945</v>
      </c>
      <c r="F120" s="5" t="n">
        <v>41654</v>
      </c>
    </row>
    <row r="121" spans="1:6">
      <c r="A121" s="4" t="s">
        <v>160</v>
      </c>
      <c r="B121" s="5" t="n">
        <v>61621</v>
      </c>
      <c r="E121" s="5" t="n">
        <v>61621</v>
      </c>
      <c r="F121" s="5" t="n">
        <v>57353</v>
      </c>
    </row>
    <row r="122" spans="1:6">
      <c r="A122" s="4" t="s">
        <v>946</v>
      </c>
    </row>
    <row r="123" spans="1:6">
      <c r="A123" s="3" t="s">
        <v>948</v>
      </c>
    </row>
    <row r="124" spans="1:6">
      <c r="A124" s="4" t="s">
        <v>453</v>
      </c>
      <c r="E124" s="5" t="n">
        <v>41205</v>
      </c>
      <c r="F124" s="5" t="n">
        <v>-3183</v>
      </c>
    </row>
    <row r="125" spans="1:6">
      <c r="A125" s="3" t="s">
        <v>142</v>
      </c>
    </row>
    <row r="126" spans="1:6">
      <c r="A126" s="4" t="s">
        <v>143</v>
      </c>
      <c r="E126" s="5" t="n">
        <v>-184</v>
      </c>
      <c r="F126" s="5" t="n">
        <v>-3955</v>
      </c>
    </row>
    <row r="127" spans="1:6">
      <c r="A127" s="4" t="s">
        <v>949</v>
      </c>
      <c r="F127" s="5" t="n">
        <v>0</v>
      </c>
    </row>
    <row r="128" spans="1:6">
      <c r="A128" s="4" t="s">
        <v>950</v>
      </c>
      <c r="E128" s="5" t="n">
        <v>0</v>
      </c>
      <c r="F128" s="5" t="n">
        <v>0</v>
      </c>
    </row>
    <row r="129" spans="1:6">
      <c r="A129" s="4" t="s">
        <v>145</v>
      </c>
      <c r="F129" s="5" t="n">
        <v>-34</v>
      </c>
    </row>
    <row r="130" spans="1:6">
      <c r="A130" s="4" t="s">
        <v>146</v>
      </c>
      <c r="E130" s="5" t="n">
        <v>-184</v>
      </c>
      <c r="F130" s="5" t="n">
        <v>-3989</v>
      </c>
    </row>
    <row r="131" spans="1:6">
      <c r="A131" s="3" t="s">
        <v>147</v>
      </c>
    </row>
    <row r="132" spans="1:6">
      <c r="A132" s="4" t="s">
        <v>148</v>
      </c>
      <c r="E132" s="5" t="n">
        <v>0</v>
      </c>
      <c r="F132" s="5" t="n">
        <v>0</v>
      </c>
    </row>
    <row r="133" spans="1:6">
      <c r="A133" s="4" t="s">
        <v>951</v>
      </c>
      <c r="E133" s="5" t="n">
        <v>0</v>
      </c>
      <c r="F133" s="5" t="n">
        <v>0</v>
      </c>
    </row>
    <row r="134" spans="1:6">
      <c r="A134" s="4" t="s">
        <v>150</v>
      </c>
      <c r="E134" s="5" t="n">
        <v>0</v>
      </c>
      <c r="F134" s="5" t="n">
        <v>0</v>
      </c>
    </row>
    <row r="135" spans="1:6">
      <c r="A135" s="4" t="s">
        <v>151</v>
      </c>
      <c r="E135" s="5" t="n">
        <v>0</v>
      </c>
      <c r="F135" s="5" t="n">
        <v>-858</v>
      </c>
    </row>
    <row r="136" spans="1:6">
      <c r="A136" s="4" t="s">
        <v>152</v>
      </c>
      <c r="F136" s="5" t="n">
        <v>0</v>
      </c>
    </row>
    <row r="137" spans="1:6">
      <c r="A137" s="4" t="s">
        <v>153</v>
      </c>
      <c r="E137" s="5" t="n">
        <v>0</v>
      </c>
      <c r="F137" s="5" t="n">
        <v>0</v>
      </c>
    </row>
    <row r="138" spans="1:6">
      <c r="A138" s="4" t="s">
        <v>154</v>
      </c>
      <c r="E138" s="5" t="n">
        <v>0</v>
      </c>
      <c r="F138" s="5" t="n">
        <v>0</v>
      </c>
    </row>
    <row r="139" spans="1:6">
      <c r="A139" s="4" t="s">
        <v>952</v>
      </c>
      <c r="E139" s="5" t="n">
        <v>-21278</v>
      </c>
      <c r="F139" s="5" t="n">
        <v>5990</v>
      </c>
    </row>
    <row r="140" spans="1:6">
      <c r="A140" s="4" t="s">
        <v>155</v>
      </c>
      <c r="E140" s="5" t="n">
        <v>-21278</v>
      </c>
      <c r="F140" s="5" t="n">
        <v>5132</v>
      </c>
    </row>
    <row r="141" spans="1:6">
      <c r="A141" s="4" t="s">
        <v>156</v>
      </c>
      <c r="E141" s="5" t="n">
        <v>-2146</v>
      </c>
      <c r="F141" s="5" t="n">
        <v>2156</v>
      </c>
    </row>
    <row r="142" spans="1:6">
      <c r="A142" s="4" t="s">
        <v>157</v>
      </c>
      <c r="E142" s="5" t="n">
        <v>17597</v>
      </c>
      <c r="F142" s="5" t="n">
        <v>116</v>
      </c>
    </row>
    <row r="143" spans="1:6">
      <c r="A143" s="3" t="s">
        <v>158</v>
      </c>
    </row>
    <row r="144" spans="1:6">
      <c r="A144" s="4" t="s">
        <v>159</v>
      </c>
      <c r="C144" s="7" t="n">
        <v>12079</v>
      </c>
      <c r="D144" s="7" t="n">
        <v>12079</v>
      </c>
      <c r="E144" s="5" t="n">
        <v>12079</v>
      </c>
      <c r="F144" s="5" t="n">
        <v>15237</v>
      </c>
    </row>
    <row r="145" spans="1:6">
      <c r="A145" s="4" t="s">
        <v>160</v>
      </c>
      <c r="B145" s="7" t="n">
        <v>29676</v>
      </c>
      <c r="E145" s="7" t="n">
        <v>29676</v>
      </c>
      <c r="F145" s="7" t="n">
        <v>15353</v>
      </c>
    </row>
  </sheetData>
  <mergeCells count="3">
    <mergeCell ref="A1:A2"/>
    <mergeCell ref="B1:C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4:43Z</dcterms:created>
  <dcterms:modified xmlns:dcterms="http://purl.org/dc/terms/" xmlns:xsi="http://www.w3.org/2001/XMLSchema-instance" xsi:type="dcterms:W3CDTF">2018-11-02T16:04:43Z</dcterms:modified>
</cp:coreProperties>
</file>